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Cash, Cash Equivalents and Rest" sheetId="11" state="visible" r:id="rId11"/>
    <sheet xmlns:r="http://schemas.openxmlformats.org/officeDocument/2006/relationships" name="Inventories" sheetId="12" state="visible" r:id="rId12"/>
    <sheet xmlns:r="http://schemas.openxmlformats.org/officeDocument/2006/relationships" name="Goodwill and Other Intangibles" sheetId="13" state="visible" r:id="rId13"/>
    <sheet xmlns:r="http://schemas.openxmlformats.org/officeDocument/2006/relationships" name="Financing Arrangements" sheetId="14" state="visible" r:id="rId14"/>
    <sheet xmlns:r="http://schemas.openxmlformats.org/officeDocument/2006/relationships" name="Commitments and Contingencies" sheetId="15" state="visible" r:id="rId15"/>
    <sheet xmlns:r="http://schemas.openxmlformats.org/officeDocument/2006/relationships" name="Pension and Other Postretiremen" sheetId="16" state="visible" r:id="rId16"/>
    <sheet xmlns:r="http://schemas.openxmlformats.org/officeDocument/2006/relationships" name="Hedges and Derivative Financial" sheetId="17" state="visible" r:id="rId17"/>
    <sheet xmlns:r="http://schemas.openxmlformats.org/officeDocument/2006/relationships" name="Fair Value Measurements" sheetId="18" state="visible" r:id="rId18"/>
    <sheet xmlns:r="http://schemas.openxmlformats.org/officeDocument/2006/relationships" name="Stockholders' Equity" sheetId="19" state="visible" r:id="rId19"/>
    <sheet xmlns:r="http://schemas.openxmlformats.org/officeDocument/2006/relationships" name="Share-Based Incentive Plans" sheetId="20" state="visible" r:id="rId20"/>
    <sheet xmlns:r="http://schemas.openxmlformats.org/officeDocument/2006/relationships" name="Restructuring Charges"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Divestitures and Held for Sale" sheetId="24" state="visible" r:id="rId24"/>
    <sheet xmlns:r="http://schemas.openxmlformats.org/officeDocument/2006/relationships" name="Quarterly Results of Operations" sheetId="25" state="visible" r:id="rId25"/>
    <sheet xmlns:r="http://schemas.openxmlformats.org/officeDocument/2006/relationships" name="Schedule II - Valuation and Qua"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Revenue Recognition (Tables)" sheetId="29" state="visible" r:id="rId29"/>
    <sheet xmlns:r="http://schemas.openxmlformats.org/officeDocument/2006/relationships" name="Leases (Tables)" sheetId="30" state="visible" r:id="rId30"/>
    <sheet xmlns:r="http://schemas.openxmlformats.org/officeDocument/2006/relationships" name="Cash, Cash Equivalents and Re_2" sheetId="31" state="visible" r:id="rId31"/>
    <sheet xmlns:r="http://schemas.openxmlformats.org/officeDocument/2006/relationships" name="Inventories (Tables)" sheetId="32" state="visible" r:id="rId32"/>
    <sheet xmlns:r="http://schemas.openxmlformats.org/officeDocument/2006/relationships" name="Goodwill and Other Intangibles " sheetId="33" state="visible" r:id="rId33"/>
    <sheet xmlns:r="http://schemas.openxmlformats.org/officeDocument/2006/relationships" name="Financing Arrangements (Tables)" sheetId="34" state="visible" r:id="rId34"/>
    <sheet xmlns:r="http://schemas.openxmlformats.org/officeDocument/2006/relationships" name="Commitments and Contingencies (" sheetId="35" state="visible" r:id="rId35"/>
    <sheet xmlns:r="http://schemas.openxmlformats.org/officeDocument/2006/relationships" name="Pension and Other Postretirem_2" sheetId="36" state="visible" r:id="rId36"/>
    <sheet xmlns:r="http://schemas.openxmlformats.org/officeDocument/2006/relationships" name="Hedges and Derivative Financi_2" sheetId="37" state="visible" r:id="rId37"/>
    <sheet xmlns:r="http://schemas.openxmlformats.org/officeDocument/2006/relationships" name="Fair Value Measurements (Tables" sheetId="38" state="visible" r:id="rId38"/>
    <sheet xmlns:r="http://schemas.openxmlformats.org/officeDocument/2006/relationships" name="Stockholders' Equity (Tables)" sheetId="39" state="visible" r:id="rId39"/>
    <sheet xmlns:r="http://schemas.openxmlformats.org/officeDocument/2006/relationships" name="Share-Based Incentive Plans (Ta" sheetId="40" state="visible" r:id="rId40"/>
    <sheet xmlns:r="http://schemas.openxmlformats.org/officeDocument/2006/relationships" name="Restructuring Charges (Tables)" sheetId="41" state="visible" r:id="rId41"/>
    <sheet xmlns:r="http://schemas.openxmlformats.org/officeDocument/2006/relationships" name="Income Taxes (Tables)" sheetId="42" state="visible" r:id="rId42"/>
    <sheet xmlns:r="http://schemas.openxmlformats.org/officeDocument/2006/relationships" name="Segment Information (Tables)" sheetId="43" state="visible" r:id="rId43"/>
    <sheet xmlns:r="http://schemas.openxmlformats.org/officeDocument/2006/relationships" name="Divestitures and Held for Sale " sheetId="44" state="visible" r:id="rId44"/>
    <sheet xmlns:r="http://schemas.openxmlformats.org/officeDocument/2006/relationships" name="Quarterly Results of Operatio_2"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Revenue Recognition (Details)" sheetId="48" state="visible" r:id="rId48"/>
    <sheet xmlns:r="http://schemas.openxmlformats.org/officeDocument/2006/relationships" name="Leases - Narrative (Details)" sheetId="49" state="visible" r:id="rId49"/>
    <sheet xmlns:r="http://schemas.openxmlformats.org/officeDocument/2006/relationships" name="Leases - Maturities of Lease Li" sheetId="50" state="visible" r:id="rId50"/>
    <sheet xmlns:r="http://schemas.openxmlformats.org/officeDocument/2006/relationships" name="Cash, Cash Equivalents and Re_3" sheetId="51" state="visible" r:id="rId51"/>
    <sheet xmlns:r="http://schemas.openxmlformats.org/officeDocument/2006/relationships" name="Inventories (Schedule of Invent" sheetId="52" state="visible" r:id="rId52"/>
    <sheet xmlns:r="http://schemas.openxmlformats.org/officeDocument/2006/relationships" name="Goodwill and Other Intangible_2"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Financing Arrangements (Summary" sheetId="57" state="visible" r:id="rId57"/>
    <sheet xmlns:r="http://schemas.openxmlformats.org/officeDocument/2006/relationships" name="Financing Arrangements (Summa_2" sheetId="58" state="visible" r:id="rId58"/>
    <sheet xmlns:r="http://schemas.openxmlformats.org/officeDocument/2006/relationships" name="Financing Arrangements (Narrati" sheetId="59" state="visible" r:id="rId59"/>
    <sheet xmlns:r="http://schemas.openxmlformats.org/officeDocument/2006/relationships" name="Financing Arrangements (Schedul"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Commitments and Contingencies_5" sheetId="64" state="visible" r:id="rId64"/>
    <sheet xmlns:r="http://schemas.openxmlformats.org/officeDocument/2006/relationships" name="Commitments and Contingencies_6" sheetId="65" state="visible" r:id="rId65"/>
    <sheet xmlns:r="http://schemas.openxmlformats.org/officeDocument/2006/relationships" name="Pension and Other Postretirem_3" sheetId="66" state="visible" r:id="rId66"/>
    <sheet xmlns:r="http://schemas.openxmlformats.org/officeDocument/2006/relationships" name="Pension and Other Postretirem_4" sheetId="67" state="visible" r:id="rId67"/>
    <sheet xmlns:r="http://schemas.openxmlformats.org/officeDocument/2006/relationships" name="Pension and Other Postretirem_5" sheetId="68" state="visible" r:id="rId68"/>
    <sheet xmlns:r="http://schemas.openxmlformats.org/officeDocument/2006/relationships" name="Pension and Other Postretirem_6" sheetId="69" state="visible" r:id="rId69"/>
    <sheet xmlns:r="http://schemas.openxmlformats.org/officeDocument/2006/relationships" name="Pension and Other Postretirem_7" sheetId="70" state="visible" r:id="rId70"/>
    <sheet xmlns:r="http://schemas.openxmlformats.org/officeDocument/2006/relationships" name="Pension and Other Postretirem_8" sheetId="71" state="visible" r:id="rId71"/>
    <sheet xmlns:r="http://schemas.openxmlformats.org/officeDocument/2006/relationships" name="Pension and Other Postretirem_9" sheetId="72" state="visible" r:id="rId72"/>
    <sheet xmlns:r="http://schemas.openxmlformats.org/officeDocument/2006/relationships" name="Pension and Other Postretire_10" sheetId="73" state="visible" r:id="rId73"/>
    <sheet xmlns:r="http://schemas.openxmlformats.org/officeDocument/2006/relationships" name="Pension and Other Postretire_11" sheetId="74" state="visible" r:id="rId74"/>
    <sheet xmlns:r="http://schemas.openxmlformats.org/officeDocument/2006/relationships" name="Pension and Other Postretire_12" sheetId="75" state="visible" r:id="rId75"/>
    <sheet xmlns:r="http://schemas.openxmlformats.org/officeDocument/2006/relationships" name="Pension and Other Postretire_13" sheetId="76" state="visible" r:id="rId76"/>
    <sheet xmlns:r="http://schemas.openxmlformats.org/officeDocument/2006/relationships" name="Pension and Other Postretire_14" sheetId="77" state="visible" r:id="rId77"/>
    <sheet xmlns:r="http://schemas.openxmlformats.org/officeDocument/2006/relationships" name="Pension and Other Postretire_15" sheetId="78" state="visible" r:id="rId78"/>
    <sheet xmlns:r="http://schemas.openxmlformats.org/officeDocument/2006/relationships" name="Pension and Other Postretire_16" sheetId="79" state="visible" r:id="rId79"/>
    <sheet xmlns:r="http://schemas.openxmlformats.org/officeDocument/2006/relationships" name="Pension and Other Postretire_17" sheetId="80" state="visible" r:id="rId80"/>
    <sheet xmlns:r="http://schemas.openxmlformats.org/officeDocument/2006/relationships" name="Hedges and Derivative Financi_3" sheetId="81" state="visible" r:id="rId81"/>
    <sheet xmlns:r="http://schemas.openxmlformats.org/officeDocument/2006/relationships" name="Hedges and Derivative Financi_4" sheetId="82" state="visible" r:id="rId82"/>
    <sheet xmlns:r="http://schemas.openxmlformats.org/officeDocument/2006/relationships" name="Hedges and Derivative Financi_5" sheetId="83" state="visible" r:id="rId83"/>
    <sheet xmlns:r="http://schemas.openxmlformats.org/officeDocument/2006/relationships" name="Hedges and Derivative Financi_6" sheetId="84" state="visible" r:id="rId84"/>
    <sheet xmlns:r="http://schemas.openxmlformats.org/officeDocument/2006/relationships" name="Fair Value Measurements (Narrat" sheetId="85" state="visible" r:id="rId85"/>
    <sheet xmlns:r="http://schemas.openxmlformats.org/officeDocument/2006/relationships" name="Fair Value Measurements (Assets" sheetId="86" state="visible" r:id="rId86"/>
    <sheet xmlns:r="http://schemas.openxmlformats.org/officeDocument/2006/relationships" name="Fair Value Measurements (Level " sheetId="87" state="visible" r:id="rId87"/>
    <sheet xmlns:r="http://schemas.openxmlformats.org/officeDocument/2006/relationships" name="Stockholders' Equity (Other Com" sheetId="88" state="visible" r:id="rId88"/>
    <sheet xmlns:r="http://schemas.openxmlformats.org/officeDocument/2006/relationships" name="Stockholders' Equity (Net Earni" sheetId="89" state="visible" r:id="rId89"/>
    <sheet xmlns:r="http://schemas.openxmlformats.org/officeDocument/2006/relationships" name="Stockholders' Equity (Narrative" sheetId="90" state="visible" r:id="rId90"/>
    <sheet xmlns:r="http://schemas.openxmlformats.org/officeDocument/2006/relationships" name="Share-Based Incentive Plans (Na" sheetId="91" state="visible" r:id="rId91"/>
    <sheet xmlns:r="http://schemas.openxmlformats.org/officeDocument/2006/relationships" name="Share-Based Incentive Plans (We" sheetId="92" state="visible" r:id="rId92"/>
    <sheet xmlns:r="http://schemas.openxmlformats.org/officeDocument/2006/relationships" name="Share-Based Incentive Plans (St" sheetId="93" state="visible" r:id="rId93"/>
    <sheet xmlns:r="http://schemas.openxmlformats.org/officeDocument/2006/relationships" name="Share-Based Incentive Plans (_2" sheetId="94" state="visible" r:id="rId94"/>
    <sheet xmlns:r="http://schemas.openxmlformats.org/officeDocument/2006/relationships" name="Share-Based Incentive Plans (_3" sheetId="95" state="visible" r:id="rId95"/>
    <sheet xmlns:r="http://schemas.openxmlformats.org/officeDocument/2006/relationships" name="Restructuring Charges (Narrativ" sheetId="96" state="visible" r:id="rId96"/>
    <sheet xmlns:r="http://schemas.openxmlformats.org/officeDocument/2006/relationships" name="Restructuring Charges (Restruct" sheetId="97" state="visible" r:id="rId97"/>
    <sheet xmlns:r="http://schemas.openxmlformats.org/officeDocument/2006/relationships" name="Restructuring Charges (Changes " sheetId="98" state="visible" r:id="rId98"/>
    <sheet xmlns:r="http://schemas.openxmlformats.org/officeDocument/2006/relationships" name="Restructuring Charges (By Segme" sheetId="99" state="visible" r:id="rId99"/>
    <sheet xmlns:r="http://schemas.openxmlformats.org/officeDocument/2006/relationships" name="Income Taxes (Narrative) (Detai" sheetId="100" state="visible" r:id="rId100"/>
    <sheet xmlns:r="http://schemas.openxmlformats.org/officeDocument/2006/relationships" name="Income Taxes (Schedule of Recon" sheetId="101" state="visible" r:id="rId101"/>
    <sheet xmlns:r="http://schemas.openxmlformats.org/officeDocument/2006/relationships" name="Income Taxes (Income Tax (Benef" sheetId="102" state="visible" r:id="rId102"/>
    <sheet xmlns:r="http://schemas.openxmlformats.org/officeDocument/2006/relationships" name="Income Taxes (DTA and DTL) (Det" sheetId="103" state="visible" r:id="rId103"/>
    <sheet xmlns:r="http://schemas.openxmlformats.org/officeDocument/2006/relationships" name="Income Taxes (Schedule of Unrec" sheetId="104" state="visible" r:id="rId104"/>
    <sheet xmlns:r="http://schemas.openxmlformats.org/officeDocument/2006/relationships" name="Segment Information (Net Sales " sheetId="105" state="visible" r:id="rId105"/>
    <sheet xmlns:r="http://schemas.openxmlformats.org/officeDocument/2006/relationships" name="Segment Information (Schedule o" sheetId="106" state="visible" r:id="rId106"/>
    <sheet xmlns:r="http://schemas.openxmlformats.org/officeDocument/2006/relationships" name="Divestitures and Held for Sal_2" sheetId="107" state="visible" r:id="rId107"/>
    <sheet xmlns:r="http://schemas.openxmlformats.org/officeDocument/2006/relationships" name="Quarterly Results of Operatio_3" sheetId="108" state="visible" r:id="rId108"/>
    <sheet xmlns:r="http://schemas.openxmlformats.org/officeDocument/2006/relationships" name="Schedule II - Valuation and Q_2" sheetId="109" state="visible" r:id="rId109"/>
  </sheets>
  <definedNames/>
  <calcPr calcId="124519" fullCalcOnLoad="1"/>
</workbook>
</file>

<file path=xl/sharedStrings.xml><?xml version="1.0" encoding="utf-8"?>
<sst xmlns="http://schemas.openxmlformats.org/spreadsheetml/2006/main" uniqueCount="1362">
  <si>
    <t>Cover Page - USD ($)</t>
  </si>
  <si>
    <t>12 Months Ended</t>
  </si>
  <si>
    <t>Dec. 31, 2019</t>
  </si>
  <si>
    <t>Feb. 07, 2020</t>
  </si>
  <si>
    <t>Jun. 28, 2019</t>
  </si>
  <si>
    <t>Entity Information [Line Items]</t>
  </si>
  <si>
    <t>Entity Registrant Name</t>
  </si>
  <si>
    <t>WHIRLPOOL CORP /DE/</t>
  </si>
  <si>
    <t>Entity Central Index Key</t>
  </si>
  <si>
    <t>0000106640</t>
  </si>
  <si>
    <t>Document Type</t>
  </si>
  <si>
    <t>10-K</t>
  </si>
  <si>
    <t>Amendment Flag</t>
  </si>
  <si>
    <t>false</t>
  </si>
  <si>
    <t>Document Annual Report</t>
  </si>
  <si>
    <t>true</t>
  </si>
  <si>
    <t>Document Period End Date</t>
  </si>
  <si>
    <t>Dec. 31,
		2019</t>
  </si>
  <si>
    <t>Current Fiscal Year End Date</t>
  </si>
  <si>
    <t>--12-31</t>
  </si>
  <si>
    <t>Document Fiscal Year Focus</t>
  </si>
  <si>
    <t>2019</t>
  </si>
  <si>
    <t>Document Fiscal Period Focus</t>
  </si>
  <si>
    <t>FY</t>
  </si>
  <si>
    <t>Document Transition Report</t>
  </si>
  <si>
    <t>Entity File Number</t>
  </si>
  <si>
    <t>1-3932</t>
  </si>
  <si>
    <t>Entity Incorporation, State or Country Code</t>
  </si>
  <si>
    <t>DE</t>
  </si>
  <si>
    <t>Entity Tax Identification Number</t>
  </si>
  <si>
    <t>38-1490038</t>
  </si>
  <si>
    <t>Entity Address, Address Line One</t>
  </si>
  <si>
    <t>2000 North M-63</t>
  </si>
  <si>
    <t>Entity Address, City or Town</t>
  </si>
  <si>
    <t>Benton Harbor,</t>
  </si>
  <si>
    <t>Entity Address, State or Province</t>
  </si>
  <si>
    <t>MI</t>
  </si>
  <si>
    <t>Entity Address, Postal Zip Code</t>
  </si>
  <si>
    <t>49022-2692</t>
  </si>
  <si>
    <t>City Area Code</t>
  </si>
  <si>
    <t>269</t>
  </si>
  <si>
    <t>Local Phone Number</t>
  </si>
  <si>
    <t>923-50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Documents Incorporated by Reference</t>
  </si>
  <si>
    <t>Portions of the following documents are incorporated herein by reference into the Part of the Form 10-K indicated: Document Part of Form 10-K into which incorporated The registrant's proxy statement for the 2020 annual meeting of stockholders (the "Proxy Statement") Part III</t>
  </si>
  <si>
    <t>New York Stock Exchange | Common Stock</t>
  </si>
  <si>
    <t>Title of 12(b) Security</t>
  </si>
  <si>
    <t>Common stock, par value $1 per share</t>
  </si>
  <si>
    <t>Trading Symbol</t>
  </si>
  <si>
    <t>WHR</t>
  </si>
  <si>
    <t>Security Exchange Name</t>
  </si>
  <si>
    <t>NYSE</t>
  </si>
  <si>
    <t>New York Stock Exchange | Senior Notes</t>
  </si>
  <si>
    <t>0.625% Senior Notes due 2020</t>
  </si>
  <si>
    <t>WHR 20</t>
  </si>
  <si>
    <t>Chicago Stock Exchange | Common Stock</t>
  </si>
  <si>
    <t>CHX</t>
  </si>
  <si>
    <t>Consolidated Statements of Income (Loss) - USD ($) shares in Millions, $ in Millions</t>
  </si>
  <si>
    <t>Dec. 31, 2018</t>
  </si>
  <si>
    <t>Dec. 31, 2017</t>
  </si>
  <si>
    <t>Income Statement [Abstract]</t>
  </si>
  <si>
    <t>Net sales</t>
  </si>
  <si>
    <t>Expenses</t>
  </si>
  <si>
    <t>Cost of products sold</t>
  </si>
  <si>
    <t>Gross margin</t>
  </si>
  <si>
    <t>Selling, general and administrative</t>
  </si>
  <si>
    <t>Intangible amortization</t>
  </si>
  <si>
    <t>Restructuring costs</t>
  </si>
  <si>
    <t>Impairment of goodwill and other intangibles</t>
  </si>
  <si>
    <t>(Gain) loss on sale and disposal of businesses</t>
  </si>
  <si>
    <t>Operating profit</t>
  </si>
  <si>
    <t>Other (income) expense</t>
  </si>
  <si>
    <t>Interest and sundry (income) expense</t>
  </si>
  <si>
    <t>Interest expense</t>
  </si>
  <si>
    <t>Earnings (loss) before income taxes</t>
  </si>
  <si>
    <t>Income tax expense (benefit)</t>
  </si>
  <si>
    <t>Net earnings (loss)</t>
  </si>
  <si>
    <t>Less: Net earnings (loss) available to noncontrolling interests</t>
  </si>
  <si>
    <t>Net earnings (loss) available to Whirlpool</t>
  </si>
  <si>
    <t>Per share of common stock</t>
  </si>
  <si>
    <t>Basic net earnings (loss) available to Whirlpool (USD per share)</t>
  </si>
  <si>
    <t>Diluted net earnings (loss) available to Whirlpool (USD per share)</t>
  </si>
  <si>
    <t>Weighted-average shares outstanding (in millions)</t>
  </si>
  <si>
    <t>Basic (in shares)</t>
  </si>
  <si>
    <t>Diluted (in shares)</t>
  </si>
  <si>
    <t>Consolidated Statements of Comprehensive Income (Loss) - USD ($) $ in Millions</t>
  </si>
  <si>
    <t>Statement of Comprehensive Income [Abstract]</t>
  </si>
  <si>
    <t>Other comprehensive income (loss), before tax:</t>
  </si>
  <si>
    <t>Foreign currency translation adjustments</t>
  </si>
  <si>
    <t>Derivative instruments:</t>
  </si>
  <si>
    <t>Net gain (loss) arising during period</t>
  </si>
  <si>
    <t>Less: reclassification adjustment for gain (loss) included in net earnings (loss)</t>
  </si>
  <si>
    <t>Derivative instruments, net</t>
  </si>
  <si>
    <t>Marketable securities:</t>
  </si>
  <si>
    <t>Marketable securities, net</t>
  </si>
  <si>
    <t>Defined benefit pension and postretirement plans:</t>
  </si>
  <si>
    <t>Prior service (cost) credit arising during period</t>
  </si>
  <si>
    <t>Less: amortization of prior service credit (cost) and actuarial (loss)</t>
  </si>
  <si>
    <t>Defined benefit pension and postretirement plans, net</t>
  </si>
  <si>
    <t>Other comprehensive income (loss), before tax</t>
  </si>
  <si>
    <t>Income tax benefit (expense) related to items of other comprehensive income (loss)</t>
  </si>
  <si>
    <t>Other comprehensive income (loss), net of tax</t>
  </si>
  <si>
    <t>Comprehensive income (loss)</t>
  </si>
  <si>
    <t>Less: comprehensive income (loss), available to noncontrolling interests</t>
  </si>
  <si>
    <t>Comprehensive income (loss) available to Whirlpool</t>
  </si>
  <si>
    <t>Consolidated Balance Sheets - USD ($) $ in Millions</t>
  </si>
  <si>
    <t>Current assets</t>
  </si>
  <si>
    <t>Cash and cash equivalents</t>
  </si>
  <si>
    <t>Accounts receivable, net of allowance of $132 and $136, respectively</t>
  </si>
  <si>
    <t>Inventories</t>
  </si>
  <si>
    <t>Prepaid and other current assets</t>
  </si>
  <si>
    <t>Assets held for sale</t>
  </si>
  <si>
    <t>Total current assets</t>
  </si>
  <si>
    <t>Property, net of accumulated depreciation of $6,444 and $6,190, respectively</t>
  </si>
  <si>
    <t>Right of use assets</t>
  </si>
  <si>
    <t>Goodwill</t>
  </si>
  <si>
    <t>Other intangibles, net of accumulated amortization of $593 and $527, respectively</t>
  </si>
  <si>
    <t>Deferred income taxes</t>
  </si>
  <si>
    <t>Other noncurrent assets</t>
  </si>
  <si>
    <t>Total assets</t>
  </si>
  <si>
    <t>Current liabilities</t>
  </si>
  <si>
    <t>Accounts payable</t>
  </si>
  <si>
    <t>Accrued expenses</t>
  </si>
  <si>
    <t>Accrued advertising and promotions</t>
  </si>
  <si>
    <t>Employee compensation</t>
  </si>
  <si>
    <t>Notes payable</t>
  </si>
  <si>
    <t>Current maturities of long-term debt</t>
  </si>
  <si>
    <t>Other current liabilities</t>
  </si>
  <si>
    <t>Liabilities held for sale</t>
  </si>
  <si>
    <t>Total current liabilities</t>
  </si>
  <si>
    <t>Noncurrent liabilities</t>
  </si>
  <si>
    <t>Long-term debt</t>
  </si>
  <si>
    <t>Pension benefits</t>
  </si>
  <si>
    <t>Postretirement benefits</t>
  </si>
  <si>
    <t>Lease liabilities</t>
  </si>
  <si>
    <t>Other noncurrent liabilities</t>
  </si>
  <si>
    <t>Total noncurrent liabilities</t>
  </si>
  <si>
    <t>Stockholders' equity</t>
  </si>
  <si>
    <t>Common stock, $1 par value, 250 million shares authorized, 112 million shares issued, and 63 million and 64 million shares outstanding, respectively</t>
  </si>
  <si>
    <t>Additional paid-in capital</t>
  </si>
  <si>
    <t>Retained earnings</t>
  </si>
  <si>
    <t>Accumulated other comprehensive loss</t>
  </si>
  <si>
    <t>Treasury stock, 49 million and 48 million shares, respectively</t>
  </si>
  <si>
    <t>Total Whirlpool stockholders' equity</t>
  </si>
  <si>
    <t>Noncontrolling interests</t>
  </si>
  <si>
    <t>Total stockholders' equity</t>
  </si>
  <si>
    <t>Total liabilities and stockholders' equity</t>
  </si>
  <si>
    <t>Consolidated Balance Sheets (Parenthetical) - USD ($) $ in Millions</t>
  </si>
  <si>
    <t>Statement of Financial Position [Abstract]</t>
  </si>
  <si>
    <t>Accounts receivable, allowance for doubtful accounts</t>
  </si>
  <si>
    <t>Accumulated depreciation</t>
  </si>
  <si>
    <t>Finite-lived intangible assets, accumulated amortization</t>
  </si>
  <si>
    <t>Common stock, par value (USD per share)</t>
  </si>
  <si>
    <t>Common stock, shares authorized (in shares)</t>
  </si>
  <si>
    <t>Common stock, shares issued (in shares)</t>
  </si>
  <si>
    <t>Common stock, shares outstanding (in shares)</t>
  </si>
  <si>
    <t>Treasury stock shares (in shares)</t>
  </si>
  <si>
    <t>Consolidated Statements of Cash Flows - USD ($) $ in Millions</t>
  </si>
  <si>
    <t>Operating activities</t>
  </si>
  <si>
    <t>Adjustments to reconcile net earnings (loss) to cash provided by (used in) operating activities:</t>
  </si>
  <si>
    <t>Depreciation and amortization</t>
  </si>
  <si>
    <t>Changes in assets and liabilities:</t>
  </si>
  <si>
    <t>Accounts receivable</t>
  </si>
  <si>
    <t>Accrued expenses and current liabilities</t>
  </si>
  <si>
    <t>Taxes deferred and payable, net</t>
  </si>
  <si>
    <t>Accrued pension and postretirement benefits</t>
  </si>
  <si>
    <t>Other</t>
  </si>
  <si>
    <t>Cash provided by operating activities</t>
  </si>
  <si>
    <t>Investing activities</t>
  </si>
  <si>
    <t>Capital expenditures</t>
  </si>
  <si>
    <t>Proceeds from sale of assets and business</t>
  </si>
  <si>
    <t>Purchase of held-to-maturity securities</t>
  </si>
  <si>
    <t>Proceeds from held-to-maturity securities</t>
  </si>
  <si>
    <t>Investment in related businesses</t>
  </si>
  <si>
    <t>Cash provided by (used in) investing activities</t>
  </si>
  <si>
    <t>Financing activities</t>
  </si>
  <si>
    <t>Net proceeds from borrowings of long-term debt</t>
  </si>
  <si>
    <t>Repayments of long-term debt</t>
  </si>
  <si>
    <t>Net proceeds (repayments) from short-term borrowings</t>
  </si>
  <si>
    <t>Dividends paid</t>
  </si>
  <si>
    <t>Repurchase of common stock</t>
  </si>
  <si>
    <t>Purchase of noncontrolling interest shares</t>
  </si>
  <si>
    <t>Common stock issued</t>
  </si>
  <si>
    <t>Cash used in financing activities</t>
  </si>
  <si>
    <t>Effect of exchange rate changes on cash, cash equivalents and restricted cash</t>
  </si>
  <si>
    <t>Increase in cash, cash equivalents and restricted cash</t>
  </si>
  <si>
    <t>Cash, cash equivalents and restricted cash at beginning of year</t>
  </si>
  <si>
    <t>Cash, cash equivalents and restricted cash at end of year</t>
  </si>
  <si>
    <t>Supplemental disclosure of cash flow information</t>
  </si>
  <si>
    <t>Cash paid for interest</t>
  </si>
  <si>
    <t>Cash paid for income taxes</t>
  </si>
  <si>
    <t>Consolidated Statements of Changes in Stockholders' Equity - USD ($) $ in Millions</t>
  </si>
  <si>
    <t>Total</t>
  </si>
  <si>
    <t>Retained Earnings</t>
  </si>
  <si>
    <t>Accumulated Other Comprehensive Income (Loss)</t>
  </si>
  <si>
    <t>Treasury Stock/ Additional Paid- in-Capital</t>
  </si>
  <si>
    <t>Common Stock</t>
  </si>
  <si>
    <t>Non- Controlling Interests</t>
  </si>
  <si>
    <t>Beginning balance at Dec. 31, 2016</t>
  </si>
  <si>
    <t>Comprehensive income</t>
  </si>
  <si>
    <t>Other comprehensive income (loss)</t>
  </si>
  <si>
    <t>Stock issued (repurchased)</t>
  </si>
  <si>
    <t>Dividends declared</t>
  </si>
  <si>
    <t>Ending balance at Dec. 31, 2017</t>
  </si>
  <si>
    <t>Ending balance at Dec. 31, 2018</t>
  </si>
  <si>
    <t>Ending balance at Dec. 31, 2019</t>
  </si>
  <si>
    <t>Significant Accounting Policies</t>
  </si>
  <si>
    <t>Accounting Policies [Abstract]</t>
  </si>
  <si>
    <t>SIGNIFICANT ACCOUNTING POLICIES General Information Whirlpool Corporation, a Delaware corporation, manufactures products in 13 countries and markets products in nearly every country around the world under brand names such as Whirlpool , KitchenAid , Maytag , Consul , Brastemp , Amana , Bauknecht , JennAir, Indesit and Hotpoint *. We conduct our business through four operating segments, which we define based on geography. Whirlpool Corporation's operating and reportable segments consist of North America, Europe, Middle East and Africa ("EMEA"), Latin America and Asia. Principles of Consolidation The consolidated financial statements are prepared in conformity with GAAP, and include all majority-owned subsidiaries. All material intercompany transactions have been eliminated upon consolidation. We do not consolidate the financial statements of any company in which we have an ownership interest of 50% or less, unless that company is deemed to be a variable interest entity ("VIE") of which we are the primary beneficiary. VIEs are consolidated when the company is the primary beneficiary of these entities and has the ability to directly impact the activities of these entities. Our primary business purpose and involvement with VIE's is for product development and distribution. Reclassifications We reclassified certain prior period amounts in the Consolidated Financial Statements and in the accompanying notes to conform with current year presentation. All major classes of assets and liabilities on the Consolidated Balance Sheets at December 31, 2019 and 2018, and in the accompanying notes, exclude the held for sale amounts for Embraco. The assets and liabilities of Embraco were de-consolidated as of the July 1, 2019 closing date and there are no remaining carrying amounts in Consolidated Balance Sheets at December 31, 2019. At December 31, 2018 all assets and liabilities of Embraco were presented as Assets held for sale and Liabilities held for sale in the Consolidated Balance Sheets. See Note 17 to the Consolidated Financial Statements for additional information. Use of Estimates We are required to make estimates and assumptions that affect the amounts reported in the Consolidated Financial Statements and accompanying Notes. The most significant assumptions are estimates in determining the fair value of goodwill and indefinite-lived intangible assets, legal contingencies, income taxes and pension and postretirement benefits. Actual results could differ materially from those estimates. Revenue Recognition Revenue is recognized when performance obligations under the terms of a contract with our customers are satisfied, the sales price is determinable, and the risk and rewards of ownership are transferred. Generally the risk and rewards of ownership are transferred with the transfer of control of our products and services. For the majority of our sales, control is transferred to the customer as soon as products are shipped. For a portion of our sales, control is transferred to the customer upon receipt of products at the customer's location. Sales are net of allowances for product returns, which are based on historical return rates and certain promotions. See Note 2 to the Consolidated Financial Statements for additional information. Sales Incentives The cost of sales incentives is accrued at the date at which revenue is recognized by Whirlpool as a reduction of revenue. If new incentives are added after the product has been shipped, then they are accrued at that time, also as a reduction of revenue. These accrued promotions are recognized based on the expected value amount of incentives that will be ultimately claimed by trade customers or consumers. The expected value is the sum of probability-weighted amounts in a range of possible consideration amounts. If the amount of incentives cannot be reasonably estimated, an accrued promotion liability is recognized for the maximum potential amount. See Note 2 to the Consolidated Financial Statements for additional information. *Whirlpool ownership of the Hotpoint brand in the EMEA and Asia Pacific regions is not affiliated with the Hotpoint brand sold in the Americas. Accounts Receivable and Allowance for Doubtful Accounts We carry accounts receivable at sales value less an allowance for doubtful accounts. We periodically evaluate accounts receivable and establish an allowance for doubtful accounts based on a combination of specific customer circumstances, credit conditions, market conditions and the history of write-offs and collections. We evaluate items on an individual basis when determining accounts receivable write-offs. In general, our policy is to not charge interest on trade receivables after the invoice becomes past due. A receivable is considered past due if payment has not been received within agreed upon invoice terms. Transfers and Servicing of Financial Assets In an effort to manage economic and geographic trade customer risk, from time to time, the Company will transfer, primarily without recourse, accounts receivable balances of certain customers to financial institutions resulting in a nominal impact recorded in interest and sundry (income) expense. These transactions are accounted for as sales of the receivables resulting in the receivables being de-recognized from the Consolidated Balance Sheets. These transfers primarily do not require continuing involvement from the Company, however certain arrangements include servicing of transferred receivables by Whirlpool. Outstanding accounts receivable transferred under arrangements where the Company continues to service the transferred asset were $348 million and $161 million at December 31 , 2019 and 2018 , respectively. The increase in the amount of transferred receivables under these arrangements is primarily due to a receivables purchasing agreement, that was initiated in EMEA in 2018 and expanded to the North America region in 2019, as a result of a shift in mix of trade customer credit management activities. Freight and Warehousing Costs We classify freight and warehousing costs within cost of products sold in our Consolidated Statements of Income (Loss). Cash and Cash Equivalents All highly liquid debt instruments purchased with an initial maturity of three months or less are considered cash equivalents. Short-term investments are primarily comprised of money market funds and highly liquid, low risk investments with initial maturities less than 90 days. See Note 11 to the Consolidated Financial Statements for additional information. Restricted Cash Restricted cash can only be used to fund capital expenditures and technical resources to enhance Whirlpool China's research and development and working capital, as required by the terms of the Hefei Sanyo acquisition. At December 31 , 2019 and 2018 , restricted cash was approximately $0 million and $40 million , respectively. See Note 4 to the Consolidated Financial Statements for additional information. Fair Value Measurements We measure fair value based on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Certain investments are valued based on net asset value (NAV), which approximates fair value. Such basis is determined by referencing the respective fund's underlying assets. There are no unfunded commitments or other restrictions associated with these investments. We had Level 3 assets at December 31 , 2019 and 2018 that included pension plan assets disclosed in Note 9 to the Consolidated Financial Statements. At December 31, 2018, we also had Level 3 assets for goodwill and other intangibles disclosed in Note 6 and Note 11 to the Consolidated Financial Statements. We had no Level 3 liabilities at December 31, 2019 and 2018, respectively. We measured fair value for money market funds, available for sale investments and held-to-maturity securities using quoted market prices in active markets for identical or comparable assets. We measured fair value for derivative contracts, all of which have counterparties with high credit ratings, based on model driven valuations using significant inputs derived from observable market data. For assets measured at net asset values, we have no unfunded commitments or significant restraints. We measured fair value (non-recurring) for goodwill and other intangibles using a discounted cash flow model and a relief-from-royalty method, respectively, with inputs based on both observable and unobservable market data. Inventories United States production inventories are stated at last-in, first-out ("LIFO") cost. Latin America and Asia inventories are stated at average cost. The remaining inventories are stated at first-in, first-out ("FIFO") cost. Costs include materials, labor and production overhead at normal production capacity. Costs do not exceed net realizable values. Changes in the amount that FIFO cost exceed LIFO cost are recognized in cost of goods sold. See Note 5 to the Consolidated Financial Statements for additional information about inventories. Property Property is stated at cost, net of accumulated depreciation. For production machinery and equipment, we record depreciation based on units produced, unless units produced drop below a minimum threshold at which point depreciation is recorded using the straight-line method, excluding property acquired from the Hefei Sanyo acquisition and certain property acquired from the Indesit acquisition in 2014. For non-production assets and assets acquired from Hefei Sanyo and certain production assets acquired from Indesit, we depreciate costs based on the straight-line method. Depreciation expense for property, including accelerated depreciation classified as restructuring expense in our Consolidated Statements of Income (Loss), was $518 million , $570 million and $575 million in 2019 , 2018 and 2017 , respectively. The following table summarizes our property at December 31 , 2019 and 2018 : Millions of dollars 2019 2018 Estimated Useful Life Land $ 97 $ 102 n/a Buildings 1,540 1,593 10 to 50 years Machinery and equipment 8,108 7,909 3 to 20 years Accumulated depreciation (6,444 ) (6,190 ) Property plant and equipment, net $ 3,301 $ 3,414 We classify gains and losses associated with asset dispositions in the same line item as the underlying depreciation of the disposed asset in the Consolidated Statements of Income (Loss). During 2019 , we primarily retired land and buildings related to a sale leaseback transaction and machinery and equipment with a net book value of approximately $41 million that was no longer in use. During 2019, we recognized a gain of $106 million in cost of products sold primarily related to the sale lease back transaction in the fourth quarter of 2019. During 2018 , we primarily retired land and buildings related to a sale leaseback transaction and machinery and equipment with a net book value of $100 million that was no longer in use. Net gains and losses recognized in cost of products sold were not material for 2018 and 2017 . We record impairment losses on long-lived assets, excluding goodwill and indefinite-lived intangibles, when events and circumstances indicate the assets may be impaired and the estimated undiscounted future cash flows generated by those assets are less than their carrying amounts. There were no significant impairments recorded during 2019 , 2018 and 2017 . Sale leaseback transactions In the fourth quarter of 2019, the Company sold and leased back a group of non-core properties for net proceeds of approximately $140 million . The initial total annual rent for the properties is approximately $10 million per year over an initial 12 year lease term and is subject to annual rent increases. Under the terms of the lease agreement, the Company is responsible for all taxes, insurance and utilities and is required to adequately maintain the properties for the lease term. The Company has five , sequential five-year renewal options. The transaction met the requirements for sale leaseback accounting. Accordingly, the Company recorded the sale of the properties, which resulted in a gain of approximately $111 million ( $88 million , net of tax) recorded in cost of products sold ( $95 million ) and selling, general and administrative expense ( $16 million ) in the Consolidated Statements of Income (Loss). The related land and buildings were removed from property, plant and equipment, net and the appropriate right-of-use asset and lease liabilities of approximately $108 million were recorded in the Consolidated Balance Sheets. In the fourth quarter of 2018, the Company sold and leased back a group of properties in our Latin American region for net proceeds of approximately $133 million . The initial total annual rent for the properties is approximately $11 million per year over an initial 10 year lease term and is subject to consumer price index increases. Under the terms of the lease agreements, the Company is responsible for all taxes, insurance and utilities and is required to adequately maintain the property. The Company also has two , sequential five year renewal options and the right of first refusal in the event that the purchaser agrees to sell the property to an unrelated third party at a future date. This transaction met the requirements for sale leaseback accounting. Accordingly, the Company recorded the sale of the property, which resulted in a deferred gain of approximately $69 million , and removed the related land, buildings and equipment from the Consolidated Balance Sheets. Upon adoption of ASU No. 2016-02, "Leases (Topic 842)" substantially all of the deferred gain was recognized as a cumulative adjustment to retained earnings and right-of-use asset and lease liabilities of approximately $90 million were recorded in the Consolidated Balance Sheets. Goodwill and Other Intangibles We perform our annual impairment assessment for goodwill and indefinite-lived intangible assets as of October 1st and more frequently if indicators of impairment exist. We consider qualitative factors to assess if it is more likely than not that the fair value for goodwill or indefinite-lived intangible assets is below the carrying amount. We may also elect to bypass the qualitative assessment and perform a quantitative assessment. In conducting a qualitative assessment, the Company analyzes a variety of events or factors that may influence the fair value of the reporting unit or indefinite-lived intangible asset, including, but not limited to: macroeconomic conditions, industry and market considerations, cost factors, overall financial performance, share price and other relevant factors. Goodwill We have four reporting units for which we assess for impairment which also represent our operating segments and are defined as North America, EMEA, Latin America and Asia. In performing a quantitative assessment of goodwill, we estimate each reporting unit's fair value using the best information available to us, including market information and discounted cash flow projections also referred to as the income approach. The income approach uses the reporting unit's projections of estimated operating results and cash flows that are discounted using a market participant discount rate based on a weighted-average cost of capital. Additionally, we validate our estimates of fair value under the income approach by comparing the values to fair value estimates using a market approach. There was no impairment of goodwill in 2019 and 2017. In 2018, we recorded an impairment charge on goodwill of $579 million . See Note 6 and Note 11 to the Consolidated Financial Statements for additional information about goodwill. Intangible Assets We perform a quantitative assessment of other indefinite-lived intangible assets, which are primarily comprised of trademarks. We estimate the fair value of these intangible assets using the relief-from-royalty method, which primarily requires assumptions related to projected revenues from our long-range plan, assumed royalty rates that could be payable if we did not own the trademark, and a market participant discount rate based on a weighted-average cost of capital. Other definite-life intangible assets are amortized over their useful life and are assessed for impairment when impairment indicators are present. There was no impairment of other intangibles in 2019 and 2017. In 2018, we recorded an impairment charge on other intangibles of $168 million . See Note 6 and Note 11 to the Consolidated Financial Statements for additional information about other intangibles. Accounts Payable Outsourcing We offer our suppliers access to third party payable processors, independent from Whirlpool. The processors allow suppliers to sell their receivables to financial institutions at the sole discretion of both the supplier and the financial institution. In China, as a common practice, we pay suppliers with banker's acceptance drafts. Banker's acceptance drafts allow suppliers to sell their receivables to financial institutions at the sole discretion of both the supplier and the financial institution. We have no economic interest in the sale of these receivables and no direct financial relationship with the financial institutions concerning these services. All of our obligations, including amounts due, remain to our suppliers as stated in our supplier agreements. At December 31 , 2019 and 2018 , approximately $1.2 billion and $1.4 billion , respectively, have been issued to participating financial institutions. Derivative Financial Instruments We use derivative instruments designated as cash flow, fair value and net investment hedges to manage our exposure to the volatility in material costs, foreign currency and interest rates on certain debt instruments. Changes in the fair value of derivative assets or liabilities (i.e., gains or losses) are recognized depending upon the type of hedging relationship and whether a hedge has been designated. For those derivative instruments that qualify for hedge accounting, we designate the hedging instrument, based upon the exposure being hedged, as a cash flow hedge, fair value hedge, or a hedge of a net investment in a foreign operation. For a derivative instrument designated as a fair value hedge, the gain or loss on the derivative is recognized in earnings immediately with the offsetting gain or loss on the hedged item. For a derivative instrument designated as a cash flow hedge, the effective portion of the derivative's gain or loss is initially reported as a component of Other Comprehensive Income (Loss) and is subsequently recognized in earnings when the hedged exposure affects earnings. For a derivative instrument designated as a hedge of a net investment in a foreign operation, the effective portion of the derivative's gain or loss is reported in Other Comprehensive Income (Loss) as part of the cumulative translation adjustment. Changes in fair value of derivative instruments that do not qualify for hedge accounting are recognized immediately in current net earnings. See Note 10 to the Consolidated Financial Statements for additional information about hedges and derivative financial instruments. Foreign Currency Translation and Transactions Foreign currency denominated assets and liabilities are translated into United States dollars at exchange rates existing at the respective balance sheet dates. Translation adjustments resulting from fluctuations in exchange rates are recorded as a separate component of Accumulated Other Comprehensive Income (Loss). The results of operations of foreign subsidiaries are translated at the average exchange rates during the respective periods. Gains and losses resulting from foreign currency transactions are included in net earnings. Research and Development Costs Research and development costs are charged to expense and totaled $541 million , $572 million and $596 million in 2019 , 2018 and 2017 , respectively. Advertising Costs Advertising costs are charged to expense when the advertisement is first communicated and totaled $335 million , $343 million and $330 million in 2019 , 2018 and 2017 , respectively. Income Taxes and Indirect Tax Matters We account for income taxes using the asset and liability method. Under this method, deferred tax assets and liabilities are recognized for the future tax consequences of temporary differences between the financial statement and tax basis of assets and liabilities using enacted rates. The effect of a change in tax rates on deferred tax assets is recognized in income in the period of the enactment date. We recognize, primarily in other noncurrent liabilities, in the Consolidated Balance Sheets, the effects of uncertain income tax positions. Interest and penalties related to uncertain tax positions are reflected in income tax expense. We record liabilities, net of the amount, after determining it is more likely than not that the uncertain tax position will be sustained upon examination based on its technical merits. We accrue for indirect tax contingencies when we determine that a loss is probable and the amount or range of loss is reasonably estimable. Provision is made for taxes on undistributed earnings of foreign subsidiaries and related companies to the extent that such earnings are not deemed to be permanently invested. The Tax Cuts and Jobs Act created a new requirement that certain income earned by foreign subsidiaries, known as global intangible low-tax income (GILTI), must be included in the gross income of their U.S. shareholder. At December 31, 2019, we have recognized an immaterial provision for GILTI and have elected to treat the tax effect of GILTI as a current-period expense. See Note 15 to the Consolidated Financial Statements for additional information. Stock Based Compensation Stock based compensation expense is based on the grant date fair value and is expensed over the period during which an employee is required to provide service in exchange for the award (generally the vesting period). The Company's stock based compensation includes stock options, performance stock units, and restricted stock units, among other award types. The fair value of stock options are determined using the Black-Scholes option-pricing model, which incorporates assumptions regarding the risk-free interest rate, expected volatility, expected option life, expected forfeitures and dividend yield. Expected forfeitures are based on historical experience. Stock options are granted with an exercise price equal to the closing stock price on the date of grant. The fair value of restricted stock units and performance stock units is generally based on the closing market price of Whirlpool common stock on the grant date. Stock based compensation is recorded in selling, general and administrative expense on our Consolidated Statements of Income (Loss). See Note 13 to the Consolidated Financial Statements for additional information. BEFIEX Credits In previous years, our Brazilian operations earned tax credits under the Brazilian government's export incentive program (BEFIEX). These credits reduced Brazilian federal excise taxes on domestic sales, resulting in an increase in the operations' recorded net sales in 2017. In 2018, these credits are reflected in interest and sundry income. We recognized export credits as they were monetized. See Note 2, Note 8 and Note 15 to the Consolidated Financial Statements for additional information. Out-of-Period Adjustment During the third quarter of 2019, we recorded a net adjustment of $34 million related to prior years resulting from the one time transition tax deemed repatriation on earnings of certain foreign subsidiaries that were previously tax deferred and related impacts. This adjustment resulted in a decrease of net earnings available to Whirlpool of $34 million and a decrease of $0.53 in diluted earnings per share. The Company determined the impact was immaterial to prior periods and is not material to the Consolidated Statements of Income (Loss) for the year ended December 31, 2019. In addition, during the third quarter of 2019 we recorded an adjustment of $22 million related to the first quarter of 2019 resulting from other foreign subsidiary income items and corresponding tax credit impacts. The Consolidated Statements of Income (Loss) for the year ended December 31, 2019 is not impacted by this adjustment. During 2017, we recorded prior period adjustments in our Asia reportable segment primarily related to trade promotion incentives. The 2017 net impact of these out-of-period adjustments was a decrease to net sales of approximately $35 million and an increase to other operating expenses of approximately $8 million before tax. We determined that the impact was immaterial to prior periods. These adjustments resulted in a decrease to net earnings available to Whirlpool of approximately $16 million and a decrease of $0.22 in diluted earnings per share. Related Party Transaction In 2018, Whirlpool of India Limited (Whirlpool India), a majority-owned subsidiary of Whirlpool Corporation, acquired a 49% equity interest in Elica PB India for $22 million . Whirlpool India has an option to acquire the remaining equity interest in the future for fair value, and the non-Whirlpool India shareholders of Elica PB India received an option to sell their remaining equity interest to Whirlpool India in the future for fair value, which could be material to the financial statements depending on the performance of the venture. We account for our minority interest under the equity method of accounting. In the third quarter of 2019, Whirlpool Corporation sold our 12.54% ownership interest in Elica S.p.A., the parent of Elica PB India, for a nominal amount. Adoption of New Accounting Standards On January 1, 2019, we adopted Accounting Standards Update (“ASU”) No. 2017-12, "Derivatives and Hedging (Topic 815): Targeted Improvements to Accounting for Hedging Activities." The adoption of this standard did not have a material impact on our Consolidated Financial Statements, however we have expanded our use of hedge accounting to hedge contractually specified components in commodity contracts designated as cash flow hedges. See Note 10 to the Consolidated Financial Statements for additional information. On January 1, 2019, we adopted ASU No. 2016-02, "Leases (Topic 842)" and as part of that process the Company made the following elections: • The Company did not elect the hindsight practical expedient, for all leases. • The Company elected the package of practical expedients and, as a result, did not reassess prior conclusions related to contracts containing leases, lease classification and initial direct costs for all leases. • In March 2018, the FASB approved an optional transition method that allows companies to use the effective date as the date of initial application on transition. The Company elected this transition method, and as a result, did not adjust its comparative period financial information or make the newly required lease disclosures for periods before the effective date. • The Company elected to make the accounting policy election for short-term leases resulting in lease payments being recorded as an expense on a straight-line basis over the lease term. • The Company elected to not separate lease and non-lease components for all leases. • The Company did not elect the land easement practical expedient. Upon adoption, we recognized the cumulative effect of initially applying this new standard resulting in the addition of approximately $858 million of right of use assets, of which $46 million were classified as held for sale, as well as the corresponding short-term and long-term lease liabilities. Additionally, the Company has sold and leased back a group of properties in our Latin American region and, upon adoption, the Company recorded a cumulative adjustment to retained earnings of approximately $82 million related to deferred gains associated with these transactions. See Note 3 to the Consolidated Financial Statements for additional information. All other new issued and effective accounting standards during 2019 were not relevant or material to the Company. Accounting Pronouncements Issued But Not Yet Effective In July 2016, the Financial Accounting Standards Board ("FASB") issued ASU 2016-13, "Financial Instruments - Credit Losses (Topic 326): Measurement of Credit Losses on Financial Instruments." The guidance in ASU 2016-13 creates a new impairment standard replacing the current "incurred loss" model. The incurred loss model required that for a loss to be impaired and recognized on the financial statements it must be probable that it has been incurred at the measurement date. The new standard will utilize an "expected credit loss" model also referred to as "the current expected credit loss" (CECL) model. Under CECL, there will be no threshold for impairment loss recognition, but instead should reflect a current estimate of all expected credit losses. The new standard is effective for fiscal years beginning after December 15, 2019, and interim periods within those fiscal years. Early adoption is permitted for annual periods beginning after December 15, 2018, and interim periods therein. The standard should be applied on a modified retrospective basis through a cumulative-effect adjustment to retained earnings at the beginning of the period of adoption. The Company anticipates the adoption of this new standard will have an immaterial impact to the Consolidated Financial Statements. The FASB has issued the following relevant standards, which are not expected to have a material impact on our Consolidated Financial Statements: Standard Effective Date 2018-13 Fair Value Measurement (Topic 820): Disclosure Framework - Changes to the Disclosure Requirements for Fair Value Measurement January 1, 2020 2018-14 Compensation - Retirement Benefits - Defined Benefit Plans - General (Subtopic 715-20): Disclosure Framework - Changes to the Disclosure Requirements for Defined Benefit Plans January 1, 2021 2018-15 Intangibles - Goodwill and Other - Internal-Use Software (Subtopic 350-40): Customer's Accounting for Implementation Costs Incurred In a Cloud Computing Arrangement That Is a Service Contract January 1, 2020 2018-18 Collaborative Arrangements (Topic 808): Clarifying the Interaction between Topic 808 and Topic 606 January 1, 2020 All other issued and not yet effective accounting standards are not relevant to the Company.</t>
  </si>
  <si>
    <t>Revenue Recognition</t>
  </si>
  <si>
    <t>Revenue from Contract with Customer [Abstract]</t>
  </si>
  <si>
    <t>REVENUE RECOGNITION Revenue from Contracts with Customers On January 1, 2018, we adopted ASU No. 2014-09, "Revenue from Contracts with Customers (Topic 606)" using the modified retrospective method, as a result, we recognized the cumulative effect of initially applying the new revenue standard as an adjustment to the opening balance of retained earnings. This adjustment did not have a material impact on our Consolidated Financial Statements. Results for reporting periods beginning after January 1, 2018 are presented under Topic 606, while prior period amounts are not adjusted and continue to be reported in accordance with our historic accounting under Revenue Recognition ("Topic 605"). The adoption of Topic 606 did not have a material impact on our Consolidated Statements of Comprehensive Income (Loss) and Consolidated Balance Sheets. In accordance with Topic 606, revenue is recognized when performance obligations under the terms of a contract with our customer are satisfied; generally this occurs with the transfer of control of our products or services. Revenue is measured as the amount of consideration we expect to receive in exchange for transferring products or providing services. Certain customers may receive cash and/or non-cash incentives, which are accounted for as variable consideration. To achieve this core principle, the Company applies the following five steps: 1. Identify the contract with a customer A contract with a customer exists when (i) the Company enters into an agreement with a customer that defines each party's rights regarding the products or services to be transferred and identifies the payment terms related to these products or services, (ii) both parties to the contract are committed to perform their respective obligations, (iii) the contract has commercial substance, and (iv) the Company determines that collection of substantially all consideration for products or services that are transferred is probable based on the customer's intent and ability to pay the promised consideration. The Company applies judgment in determining the customer's ability and intention to pay, which is based on a variety of factors including the customer's payment history or, in the case of a new customer, published credit and financial information pertaining to the customer. 2.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s or services is separately identifiable from other promises in the contract. To the extent a contract includes multiple promised products or services, the Company must apply judgment to determine whether promised products or services are capable of being distinct and distinct in the context of the contract. If these criteria are not met, the promised products or services are accounted for as a combined performance obligation. The Company has elected to account for shipping and handling activities as a fulfillment cost as permitted by the standard. 3. Determine the transaction price The transaction price is determined based on the consideration to which the Company will be entitled in exchange for transferring products or services to the customer. To the extent the transaction price is variable, revenue is recognized at an amount equal to the consideration to which the Company expects to be entitled. This estimate includes customer sales incentives which are accounted for as a reduction to revenue and estimated primarily using the expected value method. Determining the transaction price requires significant judgment, which is discussed by revenue category in further detail below. In practice, we do not offer extended payment terms beyond one year to customers. As such, we do not adjust our consideration for financing arrangement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unless a portion of the variable consideration related to the contract is allocated entirely to a performance obligation. The Company determines standalone selling price based on the price at which the performance obligation is sold separately. 5. Recognize revenue when or as the Company satisfies a performance obligation The Company generally satisfies performance obligations at a point in time. Revenue is recognized based on the transaction price at the time the related performance obligation is satisfied by transferring a promised product or service to a customer. The impact to revenue related to prior period performance obligations in the twelve months ended December 31 , 2019 is immaterial. Disaggregation of Revenue The following table presents our disaggregated revenues by revenue source. We sell products within all major product categories in each operating segment. For additional information on the disaggregated revenues by geographical regions, see Note 16 to the Consolidated Financial Statements. Revenues related to our former compressor business were fully reflected in our Latin America segment through June 30, 2019. We completed the sale of our compressor business on July 1, 2019. For additional information on the sale of Embraco, see Note 17 to the Consolidated Financial Statements. Twelve months ended Millions of dollars 2019 2018 Major product categories: Laundry $ 6,193 $ 6,200 Refrigeration 6,229 6,051 Cooking 4,670 4,821 Dishwashing 1,598 1,645 Total major product category net sales $ 18,690 $ 18,717 Compressors 557 1,135 Spare parts and warranties 979 1,030 Other 193 155 Total net sales $ 20,419 $ 21,037 The impact to revenue related to prior period performance obligations was not material for the year ended December 31, 2019 . Major Product Category Sales Whirlpool Corporation manufactures and markets a full line of home appliances and related products and services. Our major product categories include the following: refrigeration, laundry, cooking, and dishwashing. The refrigeration product category includes refrigerators, freezers, ice makers and refrigerator water filters. The laundry product category includes laundry appliances and related laundry accessories. The cooking category includes cooking appliances and other small domestic appliances. The dishwashing product category includes dishwasher appliances and related accessories. For product sales, we transfer control and recognize a sale when we ship the product from our manufacturing facility to our customer or when the customer receives the product based upon agreed shipping terms. Each unit sold is considered an independent, unbundled performance obligation. We do not have any additional performance obligations other than product sales that are material in the context of the contract. The amount of consideration we receive and revenue we recognize varies due to sales incentives and returns we offer to our customers. When we give our customers the right to return eligible products, we reduce revenue for our estimate of the expected returns which is primarily based on an analysis of historical experience. Spare Parts &amp; Warranties Spare parts are primarily sold to parts distributors and retailers, with a small number of sales to end consumers. For spare part sales, we transfer control and recognize a sale when we ship the product to our customer or when the customer receives product based upon agreed shipping terms. Each unit sold is considered an independent, unbundled performance obligation. We do not have any additional performance obligations other than spare part sales that are material in the context of the contract. The amount of consideration we receive and revenue we recognize varies due to sales incentives and returns we offer to our customers. When we give our customers the right to return eligible products, we reduce revenue for our estimate of the expected returns which is primarily based on an analysis of historical experience. Warranties are classified as either assurance type or service type warranties. A warranty is considered an assurance type warranty if it provides the consumer with assurance that the product will function as intended. A warranty that goes above and beyond ensuring basic functionality is considered a service type warranty. The Company offers certain limited warranties that are assurance type warranties and extended service arrangements that are service type warranties. Assurance type warranties are not accounted for as separate performance obligations under the revenue model. If a service type warranty is sold with a product or separately, revenue is recognized over the life of the warranty. The Company evaluates warranty offerings in comparison to industry standards and market expectations to determine appropriate warranty classification. Industry standards and market expectations are determined by jurisdictional laws, competitor offerings and customer expectations. Market expectations and industry standards can vary based on product type and geography. The Company primarily offers assurance type warranties. Whirlpool sells certain extended service arrangements separately from the sale of products. Whirlpool acts as a sales agent under some of these arrangements whereby the Company receives a fee that is recognized as revenue upon the sale of the extended service arrangement. The Company is also the principal for certain extended service arrangements. Revenue related to these arrangements is recognized ratably over the contract term. Other Revenue Other revenue sources include subscription arrangements and licenses as described below. The Company has a water subscription business in our Latin America segment which provides the customer with a water filtration system that is delivered to the consumer's home. Our water subscription contracts represent a performance obligation that is satisfied over time and revenue is recognized as the performance obligation is completed. The installation and maintenance of the water filtration system are not distinct services in the context of the contract (i.e. the customer views all activities associated with the arrangement as one singular value proposition). The contract term is generally less than one year for these arrangements and revenue is recognized based on the monthly invoiced amount which directly corresponds to the value of our performance completed to date. We license our brands in arrangements that do not include other performance obligations. Whirlpool licensing provides a right of access to the Company's intellectual property throughout the license period. Whirlpool recognizes licensing revenue over the life of the license contract as the underlying sale or usage occurs. As a result, we recognize revenue for these contracts at the amount which directly corresponds to the value provided to the customer. Costs to Obtain or Fulfill a Contract We do not capitalize costs to obtain a contract because a nominal number of contracts have terms that extend beyond one year. The Company does not have a significant amount of capitalized costs related to fulfillment. Sales Tax and Indirect Taxes The Company is subject to certain indirect taxes in certain jurisdictions including but not limited to sales tax, value added tax, excise tax and other taxes we collect concurrent with revenue-producing activities that are excluded from the transaction price, and therefore, excluded from revenue. Bad Debt Expense For the year ended December 31 , 2019 , we recorded an immaterial amount of bad debt expense. For the year ended December 31, 2018 we recorded approximately $27 million of bad debt expense related to trade customer insolvency of a Brazilian retailer. Financial Statement Impact of Adopting Topic 606 On January 1, 2018, we adopted Topic 606 using the modified retrospective method. In previous years, our Brazilian operations earned tax credits under the Brazilian government's export incentive program (BEFIEX). These credits reduced Brazilian federal excise taxes on domestic sales. Prior to the adoption of Topic 606, the excise taxes in our Brazilian operations were reflected in revenue. In accordance with Topic 606, we made a policy election to exclude indirect taxes from the transaction price. As a result, these credits in 2018 were reflected in interest and sundry income. Based on our evaluation, we determined no significant changes are required to our business processes, systems and controls to effectively report revenue recognition under the new standard. Adoption of the new standard does not materially change the timing or amount of revenue recognized in our Consolidated Financial Statements.</t>
  </si>
  <si>
    <t>Leases</t>
  </si>
  <si>
    <t>Leases [Abstract]</t>
  </si>
  <si>
    <t xml:space="preserve">LEASES Leases We lease certain manufacturing facilities, warehouses/distribution centers, office space, land, vehicles, and equipment. At lease inception, we determine the lease term by assuming the exercise of those renewal options that are reasonably assured. Leases with an initial term of 12 months or less are not recorded in the Consolidated Balance Sheets and we recognize lease expense for these leases on a straight-line basis over the lease term. The Company had operating lease costs of approximately $214 million for the year ended December 31, 2019 . At December 31, 2019 , we have approximately $49 million of non-cancelable operating lease commitments that have not yet commenced. These operating leases are expected to commence by the end of fiscal year 2021 with lease terms of up to 10 years. At December 31, 2019 , we have no leases classified as financing leases and we have approximately $1,105 million of non-cancellable operating lease commitments, excluding variable consideration. The undiscounted annual future minimum lease payments are summarized by year in the table below: Maturity of Lease Liabilities Operating Leases (in millions) 2020 $ 203 2021 172 2022 146 2023 132 2024 110 After 2024 342 Total lease payments $ 1,105 Less: interest 161 Present value of lease liabilities $ 944 The long-term portion of the lease liabilities included in the amounts above is $778 million. The remainder of our lease liabilities are included in other current liabilities in the Consolidated Balance Sheets. At December 31, 2019 , the weighted average remaining lease term and weighted average discount rate for operating leases was 7 years and 4% , respectively. During the year ended December 31, 2019 the cash paid for amounts included in the measurement of the liabilities and the operating cash flows was $210 million . The right of use assets obtained in exchange for new liabilities was $298 million partially offset by $68 million in terminations in the year ended December 31, 2019 . As the Company's lease agreements normally do not provide an implicit interest rate, we apply the Company's incremental borrowing rate based on the information available at commencement date in determining the present value of future lease payments. Relevant information used in determining the Company's incremental borrowing rate includes the duration of the lease, location of the lease, and the Company's credit risk relative to risk-free market rates. Many of our leases include renewal options that can extend the lease term. The execution of those renewal options is at our sole discretion and reflected in the lease term when they are reasonably certain to be exercised. Certain leases also include options to purchase the underlying asset at fair market value. If leased assets have leasehold improvements, typically the depreciable life of those leasehold improvements are limited by the expected lease term. Additionally, certain lease agreements include lease payment adjustments for inflation. Our lease agreements do not contain any material residual value guarantees or material restrictive covenants. We rent or sublease certain real estate to third parties. Our sublease portfolio primarily consists of operating leases within our warehouses, resulting in a nominal amount of sublease income in 2019 . Rent expense under the Company's operating leases during the years ended December 31, 2018 and 2017, prior to the Company's adoption of ASC 842, was $250 million and $238 million , respectively. The Company's future minimum lease obligations under non-cancellable operating leases as of December 31, 2018 was comparable to those as of December 31, 2019. Synthetic lease arrangement In 2019, we entered into a synthetic lease arrangement with a financial institution for a non-core property in the North America region. The term of this lease commenced in the fourth quarter of 2019 and will expire five years after commencement. The lease contains provisions for options to purchase, extend the original term for additional periods or return the property. This arrangement includes a residual value guarantee that is not material to the Consolidated Financial Statements at December 31, 2019. We have assessed the reasonable certainty of these provisions to determine the appropriate lease term. We assessed the lease classification of the agreement and determined it was an operating lease. This lease was measured using our incremental borrowing rate and is included in our right of use assets and lease liabilities in the Consolidated Balance Sheets for a nominal amount. Rental payments are calculated at the applicable LIBOR rate plus a margin and the annual lease payments are nominal. </t>
  </si>
  <si>
    <t>Cash, Cash Equivalents and Restricted Cash</t>
  </si>
  <si>
    <t>Cash and Cash Equivalents [Abstract]</t>
  </si>
  <si>
    <t>CASH, CASH EQUIVALENTS AND RESTRICTED CASH The following table provides a reconciliation of cash, cash equivalents and restricted cash as reported within our Consolidated Statements of Cash Flows: December 31, Millions of dollars 2019 2018 2017 Cash and cash equivalents as presented in our Consolidated Balance Sheets $ 1,952 $ 1,498 $ 1,196 Restricted cash included in prepaid and other current assets (1) — 40 48 Restricted cash included in other noncurrent assets (1) — — 49 Cash, cash equivalents and restricted cash as presented in our Consolidated Statements of Cash Flows $ 1,952 $ 1,538 $ 1,293 (1) Change in restricted cash resulted in realization of foreign currency translation adjustments of $0 million and $3 million , respectively, for the year ended December 31 , 2019 and 2018 compared to the prior year. Restricted cash was used to fund capital expenditures and technical resources to enhance Whirlpool China's research and development and working capital, as required by the terms of the Whirlpool China (formerly Hefei Sanyo) acquisition. In 2019, we spent the remaining amount for these purposes resulting in restricted cash of $0 at December 31, 2019.</t>
  </si>
  <si>
    <t>Inventory, Net [Abstract]</t>
  </si>
  <si>
    <t>INVENTORIES The following table summarizes our inventories at December 31 , 2019 and 2018 : Millions of dollars 2019 2018 Finished products $ 1,979 $ 2,076 Raw materials and work in process 602 617 2,581 2,693 Less: excess of FIFO cost over LIFO cost (143 ) (160 ) Total inventories $ 2,438 $ 2,533 LIFO inventories represented 43% and 41% of total inventories at December 31 , 2019 and 2018 , respectively.</t>
  </si>
  <si>
    <t>Goodwill and Other Intangibles</t>
  </si>
  <si>
    <t>Goodwill and Intangible Assets Disclosure [Abstract]</t>
  </si>
  <si>
    <t xml:space="preserve"> GOODWILL AND OTHER INTANGIBLES Goodwill The following table summarizes goodwill attributable to our reporting units for the periods presented: Millions of dollars North EMEA Latin Asia Total Ending balance December 31, 2017 $ 1,755 $ 920 $ 5 $ 438 $ 3,118 Reassignment of goodwill (1) (54 ) — 53 1 — Impairment (2) — (579 ) — — (579 ) Reclassification to asset held for sale — — (23 ) — (23 ) Currency translation adjustment (8 ) (32 ) (2 ) (23 ) (65 ) Ending balance December 31, 2018 $ 1,693 $ 309 $ 33 $ 416 $ 2,451 Currency translation adjustment 2 (7 ) — (6 ) (11 ) Ending balance December 31, 2019 $ 1,695 $ 302 $ 33 $ 410 $ 2,440 (1) Effective January 1, 2018, we realigned the composition of certain segments to align with our new leadership reporting structure. We now report our Mexico business as a part of our Latin America segment. As a result, we reassigned approximately $53 million of goodwill, using a relative fair value approach, from the North America reporting unit to the Latin America reporting unit. (2) The EMEA reporting unit has $579 million of accumulated impairment losses at December 31, 2019. No other reporting units have accumulated impairment losses at December 31, 2019. 2019 and 2018 annual impairment assessment We completed our annual impairment test for goodwill as of October 1, 2019 and 2018. The Company elected to bypass the qualitative assessment and perform a quantitative assessment to evaluate goodwill for all our reporting units. Based on the quantitative assessment we determined there was no impairment of goodwill. 2018 interim impairment assessment During the second quarter of 2018, we identified indicators of goodwill impairment for our EMEA reporting unit based on our qualitative assessment, which required us to complete an interim quantitative impairment assessment. The primary indicator of impairment for our EMEA reporting unit was the segment's continuing negative financial performance in 2018 that did not improve as anticipated, primarily driven by significant volume loss. The actual operating results during the second quarter of 2018 were significantly lower than forecasted resulting in weak business performance. In performing our quantitative assessment of goodwill, we estimated the reporting unit's fair value under an income approach using a discounted cash flow model. The income approach used the reporting unit's projections of estimated operating results and cash flows that were discounted using a market participant discount rate based on the weighted-average cost of capital. The main assumptions supporting the cash flow projections included revenue growth, EBIT margins and the discount rate. The financial projections reflected management's best estimate of economic and market conditions over the projected period including forecasted revenue growth, EBIT margins, tax rate, capital expenditures, depreciation and amortization, changes in working capital requirements and the terminal growth rate. Based on our interim quantitative impairment assessment, the carrying value of the EMEA reporting unit exceeded its fair value by $579 million and we recorded a goodwill impairment charge in 2018. Other Intangible Assets The following table summarizes other intangible assets for the period presented: December 31, 2019 December 31, 2018 Millions of dollars Gross Carrying Amount Accumulated Amortization Net Gross Carrying Amount Accumulated Amortization Net Other intangible assets, finite lives: Customer relationships (1) $ 624 $ (377 ) $ 247 $ 622 $ (330 ) $ 292 Patents and other (2) 324 (216 ) 108 328 (197 ) 131 Total other intangible assets, finite lives $ 948 $ (593 ) $ 355 $ 950 $ (527 ) $ 423 Trademarks, indefinite lives (3) 1,870 — 1,870 1,873 — 1,873 Total other intangible assets $ 2,818 $ (593 ) $ 2,225 $ 2,823 $ (527 ) $ 2,296 (1) Customer relationships have an estimated useful life of 5 to 19 years . (2) Patents and other intangibles have an estimated useful life of 3 to 43 years . Includes impairment charges of $60 million at June 30, 2018. (3) Includes impairment charges of $108 million at June 30, 2018. Trademarks includes the Indesit and Hotpoint* indefinite-lived brand intangible assets of approximately $213 million and $151 million , respectively, at December 31, 2019. 2019 and 2018 annual impairment assessment We completed our annual impairment assessment for other intangible assets as of October 1, 2019. The Company elected to bypass the qualitative assessment and perform a quantitative assessment to evaluate certain brand trademarks. Based on the quantitative assessment we determined there was no impairment of intangible assets. *Whirlpool ownership of the Hotpoint brand in the EMEA and Asia Pacific regions is not affiliated with the Hotpoint brand sold in the Americas. We completed our annual impairment assessment for other intangible assets as of October 1, 2018. The Company elected to bypass the qualitative assessment and perform a quantitative assessment to evaluate certain brand trademarks. Based on the results of the quantitative assessment, we determined there was an immaterial impairment as a result of the restructuring initiative announced in the fourth quarter to exit from the domestic sales operations in Turkey (not including manufacturing operations). See Note 14 to the Consolidated Financial Statements for additional information. There was no impairment of any other indefinite-life intangible assets. The Company elected to perform a qualitative assessment on all other indefinite-life intangible assets at both annual impairment assessment dates noting no events that indicated that the fair value was less than carrying value that would require a quantitative impairment assessment. See Note 11 to the Consolidated Financial Statements for additional information. 2018 interim impairment assessment During the second quarter of 2018, we identified indicators of impairment associated with other intangible assets in our EMEA reporting unit based on our qualitative assessment, which required us to complete an interim quantitative impairment assessment. The primary indicator of impairment was the continuing decline in revenue from weaker volumes in the first half of 2018 that did not improve as anticipated. The actual operating results for the second quarter of 2018 were significantly lower than forecasted. In performing our quantitative assessment of other intangible assets, primarily brands, we estimated the fair value using the relief-from-royalty method which required assumptions related to projected revenues from our long-range plans; assumed royalty rates that could be payable if we did not own the brand; and a market participant discount rate based on a weighted-average cost of capital. Based on our interim quantitative impairment assessment at June 30, 2018, the carrying value of certain other intangible assets, including Indesit and Hotpoint* , exceeded their fair value, and we recorded an impairment charge of $168 million in 2018. The estimates of future cash flows used in determining the fair value of goodwill and intangible assets involve significant management judgment and are based upon assumptions about expected future operating performance, economic conditions, market conditions and cost of capital. Inherent in estimating the future cash flows are uncertainties beyond our control, such as changes in capital markets. The actual cash flows could differ materially from management's estimates due to changes in business conditions, operating performance and economic conditions. Amortization expense was $69 million , $75 million and $79 million for the years ended December 31 , 2019 , 2018 and 2017 , respectively. The following table summarizes our future estimated amortization expense by year: Millions of dollars 2020 $ 58 2021 56 2022 49 2023 42 2024 30 *Whirlpool ownership of the Hotpoint brand in the EMEA and Asia Pacific regions is not affiliated with the Hotpoint brand sold in the Americas.</t>
  </si>
  <si>
    <t>Financing Arrangements</t>
  </si>
  <si>
    <t>Debt Disclosure [Abstract]</t>
  </si>
  <si>
    <t>FINANCING ARRANGEMENTS Long-Term Debt The following table summarizes our long-term debt at December 31, 2019 and 2018 : Millions of dollars 2019 2018 Senior Note - 2.40%, maturing 2019 $ — $ 250 Term Loan - 1.00%, maturing 2019 — 687 Senior Note - 0.625%, maturing 2020 561 572 Senior Note - 4.85%, maturing 2021 300 300 Senior Note - 4.70%, maturing 2022 300 300 Senior Note - 3.70%, maturing 2023 250 250 Senior Note - 4.00%, maturing 2024 300 300 Senior Note - 3.70%, maturing 2025 350 350 Senior Note - 1.25%, maturing 2026 556 567 Senior Note - 1.10%, maturing 2027 667 681 Senior Note - 4.75%, maturing 2029 692 — Senior Note - 5.15%, maturing 2043 249 250 Senior Note - 4.50%, maturing 2046 496 496 Other, net (22 ) (10 ) $ 4,699 $ 4,993 Less current maturities 559 947 Total long-term debt $ 4,140 $ 4,046 For outstanding notes issued by our wholly-owned subsidiaries the debt is fully and unconditionally guaranteed by the Company. The following table summarizes the contractual maturities of our long-term debt, including current maturities, at December 31, 2019 : Millions of dollars 2020 $ 559 2021 297 2022 298 2023 247 2024 298 Thereafter 3,000 Long-term debt, including current maturities $ 4,699 Debt Offering On February 26, 2019, Whirlpool Corporation completed a bond offering consisting of $700 million in principal amount of 4.75% Senior Notes due in 2029. The notes contain covenants that limit Whirlpool Corporation's ability to incur certain liens or enter into certain sale and leaseback transactions. In addition, if we experience a specific kind of change of control, we are required to make an offer to purchase all of the notes at a purchase price of 101% of the principal amount thereof, plus accrued and unpaid interest. The notes are registered under the Securities Act of 1933, as amended, pursuant to our Registration Statement on Form S-3 (File No.333-224381) previously filed with the Securities and Exchange Commission. Debt Repayment On August 9, 2019, we repaid $1.0 billion pursuant to our April 23, 2018 Term Loan Agreement with Citibank, N.A., as Administrative Agent, and certain other financial institutions, representing full repayment of amounts borrowed under the term loan. As previously disclosed, we agreed to repay this term loan amount with the net cash proceeds received from the sale of our Embraco business unit to Nidec Corporation, which closed on July 1, 2019. On February 27, 2019, we repaid €600 million (approximately $673 million as of that date) pursuant to our June 5, 2018 Term Loan Agreement with Wells Fargo Bank, National Association, as Administrative Agent, and certain other financial institutions (the "Whirlpool EMEA Finance Term Loan"), representing full repayment of amounts borrowed under the Whirlpool EMEA Finance Term Loan. On March 1, 2019, $250 million of 2.40% senior notes matured and were repaid. On April 26, 2018, $363 million of 4.50% senior notes matured and were repaid. Credit Facilities On August 6, 2019, Whirlpool Corporation entered into a Fourth Amended and Restated Long-Term Credit Agreement (the "Amended Long-Term Facility") by and among the Company, certain other borrowers, the lenders referred to therein, JPMorgan Chase Bank, N.A. as Administrative Agent, and Citibank, N.A., as Syndication Agent. The Amended Long-Term Facility provides aggregate borrowing capacity of $3.5 billion , an increase of $500 million from the Company's prior amended and restated credit agreement. The Amended Long-Term Facility has a maturity date of August 6, 2024, unless earlier terminated, and amends and restates in its entirety our previously existing Third Amended and Restated Long-Term Credit Agreement, dated May 17, 2016, as amended. The interest and fee rates payable with respect to the Amended Long-Term Facility based on our current debt rating are as follows: (1) the spread over EURIBOR is 1.125% ; (2) the spread over prime is 0.125% ; and (3) the ticking fee is 0.100% . The Amended Long-Term Facility contains customary covenants and warranties including, among other things, a debt to capitalization ratio of less than or equal to 0.65 to 1.00 as of the last day of each fiscal quarter, and a rolling twelve month interest coverage ratio required to be greater than or equal to 3.0 to 1.0 for each fiscal quarter. In addition, the covenants limit our ability to (or to permit any subsidiaries to), subject to various exceptions and limitations: (i) merge with other companies; (ii) create liens on our property; (iii) incur debt at the subsidiary level. In addition to the committed $3.5 billion Amended Long-Term Facility, we have committed credit facilities in Brazil. The committed credit facilities in Brazil provide borrowings up to 1.0 billion Brazilian reais (approximately $248 million at December 31 , 2019 ), maturing through 2022. On August 5, 2019 we terminated a €250 million European revolving credit facility that we entered into in July 2015. The termination of this facility did not have a material impact on our Consolidated Financial Statements. We had no borrowings outstanding under the committed credit facilities at December 31 , 2019 and 2018 , respectively. Notes Payable Notes payable, which consist of short-term borrowings payable to banks or commercial paper, are generally used to fund working capital requirements. The fair value of our notes payable approximates the carrying amount due to the short maturity of these obligations. Included in short-term borrowings at December 31, 2018 were the proceeds of the $1.0 billion term loan, which were used to fund accelerated share repurchases through a modified Dutch auction tender offer in the second quarter of 2018. During the third quarter of 2019 we repaid the term loan with the proceeds from the sale of Embraco. The following table summarizes the carrying value of notes payable at December 31 , 2019 and 2018 , respectively. Millions of dollars 2019 2018 Commercial paper $ 274 $ — Short-term borrowings to banks 20 1,034 Total notes payable $ 294 $ 1,034</t>
  </si>
  <si>
    <t>Commitments and Contingencies</t>
  </si>
  <si>
    <t>Commitments and Contingencies Disclosure [Abstract]</t>
  </si>
  <si>
    <t>COMMITMENTS AND CONTINGENCIES OTHER MATTERS Embraco Antitrust Matters Beginning in February 2009, the Embraco compressor business headquartered in Brazil ("Embraco") was notified of antitrust investigations of the global compressor industry by government authorities in various jurisdictions. Embraco resolved the government investigations and related claims in various jurisdictions and certain other claims remain pending. Whirlpool has agreed to retain potential liabilities related to this matter following closing of the Embraco sale transaction. We continue to defend these actions. While it is currently not possible to reasonably estimate the aggregate amount of costs which we may incur in connection with these matters, such costs could have a material adverse effect on our financial statements in any particular reporting period. BEFIEX Credits and Other Brazil Tax Matters In previous years, our Brazilian operations earned tax credits under the Brazilian government's export incentive program (BEFIEX). These credits reduced Brazilian federal excise taxes on domestic sales. Prior to the adoption of Topic 606, the excise taxes in our Brazilian operations were reflected in revenue. In accordance with Topic 606, we made a policy election to exclude indirect taxes from the transaction price. As a result, these credits in were reflected in interest and sundry (income) expense as they were monetized in 2017 and 2016. In December 2013, the Brazilian government reinstituted the monetary adjustment index applicable to BEFIEX credits that existed prior to July 2009, when the Brazilian government required companies to apply a different monetary adjustment index to BEFIEX credits. Whether use of the reinstituted index should be given retroactive effect for the July 2009 to December 2013 period has been subject to review by the Brazilian courts. In the third quarter of 2017, the Brazilian Supreme Court ruled that the reinstituted index should be given retroactive effect for the July 2009 to December 2013 period, which ruling was subsequently affirmed by the Brazilian Supreme Court, but remains subject to further proceedings. Based on this ruling, we were entitled to recognize $72 million in additional credits, which were recognized in prior periods. At December 31 , 2019 , no BEFIEX credits remain to be monetized. Our Brazilian operations have received tax assessments for income and social contribution taxes associated with certain monetized BEFIEX credits. We do not believe BEFIEX credits are subject to income or social contribution taxes. We believe these tax assessments are without merit and are vigorously defending our positions. We have not provided for income or social contribution taxes on these BEFIEX credits, and based on the opinions of tax and legal advisors, we have not accrued any amount related to these assessments at December 31 , 2019 . The total amount of outstanding tax assessments received for income and social contribution taxes relating to the BEFIEX credits, including interest and penalties, is approximately 2.0 billion Brazilian reais (approximately $484 million at December 31 , 2019 ). Relying on existing Brazilian legal precedent, in 2003 and 2004, we recognized tax credits in an aggregate amount of $26 million , adjusted for currency, on the purchase of raw materials used in production ("IPI tax credits"). The Brazilian tax authority subsequently challenged the recording of IPI tax credits. No such credits have been recognized since 2004. In 2009, we entered into a Brazilian government program ("IPI Amnesty") which provided extended payment terms and reduced penalties and interest to encourage tax payers to resolve this and certain other disputed tax credit amounts. As permitted by the program, we elected to settle certain debts through the use of other existing tax credits and recorded charges of approximately $34 million in 2009 associated with these matters. In July 2012, the Brazilian revenue authority notified us that a portion of our proposed settlement was rejected and we received tax assessments of 254 million Brazilian reais (approximately $63 million at December 31 , 2019 ) , reflecting interest and penalties to date. We believe these tax assessments are without merit and we are vigorously defending our position. The government's assessment in this case relies heavily on its arguments regarding taxability of BEFIEX credits for certain years, which we are disputing in one of the BEFIEX government assessment cases cited in the prior paragraph. Because the IPI Amnesty case is moving faster than the BEFIEX taxability case, we could be required to pay the IPI Amnesty assessment before obtaining a final decision in BEFIEX taxability case. We have received tax assessments from the Brazilian federal tax authorities relating to amounts allegedly due regarding unemployment/social security insurance taxes (PIS/COFINS) for tax credits recognized since 2007. These credits were recognized for inputs to certain manufacturing and other business processes. These assessments are being challenged at the administrative and judicial levels in Brazil. We estimate the possible losses related to these assessments to be approximately 292 million Brazilian reais (approximately $72 million at December 31, 2019). We believe these tax assessments are without merit and are vigorously defending our positions. Based on the opinion of our tax and legal advisors, we have no t accrued any amount related to these assessments. In addition to the IPI tax credit and PIS/CONFINS inputs matters noted above, other assessments issued to us by the Brazilian tax authorities related to indirect and income tax matters, and other matters, are at various stages of review in numerous administrative and judicial proceedings. The amounts related to these assessments will continue to be increased by monetary adjustments at the Selic rate, which is the benchmark rate set by the Brazilian Central Bank. In accordance with our accounting policies, we routinely assess these matters and, when necessary, record our best estimate of a loss. We believe these tax assessments are without merit and are vigorously defending our positions. Litigation is inherently unpredictable and the conclusion of these matters may take many years to ultimately resolve. Amounts at issue in potential future litigation could increase as a result of interest and penalties in future periods. Accordingly, it is possible that an unfavorable outcome in these proceedings could have a material adverse effect on our financial statements in any particular reporting period. ICMS Credits We also filed legal actions in Brazil to recover certain social integration and social contribution taxes paid over gross sales including ICMS receipts, which is a form of Value Added Tax in Brazil. During 2017, we sold the rights to certain portions of this litigation to a third party for 90 million Brazilian reais (approximately $27 million at December 31, 2017). In the first quarter of 2019, we received a favorable decision in the largest of these ICMS legal actions. This decision is final and not subject to appeals. Based on the opinion of our tax and legal advisors, we recognized a gain of approximately $84 million , after related taxes and fees and based on exchange rates then in effect, during the first quarter in connection with this decision. This amount reflects approximately $142 million in indirect tax credits ("credits") that we are entitled to monetize in future periods, offset by approximately $58 million in taxes and fees, which have been paid. In the second quarter of 2019, we received favorable final, non-appealable decisions in two smaller ICMS legal actions. Based on the opinion of our tax and legal advisors, we recognized a gain of approximately $35 million , after related taxes and fees and based on exchange rates then in effect, during the second quarter in connection with this decision. This amount reflects approximately $54 million in credits that we are entitled to monetize in future periods, offset by approximately $18 million in taxes, which have been paid, and $1 million in fees that we anticipate will be paid in 2020. The ICMS credits and related fees are recorded in interest and sundry (income) expense in our Consolidated Statements of Comprehensive Income (Loss). The Brazilian tax authorities have sought clarification before the Brazilian Supreme Court (in a leading case involving another taxpayer) of certain matters, including the amount of these credits (i.e., the gross rate or net credit amount), and certain other matters that could affect the rights of Brazilian taxpayers regarding these credits, and a hearing is scheduled for April 2020. If the Brazilian tax authorities challenge our rights to these credits, we may become subject to new litigation related to credits already monetized and/or disallowance of further credit monetization. Based on the opinions of our tax and legal advisors, we have not accrued any amounts related to potential future litigation regarding these credits. Competition Investigation In 2013, the French Competition Authority ("FCA") commenced an investigation of appliance manufacturers and retailers in France, including Whirlpool and Indesit. The FCA investigation was split into two parts, and in December 2018, we finalized settlement with the FCA on the first part for a total fine of €102 million , with €56 million attributable to Whirlpool's France business and €46 million attributable to Indesit's France business. Payment of final amounts were made in 2019, including payment by Indesit's previous owners of €17 million out of escrow to the Company. The second part of the FCA investigation, which is expected to focus primarily on manufacturer interactions with retailers, is ongoing. The Company is cooperating with this investigation. Although it is currently not possible to assess the impact, if any, that matters related to the FCA investigation may have on our financial statements, matters related to the FCA investigation could have a material adverse effect on our financial statements in any particular reporting period. Trade Customer Insolvency In 2017, Alno AG and certain affiliated companies filed for insolvency protection in Germany. Bauknecht Hausgeräte GmbH, a subsidiary of the Company, was a long-standing supplier to Alno and certain of its affiliated companies. The Company was also a former indirect minority shareholder of Alno. In August 2018, the insolvency trustee asserted €174.5 million in clawback and related claims against Bauknecht. In January 2020, we entered into an agreement to settle all potential claims that the insolvency trustee may have related to this matter, resulting in a one-time charge of €52.75 million (approximately $59 million as of December 31, 2019), which is recorded in interest and sundry (income) expense in the Consolidated Statements of Income (Loss) for the year ended December 31, 2019. Other Litigation We are currently defending against two lawsuits that have been certified for treatment as class actions in U.S. federal court, relating to two top-load washing machine models. In December 2019, the court in one of these lawsuits entered summary judgment in Whirlpool's favor. That ruling remains subject to appeal, and the other lawsuit is ongoing. We believe the lawsuits are without merit and are vigorously defending them. Given the preliminary stage of the proceedings, we cannot reasonably estimate a range of loss, if any, at this time. The resolution of this matter could have a material adverse effect on our financial statements in any particular reporting period. We are currently vigorously defending a number of other lawsuits related to the manufacture and sale of our products which include class action allegations, and may become involved in similar actions. These lawsuits allege claims which include negligence, breach of contract, breach of warranty, product liability and safety claims, false advertising, fraud, and violation of federal and state regulations, including consumer protection laws. In general, we do not have insurance coverage for class action lawsuits. We are also involved in various other legal actions arising in the normal course of business, for which insurance coverage may or may not be available depending on the nature of the action. We dispute the merits of these suits and actions, and intend to vigorously defend them. Management believes, based upon its current knowledge, after taking into consideration legal counsel's evaluation of such suits and actions, and after taking into account current litigation accruals, that the outcome of these matters currently pending against Whirlpool should not have a material adverse effect, if any, on our financial statements. Product Warranty and Legacy Product Corrective Action Reserves Product warranty reserves are included in other current and other noncurrent liabilities in our Consolidated Balance Sheets. The following table summarizes the changes in total product warranty reserves for the periods presented: Product Warranty Millions of dollars 2019 2018 Balance at January 1 $ 268 $ 277 Issuances/accruals during the period 350 289 Settlements made during the period/other (235 ) (294 ) Reclassification of product warranty to held for sale — (4 ) Balance at December 31 $ 383 $ 268 Current portion $ 254 $ 194 Non-current portion 129 74 Total $ 383 $ 268 In the normal course of business, we engage in investigations of potential quality and safety issues. As part of our ongoing effort to deliver quality products to consumers, we are currently investigating certain potential quality and safety issues globally. As necessary, we undertake to effect repair or replacement of appliances in the event that an investigation leads to the conclusion that such action is warranted. As part of this process, we investigated incident reports associated with a particular component in certain Indesit-designed horizontal axis washers produced in EMEA. In January 2020, we commenced a product recall in the UK and Ireland for these EMEA-produced washers, which recall is ongoing. In the third quarter of 2019, we accrued approximately $105 million in estimated product warranty expense related to this matter. This estimate is based on several assumptions which are inherently unpredictable and which we may need to materially revise in the future. For the twelve months ended December 31, 2019, we incurred approximately $26 million of additional product warranty expense related to our previously disclosed legacy Indesit dryer corrective action campaign in the UK. We continue to cooperate with the UK regulator, which continues to review the overall effectiveness of the corrective action campaign. Guarantees We have guarantee arrangements in a Brazilian subsidiary. For certain credit worthy customers, the subsidiary guarantees customer lines of credit at commercial banks to support purchases following its normal credit policies. If a customer were to default on its line of credit with the bank, our subsidiary would be required to assume the line of credit and satisfy the obligation with the bank. At December 31 , 2019 and December 31 , 2018 , the guaranteed amounts totaled 577 million Brazilian reais (approximately $143 million at December 31 , 2019 ) and 566 million Brazilian reais (approximately $146 million at December 31 , 2018 ) , respectively. The fair value of these guarantees were nominal at December 31 , 2019 and December 31 , 2018 . Our subsidiary insures against a significant portion of this credit risk for these guarantees, under normal operating conditions, through policies purchased from high-quality underwriters. We provide guarantees of indebtedness and lines of credit for various consolidated subsidiaries. The maximum contractual amount of indebtedness and credit facilities available under these lines for consolidated subsidiaries totaled $2.6 billion at December 31 , 2019 and $3.5 billion at December 31 , 2018 . Our total short-term outstanding bank indebtedness under guarantees was nominal at both December 31 , 2019 and 2018 . Purchase Obligations Our expected cash outflows resulting from non-cancellable purchase obligations are summarized by year in the table below : Millions of dollars 2020 $ 205 2021 171 2022 119 2023 81 2024 39 Thereafter 57 Total purchase obligations $ 672</t>
  </si>
  <si>
    <t>Pension and Other Postretirement Benefit Plans</t>
  </si>
  <si>
    <t>Defined Benefit Plan [Abstract]</t>
  </si>
  <si>
    <t>PENSION AND OTHER POSTRETIREMENT BENEFIT PLANS We have funded and unfunded defined benefit pension plans that cover certain employees in North America, Europe, Asia and Brazil. The United States plans comprise the majority of our obligation. All but one of these plans are frozen for all participants. The primary formula for United States salaried employees covered under the qualified defined benefit plan was based on years of service and final average salary, while the primary formula for United States hourly employees covered under the defined benefit plans was based on specific dollar amounts for each year of service. There were multiple formulas for employees covered under the qualified and nonqualified defined benefit plans that were sponsored by Maytag, including a cash balance formula. We have foreign pension plans that accrue benefits. The plans generally provide benefit payments using a formula that is based upon employee compensation and length of service. In addition, we sponsor an unfunded Supplemental Executive Retirement Plan that remains open to new participants and additional benefit accruals. This plan is nonqualified and provides certain key employees additional defined pension benefits that supplement those provided by the Company's other retirement plans. A defined contribution plan is being provided to all United States employees and is not classified within the net periodic benefit cost. The Company provides annual match and automatic company contributions, in cash or Company stock, of up to 7% of employees' eligible pay. Our contributions during 2019 , 2018 and 2017 were $84 million, $81 million and $82 million, respectively. We provide postretirement health care benefits for eligible retired employees in the United States, Canada and Brazil. For our United States plan, which comprises the majority of our obligation, eligible retirees include those who were full-time employees with 10 years of service who attained age 55 while in service with us and those union retirees who met the eligibility requirements of their collective bargaining agreements. In general, the postretirement health and welfare benefit plans include cost-sharing provisions that limit our exposure for recent and future retirees and are contributory, with participants' contributions adjusted annually. In the United States, benefits for certain retiree populations follow a defined contribution model that allocates certain monthly or annual amounts to a retiree's account under the plan. The plans are unfunded. We reserve the right to modify these benefits in the future. Defined Benefit - Pensions and Postretirement Benefit Plans Obligations and Funded Status at End of Year United States Pension Benefits Foreign Pension Benefits Other Postretirement Benefits Millions of dollars 2019 2018 2019 2018 2019 2018 Funded status Fair value of plan assets $ 2,934 $ 2,676 $ 593 $ 518 $ — $ — Benefit obligations 3,141 3,033 941 834 355 356 Funded status $ (207 ) $ (357 ) $ (348 ) $ (316 ) $ (355 ) $ (356 ) Amounts recognized in the consolidated balance sheets Noncurrent asset $ — $ — $ 11 $ 12 $ — $ — Current liability (6 ) (38 ) (17 ) (10 ) (33 ) (38 ) Noncurrent liability (201 ) (319 ) (342 ) (318 ) (322 ) (318 ) Amount recognized $ (207 ) $ (357 ) $ (348 ) $ (316 ) $ (355 ) $ (356 ) Amounts recognized in accumulated other comprehensive loss (pre-tax) Net actuarial loss $ 1,329 $ 1,445 $ 234 $ 192 $ 15 $ 1 Prior service (credit) cost 1 (1 ) 4 (2 ) (16 ) (16 ) Amount recognized $ 1,330 $ 1,444 $ 238 $ 190 $ (1 ) $ (15 ) Change in Benefit Obligation United States Pension Benefits Foreign Pension Benefits Other Postretirement Benefits Millions of dollars 2019 2018 2019 2018 2019 2018 Benefit obligation, beginning of year $ 3,033 $ 3,415 $ 834 $ 952 $ 356 $ 394 Service cost 2 2 6 5 6 7 Interest cost 123 118 23 23 16 15 Plan participants' contributions — — 1 1 — — Actuarial loss (gain) 279 (197 ) 85 (33 ) 14 (16 ) Benefits paid (263 ) (305 ) (30 ) (31 ) (28 ) (36 ) Plan amendments — — 6 1 (15 ) 4 Transfer of liabilities — — (2 ) — — — Other adjustments — — 11 — 7 — Special termination benefit — — — (5 ) — — Settlements / curtailment (gain) (33 ) — (13 ) (22 ) — — Foreign currency exchange rates — — 20 (53 ) (1 ) (5 ) Reclassification of obligation to held for sale — — — (4 ) — (7 ) Benefit obligation, end of year $ 3,141 $ 3,033 $ 941 $ 834 $ 355 $ 356 Accumulated benefit obligation, end of year $ 3,128 $ 3,022 $ 902 $ 804 N/A N/A Change in Plan Assets United States Pension Benefits Foreign Pension Benefits Other Postretirement Benefits Millions of dollars 2019 2018 2019 2018 2019 2018 Fair value of plan assets, beginning of year $ 2,676 $ 2,746 $ 518 $ 571 $ — $ — Actual return on plan assets 517 (145 ) 61 (7 ) — — Employer contribution 37 380 33 39 28 36 Plan participants' contributions — — 1 1 — — Benefits paid (263 ) (305 ) (30 ) (31 ) (28 ) (36 ) Transfer of plan assets — — (2 ) — — — Other adjustments — — 5 — — — Settlements (33 ) — (13 ) (22 ) — — Foreign currency exchange rates — — 20 (31 ) — — Reclassification of plan assets to held for sale — — — (2 ) — — Fair value of plan assets, end of year $ 2,934 $ 2,676 $ 593 $ 518 $ — $ — Components of Net Periodic Benefit Cost United States Pension Benefits Foreign Pension Benefits Other Postretirement Benefits Millions of dollars 2019 2018 2017 2019 2018 2017 2019 2018 2017 Service cost $ 2 $ 2 $ 2 $ 6 $ 5 $ 5 $ 6 $ 7 $ 7 Interest cost 123 118 134 23 23 23 16 15 16 Expected return on plan assets (177 ) (170 ) (175 ) (29 ) (32 ) (30 ) — — — Amortization: Actuarial loss 47 53 50 8 9 6 1 — — Prior service cost (credit) (2 ) (3 ) (3 ) — — — (16 ) — (4 ) Special termination benefit — — — — — — — — 4 Curtailment (gain) / loss — — — — (4 ) — — — — Settlement loss 9 — — 2 3 2 — — — Net periodic benefit cost $ 2 $ — $ 8 $ 10 $ 4 $ 6 $ 7 $ 22 $ 23 The following table summarizes the net periodic cost recognized in operating profit and interest and sundry (income) expense for the years ending December 31, 2019 , 2018 and 2017 : United States Pension Benefits Foreign Pension Benefits Other Postretirement Benefits Millions of dollars 2019 2018 2017 2019 2018 2017 2019 2018 2017 Operating profit (loss) $ 2 $ 2 $ 2 $ 6 $ 5 $ 5 $ 6 $ 7 $ 7 Interest and sundry (income) expense — (2 ) 6 4 (1 ) 1 1 15 16 Net periodic benefit cost $ 2 $ — $ 8 $ 10 $ 4 $ 6 $ 7 $ 22 $ 23 Other Changes in Plan Assets and Benefit Obligations Recognized in Other Comprehensive Income (Loss) (Pre-Tax) in 2019 Millions of dollars United States Pension Benefits Foreign Pension Benefits Other Postretirement Benefits Current year actuarial loss / (gain) $ (60 ) $ 52 $ 14 Actuarial (loss) recognized during the year (56 ) (10 ) (1 ) Current year prior service cost (credit) — 6 (15 ) Prior service credit (cost) recognized during the year 2 — 16 Total recognized in other comprehensive income (loss) (pre-tax) $ (114 ) $ 48 $ 14 Total recognized in net periodic benefit costs and other comprehensive income (loss) (pre-tax) $ (112 ) $ 58 $ 21 Estimated Pre-Tax Amounts that will be amortized from Accumulated Other Comprehensive Loss into Net Periodic Pension Cost in 2020 Millions of dollars United States Pension Benefits Foreign Pension Benefits Other Postretirement Benefits Actuarial loss $ 62 $ 12 $ 1 Prior service (credit) — — (8 ) Total $ 62 $ 12 $ (7 ) We amortize actuarial losses and prior service costs (credits) over a period of up to 21 years and 13 years, respectively. Assumptions Weighted-Average Assumptions used to Determine Benefit Obligation at End of Year United States Pension Benefits Foreign Pension Benefits Other Postretirement Benefits 2019 2018 2019 2018 2019 2018 Discount rate 3.30 % 4.30 % 2.04 % 2.90 % 3.45 % 4.64 % Rate of compensation increase 4.50 % 4.50 % 3.10 % 3.29 % N/A N/A Weighted-Average Assumptions used to Determine Net Periodic Cost United States Pension Benefits Foreign Pension Benefits Other Postretirement Benefits 2019 2018 2017 2019 2018 2017 2019 2018 2017 Discount rate 4.30 % 3.65 % 4.15 % 2.90 % 2.57 % 2.64 % 4.80 % 4.35 % 4.73 % Expected long-term rate of return on plan assets 6.50 % 6.75 % 6.75 % 5.56 % 5.81 % 5.78 % N/A N/A N/A Rate of compensation increase 4.50 % 4.50 % 4.50 % 3.29 % 3.20 % 3.08 % N/A N/A N/A Health care cost trend rate Initial rate N/A N/A N/A N/A N/A N/A 6.50 % 6.50 % 6.75 % Ultimate rate N/A N/A N/A N/A N/A N/A 5.00 % 5.00 % 5.00 % Year that ultimate rate will be reached N/A N/A N/A N/A N/A N/A 2025 2025 2025 Discount Rate For our United States pension and postretirement benefit plans, the discount rate was selected using a hypothetical portfolio of high quality bonds outstanding at December 31 that would provide the necessary cash flows to match our projected benefit payments. For our foreign pension and postretirement benefit plans, the discount rate was primarily selected using high quality bond yields for the respective country or region covered by the plan. Expected Return on Plan Assets In the United States, the expected return on plan assets is developed considering asset mix, historical asset class data and long-term expectations. The resulting weighted-average return was rounded to the nearest quarter of one percent and applied to the fair value of plan assets at December 31, 2019 . For foreign pension plans, the expected rate of return on plan assets was primarily determined by observing historical returns in the local fixed income and equity markets and computing the weighted average returns with the weights being the asset allocation of each plan. Estimated Impact of One Percentage-Point Change in Assumed Health Care Cost Trend Rate A one percentage point change in assumed health care cost trend rates would have the following effects on our health care plan: Millions of dollars One Percentage Point Increase One Percentage Point Decrease Effect on total of service and interest cost $ — $ — Effect on postretirement benefit obligations 3 (2 ) Cash Flows Funding Policy Our funding policy is to contribute to our United States pension plans amounts sufficient to meet the minimum funding requirement as defined by employee benefit and tax laws, plus additional amounts which we may determine to be appropriate. In certain countries other than the United States, the funding of pension plans is not common practice. Contributions to our United States pension plans may be made in the form of cash or, in narrow circumstances, company stock. We pay for retiree medical benefits as they are incurred. There have been no contributions to the pension trust for our U.S. defined benefit plans during the twelve months ended December 31, 2019. On September 15, 2018, we contributed $358 million in cash contributions to the pension trust for our U.S. defined benefit pension plans, which included $350 million of discretionary contributions. Expected Employer Contributions to Funded Plans Millions of dollars United States Pension Benefits Foreign Pension Benefits 2020 $ — $ 18 Expected Benefit Payments Millions of dollars United States Pension Benefits Foreign Pension Benefits Other Postretirement Benefits 2020 $ 284 $ 39 $ 33 2021 257 35 33 2022 248 38 32 2023 238 38 30 2024 233 36 28 2025-2029 1,019 199 115 Plan Assets Our overall investment strategy is to achieve an appropriate mix of investments for long-term growth and for near-term benefit payments with a wide diversification of asset types, fund strategies, and investment fund managers. The target allocation for our plans is approximately 24% in equity, 74% in fixed income securities and 2% in alternative investments, with exceptions for foreign pension plans. The fixed income securities duration is intended to match that of our United States pension liabilities. Plan assets are reported at fair value based on an exit price, representing the amount that would be received to sell an asset in an orderly transaction between market participants. As such, fair value is a market-based measurement that should be determined based on assumptions that market participants would use in pricing an asset.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Certain investments are valued based on net asset value (NAV), which approximates fair value. Such basis is determined by referencing the respective fund's underlying assets. There are no unfunded commitments or other restrictions associated with these investments. We manage the process and approve the results of a third-party pricing service to value the majority of our securities and to determine the appropriate level in the fair value hierarchy. The fair values of our pension plan assets at December 31, 2019 and 2018 , by asset category were as follows: December 31, Quoted prices (Level 1) Other significant observable inputs (Level 2) Significant unobservable inputs (Level 3) Net Asset Value Total Millions of dollars 2019 2018 2019 2018 2019 2018 2019 2018 2019 2018 Cash and cash equivalents $ — $ — $ 24 $ 10 $ — $ — $ — $ — $ 24 $ 10 Government and government agency securities (1) U.S. securities — — 488 761 — — — — 488 761 International securities — — 97 97 — — — — 97 97 Corporate bonds and notes (1) U.S. companies — — 1,389 860 — — — — 1,389 860 International companies — — 277 155 — — — — 277 155 Equity securities (2) U.S. companies — 18 — — — — — — — 18 International companies 51 185 — — — — — — 51 185 Mutual funds (3) — 35 128 — — — — — 128 35 Investments at net asset value U.S. equity securities (4) — — — — — — 367 501 367 501 International equity securities (4) — — — — — — 215 52 215 52 Short-term investment fund (4) — — — — — — 15 102 15 102 International debt securities (5) — — — — — — 251 209 251 209 International equity securities (5) — — — — — — 59 50 59 50 Real estate (6) — — — — — — 34 36 34 36 Limited partnerships (7) U.S. private equity investments — — — — 53 68 — — 53 68 Diversified fund of funds — — — — 5 6 — — 5 6 Emerging growth — — — — 8 12 — — 8 12 All other investments — — 34 18 — — 32 19 66 37 $ 51 $ 238 $ 2,437 $ 1,901 $ 66 $ 86 $ 973 $ 969 $ 3,527 $ 3,194 (1) Valued using pricing vendors who use proprietary models to estimate the price a dealer would pay to buy a security using significant observable inputs, such as interest rates, yield curves, and credit risk. (2) Valued using the closing stock price on a national securities exchange, which reflects the last reported sales price on the last business day of the year. (3) Valued using the net asset value (NAV) of the fund, which is based on the fair value of underlying securities. The fund primarily invests in a diversified portfolio of equity securities, fixed income debt securities and real estate issued by non-U.S. companies. (4) Common and collective trust funds valued using the NAV of the fund, which is based on the fair value of underlying securities. (5) Fund of funds valued using the NAV of the fund, which is based on the fair value of underlying securities. International debt securities includes corporate bonds and notes and government and government agency securities. (6) Valued using the NAV of the fund, which is based on the fair value of underlying assets. (7) Valued at estimated fair value based on the proportionate share of the limited partnership's fair value, as determined by the general partner. Fair Value Measurements Using Significant Unobservable Inputs (Level 3) Millions of dollars Limited Balance, December 31, 2018 $ 86 Realized gains (net) 16 Unrealized losses (net) (14 ) Purchases — Settlements (22 ) Balance, December 31, 2019 $ 66 Additional Information The projected benefit obligation and fair value of plan assets for pension plans with a projected benefit obligation in excess of plan assets at December 31, 2019 and 2018 were as follows: United States Pension Benefits Foreign Pension Benefits Millions of dollars 2019 2018 2019 2018 Projected benefit obligation $ 2,622 $ 3,033 $ 844 $ 753 Fair value of plan assets 2,409 2,676 491 430 The projected benefit obligation, accumulated benefit obligation and fair value of plan assets for pension plans with an accumulated benefit obligation in excess of plan assets at December 31, 2019 and 2018 were as follows: United States Pension Benefits Foreign Pension Benefits Millions of dollars 2019 2018 2019 2018 Projected benefit obligation $ 2,622 $ 3,033 $ 800 $ 720 Accumulated benefit obligation 2,609 3,022 776 699 Fair value of plan assets $ 2,409 $ 2,676 $ 450 $ 396</t>
  </si>
  <si>
    <t>Hedges and Derivative Financial Instruments</t>
  </si>
  <si>
    <t>Derivative Instruments and Hedging Activities Disclosure [Abstract]</t>
  </si>
  <si>
    <t>HEDGES AND DERIVATIVE FINANCIAL INSTRUMENTS Derivative instruments are accounted for at fair value based on market rates. Derivatives where we elect hedge accounting are designated as either cash flow, fair value or net investment hedges. Derivatives that are not accounted for based on hedge accounting are marked to market through earnings. If the designated cash flow hedges are highly effective, the gains and losses are recorded in other comprehensive income (loss) and subsequently reclassified to earnings to offset the impact of the hedged items when they occur. In the event it becomes probable the forecasted transaction to which a cash flow hedge relates will not occur, the derivative would be terminated and the amount in accumulated other comprehensive income (loss) would be recognized in earnings. The fair value of the hedge asset or liability is present in either other current assets/liabilities or other noncurrent assets/liabilities on the Consolidated Balance Sheets and in other within cash provided by (used in) operating activities in the Consolidated Statements of Cash Flows. Using derivative instruments means assuming counterparty credit risk. Counterparty credit risk relates to the loss we could incur if a counterparty were to default on a derivative contract. We generally deal with investment grade counterparties and monitor the overall credit risk and exposure to individual counterparties. We do not anticipate nonperformance by any counterparties. The amount of counterparty credit exposure is limited to the unrealized gains, if any, on such derivative contracts. We do not require nor do we post collateral on such contracts. Hedging Strategy In the normal course of business, we manage risks relating to our ongoing business operations including those arising from changes in commodity prices, foreign exchange rates and interest rates. Fluctuations in these rates and prices can affect our operating results and financial condition. We use a variety of strategies, including the use of derivative instruments, to manage these risks. We do not enter into derivative financial instruments for trading or speculative purposes. Commodity Price Risk We enter into commodity derivative contracts on various commodities to manage the price risk associated with forecasted purchases of materials used in our manufacturing process. The objective of these hedges is to reduce the variability of cash flows associated with the forecasted purchase of commodities. Foreign Currency and Interest Rate Risk We incur expenses associated with the procurement and production of products in a limited number of countries, while we sell in the local currencies of a large number of countries. Our primary foreign currency exchange exposures result from cross-currency sales of products. As a result, we enter into foreign exchange contracts to hedge certain firm commitments and forecasted transactions to acquire products and services that are denominated in foreign currencies. We enter into certain undesignated non-functional currency asset and liability hedges that relate primarily to short-term payables, receivables, intercompany loans and dividends. When we hedge a foreign currency denominated payable or receivable with a derivative, the effect of changes in the foreign exchange rates are reflected currently in interest and sundry (income) expense for both the payable/receivable and the derivative. Therefore, as a result of the economic hedge, we do not elect hedge accounting. We also enter into hedges to mitigate currency risk primarily related to forecasted foreign currency denominated expenditures, intercompany financing agreements and royalty agreements and designate them as cash flow hedges. Gains and losses on derivatives designated as cash flow hedges, to the extent they are included in the assessment of effectiveness, are recorded in other comprehensive income (loss) and subsequently reclassified to earnings to offset the impact of the hedged items when they occur. We may enter into cross-currency interest rate swaps to manage our exposure relating to cross-currency debt. At December 31, 2019 there was a notional amount of $1,275 million of outstanding cross-currency interest rate swap agreements. At December 31, 2018 there were no outstanding cross-currency interest rate swap agreements. We may enter into interest rate swap agreements to manage interest rate risk exposure. Our interest rate swap agreements, if any, effectively modify our exposure to interest rate risk, primarily through converting certain floating rate debt to a fixed rate basis, and certain fixed rate debt to a floating rate basis. These agreements involve either the receipt or payment of floating rate amounts in exchange for fixed rate interest payments or receipts, respectively, over the life of the agreements without an exchange of the underlying principal amounts. We may enter into swap rate lock agreements to effectively reduce our exposure to interest rate risk by locking in interest rates on probable long-term debt issuances. At December 31, 2019 there was a notional amount of $300 million of outstanding interest rate swap agreements. At December 31, 2018 there were no outstanding swap agreements. Net Investment Hedging The following table summarizes our foreign currency denominated debt and foreign exchange forwards/options designated as net investment hedges at December 31, 2019 and 2018 : Notional (local) Notional (USD) Current Maturity Instrument 2019 2018 2019 2018 Senior note - 0.625% € 500 € 500 $ 561 $ 573 March 2020 Foreign exchange forwards/options MXN 7,200 MXN 7,200 $ 382 $ 366 August 2022 For instruments that are designated and qualify as a net investment hedge, the effective portion of the instruments' gain or loss is reported as a component of other comprehensive income (loss) and recorded in accumulated other comprehensive loss. The gain or loss will be subsequently reclassified into net earnings when the hedged net investment is either sold or substantially liquidated. The remaining change in fair value of the hedge instruments represents the ineffective portion, which is immediately recognized in interest and sundry (income) expense on our Consolidated Statements of Income. As of December 31, 2019 , there was no ineffectiveness on hedges designated as net investment hedges. The following table summarizes our outstanding derivative contracts and their effects on our Consolidated Balance Sheets at December 31, 2019 and 2018 : Fair Value of Type of Hedge (1) Notional Amount Hedge Assets Hedge Liabilities Maximum Term (Months) Millions of dollars 2019 2018 2019 2018 2019 2018 2019 2018 Derivatives accounted for as hedges Commodity swaps/options $ 174 $ 216 $ 4 $ 1 $ 10 $ 27 (CF) 21 30 Foreign exchange forwards/options 3,177 3,126 94 49 84 48 (CF/NI) 32 44 Cross-currency swaps 1,275 — 25 — 23 — (CF) 110 0 Interest rate derivatives 300 — 6 — — — (CF) 65 0 Total derivatives accounted for as hedges $ 129 $ 50 $ 117 $ 75 Derivatives not accounted for as hedges Commodity swaps/options $ 1 $ 3 $ — $ — $ — $ — N/A 7 0 Foreign exchange forwards/options 3,182 4,382 15 27 22 69 N/A 12 21 Total derivatives not accounted for as hedges $ 15 $ 27 $ 22 $ 69 Total derivatives $ 144 $ 77 $ 139 $ 144 Current $ 55 $ 60 $ 61 $ 95 Noncurrent 89 17 78 49 Total derivatives $ 144 $ 77 $ 139 $ 144 (1) Derivatives accounted for as hedges are considered either cash flow (CF) or net investment (NI) hedges. The following tables summarize the effects of derivative instruments on our Consolidated Statements of Income (Loss) and Consolidated Statements of Comprehensive Income (Loss) for the years ended December 31, 2019 and 2018 : Gain (Loss) Recognized in OCI (Effective Portion) (2) Cash Flow Hedges - Millions of dollars 2019 2018 Commodity swaps/options $ (4 ) $ (51 ) Foreign exchange forwards/options 60 131 Cross-currency swaps 9 — Interest rate derivatives 6 (3 ) Net Investment Hedges Foreign currency 5 23 $ 76 $ 100 Location of Gain (Loss) Reclassified from OCI into Earnings (Effective Portion) Gain (Loss) Reclassified from OCI into Earnings (Effective Portion) Cash Flow Hedges - Millions of dollars 2019 2018 Commodity swaps/options (3) Cost of products sold $ (22 ) $ 22 Foreign exchange forwards/options Net sales (4 ) (3 ) Foreign exchange forwards/options Cost of products sold 16 (5 ) Foreign exchange forwards/options Interest and sundry (income) expense 73 94 Cross-currency swaps Interest and sundry (income) expense 26 — Interest rate derivatives Interest expense (1 ) (1 ) $ 88 $ 107 Location of Gain (Loss) Recognized on Derivatives not Gain (Loss) Recognized on Derivatives not Accounted for as Hedges (3) Derivatives not Accounted for as Hedges - Millions of dollars 2019 2018 Foreign exchange forwards/options Interest and sundry (income) expense $ 30 $ 19 (2) The tax impact of the cash flow hedges was $4 million and $7 million in 2019 and 2018 , respectively. The tax impact of the net investment hedges was $2 million and $(15) million in 2019 and 2018 , respectively. (3) Cost for commodity swaps/options are recognized in cost of sales as products are sold. For cash flow hedges, the amount of ineffectiveness recognized in interest and sundry (income) expense was nominal during 2019 and 2018 . There were no hedges designated as fair value in 2019 and 2018 . The net amount of unrealized gain or loss on derivative instruments included in accumulated other comprehensive income (loss) related to contracts maturing and expected to be realized during the next twelve months is nominal at December 31, 2019 .</t>
  </si>
  <si>
    <t>Fair Value Measurements</t>
  </si>
  <si>
    <t>Fair Value Disclosures [Abstract]</t>
  </si>
  <si>
    <t>FAIR VALUE MEASUREMENTS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non-recurring fair values represent only those assets whose carrying values were adjusted to fair value during the reporting period. See Note 6 to the Consolidated Financial Statements for additional information on the goodwill and other intangibles impairment during 2018. Assets and liabilities measured at fair value on a recurring basis at December 31, 2019 and 2018 are as follows: Total Cost Basis Quoted Prices In Active Markets for Identical Assets (Level 1) Significant Other Observable Inputs (Level 2) Total Fair Value Millions of dollars 2019 2018 2019 2018 2019 2018 2019 2018 Short-term investments (1) $ 1,308 $ 578 $ 398 $ 5 $ 910 $ 573 $ 1,308 $ 578 Net derivative contracts — — — — 5 (67 ) 5 (67 ) Available for sale investments — 7 — 12 — — — 12 (1) Short-term investments are primarily comprised of money market funds and highly liquid, low risk investments with initial maturities less than 90 days. The following table summarizes the valuation of our assets measured at fair value on a non-recurring basis as of June 30, 2018 which is the balance sheet date at the end of the period in which the impairment charge was recorded. Fair Value Millions of dollars Level 3 Measured at fair value on a non-recurring basis: 2018 Assets: Goodwill (2) $ 315 Indefinite-lived intangible assets (3) 384 Definite-lived intangible assets (4) — Total level 3 assets $ 699 (2) Goodwill with a carrying amount of $894 million was written down to a fair value of $315 million resulting in a goodwill impairment charge of $579 million . (3) Indefinite-lived intangible assets with a carrying amount of approximately $492 million were written down to a fair value of $384 million resulting in an impairment charge of $108 million . (4) A definite-lived intangible asset with a carrying amount of approximately $60 million was written down to a fair value of $0 million resulting in an impairment charge of $60 million . Goodwill We used a discounted cash flow analysis to determine the fair value of our EMEA reporting unit and consistent projected financial information in our analysis of goodwill and intangible assets. The discounted cash flow analysis for the quantitative impairment assessment for the EMEA reporting unit during the second quarter of 2018 utilized a discount rate of 12% . Based on the quantitative assessment performed, the carrying value of the EMEA reporting unit exceeded its fair value resulting in a goodwill impairment charge of $579 million in 2018. Other Intangible Assets The relief-from-royalty method for the quantitative impairment assessment for other intangible assets in the EMEA reporting unit during the second quarter of 2018 utilized discount rates ranging from 11.5% - 16% and royalty rates ranging from 1.5% - 3.5% . Based on the quantitative impairment assessment performed, the carrying value of certain other intangible assets, primarily the Indesit and Hotpoint* brands, exceeded their fair value, resulting in an impairment charge of $168 million in 2018. See Note 6 to the Consolidated Financial Statements for additional information. South Africa Business Disposal During the second quarter of 2019, we entered into an agreement to sell our South Africa business. At the time of the agreement we classified this disposal group as held for sale and recorded it at fair value because it was lower than the carrying amount. Fair value was estimated based on the cash purchase price (Level 2 input) and we recorded an impairment charge of $35 million for the write-down of the assets to the fair value of $5 million . During the third quarter *Whirlpool ownership of the Hotpoint brand in the EMEA and Asia Pacific regions is not affiliated with the Hotpoint brand sold in the Americas. of 2019, we completed the sale of our South Africa business and adjusted the loss on disposal based on the carrying amount at the closing date. The adjustment was not material to the Consolidated Financial Statements. See Note 17 to the Consolidated Financial Statements for additional information. Naples Manufacturing Plant Restructuring Action In connection with the restructuring actions for our Naples, Italy manufacturing plant, we recorded an impairment charge of $43 million for the write-down of certain assets to their fair value of $0 . Fair value was based on a feasibility study considering future use internally and marketability externally (Level 2 input). These assets were fully impaired because they were determined to have no alternative use or salvage value and insufficient cash flows to support recoverability of the carrying amount. See Note 14 to the Consolidated Financial Statements for additional information. Other Fair Value Measurements The fair value of long-term debt (including current maturities) was $5.00 billion and $4.17 billion at December 31, 2019 and 2018 , respectively, and was estimated using a discounted cash flow analysis based on incremental borrowing rates for similar types of borrowing arrangements (Level 2 input).</t>
  </si>
  <si>
    <t>Stockholders' Equity</t>
  </si>
  <si>
    <t>Stockholders' Equity Note [Abstract]</t>
  </si>
  <si>
    <t>STOCKHOLDERS' EQUITY Comprehensive Income (Loss) Comprehensive income (loss) primarily includes (1) our reported net earnings (loss), (2) foreign currency translation, including net investment hedges, (3) changes in the effective portion of our open derivative contracts designated as cash flow hedges, (4) changes in our unrecognized pension and other postretirement benefits and (5) changes in fair value of our available for sale marketable securities (prior to the adoption of ASU 2016-01 in 2018). The following table shows the components of accumulated other comprehensive income (loss) available to Whirlpool at December 31 , 2017 , 2018 , and 2019 , and the activity for the years then ended: Millions of dollars Foreign Currency Derivative Instruments Pension and Postretirement Liability Marketable Securities Total December 31, 2016 $ (1,395 ) $ 15 $ (1,031 ) $ 11 (2,400 ) Unrealized gain (loss) 32 (4 ) — 6 34 Unrealized actuarial gain(loss) and prior service credit (cost) — — (15 ) — (15 ) Tax effect 43 — 7 — 50 Other comprehensive income (loss), net of tax 75 (4 ) (8 ) 6 69 Less: Other comprehensive loss available to noncontrolling interests — — — — — Other comprehensive income (loss) available to Whirlpool 75 (4 ) (8 ) 6 69 December 31, 2017 $ (1,320 ) $ 11 $ (1,039 ) $ 17 $ (2,331 ) Unrealized gain (loss) (272 ) (30 ) — — (302 ) Unrealized actuarial gain (loss) and prior service credit (cost) — — (48 ) — (48 ) Tax effect (15 ) 7 13 — 5 Other comprehensive income (loss), net of tax (287 ) (23 ) (35 ) — (345 ) Less: Other comprehensive loss available to noncontrolling interests 2 — — — 2 Other comprehensive income (loss) available to Whirlpool (289 ) (23 ) (35 ) — (347 ) Adjustment to beginning accumulated other comprehensive loss 21 (21 ) — (17 ) (17 ) December 31, 2018 $ (1,588 ) $ (33 ) $ (1,074 ) $ — $ (2,695 ) Unrealized gain (loss) 54 (17 ) — — 37 Unrealized actuarial gain (loss) and prior service credit (cost) — — 52 — 52 Tax effect 2 4 (18 ) — (12 ) Other comprehensive income (loss), net of tax 56 (13 ) 34 — 77 Less: Other comprehensive loss available to noncontrolling interests — — — — — Other comprehensive income (loss) available to Whirlpool 56 (13 ) 34 — 77 December 31, 2019 $ (1,532 ) $ (46 ) $ (1,040 ) $ — $ (2,618 ) Net Earnings per Share Diluted net earnings per share of common stock include the dilutive effect of stock options and other share-based compensation plans. Basic and diluted net earnings per share of common stock were calculated as follows: Millions of dollars and shares 2019 2018 2017 Numerator for basic and diluted earnings per share – net earnings (loss) available to Whirlpool $ 1,184 $ (183 ) $ 350 Denominator for basic earnings per share – weighted-average shares 63.7 67.2 73.3 Effect of dilutive securities – stock-based compensation 0.5 — 1.1 Denominator for diluted earnings per share – adjusted weighted-average shares 64.2 67.2 74.4 Anti-dilutive stock options/awards excluded from earnings per share 1.3 1.9 0.6 Dividends Dividends per share paid to shareholders were $4.75 , $4.55 and $4.30 during 2019 , 2018 and 2017 , respectively. Share Repurchase Program On July 25, 2017 , our Board of Directors authorized an additional share repurchase program of up to $2 billion . For the year ended December 31, 2019 , we repurchased 1,043,121 shares at an aggregate purchase price of approximately $148 million under this program. At December 31, 2019 , there were approximately $652 million in remaining funds authorized under this program. Share repurchases are made from time to time on the open market as conditions warrant. The program does not obligate us to repurchase any of our shares and it has no expiration date.</t>
  </si>
  <si>
    <t>Share-Based Incentive Plans</t>
  </si>
  <si>
    <t>Share-based Payment Arrangement [Abstract]</t>
  </si>
  <si>
    <t>SHARE-BASED INCENTIVE PLANS We sponsor several share-based employee incentive plans. Share-based compensation expense for grants awarded under these plans was $50 million , $51 million and $48 million in 2019 , 2018 , and 2017 , respectively. Related income tax benefits recognized in earnings were $6 million , $9 million and $16 million in 2019 , 2018 , and 2017 , respectively. At December 31, 2019 , unrecognized compensation cost related to non-vested stock option and stock unit awards totaled $47 million . The cost of these non-vested awards is expected to be recognized over a weighted-average remaining vesting period of 25 months. Share-Based Employee Incentive Plans On April 17, 2018, our stockholders approved the 2018 Omnibus Stock and Incentive Plan ("2018 OSIP"). This plan was adopted by our Board of Directors on February 20, 2018 and provides for the issuance of stock options, performance stock units, and restricted stock units, among other award types. No new awards may be granted under the 2018 OSIP after the tenth anniversary of the date that the stockholders approved the plan. However, the term and exercise of awards granted before then may extend beyond that date. At December 31, 2019 , approximately 6.2 million shares remain available for issuance under the 2018 OSIP. Stock Options Eligible employees may receive stock options as a portion of their total compensation. Such options generally become exercisable over a 3 -year period in substantially equal increments, expire 10 years from the date of grant and are subject to forfeiture upon termination of employment, other than by death, Disability, Retirement, or with the consent of the Committee (as defined in the award agreement). We use the Black-Scholes option-pricing model to measure the fair value of stock options granted to employees. Granted options have exercise prices equal to the market price of Whirlpool common stock on the grant date. The principal assumptions used in valuing options include: (1) risk-free interest rate - an estimate based on the yield of United States zero coupon securities with a maturity equal to the expected life of the option; (2) expected volatility - an estimate based on the historical volatility of Whirlpool common stock for a period equal to the expected life of the option; and (3) expected option life - an estimate based on historical experience. Stock options are expensed on a straight-line basis, net of estimated forfeitures. Based on the results of the model, the weighted-average grant date fair value of stock options granted for 2019 , 2018 , and 2017 were $27.89 , $38.34 and $44.01 , respectively, using the following assumptions: Weighted Average Black-Scholes Assumptions 2019 2018 2017 Risk-free interest rate 2.5 % 2.6 % 1.9 % Expected volatility 28.5 % 28.2 % 32.0 % Expected dividend yield 3.4 % 2.6 % 2.3 % Expected option life, in years 5 5 5 Stock Option Activity The following table summarizes stock option activity during 2019 : In thousands, except per share data Number Weighted- Outstanding at January 1 2,291 $ 144.21 Granted 256 $ 139.24 Exercised (85 ) $ 100.84 Canceled or expired (75 ) $ 173.22 Outstanding at December 31 2,387 $ 144.01 Exercisable at December 31 1,861 $ 140.60 The total intrinsic value of stock options exercised was $4 million , $30 million and $22 million for 2019 , 2018 , and 2017 , respectively. The related tax benefits were $1 million , $7 million and $8 million for 2019 , 2018 , and 2017 , respectively. Cash received from the exercise of stock options was $8 million , $17 million , and $34 million for 2019 , 2018 , and 2017 , respectively. The table below summarizes additional information related to stock options outstanding at December 31, 2019 : Options in thousands / dollars in millions, except per-share data Outstanding Net of Expected Forfeitures Options Exercisable Number of options 2,274 1,861 Weighted-average exercise price per share $ 144.32 $ 140.60 Aggregate intrinsic value $ 42 $ 42 Weighted-average remaining contractual term, in years 5 4 Stock Units Eligible employees may receive restricted stock units or performance stock units as a portion of their total compensation. Restricted stock units are typically granted to selected management employees on an annual basis and vest over three years . Periodically, restricted stock units may be granted to selected executives based on special recognition or retention circumstances and generally vest from three years to seven years . Some previously granted awards accrue dividend equivalents on outstanding units (in the form of additional stock units) based on dividends declared on Whirlpool common stock. These awards convert to unrestricted common stock at the conclusion of the vesting period. Performance stock units are granted to executives on an annual basis and generally vest at the end of a three year performance period, converting to unrestricted common stock at the conclusion of the vesting period. The final award may equal 0% to 200% of the target grant, based on Whirlpool performance results relative to pre-established goals. We measure compensation cost for stock units based on the closing market price of Whirlpool common stock at the grant date, with adjustments for performance stock units to reflect the final award granted. The weighted average grant date fair values of awards granted during 2019 , 2018 , and 2017 were $127.26 , $157.09 and $164.26 , respectively. The total fair value of stock units vested during 2019 , 2018 , and 2017 was $28 million , $29 million and $29 million , respectively. The following table summarizes stock unit activity during 2019 : Stock units in thousands, except per-share data Number of Stock Units Weighted- Average Grant Date Fair Value Non-vested, at January 1 728 $ 150.63 Granted 394 $ 127.26 Canceled (88 ) $ 143.58 Vested and transferred to unrestricted (229 ) $ 138.40 Non-vested, at December 31 805 $ 144.48 Nonemployee Director Equity Awards In 2019, each nonemployee director received an annual grant of unrestricted Whirlpool common stock, with the number of shares issued to the director determined by dividing $145,000 by the closing price of Whirlpool common stock on the date of the annual meeting of our stockholders.</t>
  </si>
  <si>
    <t>Restructuring Charges</t>
  </si>
  <si>
    <t>Restructuring Charges [Abstract]</t>
  </si>
  <si>
    <t>RESTRUCTURING CHARGES We periodically take action to improve operating efficiencies, typically in connection with business acquisitions or changes in the economic environment. Our footprint and headcount reductions and organizational integration actions relate to discrete, unique restructuring events, primarily reflected in the following plans: In 2015, we committed to a restructuring plan to integrate our Italian legacy operations with those of Indesit. The industrial restructuring plan which was approved by the relevant labor unions and signed by the Italian government in 2015, and which was amended in an agreement with the labor unions and Italian government in 2018, provided for the closure or repurposing of certain manufacturing facilities and headcount reductions at other facilities. In addition, the restructuring plan provided for headcount reductions in the salaried employee workforce. These actions were complete at December 31, 2019. In 2018, we announced actions in EMEA to reduce fixed costs by $50 million . The initiatives primarily include headcount reductions throughout the EMEA region. Additionally, we exited domestic sales operations in Turkey. At December 31, 2019 , approximately $2 million remains to be expensed and the actions are substantially complete. On May 31, 2019, we announced our intention to reconvert our Naples, Italy manufacturing plant and potentially sell the plant to a third party. On September 16, 2019, we entered into a preliminary agreement to sell the plant to a third-party purchaser and to support costs associated with the transition. Finalization of the transaction is subject to satisfaction of certain conditions precedent, including consultation with the unions and the Italian government. In October 2019, we announced that, based on further discussions with unions and the Italian government, we will continue production at the Naples manufacturing plant in the near-term and resume negotiations with unions and the Italian government related to our exit of the plant. Our preliminary agreement to sell the plant to a third-party purchaser remains in place, subject to these further negotiations. We intend to cease production in the plant and exit the facility in 2020. In connection with this action, we incurred approximately $43 million in asset impairment costs, $8 million in other associated costs and $3 million in employee-related costs at December 31, 2019. We have revised our prior estimate of total costs from $127 million to approximately $145 million due to an additional $18 million of asset impairment costs incurred in the fourth quarter of 2019. We estimate that the remaining costs of approximately $91 million , including approximately $16 million in employee-related costs and approximately $75 million in other associated costs, will be incurred in 2020. The Company also believes that substantially all of the $98 million in estimated cash expenditures will occur in 2020. We expect these actions to be completed in 2020. The following table summarizes the restructuring actions above for the year ended December 31, 2019 and the total costs to date for each plan: Millions of dollars 2019 Total Indesit $ 9 $ 237 EMEA fixed cost actions 63 77 Naples 54 54 The following tables summarize the changes to our restructuring liability for the years ended December 31, 2019 and 2018 : Millions of dollars 12/31/2018 Charges to Earnings Cash Paid Non-Cash and Other 12/31/2019 Employee termination costs $ 84 $ 84 $ (111 ) $ — $ 57 Asset impairment costs — 74 (7 ) (59 ) 8 Facility exit costs (9 ) 22 (23 ) — (10 ) Other exit costs 21 8 (5 ) (2 ) 22 Total $ 96 $ 188 $ (146 ) $ (61 ) $ 77 Millions of dollars 12/31/2017 Charge to Earnings Cash Paid Non-cash and Other 12/31/2018 Employee termination costs $ 131 $ 155 $ (202 ) $ — $ 84 Asset impairment costs — 43 — (43 ) — Facility exit costs 2 41 (52 ) — (9 ) Other exit costs 29 8 (11 ) (5 ) 21 Total $ 162 $ 247 $ (265 ) $ (48 ) $ 96 The following table summarizes 2019 restructuring charges by operating segment: Millions of dollars 2019 Charges North America $ — EMEA 177 Latin America 11 Asia — Corporate / Other — Total $ 188</t>
  </si>
  <si>
    <t>Income Taxes</t>
  </si>
  <si>
    <t>Income Tax Disclosure [Abstract]</t>
  </si>
  <si>
    <t>INCOME TAXES Income tax expense was $354 million , $138 million , and $550 million in 2019 , 2018 and 2017 , respectively. The increase in tax expense in 2019 compared to 2018 is primarily due to higher earnings before tax, reduced foreign tax credits and the sale of Embraco, offset by net reductions in valuation allowances, and impacts from a legal entity merger. As part of ongoing efforts to reduce costs and simplify the Company's legal entity structure, the Company has completed a statutory legal entity merger within our EMEA business. The completion of the merger created a tax-deductible loss which was recognized in the fourth quarter of 2019, and resulted in a $147 million tax benefit. The decrease in tax expense in 2018 compared to 2017 is primarily due to lower level of earnings, the reduction in statutory U.S. tax rate from 35% to 21%, impact of non-deductible goodwill impairments and government payment accruals, valuation allowances and tax planning actions. The following table summarizes the difference between an income tax benefit at the United States statutory rate of 21% in 2019 and 2018 , respectively, and 35% in 2017 , and the income tax expense at effective worldwide tax rates for the respective periods: Millions of dollars 2019 2018 2017 Earnings (loss) before income taxes United States $ 674 $ 729 $ 671 Foreign 878 (750 ) 216 Earnings (loss) before income taxes $ 1,552 $ (21 ) $ 887 Income tax (benefit) expense computed at United States statutory rate $ 326 $ (4 ) $ 310 U.S. government tax incentives (21 ) (11 ) (13 ) Foreign government tax incentives, including BEFIEX (13 ) (21 ) (29 ) Foreign tax rate differential 70 (24 ) (14 ) U.S. foreign tax credits (86 ) (260 ) 17 Valuation allowances (150 ) 75 (68 ) State and local taxes, net of federal tax benefit 42 23 29 Foreign withholding taxes 54 24 41 U.S. tax on foreign dividends and subpart F income 67 72 12 Settlements and changes in unrecognized tax benefits 113 72 48 U.S. Transition Tax 26 40 190 Changes in enacted tax rates 42 (54 ) 49 Nondeductible goodwill — 139 — Nondeductible fines &amp; penalties — 30 — Sale of Embraco 58 — — Legal entity merger tax impact (147 ) — — Other items, net (27 ) 37 (22 ) Income tax computed at effective worldwide tax rates $ 354 $ 138 $ 550 Current and Deferred Tax Provision The following table summarizes our income tax (benefit) provision for 2019 , 2018 and 2017 : 2019 2018 2017 Millions of dollars Current Deferred Current Deferred Current Deferred United States $ 203 $ 74 $ (70 ) $ 120 $ 138 $ 386 Foreign 432 (406 ) 182 (119 ) 213 (233 ) State and local 42 9 12 13 12 34 $ 677 $ (323 ) $ 124 $ 14 $ 363 $ 187 Total income tax expense $ 354 $ 138 $ 550 United States Government Tax Legislation On December 22, 2017, H.R.1 (the “Tax Cuts and Jobs Act”) was signed into law. Significant provisions impacting Whirlpool's 2017 and 2018 effective tax rate include the reduction in corporate tax rate from 35% to 21% effective in 2018, a one-time deemed repatriation (“Transition Tax”) on earnings of certain foreign subsidiaries that were previously tax deferred, and the creation of new taxes on certain foreign sourced earnings. At December 31, 2017, pursuant to the SEC guidance under SAB118, the Company made a reasonable estimate of the provisional effects of the rate reduction on its existing deferred tax balances and the impact of the one-time Transition Tax. For the items for which the Company was able to determine a reasonable estimate, it recognized the following provisional impacts. The reduction in corporate tax rate resulted in a one-time tax expense in the amount of $49 million related to the revaluation of our U.S. net deferred tax asset. Transition Tax resulted in a one-time tax expense in the amount of $190 million . These amounts represented the Company's best estimate of the impact of the Tax Cuts and Jobs act, at that time. At December 31, 2018, the Company has revised these estimated amounts and recognized an additional tax benefit in the amount of $54 million on the difference between the 2017 U.S. enacted tax rate of 35%, and the 2018 enacted tax rate of 21%, primarily related to a $350 million tax deductible pension plan contribution included on the Company's 2017 U.S. Corporation income tax return. The Company recognized additional tax expense of $95 million related to the Transition Tax, including $55 million of unrecognized tax benefits during the fourth quarter. For the full year 2019, we recognized $26 million related to prior years resulting from the one time transition tax deemed repatriation on earnings of certain foreign subsidiaries that were previously tax deferred and related impacts. At December 31, 2019, we have recognized $299 million tax expense related to the Transition Tax, net of unrecognized tax benefits and other correlative adjustments. During 2019, the government issued additional clarifying regulations related to tax reform. As a result, the Company recorded an additional income tax liability related to an uncertain tax position in the amount of $117 million . United States Tax on Foreign Dividends We have historically reinvested all unremitted earnings of the majority of our foreign subsidiaries and affiliates, and therefore have not recognized any U.S. deferred tax liability on those earnings. However, upon the enactment of the Tax Cuts and Jobs Act, the unremitted earnings and profits of our foreign subsidiaries and affiliates, subsequent to 1986, are subject to U.S. tax under the Transition Tax provision. Under the Transition Tax provision, the Company recognized a deemed remittance of $3.5 billion . The Company had cash and cash equivalents of approximately $2.0 billion at December 31, 2019, of which a significant majority substantially all was held by subsidiaries in foreign countries. Our intent is to permanently reinvest these funds outside of the United States and our current plans do not demonstrate a need to repatriate the cash to fund our U.S. operations. However, if these funds were repatriated, they would likely not be subject to United States federal income tax under the previously taxed income or the dividend exemption rules. We would likely be required to accrue and pay United States state and local taxes and withholding taxes payable to various countries. It is not practicable to estimate the tax impact of the reversal of the outside basis difference, or the repatriation of cash due to the complexity of its hypothetical calculation. Valuation Allowances At December 31, 2019 , we had net operating loss carryforwards of $5.6 billion , $695 million of which were U.S. state net operating loss carryforwards. Of the total net operating loss carryforwards, $3.3 billion do not expire, with substantially all of the remaining carryforwards expiring in various years through 2038. At December 31, 2019 , we had $787 million of United States general business credit carryforwards available to offset future payments of federal income taxes, expiring between 2029 and 2038. We routinely review the future realization of deferred tax assets based on projected future reversal of taxable temporary differences, available tax planning strategies and projected future taxable income. We have recorded a valuation allowance to reflect the net estimated amount of certain deferred tax assets associated with net operating loss and other deferred tax assets we believe will be realized. Our recorded valuation allowance of $192 million at December 31, 2019 consists of $111 million of net operating loss carryforward deferred tax assets and $81 million of other deferred tax assets. Our recorded valuation allowance was $348 million at December 31, 2018 and consisted of $286 million of net operating loss carryforward deferred tax assets and $62 million of other deferred tax assets. The decrease in our valuation allowance includes $150 million recognized in net earnings, with the remaining change related to reclassification within our net deferred tax asset. During 2019, the Company used proceeds from a bond offering to recapitalize various entities in EMEA which resulted in a reduction in the valuation allowance. In addition, the Company has established tax planning strategies and transfer pricing policies to provide sufficient future taxable income to realize these deferred tax assets. We believe that it is more likely than not that we will realize the benefit of existing deferred tax assets, net of valuation allowances mentioned above. Deferred Tax Liabilities and Assets Deferred income taxes reflect the net tax effects of temporary differences between the carrying amounts of assets and liabilities used for financial reporting purposes and the amounts used for income tax purposes. The following table summarizes the significant components of our deferred tax liabilities and assets at December 31, 2019 and 2018 : Millions of dollars 2019 2018 Deferred tax liabilities Intangibles $ 439 $ 450 Property, net 175 195 Right of use assets 238 — LIFO inventory 89 37 Other 215 262 Total deferred tax liabilities $ 1,156 $ 944 Deferred tax assets U.S. general business credit carryforwards, including Energy Tax Credits $ 787 $ 875 Lease liabilities 242 — Pensions 66 144 Loss carryforwards 1,226 1,051 Postretirement obligations 145 99 Foreign tax credit carryforwards 39 — Research and development capitalization 133 135 Employee payroll and benefits 96 98 Accrued expenses 93 154 Product warranty accrual 78 55 Receivable and inventory allowances 72 85 Other 574 536 Total deferred tax assets 3,551 3,232 Valuation allowances for deferred tax assets (192 ) (348 ) Deferred tax assets, net of valuation allowances 3,359 2,884 Net deferred tax assets $ 2,203 $ 1,940 Unrecognized Tax Benefits The following table represents a reconciliation of the beginning and ending amount of unrecognized tax benefits that if recognized would impact the effective tax rate, excluding federal benefits of state and local tax positions, and interest and penalties: Millions of dollars 2019 2018 2017 Balance, January 1 $ 278 $ 219 $ 102 Additions for tax positions of the current year 20 21 25 Additions for tax positions of prior years 138 60 110 Reductions for tax positions of prior years (26 ) (5 ) (1 ) Settlements during the period (4 ) (8 ) (10 ) Lapses of applicable statute of limitation (12 ) (9 ) (7 ) Balance, December 31 $ 394 $ 278 $ 219 Interest and penalties associated with unrecognized tax benefits resulted in a net benefit of $4 million at December 31, 2019 , a net expense of $2 million and $8 million in 2018 and 2017 , respectively. We have accrued a total of $42 million , $46 million and $45 million at December 31, 2019 , 2018 and 2017 , respectively. It is reasonably possible that certain unrecognized tax benefits of $4 million could be settled with various related jurisdictions during the next 12 months.</t>
  </si>
  <si>
    <t>Segment Information</t>
  </si>
  <si>
    <t>Segment Reporting [Abstract]</t>
  </si>
  <si>
    <t>SEGMENT INFORMATION Our reportable segments are based upon geographic region and are defined as North America, EMEA, Latin America and Asia. These regions also represent our operating segments. Each segment manufactures home appliances and related components, but serves strategically different marketplaces. The chief operating decision maker evaluates performance based upon each segment's earnings (loss) before interest and taxes (EBIT), which we define as operating profit less interest and sundry (income) expense and excluding restructuring costs, asset impairment charges and certain other items that management believes are not indicative of the region's ongoing performance, if any. Total assets by segment are those assets directly associated with the respective operating activities. The "Other/Eliminations" column primarily includes corporate expenses, assets and eliminations, as well as restructuring costs, asset impairments and certain other items that management believes are not indicative of the region's ongoing performance, if any. Intersegment sales are eliminated within each region except compressor sales out of Latin America through June 30, 2019, which are included in Other/Eliminations. Sales to Lowe's, a North American retailer, represented approximately 13% , 12% and 10% of our consolidated net sales in 2019 , 2018 and 2017 , respectively. Lowe's also represented approximately 14% of our consolidated accounts receivable at December 31, 2019 . The Company did not have any customer with accounts receivable of more than 10% of consolidated accounts receivable at December 31, 2018 . The United States individually comprised at least 10% of consolidated net sales in 2019, 2018 and 2017 in the amounts of $10.7 billion , $10.6 billion and $10.4 billion , respectively. The following table summarizes the countries that represent at least 10% of consolidated long-lived assets for the years ended December 31, 2019 and 2018. Long-lived assets includes property, plant and equipment and right-of-use assets at December 31, 2019 and property, plant and equipment at December 31, 2018. Millions of dollars United States Mexico Italy Poland All Other Countries Total 2019 Long-lived assets $ 1,816 $ 431 $ 505 $ 422 $ 1,048 $ 4,222 2018 Long-lived assets $ 1,335 $ 265 $ 533 $ 410 $ 871 $ 3,414 OPERATING SEGMENTS Millions of dollars North America EMEA Latin America Asia Other/ Eliminations Total Whirlpool Net sales 2019 $ 11,477 $ 4,296 $ 3,177 $ 1,515 $ (46 ) $ 20,419 2018 11,374 4,536 3,618 1,587 (78 ) 21,037 2017 11,065 4,881 3,946 1,539 (178 ) 21,253 Intersegment sales 2019 $ 238 $ 83 $ 1,321 $ 334 $ (1,976 ) $ — 2018 267 101 1,313 358 (2,039 ) — 2017 271 118 1,273 289 (1,951 ) — Depreciation and amortization 2019 $ 195 $ 187 $ 65 $ 67 $ 73 $ 587 2018 196 204 111 72 62 645 2017 210 197 126 63 58 654 EBIT 2019 $ 1,462 $ (30 ) $ 172 $ 33 $ 102 $ 1,739 2018 1,342 (106 ) 210 83 (1,358 ) 171 2017 1,282 (19 ) 248 54 (516 ) 1,049 Total assets 2019 $ 7,791 $ 9,450 $ 4,226 $ 2,581 $ (5,167 ) $ 18,881 2018 7,161 7,299 4,745 2,636 (3,494 ) 18,347 2017 6,956 8,781 4,847 2,745 (3,291 ) 20,038 Capital expenditures 2019 $ 179 $ 124 $ 97 $ 80 $ 52 $ 532 2018 180 154 110 71 75 590 2017 172 219 137 106 50 684 The following table summarizes the reconciling items in the Other/Eliminations column for total EBIT for the periods presented: Twelve Months Ended December 31, in millions 2019 2018 2017 Items not allocated to segments: Restructuring costs $ (188 ) $ (247 ) $ (275 ) Brazil indirect tax credit 180 — — Product warranty and liability expense (131 ) — — (Gain) loss on sale and disposal of businesses 437 — — Sale leaseback, real estate and receivable adjustment 86 — — Trade customer insolvency claim settlement (59 ) — — Impairment of goodwill and intangibles — (747 ) — French antitrust settlement — (103 ) — Trade customer insolvency — (30 ) — Out-of-period adjustment — — (40 ) Divestiture related transition costs — (21 ) — Corporate expenses and other (223 ) (210 ) (201 ) Total other/eliminations $ 102 $ (1,358 ) $ (516 ) A reconciliation of our segment information for total EBIT to the corresponding amounts in the Consolidated Statements of Income (Loss) is shown in the table below for the periods presented: Twelve Months Ended December 31, in millions 2019 2018 2017 Operating profit $ 1,571 $ 279 $ 1,136 Interest and sundry (income) expense (168 ) 108 87 Total EBIT $ 1,739 $ 171 $ 1,049 Interest expense 187 192 162 Income tax expense 354 138 550 Net earnings (loss) $ 1,198 $ (159 ) $ 337 Less: Net earnings (loss) available to noncontrolling interests 14 24 (13 ) Net earnings (loss) available to Whirlpool $ 1,184 $ (183 ) $ 350</t>
  </si>
  <si>
    <t>Divestitures and Held for Sale</t>
  </si>
  <si>
    <t>Discontinued Operations and Disposal Groups [Abstract]</t>
  </si>
  <si>
    <t>DIVESTITURES AND HELD FOR SALE Embraco Sale Transaction On April 23, 2018, our Board of Directors approved the sale of Embraco and we subsequently entered into an agreement to sell the compressor business for a cash purchase price of $1.08 billion , subject to customary adjustments including for indebtedness, cash and working capital at closing. On July 1, 2019, we completed the sale of Embraco and received cash proceeds of $1.1 billion inclusive of anticipated cash on hand at the time of closing. With the proceeds from this transaction, we repaid the outstanding term loan amount of approximately $1 billion as required under the April 23, 2018 Term Loan Agreement with Citibank, N.A., as Administrative Agent. In connection with the sale, we recorded a pre-tax gain, net of transaction and other costs, of $511 million ( $350 million net of taxes) during the twelve months ended December 31, 2019. The gain calculation is subject to change based on finalization of the amounts for working capital and other customary post-closing adjustments. Embraco was reported within our Latin America reportable segment and met the criteria for held for sale accounting through the closing date. The operations of Embraco did not meet the criteria to be presented as discontinued operations. The assets and liabilities of Embraco were de-consolidated as of the closing date and there are no remaining carrying amounts in the Consolidated Balance Sheets at December 31, 2019. The carrying amounts of the major classes of Embraco's assets and liabilities at December 31, 2018 include the following: Millions of dollars Accounts receivable, net of allowance of $8 $ 198 Inventories 165 Prepaid and other current assets 42 Property, net of accumulated depreciation of $616 364 Other noncurrent assets 49 Total assets $ 818 Accounts payable $ 361 Accrued expenses 27 Accrued advertising and promotion 12 Other current liabilities 55 Other noncurrent liabilities 34 Total liabilities $ 489 The following table summarizes Embraco's earnings before income taxes for the twelve months ended December 31, 2019 , 2018 and 2017 : Millions of dollars 2019 2018 2017 Earnings before income taxes $ 47 $ 53 $ 90 South Africa Business Disposal On June 28, 2019, we entered into an agreement to sell our South Africa operations for a cash purchase price of $5 million , subject to customary adjustments at closing. On September 5, 2019, we completed the sale of our South Africa operations. In connection with the sale, we finalized the loss on disposal of $63 million which is recorded in the year ended December 31, 2019. The loss includes a charge of $29 million for the write-down of the assets of the disposal group to fair value and $34 million of cumulative foreign currency translation adjustments included in the carrying amount of the disposal group to calculate the impairment. The South Africa business was reported within our EMEA reportable segment and met the criteria for held for sale accounting through the closing date. The operations of South Africa did not meet the criteria to be presented as discontinued operations. See Note 11 to the Consolidated Financial Statements for additional information. Divestiture of Turkey Domestic Sales Operations For the year ended December 31, 2019, we incurred approximately $11 million of divestiture related costs, primarily inventory liquidation costs, related to the exit from our domestic sales operations in Turkey. See Note 14 to the Consolidated Financial Statements for additional information.</t>
  </si>
  <si>
    <t>Quarterly Results of Operations (Unaudited)</t>
  </si>
  <si>
    <t>Quarterly Financial Information Disclosure [Abstract]</t>
  </si>
  <si>
    <t>QUARTERLY RESULTS OF OPERATIONS (UNAUDITED) Three months ended Dec. 31 Sept. 30 Jun. 30 Mar. 31 Millions of dollars, except per share data 2019 (4) 2018 2019 (3) 2018 2019 2018 (2) 2019 2018 Net sales $ 5,382 $ 5,660 $ 5,091 $ 5,326 $ 5,186 $ 5,140 $ 4,760 $ 4,911 Cost of products sold 4,334 4,710 4,350 4,431 4,254 4,260 3,948 4,099 Gross margin 1,048 950 741 895 932 880 812 812 Operating profit (loss) 424 309 693 299 191 (472 ) 263 143 Interest and sundry (income) expense 54 2 (29 ) 24 (63 ) 90 (130 ) (8 ) Net earnings (loss) 288 170 364 216 72 (639 ) 474 94 Net earnings (loss) available to Whirlpool 288 170 358 210 67 (657 ) 471 94 Per share of common stock: (1) Basic net earnings (loss) $ 4.56 $ 2.66 $ 5.62 $ 3.25 $ 1.04 $ (9.50 ) $ 7.36 $ 1.31 Diluted net earnings (loss) 4.52 2.64 5.57 3.22 1.04 (9.50 ) 7.31 1.30 Dividends 1.20 1.15 1.20 1.15 1.20 1.15 1.15 1.10 (1) The quarterly earnings per share amounts will not necessarily add to the earnings per share computed for the year due to the method used in calculating per share data. (2) The operating loss and net loss for the three months ended June 30, 2018 includes an impairment of goodwill and other intangibles of $747 million . The net loss for the three months ended June 30, 2018 also includes a $103 million charge related to the FCA settlement agreement. See Note 6 , Note 8 and Note 11 to the Consolidated Financial Statements for additional information. (3) The operating profit and net earnings for the three months ended September 30, 2019 includes a gain on sale and disposal of businesses of $437 million , a $180 million gain related to Brazil indirect tax credits and a $105 million charge related to product warranty expense on EMEA- produced washers. See Note 8, Note 11 , Note 14 and Note 17 to the Consolidated Financial Statements for additional information. (4) The gross margin for the three months ended December 31, 2019 includes a gain of $95 million related to the sale and leaseback transaction. See Note 1 to the Consolidated Financial Statements for additional information.</t>
  </si>
  <si>
    <t>Schedule II - Valuation and Qualifying Accounts</t>
  </si>
  <si>
    <t>SEC Schedule, 12-09, Valuation and Qualifying Accounts [Abstract]</t>
  </si>
  <si>
    <t>SCHEDULE II—VALUATION AND QUALIFYING ACCOUNTS WHIRLPOOL CORPORATION AND SUBSIDIARIES Years Ended December 31, 2019 , 2018 and 2017 (Millions of dollars) COL. A COL. B COL. C COL. D COL. E Description Balance at Beginning Charged to Costs and Expenses Deductions (1) Balance at End Allowance for doubtful accounts Year Ended December 31, 2019: $ 136 $ 16 $ (20 ) $ 132 Year Ended December 31, 2018: 157 54 (75 ) 136 Year Ended December 31, 2017: 185 73 (101 ) 157 Deferred tax valuation allowance (2) Year Ended December 31, 2019: $ 348 $ (150 ) $ (6 ) $ 192 Year Ended December 31, 2018: 178 75 95 348 Year Ended December 31, 2017: 150 (64 ) 92 178 (1) With respect to allowance for doubtful accounts, the amounts represent accounts charged off, net of translation adjustments and transfers. In 2018 the amount also includes an adjustment for Embraco compressor business, for additional information refer to Note 17 to the Consolidated Financial Statements. Recoveries were nominal for 2019 , 2018 and 2017 . (2) For additional information about our deferred tax valuation allowances, refer to Note 15 to the Consolidated Financial Statements.</t>
  </si>
  <si>
    <t>Significant Accounting Policies (Policies)</t>
  </si>
  <si>
    <t>Principles of Consolidation</t>
  </si>
  <si>
    <t xml:space="preserve">Principles of Consolidation </t>
  </si>
  <si>
    <t>Reclassifications</t>
  </si>
  <si>
    <t>Use of Estimates</t>
  </si>
  <si>
    <t>Use of Estimates We are required to make estimates and assumptions that affect the amounts reported in the Consolidated Financial Statements and accompanying Notes. The most significant assumptions are estimates in determining the fair value of goodwill and indefinite-lived intangible assets, legal contingencies, income taxes and pension and postretirement benefits. Actual results could differ materially from those estimates.</t>
  </si>
  <si>
    <t>Revenue Recognition Revenue is recognized when performance obligations under the terms of a contract with our customers are satisfied, the sales price is determinable, and the risk and rewards of ownership are transferred. Generally the risk and rewards of ownership are transferred with the transfer of control of our products and services. For the majority of our sales, control is transferred to the customer as soon as products are shipped. For a portion of our sales, control is transferred to the customer upon receipt of products at the customer's location. Sales are net of allowances for product returns, which are based on historical return rates and certain promotions. See Note 2 to the Consolidated Financial Statements for additional information. Sales Incentives</t>
  </si>
  <si>
    <t>Accounts Receivable and Allowance for Doubtful Accounts</t>
  </si>
  <si>
    <t>Accounts Receivable and Allowance for Doubtful Accounts We carry accounts receivable at sales value less an allowance for doubtful accounts. We periodically evaluate accounts receivable and establish an allowance for doubtful accounts based on a combination of specific customer circumstances, credit conditions, market conditions and the history of write-offs and collections. We evaluate items on an individual basis when determining accounts receivable write-offs. In general, our policy is to not charge interest on trade receivables after the invoice becomes past due. A receivable is considered past due if payment has not been received within agreed upon invoice terms.</t>
  </si>
  <si>
    <t>Transfers and Servicing of Financial Assets</t>
  </si>
  <si>
    <t>Freight and Warehousing Costs</t>
  </si>
  <si>
    <t>Freight and Warehousing Costs We classify freight and warehousing costs within cost of products sold in our Consolidated Statements of Income (Loss).</t>
  </si>
  <si>
    <t>Cash and Cash Equivalents</t>
  </si>
  <si>
    <t>Restricted Cash</t>
  </si>
  <si>
    <t xml:space="preserve">Restricted Cash Restricted cash can only be used to fund capital expenditures and technical resources to enhance Whirlpool China's research and development and working capital, as required by the terms of the Hefei Sanyo acquisition. </t>
  </si>
  <si>
    <t>Fair Value Measurements We measure fair value based on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Certain investments are valued based on net asset value (NAV), which approximates fair value. Such basis is determined by referencing the respective fund's underlying assets. There are no unfunded commitments or other restrictions associated with these investments. We had Level 3 assets at December 31 , 2019 and 2018 that included pension plan assets disclosed in Note 9 to the Consolidated Financial Statements. At December 31, 2018, we also had Level 3 assets for goodwill and other intangibles disclosed in Note 6 and Note 11 to the Consolidated Financial Statements. We had no Level 3 liabilities at December 31, 2019 and 2018, respectively.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non-recurring fair values represent only those assets whose carrying values were adjusted to fair value during the reporting period. See Note 6 to the Consolidated Financial Statements for additional information on the goodwill and other intangibles impairment during 2018.</t>
  </si>
  <si>
    <t>Property</t>
  </si>
  <si>
    <t>Property Property is stated at cost, net of accumulated depreciation. For production machinery and equipment, we record depreciation based on units produced, unless units produced drop below a minimum threshold at which point depreciation is recorded using the straight-line method, excluding property acquired from the Hefei Sanyo acquisition and certain property acquired from the Indesit acquisition in 2014. For non-production assets and assets acquired from Hefei Sanyo and certain production assets acquired from Indesit, we depreciate costs based on the straight-line method. Depreciation expense for property, including accelerated depreciation classified as restructuring expense in our Consolidated Statements of Income (Loss), was $518 million , $570 million and $575 million in 2019 , 2018 and 2017 , respectively. The following table summarizes our property at December 31 , 2019 and 2018 : Millions of dollars 2019 2018 Estimated Useful Life Land $ 97 $ 102 n/a Buildings 1,540 1,593 10 to 50 years Machinery and equipment 8,108 7,909 3 to 20 years Accumulated depreciation (6,444 ) (6,190 ) Property plant and equipment, net $ 3,301 $ 3,414 We classify gains and losses associated with asset dispositions in the same line item as the underlying depreciation of the disposed asset in the Consolidated Statements of Income (Loss). During 2019 , we primarily retired land and buildings related to a sale leaseback transaction and machinery and equipment with a net book value of approximately $41 million that was no longer in use. During 2019, we recognized a gain of $106 million in cost of products sold primarily related to the sale lease back transaction in the fourth quarter of 2019. During 2018 , we primarily retired land and buildings related to a sale leaseback transaction and machinery and equipment with a net book value of $100 million that was no longer in use. Net gains and losses recognized in cost of products sold were not material for 2018 and 2017 .</t>
  </si>
  <si>
    <t>Goodwill and Other Intangibles We perform our annual impairment assessment for goodwill and indefinite-lived intangible assets as of October 1st and more frequently if indicators of impairment exist. We consider qualitative factors to assess if it is more likely than not that the fair value for goodwill or indefinite-lived intangible assets is below the carrying amount. We may also elect to bypass the qualitative assessment and perform a quantitative assessment. In conducting a qualitative assessment, the Company analyzes a variety of events or factors that may influence the fair value of the reporting unit or indefinite-lived intangible asset, including, but not limited to: macroeconomic conditions, industry and market considerations, cost factors, overall financial performance, share price and other relevant factors.</t>
  </si>
  <si>
    <t>Goodwill We have four reporting units for which we assess for impairment which also represent our operating segments and are defined as North America, EMEA, Latin America and Asia. In performing a quantitative assessment of goodwill, we estimate each reporting unit's fair value using the best information available to us, including market information and discounted cash flow projections also referred to as the income approach. The income approach uses the reporting unit's projections of estimated operating results and cash flows that are discounted using a market participant discount rate based on a weighted-average cost of capital. Additionally, we validate our estimates of fair value under the income approach by comparing the values to fair value estimates using a market approach.</t>
  </si>
  <si>
    <t>Intangible Assets</t>
  </si>
  <si>
    <t>Intangible Assets We perform a quantitative assessment of other indefinite-lived intangible assets, which are primarily comprised of trademarks. We estimate the fair value of these intangible assets using the relief-from-royalty method, which primarily requires assumptions related to projected revenues from our long-range plan, assumed royalty rates that could be payable if we did not own the trademark, and a market participant discount rate based on a weighted-average cost of capital. Other definite-life intangible assets are amortized over their useful life and are assessed for impairment when impairment indicators are present.</t>
  </si>
  <si>
    <t>Accounts Payable Outsourcing</t>
  </si>
  <si>
    <t>Derivative Financial Instruments</t>
  </si>
  <si>
    <t xml:space="preserve">Derivative Financial Instruments Derivative instruments are accounted for at fair value based on market rates. Derivatives where we elect hedge accounting are designated as either cash flow, fair value or net investment hedges. Derivatives that are not accounted for based on hedge accounting are marked to market through earnings. If the designated cash flow hedges are highly effective, the gains and losses are recorded in other comprehensive income (loss) and subsequently reclassified to earnings to offset the impact of the hedged items when they occur. In the event it becomes probable the forecasted transaction to which a cash flow hedge relates will not occur, the derivative would be terminated and the amount in accumulated other comprehensive income (loss) would be recognized in earnings. The fair value of the hedge asset or liability is present in either other current assets/liabilities or other noncurrent assets/liabilities on the Consolidated Balance Sheets and in other within cash provided by (used in) operating activities in the Consolidated Statements of Cash Flows. Using derivative instruments means assuming counterparty credit risk. Counterparty credit risk relates to the loss we could incur if a counterparty were to default on a derivative contract. We generally deal with investment grade counterparties and monitor the overall credit risk and exposure to individual counterparties. We do not anticipate nonperformance by any counterparties. The amount of counterparty credit exposure is limited to the unrealized gains, if any, on such derivative contracts. We do not require nor do we post collateral on such contracts. Hedging Strategy In the normal course of business, we manage risks relating to our ongoing business operations including those arising from changes in commodity prices, foreign exchange rates and interest rates. Fluctuations in these rates and prices can affect our operating results and financial condition. We use a variety of strategies, including the use of derivative instruments, to manage these risks. We do not enter into derivative financial instruments for trading or speculative purposes. Commodity Price Risk We enter into commodity derivative contracts on various commodities to manage the price risk associated with forecasted purchases of materials used in our manufacturing process. The objective of these hedges is to reduce the variability of cash flows associated with the forecasted purchase of commodities. Foreign Currency and Interest Rate Risk We incur expenses associated with the procurement and production of products in a limited number of countries, while we sell in the local currencies of a large number of countries. Our primary foreign currency exchange exposures result from cross-currency sales of products. As a result, we enter into foreign exchange contracts to hedge certain firm commitments and forecasted transactions to acquire products and services that are denominated in foreign currencies. We enter into certain undesignated non-functional currency asset and liability hedges that relate primarily to short-term payables, receivables, intercompany loans and dividends. When we hedge a foreign currency denominated payable or receivable with a derivative, the effect of changes in the foreign exchange rates are reflected currently in interest and sundry (income) expense for both the payable/receivable and the derivative. Therefore, as a result of the economic hedge, we do not elect hedge accounting. We also enter into hedges to mitigate currency risk primarily related to forecasted foreign currency denominated expenditures, intercompany financing agreements and royalty agreements and designate them as cash flow hedges. Gains and losses on derivatives designated as cash flow hedges, to the extent they are included in the assessment of effectiveness, are recorded in other comprehensive income (loss) and subsequently reclassified to earnings to offset the impact of the hedged items when they occur. We may enter into cross-currency interest rate swaps to manage our exposure relating to cross-currency debt. At December 31, 2019 there was a notional amount of $1,275 million of outstanding cross-currency interest rate swap agreements. At December 31, 2018 there were no outstanding cross-currency interest rate swap agreements. </t>
  </si>
  <si>
    <t>Foreign Currency Translation and Transactions</t>
  </si>
  <si>
    <t>Foreign Currency Translation and Transactions Foreign currency denominated assets and liabilities are translated into United States dollars at exchange rates existing at the respective balance sheet dates. Translation adjustments resulting from fluctuations in exchange rates are recorded as a separate component of Accumulated Other Comprehensive Income (Loss). The results of operations of foreign subsidiaries are translated at the average exchange rates during the respective periods. Gains and losses resulting from foreign currency transactions are included in net earnings.</t>
  </si>
  <si>
    <t>Research and Development Costs</t>
  </si>
  <si>
    <t>Advertising Costs</t>
  </si>
  <si>
    <t>Income Taxes and Indirect Tax Matters We account for income taxes using the asset and liability method. Under this method, deferred tax assets and liabilities are recognized for the future tax consequences of temporary differences between the financial statement and tax basis of assets and liabilities using enacted rates. The effect of a change in tax rates on deferred tax assets is recognized in income in the period of the enactment date. We recognize, primarily in other noncurrent liabilities, in the Consolidated Balance Sheets, the effects of uncertain income tax positions. Interest and penalties related to uncertain tax positions are reflected in income tax expense. We record liabilities, net of the amount, after determining it is more likely than not that the uncertain tax position will be sustained upon examination based on its technical merits. We accrue for indirect tax contingencies when we determine that a loss is probable and the amount or range of loss is reasonably estimable. Provision is made for taxes on undistributed earnings of foreign subsidiaries and related companies to the extent that such earnings are not deemed to be permanently invested. The Tax Cuts and Jobs Act created a new requirement that certain income earned by foreign subsidiaries, known as global intangible low-tax income (GILTI), must be included in the gross income of their U.S. shareholder. At December 31, 2019, we have recognized an immaterial provision for GILTI and have elected to treat the tax effect of GILTI as a current-period expense.</t>
  </si>
  <si>
    <t>Stock Based Compensation</t>
  </si>
  <si>
    <t>BEFIEX Credits</t>
  </si>
  <si>
    <t>Adoption of New Accounting Standards and Accounting Pronouncements Issued But Not Yet Effective</t>
  </si>
  <si>
    <t>Adoption of New Accounting Standards On January 1, 2019, we adopted Accounting Standards Update (“ASU”) No. 2017-12, "Derivatives and Hedging (Topic 815): Targeted Improvements to Accounting for Hedging Activities." The adoption of this standard did not have a material impact on our Consolidated Financial Statements, however we have expanded our use of hedge accounting to hedge contractually specified components in commodity contracts designated as cash flow hedges. See Note 10 to the Consolidated Financial Statements for additional information. On January 1, 2019, we adopted ASU No. 2016-02, "Leases (Topic 842)" and as part of that process the Company made the following elections: • The Company did not elect the hindsight practical expedient, for all leases. • The Company elected the package of practical expedients and, as a result, did not reassess prior conclusions related to contracts containing leases, lease classification and initial direct costs for all leases. • In March 2018, the FASB approved an optional transition method that allows companies to use the effective date as the date of initial application on transition. The Company elected this transition method, and as a result, did not adjust its comparative period financial information or make the newly required lease disclosures for periods before the effective date. • The Company elected to make the accounting policy election for short-term leases resulting in lease payments being recorded as an expense on a straight-line basis over the lease term. • The Company elected to not separate lease and non-lease components for all leases. • The Company did not elect the land easement practical expedient. Upon adoption, we recognized the cumulative effect of initially applying this new standard resulting in the addition of approximately $858 million of right of use assets, of which $46 million were classified as held for sale, as well as the corresponding short-term and long-term lease liabilities. Additionally, the Company has sold and leased back a group of properties in our Latin American region and, upon adoption, the Company recorded a cumulative adjustment to retained earnings of approximately $82 million related to deferred gains associated with these transactions. See Note 3 to the Consolidated Financial Statements for additional information. All other new issued and effective accounting standards during 2019 were not relevant or material to the Company. Accounting Pronouncements Issued But Not Yet Effective In July 2016, the Financial Accounting Standards Board ("FASB") issued ASU 2016-13, "Financial Instruments - Credit Losses (Topic 326): Measurement of Credit Losses on Financial Instruments." The guidance in ASU 2016-13 creates a new impairment standard replacing the current "incurred loss" model. The incurred loss model required that for a loss to be impaired and recognized on the financial statements it must be probable that it has been incurred at the measurement date. The new standard will utilize an "expected credit loss" model also referred to as "the current expected credit loss" (CECL) model. Under CECL, there will be no threshold for impairment loss recognition, but instead should reflect a current estimate of all expected credit losses. The new standard is effective for fiscal years beginning after December 15, 2019, and interim periods within those fiscal years. Early adoption is permitted for annual periods beginning after December 15, 2018, and interim periods therein. The standard should be applied on a modified retrospective basis through a cumulative-effect adjustment to retained earnings at the beginning of the period of adoption. The Company anticipates the adoption of this new standard will have an immaterial impact to the Consolidated Financial Statements. The FASB has issued the following relevant standards, which are not expected to have a material impact on our Consolidated Financial Statements: Standard Effective Date 2018-13 Fair Value Measurement (Topic 820): Disclosure Framework - Changes to the Disclosure Requirements for Fair Value Measurement January 1, 2020 2018-14 Compensation - Retirement Benefits - Defined Benefit Plans - General (Subtopic 715-20): Disclosure Framework - Changes to the Disclosure Requirements for Defined Benefit Plans January 1, 2021 2018-15 Intangibles - Goodwill and Other - Internal-Use Software (Subtopic 350-40): Customer's Accounting for Implementation Costs Incurred In a Cloud Computing Arrangement That Is a Service Contract January 1, 2020 2018-18 Collaborative Arrangements (Topic 808): Clarifying the Interaction between Topic 808 and Topic 606 January 1, 2020 All other issued and not yet effective accounting standards are not relevant to the Company. On January 1, 2018, we adopted ASU No. 2014-09, "Revenue from Contracts with Customers (Topic 606)" using the modified retrospective method, as a result, we recognized the cumulative effect of initially applying the new revenue standard as an adjustment to the opening balance of retained earnings. This adjustment did not have a material impact on our Consolidated Financial Statements. Results for reporting periods beginning after January 1, 2018 are presented under Topic 606, while prior period amounts are not adjusted and continue to be reported in accordance with our historic accounting under Revenue Recognition ("Topic 605"). The adoption of Topic 606 did not have a material impact on our Consolidated Statements of Comprehensive Income (Loss) and Consolidated Balance Sheets. In accordance with Topic 606, revenue is recognized when performance obligations under the terms of a contract with our customer are satisfied; generally this occurs with the transfer of control of our products or services. Revenue is measured as the amount of consideration we expect to receive in exchange for transferring products or providing services. Certain customers may receive cash and/or non-cash incentives, which are accounted for as variable consideration. To achieve this core principle, the Company applies the following five steps: 1. Identify the contract with a customer A contract with a customer exists when (i) the Company enters into an agreement with a customer that defines each party's rights regarding the products or services to be transferred and identifies the payment terms related to these products or services, (ii) both parties to the contract are committed to perform their respective obligations, (iii) the contract has commercial substance, and (iv) the Company determines that collection of substantially all consideration for products or services that are transferred is probable based on the customer's intent and ability to pay the promised consideration. The Company applies judgment in determining the customer's ability and intention to pay, which is based on a variety of factors including the customer's payment history or, in the case of a new customer, published credit and financial information pertaining to the customer. 2.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s or services is separately identifiable from other promises in the contract. To the extent a contract includes multiple promised products or services, the Company must apply judgment to determine whether promised products or services are capable of being distinct and distinct in the context of the contract. If these criteria are not met, the promised products or services are accounted for as a combined performance obligation. The Company has elected to account for shipping and handling activities as a fulfillment cost as permitted by the standard. 3. Determine the transaction price The transaction price is determined based on the consideration to which the Company will be entitled in exchange for transferring products or services to the customer. To the extent the transaction price is variable, revenue is recognized at an amount equal to the consideration to which the Company expects to be entitled. This estimate includes customer sales incentives which are accounted for as a reduction to revenue and estimated primarily using the expected value method. Determining the transaction price requires significant judgment, which is discussed by revenue category in further detail below. In practice, we do not offer extended payment terms beyond one year to customers. As such, we do not adjust our consideration for financing arrangement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unless a portion of the variable consideration related to the contract is allocated entirely to a performance obligation. The Company determines standalone selling price based on the price at which the performance obligation is sold separately. 5. Recognize revenue when or as the Company satisfies a performance obligation</t>
  </si>
  <si>
    <t>Our reportable segments are based upon geographic region and are defined as North America, EMEA, Latin America and Asia. These regions also represent our operating segments. Each segment manufactures home appliances and related components, but serves strategically different marketplaces. The chief operating decision maker evaluates performance based upon each segment's earnings (loss) before interest and taxes (EBIT), which we define as operating profit less interest and sundry (income) expense and excluding restructuring costs, asset impairment charges and certain other items that management believes are not indicative of the region's ongoing performance, if any. Total assets by segment are those assets directly associated with the respective operating activities. The "Other/Eliminations" column primarily includes corporate expenses, assets and eliminations, as well as restructuring costs, asset impairments and certain other items that management believes are not indicative of the region's ongoing performance, if any. Intersegment sales are eliminated within each region except compressor sales out of Latin America through June 30, 2019, which are included in Other/Eliminations.</t>
  </si>
  <si>
    <t>Significant Accounting Policies (Tables)</t>
  </si>
  <si>
    <t>Property, Plant and Equipment</t>
  </si>
  <si>
    <t xml:space="preserve">The following table summarizes our property at December 31 , 2019 and 2018 : Millions of dollars 2019 2018 Estimated Useful Life Land $ 97 $ 102 n/a Buildings 1,540 1,593 10 to 50 years Machinery and equipment 8,108 7,909 3 to 20 years Accumulated depreciation (6,444 ) (6,190 ) Property plant and equipment, net $ 3,301 $ 3,414 </t>
  </si>
  <si>
    <t>Schedule of New Accounting Pronouncements and Changes in Accounting Principles</t>
  </si>
  <si>
    <t>The FASB has issued the following relevant standards, which are not expected to have a material impact on our Consolidated Financial Statements: Standard Effective Date 2018-13 Fair Value Measurement (Topic 820): Disclosure Framework - Changes to the Disclosure Requirements for Fair Value Measurement January 1, 2020 2018-14 Compensation - Retirement Benefits - Defined Benefit Plans - General (Subtopic 715-20): Disclosure Framework - Changes to the Disclosure Requirements for Defined Benefit Plans January 1, 2021 2018-15 Intangibles - Goodwill and Other - Internal-Use Software (Subtopic 350-40): Customer's Accounting for Implementation Costs Incurred In a Cloud Computing Arrangement That Is a Service Contract January 1, 2020 2018-18 Collaborative Arrangements (Topic 808): Clarifying the Interaction between Topic 808 and Topic 606 January 1, 2020</t>
  </si>
  <si>
    <t>Revenue Recognition (Tables)</t>
  </si>
  <si>
    <t>Disaggregation of Revenue</t>
  </si>
  <si>
    <t>The following table presents our disaggregated revenues by revenue source. We sell products within all major product categories in each operating segment. For additional information on the disaggregated revenues by geographical regions, see Note 16 to the Consolidated Financial Statements. Revenues related to our former compressor business were fully reflected in our Latin America segment through June 30, 2019. We completed the sale of our compressor business on July 1, 2019. For additional information on the sale of Embraco, see Note 17 to the Consolidated Financial Statements. Twelve months ended Millions of dollars 2019 2018 Major product categories: Laundry $ 6,193 $ 6,200 Refrigeration 6,229 6,051 Cooking 4,670 4,821 Dishwashing 1,598 1,645 Total major product category net sales $ 18,690 $ 18,717 Compressors 557 1,135 Spare parts and warranties 979 1,030 Other 193 155 Total net sales $ 20,419 $ 21,037</t>
  </si>
  <si>
    <t>Leases (Tables)</t>
  </si>
  <si>
    <t>Annual Future Minimum Lease Payments</t>
  </si>
  <si>
    <t>The undiscounted annual future minimum lease payments are summarized by year in the table below: Maturity of Lease Liabilities Operating Leases (in millions) 2020 $ 203 2021 172 2022 146 2023 132 2024 110 After 2024 342 Total lease payments $ 1,105 Less: interest 161 Present value of lease liabilities $ 944</t>
  </si>
  <si>
    <t>Cash, Cash Equivalents and Restricted Cash (Tables)</t>
  </si>
  <si>
    <t>Restrictions on Cash and Cash Equivalents</t>
  </si>
  <si>
    <t>The following table provides a reconciliation of cash, cash equivalents and restricted cash as reported within our Consolidated Statements of Cash Flows: December 31, Millions of dollars 2019 2018 2017 Cash and cash equivalents as presented in our Consolidated Balance Sheets $ 1,952 $ 1,498 $ 1,196 Restricted cash included in prepaid and other current assets (1) — 40 48 Restricted cash included in other noncurrent assets (1) — — 49 Cash, cash equivalents and restricted cash as presented in our Consolidated Statements of Cash Flows $ 1,952 $ 1,538 $ 1,293 (1) Change in restricted cash resulted in realization of foreign currency translation adjustments of $0 million and $3 million , respectively, for the year ended December 31 , 2019 and 2018</t>
  </si>
  <si>
    <t>Schedule of Cash and Cash Equivalents</t>
  </si>
  <si>
    <t>Inventories (Tables)</t>
  </si>
  <si>
    <t>Summary of Inventories</t>
  </si>
  <si>
    <t>The following table summarizes our inventories at December 31 , 2019 and 2018 : Millions of dollars 2019 2018 Finished products $ 1,979 $ 2,076 Raw materials and work in process 602 617 2,581 2,693 Less: excess of FIFO cost over LIFO cost (143 ) (160 ) Total inventories $ 2,438 $ 2,533</t>
  </si>
  <si>
    <t>Goodwill and Other Intangibles (Tables)</t>
  </si>
  <si>
    <t>Schedule of Goodwill by Operating Segment</t>
  </si>
  <si>
    <t>The following table summarizes goodwill attributable to our reporting units for the periods presented: Millions of dollars North EMEA Latin Asia Total Ending balance December 31, 2017 $ 1,755 $ 920 $ 5 $ 438 $ 3,118 Reassignment of goodwill (1) (54 ) — 53 1 — Impairment (2) — (579 ) — — (579 ) Reclassification to asset held for sale — — (23 ) — (23 ) Currency translation adjustment (8 ) (32 ) (2 ) (23 ) (65 ) Ending balance December 31, 2018 $ 1,693 $ 309 $ 33 $ 416 $ 2,451 Currency translation adjustment 2 (7 ) — (6 ) (11 ) Ending balance December 31, 2019 $ 1,695 $ 302 $ 33 $ 410 $ 2,440 (1) Effective January 1, 2018, we realigned the composition of certain segments to align with our new leadership reporting structure. We now report our Mexico business as a part of our Latin America segment. As a result, we reassigned approximately $53 million of goodwill, using a relative fair value approach, from the North America reporting unit to the Latin America reporting unit. (2) The EMEA reporting unit has $579 million of accumulated impairment losses at December 31, 2019. No other reporting units have accumulated impairment losses at December 31, 2019.</t>
  </si>
  <si>
    <t>Schedule of Finite-Lived Intangible Assets</t>
  </si>
  <si>
    <t>The following table summarizes other intangible assets for the period presented: December 31, 2019 December 31, 2018 Millions of dollars Gross Carrying Amount Accumulated Amortization Net Gross Carrying Amount Accumulated Amortization Net Other intangible assets, finite lives: Customer relationships (1) $ 624 $ (377 ) $ 247 $ 622 $ (330 ) $ 292 Patents and other (2) 324 (216 ) 108 328 (197 ) 131 Total other intangible assets, finite lives $ 948 $ (593 ) $ 355 $ 950 $ (527 ) $ 423 Trademarks, indefinite lives (3) 1,870 — 1,870 1,873 — 1,873 Total other intangible assets $ 2,818 $ (593 ) $ 2,225 $ 2,823 $ (527 ) $ 2,296 (1) Customer relationships have an estimated useful life of 5 to 19 years . (2) Patents and other intangibles have an estimated useful life of 3 to 43 years . Includes impairment charges of $60 million at June 30, 2018. (3) Includes impairment charges of $108 million at June 30, 2018. Trademarks includes the Indesit and Hotpoint* indefinite-lived brand intangible assets of approximately $213 million and $151 million , respectively, at December 31, 2019.</t>
  </si>
  <si>
    <t>Schedule of Indefinite-Lived Intangible Assets</t>
  </si>
  <si>
    <t>Schedule of Finite-Lived Intangible Assets, Future Amortization Expense</t>
  </si>
  <si>
    <t>The following table summarizes our future estimated amortization expense by year: Millions of dollars 2020 $ 58 2021 56 2022 49 2023 42 2024 30 *Whirlpool ownership of the Hotpoint brand in the EMEA and Asia Pacific regions is not affiliated with the Hotpoint brand sold in the Americas.</t>
  </si>
  <si>
    <t>Financing Arrangements (Tables)</t>
  </si>
  <si>
    <t>Schedule of Debt</t>
  </si>
  <si>
    <t>The following table summarizes our long-term debt at December 31, 2019 and 2018 : Millions of dollars 2019 2018 Senior Note - 2.40%, maturing 2019 $ — $ 250 Term Loan - 1.00%, maturing 2019 — 687 Senior Note - 0.625%, maturing 2020 561 572 Senior Note - 4.85%, maturing 2021 300 300 Senior Note - 4.70%, maturing 2022 300 300 Senior Note - 3.70%, maturing 2023 250 250 Senior Note - 4.00%, maturing 2024 300 300 Senior Note - 3.70%, maturing 2025 350 350 Senior Note - 1.25%, maturing 2026 556 567 Senior Note - 1.10%, maturing 2027 667 681 Senior Note - 4.75%, maturing 2029 692 — Senior Note - 5.15%, maturing 2043 249 250 Senior Note - 4.50%, maturing 2046 496 496 Other, net (22 ) (10 ) $ 4,699 $ 4,993 Less current maturities 559 947 Total long-term debt $ 4,140 $ 4,046</t>
  </si>
  <si>
    <t>Schedule of Maturities of Long-term Debt</t>
  </si>
  <si>
    <t>The following table summarizes the contractual maturities of our long-term debt, including current maturities, at December 31, 2019 : Millions of dollars 2020 $ 559 2021 297 2022 298 2023 247 2024 298 Thereafter 3,000 Long-term debt, including current maturities $ 4,699</t>
  </si>
  <si>
    <t>Schedule of Notes Payable</t>
  </si>
  <si>
    <t>The following table summarizes the carrying value of notes payable at December 31 , 2019 and 2018 , respectively. Millions of dollars 2019 2018 Commercial paper $ 274 $ — Short-term borrowings to banks 20 1,034 Total notes payable $ 294 $ 1,034</t>
  </si>
  <si>
    <t>Commitments and Contingencies (Tables)</t>
  </si>
  <si>
    <t>Product Warranty Reserves</t>
  </si>
  <si>
    <t>The following table summarizes the changes in total product warranty reserves for the periods presented: Product Warranty Millions of dollars 2019 2018 Balance at January 1 $ 268 $ 277 Issuances/accruals during the period 350 289 Settlements made during the period/other (235 ) (294 ) Reclassification of product warranty to held for sale — (4 ) Balance at December 31 $ 383 $ 268 Current portion $ 254 $ 194 Non-current portion 129 74 Total $ 383 $ 268</t>
  </si>
  <si>
    <t>Purchase Obligations</t>
  </si>
  <si>
    <t>Our expected cash outflows resulting from non-cancellable purchase obligations are summarized by year in the table below : Millions of dollars 2020 $ 205 2021 171 2022 119 2023 81 2024 39 Thereafter 57 Total purchase obligations $ 672</t>
  </si>
  <si>
    <t>Pension and Other Postretirement Benefit Plans (Tables)</t>
  </si>
  <si>
    <t>Obligations and Funded Status at End of Year</t>
  </si>
  <si>
    <t>Obligations and Funded Status at End of Year United States Pension Benefits Foreign Pension Benefits Other Postretirement Benefits Millions of dollars 2019 2018 2019 2018 2019 2018 Funded status Fair value of plan assets $ 2,934 $ 2,676 $ 593 $ 518 $ — $ — Benefit obligations 3,141 3,033 941 834 355 356 Funded status $ (207 ) $ (357 ) $ (348 ) $ (316 ) $ (355 ) $ (356 ) Amounts recognized in the consolidated balance sheets Noncurrent asset $ — $ — $ 11 $ 12 $ — $ — Current liability (6 ) (38 ) (17 ) (10 ) (33 ) (38 ) Noncurrent liability (201 ) (319 ) (342 ) (318 ) (322 ) (318 ) Amount recognized $ (207 ) $ (357 ) $ (348 ) $ (316 ) $ (355 ) $ (356 ) Amounts recognized in accumulated other comprehensive loss (pre-tax) Net actuarial loss $ 1,329 $ 1,445 $ 234 $ 192 $ 15 $ 1 Prior service (credit) cost 1 (1 ) 4 (2 ) (16 ) (16 ) Amount recognized $ 1,330 $ 1,444 $ 238 $ 190 $ (1 ) $ (15 )</t>
  </si>
  <si>
    <t>Change in Benefit Obligation</t>
  </si>
  <si>
    <t>Change in Benefit Obligation United States Pension Benefits Foreign Pension Benefits Other Postretirement Benefits Millions of dollars 2019 2018 2019 2018 2019 2018 Benefit obligation, beginning of year $ 3,033 $ 3,415 $ 834 $ 952 $ 356 $ 394 Service cost 2 2 6 5 6 7 Interest cost 123 118 23 23 16 15 Plan participants' contributions — — 1 1 — — Actuarial loss (gain) 279 (197 ) 85 (33 ) 14 (16 ) Benefits paid (263 ) (305 ) (30 ) (31 ) (28 ) (36 ) Plan amendments — — 6 1 (15 ) 4 Transfer of liabilities — — (2 ) — — — Other adjustments — — 11 — 7 — Special termination benefit — — — (5 ) — — Settlements / curtailment (gain) (33 ) — (13 ) (22 ) — — Foreign currency exchange rates — — 20 (53 ) (1 ) (5 ) Reclassification of obligation to held for sale — — — (4 ) — (7 ) Benefit obligation, end of year $ 3,141 $ 3,033 $ 941 $ 834 $ 355 $ 356 Accumulated benefit obligation, end of year $ 3,128 $ 3,022 $ 902 $ 804 N/A N/A</t>
  </si>
  <si>
    <t>Change in Plan Assets</t>
  </si>
  <si>
    <t>Change in Plan Assets United States Pension Benefits Foreign Pension Benefits Other Postretirement Benefits Millions of dollars 2019 2018 2019 2018 2019 2018 Fair value of plan assets, beginning of year $ 2,676 $ 2,746 $ 518 $ 571 $ — $ — Actual return on plan assets 517 (145 ) 61 (7 ) — — Employer contribution 37 380 33 39 28 36 Plan participants' contributions — — 1 1 — — Benefits paid (263 ) (305 ) (30 ) (31 ) (28 ) (36 ) Transfer of plan assets — — (2 ) — — — Other adjustments — — 5 — — — Settlements (33 ) — (13 ) (22 ) — — Foreign currency exchange rates — — 20 (31 ) — — Reclassification of plan assets to held for sale — — — (2 ) — — Fair value of plan assets, end of year $ 2,934 $ 2,676 $ 593 $ 518 $ — $ —</t>
  </si>
  <si>
    <t>Components of Net Periodic Benefit Cost</t>
  </si>
  <si>
    <t>Components of Net Periodic Benefit Cost United States Pension Benefits Foreign Pension Benefits Other Postretirement Benefits Millions of dollars 2019 2018 2017 2019 2018 2017 2019 2018 2017 Service cost $ 2 $ 2 $ 2 $ 6 $ 5 $ 5 $ 6 $ 7 $ 7 Interest cost 123 118 134 23 23 23 16 15 16 Expected return on plan assets (177 ) (170 ) (175 ) (29 ) (32 ) (30 ) — — — Amortization: Actuarial loss 47 53 50 8 9 6 1 — — Prior service cost (credit) (2 ) (3 ) (3 ) — — — (16 ) — (4 ) Special termination benefit — — — — — — — — 4 Curtailment (gain) / loss — — — — (4 ) — — — — Settlement loss 9 — — 2 3 2 — — — Net periodic benefit cost $ 2 $ — $ 8 $ 10 $ 4 $ 6 $ 7 $ 22 $ 23</t>
  </si>
  <si>
    <t>Net Periodic Cost Recognized in Operating Profit and Interest and Sundry (Income) Expense</t>
  </si>
  <si>
    <t>The following table summarizes the net periodic cost recognized in operating profit and interest and sundry (income) expense for the years ending December 31, 2019 , 2018 and 2017 : United States Pension Benefits Foreign Pension Benefits Other Postretirement Benefits Millions of dollars 2019 2018 2017 2019 2018 2017 2019 2018 2017 Operating profit (loss) $ 2 $ 2 $ 2 $ 6 $ 5 $ 5 $ 6 $ 7 $ 7 Interest and sundry (income) expense — (2 ) 6 4 (1 ) 1 1 15 16 Net periodic benefit cost $ 2 $ — $ 8 $ 10 $ 4 $ 6 $ 7 $ 22 $ 23</t>
  </si>
  <si>
    <t>Other Changes in Plan Assets and Benefit Obligations Recognized in Other Comprehensive Loss (Pre-Tax) in 2018</t>
  </si>
  <si>
    <t>Other Changes in Plan Assets and Benefit Obligations Recognized in Other Comprehensive Income (Loss) (Pre-Tax) in 2019 Millions of dollars United States Pension Benefits Foreign Pension Benefits Other Postretirement Benefits Current year actuarial loss / (gain) $ (60 ) $ 52 $ 14 Actuarial (loss) recognized during the year (56 ) (10 ) (1 ) Current year prior service cost (credit) — 6 (15 ) Prior service credit (cost) recognized during the year 2 — 16 Total recognized in other comprehensive income (loss) (pre-tax) $ (114 ) $ 48 $ 14 Total recognized in net periodic benefit costs and other comprehensive income (loss) (pre-tax) $ (112 ) $ 58 $ 21</t>
  </si>
  <si>
    <t>Estimated Pre-Tax Amounts that will be amortized from Accumulated Other Comprehensive Loss into Net Periodic Pension Cost in 2013</t>
  </si>
  <si>
    <t>Estimated Pre-Tax Amounts that will be amortized from Accumulated Other Comprehensive Loss into Net Periodic Pension Cost in 2020 Millions of dollars United States Pension Benefits Foreign Pension Benefits Other Postretirement Benefits Actuarial loss $ 62 $ 12 $ 1 Prior service (credit) — — (8 ) Total $ 62 $ 12 $ (7 )</t>
  </si>
  <si>
    <t>Weighted-average Assumptions Used to Determine Benefit Obligation at the End of the Year and Net Periodic Cost</t>
  </si>
  <si>
    <t>Weighted-Average Assumptions used to Determine Benefit Obligation at End of Year United States Pension Benefits Foreign Pension Benefits Other Postretirement Benefits 2019 2018 2019 2018 2019 2018 Discount rate 3.30 % 4.30 % 2.04 % 2.90 % 3.45 % 4.64 % Rate of compensation increase 4.50 % 4.50 % 3.10 % 3.29 % N/A N/A Weighted-Average Assumptions used to Determine Net Periodic Cost United States Pension Benefits Foreign Pension Benefits Other Postretirement Benefits 2019 2018 2017 2019 2018 2017 2019 2018 2017 Discount rate 4.30 % 3.65 % 4.15 % 2.90 % 2.57 % 2.64 % 4.80 % 4.35 % 4.73 % Expected long-term rate of return on plan assets 6.50 % 6.75 % 6.75 % 5.56 % 5.81 % 5.78 % N/A N/A N/A Rate of compensation increase 4.50 % 4.50 % 4.50 % 3.29 % 3.20 % 3.08 % N/A N/A N/A Health care cost trend rate Initial rate N/A N/A N/A N/A N/A N/A 6.50 % 6.50 % 6.75 % Ultimate rate N/A N/A N/A N/A N/A N/A 5.00 % 5.00 % 5.00 % Year that ultimate rate will be reached N/A N/A N/A N/A N/A N/A 2025 2025 2025</t>
  </si>
  <si>
    <t>Estimated Impact of One Percentage-Point Change in Assumed Health Care Cost Trend Rate</t>
  </si>
  <si>
    <t>A one percentage point change in assumed health care cost trend rates would have the following effects on our health care plan: Millions of dollars One Percentage Point Increase One Percentage Point Decrease Effect on total of service and interest cost $ — $ — Effect on postretirement benefit obligations 3 (2 )</t>
  </si>
  <si>
    <t>Expected Employer Contributions to Funded Plans</t>
  </si>
  <si>
    <t>Expected Employer Contributions to Funded Plans Millions of dollars United States Pension Benefits Foreign Pension Benefits 2020 $ — $ 18</t>
  </si>
  <si>
    <t>Expected Benefit Payments</t>
  </si>
  <si>
    <t>Expected Benefit Payments Millions of dollars United States Pension Benefits Foreign Pension Benefits Other Postretirement Benefits 2020 $ 284 $ 39 $ 33 2021 257 35 33 2022 248 38 32 2023 238 38 30 2024 233 36 28 2025-2029 1,019 199 115</t>
  </si>
  <si>
    <t>Schedule of Allocation of Plan Assets</t>
  </si>
  <si>
    <t>The fair values of our pension plan assets at December 31, 2019 and 2018 , by asset category were as follows: December 31, Quoted prices (Level 1) Other significant observable inputs (Level 2) Significant unobservable inputs (Level 3) Net Asset Value Total Millions of dollars 2019 2018 2019 2018 2019 2018 2019 2018 2019 2018 Cash and cash equivalents $ — $ — $ 24 $ 10 $ — $ — $ — $ — $ 24 $ 10 Government and government agency securities (1) U.S. securities — — 488 761 — — — — 488 761 International securities — — 97 97 — — — — 97 97 Corporate bonds and notes (1) U.S. companies — — 1,389 860 — — — — 1,389 860 International companies — — 277 155 — — — — 277 155 Equity securities (2) U.S. companies — 18 — — — — — — — 18 International companies 51 185 — — — — — — 51 185 Mutual funds (3) — 35 128 — — — — — 128 35 Investments at net asset value U.S. equity securities (4) — — — — — — 367 501 367 501 International equity securities (4) — — — — — — 215 52 215 52 Short-term investment fund (4) — — — — — — 15 102 15 102 International debt securities (5) — — — — — — 251 209 251 209 International equity securities (5) — — — — — — 59 50 59 50 Real estate (6) — — — — — — 34 36 34 36 Limited partnerships (7) U.S. private equity investments — — — — 53 68 — — 53 68 Diversified fund of funds — — — — 5 6 — — 5 6 Emerging growth — — — — 8 12 — — 8 12 All other investments — — 34 18 — — 32 19 66 37 $ 51 $ 238 $ 2,437 $ 1,901 $ 66 $ 86 $ 973 $ 969 $ 3,527 $ 3,194 (1) Valued using pricing vendors who use proprietary models to estimate the price a dealer would pay to buy a security using significant observable inputs, such as interest rates, yield curves, and credit risk. (2) Valued using the closing stock price on a national securities exchange, which reflects the last reported sales price on the last business day of the year. (3) Valued using the net asset value (NAV) of the fund, which is based on the fair value of underlying securities. The fund primarily invests in a diversified portfolio of equity securities, fixed income debt securities and real estate issued by non-U.S. companies. (4) Common and collective trust funds valued using the NAV of the fund, which is based on the fair value of underlying securities. (5) Fund of funds valued using the NAV of the fund, which is based on the fair value of underlying securities. International debt securities includes corporate bonds and notes and government and government agency securities. (6) Valued using the NAV of the fund, which is based on the fair value of underlying assets. (7) Valued at estimated fair value based on the proportionate share of the limited partnership's fair value, as determined by the general partner.</t>
  </si>
  <si>
    <t>Fair Value Measurements Using Significant Unobservable Inputs (Level 3)</t>
  </si>
  <si>
    <t>Fair Value Measurements Using Significant Unobservable Inputs (Level 3) Millions of dollars Limited Balance, December 31, 2018 $ 86 Realized gains (net) 16 Unrealized losses (net) (14 ) Purchases — Settlements (22 ) Balance, December 31, 2019 $ 66</t>
  </si>
  <si>
    <t>Schedule of Benefit Obligations in Excess of Fair Value of Plan Assets</t>
  </si>
  <si>
    <t>The projected benefit obligation and fair value of plan assets for pension plans with a projected benefit obligation in excess of plan assets at December 31, 2019 and 2018 were as follows: United States Pension Benefits Foreign Pension Benefits Millions of dollars 2019 2018 2019 2018 Projected benefit obligation $ 2,622 $ 3,033 $ 844 $ 753 Fair value of plan assets 2,409 2,676 491 430</t>
  </si>
  <si>
    <t>Schedule of Accumulated Benefit Obligations in Excess of Fair Value of Plan Assets</t>
  </si>
  <si>
    <t>The projected benefit obligation, accumulated benefit obligation and fair value of plan assets for pension plans with an accumulated benefit obligation in excess of plan assets at December 31, 2019 and 2018 were as follows: United States Pension Benefits Foreign Pension Benefits Millions of dollars 2019 2018 2019 2018 Projected benefit obligation $ 2,622 $ 3,033 $ 800 $ 720 Accumulated benefit obligation 2,609 3,022 776 699 Fair value of plan assets $ 2,409 $ 2,676 $ 450 $ 396</t>
  </si>
  <si>
    <t>Hedges and Derivative Financial Instruments (Tables)</t>
  </si>
  <si>
    <t>Schedule of Derivative Instruments</t>
  </si>
  <si>
    <t>The following table summarizes our outstanding derivative contracts and their effects on our Consolidated Balance Sheets at December 31, 2019 and 2018 : Fair Value of Type of Hedge (1) Notional Amount Hedge Assets Hedge Liabilities Maximum Term (Months) Millions of dollars 2019 2018 2019 2018 2019 2018 2019 2018 Derivatives accounted for as hedges Commodity swaps/options $ 174 $ 216 $ 4 $ 1 $ 10 $ 27 (CF) 21 30 Foreign exchange forwards/options 3,177 3,126 94 49 84 48 (CF/NI) 32 44 Cross-currency swaps 1,275 — 25 — 23 — (CF) 110 0 Interest rate derivatives 300 — 6 — — — (CF) 65 0 Total derivatives accounted for as hedges $ 129 $ 50 $ 117 $ 75 Derivatives not accounted for as hedges Commodity swaps/options $ 1 $ 3 $ — $ — $ — $ — N/A 7 0 Foreign exchange forwards/options 3,182 4,382 15 27 22 69 N/A 12 21 Total derivatives not accounted for as hedges $ 15 $ 27 $ 22 $ 69 Total derivatives $ 144 $ 77 $ 139 $ 144 Current $ 55 $ 60 $ 61 $ 95 Noncurrent 89 17 78 49 Total derivatives $ 144 $ 77 $ 139 $ 144 (1) Derivatives accounted for as hedges are considered either cash flow (CF) or net investment (NI) hedges. The following table summarizes our foreign currency denominated debt and foreign exchange forwards/options designated as net investment hedges at December 31, 2019 and 2018 : Notional (local) Notional (USD) Current Maturity Instrument 2019 2018 2019 2018 Senior note - 0.625% € 500 € 500 $ 561 $ 573 March 2020 Foreign exchange forwards/options MXN 7,200 MXN 7,200 $ 382 $ 366 August 2022</t>
  </si>
  <si>
    <t>Schedule of Effects of Derivative Instruments on Consolidated Statements of Income</t>
  </si>
  <si>
    <t>The following tables summarize the effects of derivative instruments on our Consolidated Statements of Income (Loss) and Consolidated Statements of Comprehensive Income (Loss) for the years ended December 31, 2019 and 2018 : Gain (Loss) Recognized in OCI (Effective Portion) (2) Cash Flow Hedges - Millions of dollars 2019 2018 Commodity swaps/options $ (4 ) $ (51 ) Foreign exchange forwards/options 60 131 Cross-currency swaps 9 — Interest rate derivatives 6 (3 ) Net Investment Hedges Foreign currency 5 23 $ 76 $ 100 Location of Gain (Loss) Reclassified from OCI into Earnings (Effective Portion) Gain (Loss) Reclassified from OCI into Earnings (Effective Portion) Cash Flow Hedges - Millions of dollars 2019 2018 Commodity swaps/options (3) Cost of products sold $ (22 ) $ 22 Foreign exchange forwards/options Net sales (4 ) (3 ) Foreign exchange forwards/options Cost of products sold 16 (5 ) Foreign exchange forwards/options Interest and sundry (income) expense 73 94 Cross-currency swaps Interest and sundry (income) expense 26 — Interest rate derivatives Interest expense (1 ) (1 ) $ 88 $ 107 Location of Gain (Loss) Recognized on Derivatives not Gain (Loss) Recognized on Derivatives not Accounted for as Hedges (3) Derivatives not Accounted for as Hedges - Millions of dollars 2019 2018 Foreign exchange forwards/options Interest and sundry (income) expense $ 30 $ 19 (2) The tax impact of the cash flow hedges was $4 million and $7 million in 2019 and 2018 , respectively. The tax impact of the net investment hedges was $2 million and $(15) million in 2019 and 2018 , respectively. (3) Cost for commodity swaps/options are recognized in cost of sales as products are sold.</t>
  </si>
  <si>
    <t>Fair Value Measurements (Tables)</t>
  </si>
  <si>
    <t>Fair Value, Assets Measured on Recurring Basis</t>
  </si>
  <si>
    <t>Assets and liabilities measured at fair value on a recurring basis at December 31, 2019 and 2018 are as follows: Total Cost Basis Quoted Prices In Active Markets for Identical Assets (Level 1) Significant Other Observable Inputs (Level 2) Total Fair Value Millions of dollars 2019 2018 2019 2018 2019 2018 2019 2018 Short-term investments (1) $ 1,308 $ 578 $ 398 $ 5 $ 910 $ 573 $ 1,308 $ 578 Net derivative contracts — — — — 5 (67 ) 5 (67 ) Available for sale investments — 7 — 12 — — — 12 (1) Short-term investments are primarily comprised of money market funds and highly liquid, low risk investments with initial maturities less than 90 days.</t>
  </si>
  <si>
    <t>Fair Value Measurements, Nonrecurring</t>
  </si>
  <si>
    <t>The following table summarizes the valuation of our assets measured at fair value on a non-recurring basis as of June 30, 2018 which is the balance sheet date at the end of the period in which the impairment charge was recorded. Fair Value Millions of dollars Level 3 Measured at fair value on a non-recurring basis: 2018 Assets: Goodwill (2) $ 315 Indefinite-lived intangible assets (3) 384 Definite-lived intangible assets (4) — Total level 3 assets $ 699 (2) Goodwill with a carrying amount of $894 million was written down to a fair value of $315 million resulting in a goodwill impairment charge of $579 million . (3) Indefinite-lived intangible assets with a carrying amount of approximately $492 million were written down to a fair value of $384 million resulting in an impairment charge of $108 million . (4) A definite-lived intangible asset with a carrying amount of approximately $60 million was written down to a fair value of $0 million resulting in an impairment charge of $60 million .</t>
  </si>
  <si>
    <t>Stockholders' Equity (Tables)</t>
  </si>
  <si>
    <t>Schedule of Accumulated Other Comprehensive Income (Loss)</t>
  </si>
  <si>
    <t>The following table shows the components of accumulated other comprehensive income (loss) available to Whirlpool at December 31 , 2017 , 2018 , and 2019 , and the activity for the years then ended: Millions of dollars Foreign Currency Derivative Instruments Pension and Postretirement Liability Marketable Securities Total December 31, 2016 $ (1,395 ) $ 15 $ (1,031 ) $ 11 (2,400 ) Unrealized gain (loss) 32 (4 ) — 6 34 Unrealized actuarial gain(loss) and prior service credit (cost) — — (15 ) — (15 ) Tax effect 43 — 7 — 50 Other comprehensive income (loss), net of tax 75 (4 ) (8 ) 6 69 Less: Other comprehensive loss available to noncontrolling interests — — — — — Other comprehensive income (loss) available to Whirlpool 75 (4 ) (8 ) 6 69 December 31, 2017 $ (1,320 ) $ 11 $ (1,039 ) $ 17 $ (2,331 ) Unrealized gain (loss) (272 ) (30 ) — — (302 ) Unrealized actuarial gain (loss) and prior service credit (cost) — — (48 ) — (48 ) Tax effect (15 ) 7 13 — 5 Other comprehensive income (loss), net of tax (287 ) (23 ) (35 ) — (345 ) Less: Other comprehensive loss available to noncontrolling interests 2 — — — 2 Other comprehensive income (loss) available to Whirlpool (289 ) (23 ) (35 ) — (347 ) Adjustment to beginning accumulated other comprehensive loss 21 (21 ) — (17 ) (17 ) December 31, 2018 $ (1,588 ) $ (33 ) $ (1,074 ) $ — $ (2,695 ) Unrealized gain (loss) 54 (17 ) — — 37 Unrealized actuarial gain (loss) and prior service credit (cost) — — 52 — 52 Tax effect 2 4 (18 ) — (12 ) Other comprehensive income (loss), net of tax 56 (13 ) 34 — 77 Less: Other comprehensive loss available to noncontrolling interests — — — — — Other comprehensive income (loss) available to Whirlpool 56 (13 ) 34 — 77 December 31, 2019 $ (1,532 ) $ (46 ) $ (1,040 ) $ — $ (2,618 )</t>
  </si>
  <si>
    <t>Schedule of Calculation of Numerator and Denominator in Earnings Per Share</t>
  </si>
  <si>
    <t>Basic and diluted net earnings per share of common stock were calculated as follows: Millions of dollars and shares 2019 2018 2017 Numerator for basic and diluted earnings per share – net earnings (loss) available to Whirlpool $ 1,184 $ (183 ) $ 350 Denominator for basic earnings per share – weighted-average shares 63.7 67.2 73.3 Effect of dilutive securities – stock-based compensation 0.5 — 1.1 Denominator for diluted earnings per share – adjusted weighted-average shares 64.2 67.2 74.4 Anti-dilutive stock options/awards excluded from earnings per share 1.3 1.9 0.6</t>
  </si>
  <si>
    <t>Share-Based Incentive Plans (Tables)</t>
  </si>
  <si>
    <t>Weighted Average Black-Scholes Assumptions</t>
  </si>
  <si>
    <t>Based on the results of the model, the weighted-average grant date fair value of stock options granted for 2019 , 2018 , and 2017 were $27.89 , $38.34 and $44.01 , respectively, using the following assumptions: Weighted Average Black-Scholes Assumptions 2019 2018 2017 Risk-free interest rate 2.5 % 2.6 % 1.9 % Expected volatility 28.5 % 28.2 % 32.0 % Expected dividend yield 3.4 % 2.6 % 2.3 % Expected option life, in years 5 5 5</t>
  </si>
  <si>
    <t>Summary of Stock Option Activity</t>
  </si>
  <si>
    <t>The following table summarizes stock option activity during 2019 : In thousands, except per share data Number Weighted- Outstanding at January 1 2,291 $ 144.21 Granted 256 $ 139.24 Exercised (85 ) $ 100.84 Canceled or expired (75 ) $ 173.22 Outstanding at December 31 2,387 $ 144.01 Exercisable at December 31 1,861 $ 140.60</t>
  </si>
  <si>
    <t>Summary of Additional Information Related to Stock Options Outstanding</t>
  </si>
  <si>
    <t>The table below summarizes additional information related to stock options outstanding at December 31, 2019 : Options in thousands / dollars in millions, except per-share data Outstanding Net of Expected Forfeitures Options Exercisable Number of options 2,274 1,861 Weighted-average exercise price per share $ 144.32 $ 140.60 Aggregate intrinsic value $ 42 $ 42 Weighted-average remaining contractual term, in years 5 4</t>
  </si>
  <si>
    <t>Summary of Stock Unity Activity</t>
  </si>
  <si>
    <t>The following table summarizes stock unit activity during 2019 : Stock units in thousands, except per-share data Number of Stock Units Weighted- Average Grant Date Fair Value Non-vested, at January 1 728 $ 150.63 Granted 394 $ 127.26 Canceled (88 ) $ 143.58 Vested and transferred to unrestricted (229 ) $ 138.40 Non-vested, at December 31 805 $ 144.48</t>
  </si>
  <si>
    <t>Restructuring Charges (Tables)</t>
  </si>
  <si>
    <t>Schedule of Restructuring Actions</t>
  </si>
  <si>
    <t>The following table summarizes the restructuring actions above for the year ended December 31, 2019 and the total costs to date for each plan: Millions of dollars 2019 Total Indesit $ 9 $ 237 EMEA fixed cost actions 63 77 Naples 54 54</t>
  </si>
  <si>
    <t>Schedule of Restructuring Reserve</t>
  </si>
  <si>
    <t>The following tables summarize the changes to our restructuring liability for the years ended December 31, 2019 and 2018 : Millions of dollars 12/31/2018 Charges to Earnings Cash Paid Non-Cash and Other 12/31/2019 Employee termination costs $ 84 $ 84 $ (111 ) $ — $ 57 Asset impairment costs — 74 (7 ) (59 ) 8 Facility exit costs (9 ) 22 (23 ) — (10 ) Other exit costs 21 8 (5 ) (2 ) 22 Total $ 96 $ 188 $ (146 ) $ (61 ) $ 77 Millions of dollars 12/31/2017 Charge to Earnings Cash Paid Non-cash and Other 12/31/2018 Employee termination costs $ 131 $ 155 $ (202 ) $ — $ 84 Asset impairment costs — 43 — (43 ) — Facility exit costs 2 41 (52 ) — (9 ) Other exit costs 29 8 (11 ) (5 ) 21 Total $ 162 $ 247 $ (265 ) $ (48 ) $ 96</t>
  </si>
  <si>
    <t>Restructuring Charges by Segment</t>
  </si>
  <si>
    <t>The following table summarizes 2019 restructuring charges by operating segment: Millions of dollars 2019 Charges North America $ — EMEA 177 Latin America 11 Asia — Corporate / Other — Total $ 188</t>
  </si>
  <si>
    <t>Income Taxes (Tables)</t>
  </si>
  <si>
    <t>Schedule of Effective Income Tax Rate Reconciliation</t>
  </si>
  <si>
    <t>The following table summarizes the difference between an income tax benefit at the United States statutory rate of 21% in 2019 and 2018 , respectively, and 35% in 2017 , and the income tax expense at effective worldwide tax rates for the respective periods: Millions of dollars 2019 2018 2017 Earnings (loss) before income taxes United States $ 674 $ 729 $ 671 Foreign 878 (750 ) 216 Earnings (loss) before income taxes $ 1,552 $ (21 ) $ 887 Income tax (benefit) expense computed at United States statutory rate $ 326 $ (4 ) $ 310 U.S. government tax incentives (21 ) (11 ) (13 ) Foreign government tax incentives, including BEFIEX (13 ) (21 ) (29 ) Foreign tax rate differential 70 (24 ) (14 ) U.S. foreign tax credits (86 ) (260 ) 17 Valuation allowances (150 ) 75 (68 ) State and local taxes, net of federal tax benefit 42 23 29 Foreign withholding taxes 54 24 41 U.S. tax on foreign dividends and subpart F income 67 72 12 Settlements and changes in unrecognized tax benefits 113 72 48 U.S. Transition Tax 26 40 190 Changes in enacted tax rates 42 (54 ) 49 Nondeductible goodwill — 139 — Nondeductible fines &amp; penalties — 30 — Sale of Embraco 58 — — Legal entity merger tax impact (147 ) — — Other items, net (27 ) 37 (22 ) Income tax computed at effective worldwide tax rates $ 354 $ 138 $ 550</t>
  </si>
  <si>
    <t>Schedule of Components of Income Tax Expense (Benefit)</t>
  </si>
  <si>
    <t>The following table summarizes our income tax (benefit) provision for 2019 , 2018 and 2017 : 2019 2018 2017 Millions of dollars Current Deferred Current Deferred Current Deferred United States $ 203 $ 74 $ (70 ) $ 120 $ 138 $ 386 Foreign 432 (406 ) 182 (119 ) 213 (233 ) State and local 42 9 12 13 12 34 $ 677 $ (323 ) $ 124 $ 14 $ 363 $ 187 Total income tax expense $ 354 $ 138 $ 550</t>
  </si>
  <si>
    <t>Schedule of Deferred Tax Assets and Liabilities</t>
  </si>
  <si>
    <t>The following table summarizes the significant components of our deferred tax liabilities and assets at December 31, 2019 and 2018 : Millions of dollars 2019 2018 Deferred tax liabilities Intangibles $ 439 $ 450 Property, net 175 195 Right of use assets 238 — LIFO inventory 89 37 Other 215 262 Total deferred tax liabilities $ 1,156 $ 944 Deferred tax assets U.S. general business credit carryforwards, including Energy Tax Credits $ 787 $ 875 Lease liabilities 242 — Pensions 66 144 Loss carryforwards 1,226 1,051 Postretirement obligations 145 99 Foreign tax credit carryforwards 39 — Research and development capitalization 133 135 Employee payroll and benefits 96 98 Accrued expenses 93 154 Product warranty accrual 78 55 Receivable and inventory allowances 72 85 Other 574 536 Total deferred tax assets 3,551 3,232 Valuation allowances for deferred tax assets (192 ) (348 ) Deferred tax assets, net of valuation allowances 3,359 2,884 Net deferred tax assets $ 2,203 $ 1,940</t>
  </si>
  <si>
    <t>Reconciliation of Unrecognized Tax Benefits</t>
  </si>
  <si>
    <t>The following table represents a reconciliation of the beginning and ending amount of unrecognized tax benefits that if recognized would impact the effective tax rate, excluding federal benefits of state and local tax positions, and interest and penalties: Millions of dollars 2019 2018 2017 Balance, January 1 $ 278 $ 219 $ 102 Additions for tax positions of the current year 20 21 25 Additions for tax positions of prior years 138 60 110 Reductions for tax positions of prior years (26 ) (5 ) (1 ) Settlements during the period (4 ) (8 ) (10 ) Lapses of applicable statute of limitation (12 ) (9 ) (7 ) Balance, December 31 $ 394 $ 278 $ 219</t>
  </si>
  <si>
    <t>Segment Information (Tables)</t>
  </si>
  <si>
    <t>Schedule of Revenue from External Customers and Long-Lived Assets, by Geographical Areas</t>
  </si>
  <si>
    <t>The following table summarizes the countries that represent at least 10% of consolidated long-lived assets for the years ended December 31, 2019 and 2018. Long-lived assets includes property, plant and equipment and right-of-use assets at December 31, 2019 and property, plant and equipment at December 31, 2018. Millions of dollars United States Mexico Italy Poland All Other Countries Total 2019 Long-lived assets $ 1,816 $ 431 $ 505 $ 422 $ 1,048 $ 4,222 2018 Long-lived assets $ 1,335 $ 265 $ 533 $ 410 $ 871 $ 3,414</t>
  </si>
  <si>
    <t>Schedule of Segment Information</t>
  </si>
  <si>
    <t xml:space="preserve"> OPERATING SEGMENTS Millions of dollars North America EMEA Latin America Asia Other/ Eliminations Total Whirlpool Net sales 2019 $ 11,477 $ 4,296 $ 3,177 $ 1,515 $ (46 ) $ 20,419 2018 11,374 4,536 3,618 1,587 (78 ) 21,037 2017 11,065 4,881 3,946 1,539 (178 ) 21,253 Intersegment sales 2019 $ 238 $ 83 $ 1,321 $ 334 $ (1,976 ) $ — 2018 267 101 1,313 358 (2,039 ) — 2017 271 118 1,273 289 (1,951 ) — Depreciation and amortization 2019 $ 195 $ 187 $ 65 $ 67 $ 73 $ 587 2018 196 204 111 72 62 645 2017 210 197 126 63 58 654 EBIT 2019 $ 1,462 $ (30 ) $ 172 $ 33 $ 102 $ 1,739 2018 1,342 (106 ) 210 83 (1,358 ) 171 2017 1,282 (19 ) 248 54 (516 ) 1,049 Total assets 2019 $ 7,791 $ 9,450 $ 4,226 $ 2,581 $ (5,167 ) $ 18,881 2018 7,161 7,299 4,745 2,636 (3,494 ) 18,347 2017 6,956 8,781 4,847 2,745 (3,291 ) 20,038 Capital expenditures 2019 $ 179 $ 124 $ 97 $ 80 $ 52 $ 532 2018 180 154 110 71 75 590 2017 172 219 137 106 50 684 The following table summarizes the reconciling items in the Other/Eliminations column for total EBIT for the periods presented: Twelve Months Ended December 31, in millions 2019 2018 2017 Items not allocated to segments: Restructuring costs $ (188 ) $ (247 ) $ (275 ) Brazil indirect tax credit 180 — — Product warranty and liability expense (131 ) — — (Gain) loss on sale and disposal of businesses 437 — — Sale leaseback, real estate and receivable adjustment 86 — — Trade customer insolvency claim settlement (59 ) — — Impairment of goodwill and intangibles — (747 ) — French antitrust settlement — (103 ) — Trade customer insolvency — (30 ) — Out-of-period adjustment — — (40 ) Divestiture related transition costs — (21 ) — Corporate expenses and other (223 ) (210 ) (201 ) Total other/eliminations $ 102 $ (1,358 ) $ (516 ) A reconciliation of our segment information for total EBIT to the corresponding amounts in the Consolidated Statements of Income (Loss) is shown in the table below for the periods presented: Twelve Months Ended December 31, in millions 2019 2018 2017 Operating profit $ 1,571 $ 279 $ 1,136 Interest and sundry (income) expense (168 ) 108 87 Total EBIT $ 1,739 $ 171 $ 1,049 Interest expense 187 192 162 Income tax expense 354 138 550 Net earnings (loss) $ 1,198 $ (159 ) $ 337 Less: Net earnings (loss) available to noncontrolling interests 14 24 (13 ) Net earnings (loss) available to Whirlpool $ 1,184 $ (183 ) $ 350</t>
  </si>
  <si>
    <t>Divestitures and Held for Sale (Tables)</t>
  </si>
  <si>
    <t>Schedule of Disposal Groups, Including Discontinued Operations</t>
  </si>
  <si>
    <t>The carrying amounts of the major classes of Embraco's assets and liabilities at December 31, 2018 include the following: Millions of dollars Accounts receivable, net of allowance of $8 $ 198 Inventories 165 Prepaid and other current assets 42 Property, net of accumulated depreciation of $616 364 Other noncurrent assets 49 Total assets $ 818 Accounts payable $ 361 Accrued expenses 27 Accrued advertising and promotion 12 Other current liabilities 55 Other noncurrent liabilities 34 Total liabilities $ 489 The following table summarizes Embraco's earnings before income taxes for the twelve months ended December 31, 2019 , 2018 and 2017 : Millions of dollars 2019 2018 2017 Earnings before income taxes $ 47 $ 53 $ 90</t>
  </si>
  <si>
    <t>Quarterly Results of Operations (Unaudited) (Tables)</t>
  </si>
  <si>
    <t>Schedule of Quarterly Financial Information</t>
  </si>
  <si>
    <t xml:space="preserve"> Three months ended Dec. 31 Sept. 30 Jun. 30 Mar. 31 Millions of dollars, except per share data 2019 (4) 2018 2019 (3) 2018 2019 2018 (2) 2019 2018 Net sales $ 5,382 $ 5,660 $ 5,091 $ 5,326 $ 5,186 $ 5,140 $ 4,760 $ 4,911 Cost of products sold 4,334 4,710 4,350 4,431 4,254 4,260 3,948 4,099 Gross margin 1,048 950 741 895 932 880 812 812 Operating profit (loss) 424 309 693 299 191 (472 ) 263 143 Interest and sundry (income) expense 54 2 (29 ) 24 (63 ) 90 (130 ) (8 ) Net earnings (loss) 288 170 364 216 72 (639 ) 474 94 Net earnings (loss) available to Whirlpool 288 170 358 210 67 (657 ) 471 94 Per share of common stock: (1) Basic net earnings (loss) $ 4.56 $ 2.66 $ 5.62 $ 3.25 $ 1.04 $ (9.50 ) $ 7.36 $ 1.31 Diluted net earnings (loss) 4.52 2.64 5.57 3.22 1.04 (9.50 ) 7.31 1.30 Dividends 1.20 1.15 1.20 1.15 1.20 1.15 1.15 1.10 (1) The quarterly earnings per share amounts will not necessarily add to the earnings per share computed for the year due to the method used in calculating per share data. (2) The operating loss and net loss for the three months ended June 30, 2018 includes an impairment of goodwill and other intangibles of $747 million . The net loss for the three months ended June 30, 2018 also includes a $103 million charge related to the FCA settlement agreement. See Note 6 , Note 8 and Note 11 to the Consolidated Financial Statements for additional information. (3) The operating profit and net earnings for the three months ended September 30, 2019 includes a gain on sale and disposal of businesses of $437 million , a $180 million gain related to Brazil indirect tax credits and a $105 million charge related to product warranty expense on EMEA- produced washers. See Note 8, Note 11 , Note 14 and Note 17 to the Consolidated Financial Statements for additional information. (4) The gross margin for the three months ended December 31, 2019 includes a gain of $95 million related to the sale and leaseback transaction. See Note 1 to the Consolidated Financial Statements for additional information.</t>
  </si>
  <si>
    <t>Significant Accounting Policies (Narrative) (Details)</t>
  </si>
  <si>
    <t>3 Months Ended</t>
  </si>
  <si>
    <t>Dec. 31, 2019USD ($)renewal_option$ / shares</t>
  </si>
  <si>
    <t>Sep. 30, 2019USD ($)$ / shares</t>
  </si>
  <si>
    <t>Jun. 30, 2019USD ($)$ / shares</t>
  </si>
  <si>
    <t>Mar. 31, 2019USD ($)$ / shares</t>
  </si>
  <si>
    <t>Dec. 31, 2018USD ($)renewal_option$ / shares</t>
  </si>
  <si>
    <t>Sep. 30, 2018USD ($)$ / shares</t>
  </si>
  <si>
    <t>Jun. 30, 2018USD ($)$ / shares</t>
  </si>
  <si>
    <t>Mar. 31, 2018USD ($)$ / shares</t>
  </si>
  <si>
    <t>Dec. 31, 2019USD ($)segmentreporting_unit$ / shares</t>
  </si>
  <si>
    <t>Dec. 31, 2018USD ($)$ / shares</t>
  </si>
  <si>
    <t>Dec. 31, 2017USD ($)$ / shares</t>
  </si>
  <si>
    <t>Jan. 01, 2019USD ($)</t>
  </si>
  <si>
    <t>Restricted Cash and Cash Equivalents Items [Line Items]</t>
  </si>
  <si>
    <t>Restricted cash</t>
  </si>
  <si>
    <t>Unfunded commitments</t>
  </si>
  <si>
    <t>Depreciation</t>
  </si>
  <si>
    <t>Gain (loss) on sale of property, plant, and equipment</t>
  </si>
  <si>
    <t>Impairment of long-lived assets</t>
  </si>
  <si>
    <t>Sale leaseback, net proceeds</t>
  </si>
  <si>
    <t>Annual rent payment</t>
  </si>
  <si>
    <t>Lease term</t>
  </si>
  <si>
    <t>12 years</t>
  </si>
  <si>
    <t>Lease renewal term</t>
  </si>
  <si>
    <t>5 years</t>
  </si>
  <si>
    <t>Sale leaseback, deferred gain, gross</t>
  </si>
  <si>
    <t>Sale leaseback, deferred gain, net</t>
  </si>
  <si>
    <t>Sale leaseback, right-of-use assets and lease liabilities</t>
  </si>
  <si>
    <t>Operating lease liabilities</t>
  </si>
  <si>
    <t>Options to extend lease | renewal_option</t>
  </si>
  <si>
    <t>Number of reporting units | reporting_unit</t>
  </si>
  <si>
    <t>Number of operating segments | segment</t>
  </si>
  <si>
    <t>Goodwill, impairment loss</t>
  </si>
  <si>
    <t>Intangibles, impairment loss</t>
  </si>
  <si>
    <t>Accounts payable outsourcing</t>
  </si>
  <si>
    <t>Research and development expense</t>
  </si>
  <si>
    <t>Advertising expense</t>
  </si>
  <si>
    <t>Decrease in net sales</t>
  </si>
  <si>
    <t>Decrease in net earnings</t>
  </si>
  <si>
    <t>Decrease in diluted earnings per share (USD per share) | $ / shares</t>
  </si>
  <si>
    <t>Other liabilities decrease</t>
  </si>
  <si>
    <t>Cost of Products Sold</t>
  </si>
  <si>
    <t>Selling, General and Administrative Expenses</t>
  </si>
  <si>
    <t>Machinery and equipment</t>
  </si>
  <si>
    <t>Retirement of machinery</t>
  </si>
  <si>
    <t>Significant unobservable inputs (Level 3)</t>
  </si>
  <si>
    <t>Level 3 assets and liabilities</t>
  </si>
  <si>
    <t>Asia</t>
  </si>
  <si>
    <t>Latin America</t>
  </si>
  <si>
    <t>10 years</t>
  </si>
  <si>
    <t>Sale leaseback, deferred gain</t>
  </si>
  <si>
    <t>One-Time Transition Tax</t>
  </si>
  <si>
    <t>Other Foreign Subsidiary Income</t>
  </si>
  <si>
    <t>Out-of-period adjustment | Asia</t>
  </si>
  <si>
    <t>Increase in other operating expenses</t>
  </si>
  <si>
    <t>Accounting Standards Update 2016-02</t>
  </si>
  <si>
    <t>Right-of-use asset, including amounts held for sale</t>
  </si>
  <si>
    <t>Right-of-use asset, held for sale</t>
  </si>
  <si>
    <t>Accounting Standards Update 2016-02 | Latin America</t>
  </si>
  <si>
    <t>Whirlpool India | Elica PB India</t>
  </si>
  <si>
    <t>Equity method investment, percentage</t>
  </si>
  <si>
    <t>49.00%</t>
  </si>
  <si>
    <t>Equity method investment, amount</t>
  </si>
  <si>
    <t>Whirlpool India | Elica S.p.A.</t>
  </si>
  <si>
    <t>12.54%</t>
  </si>
  <si>
    <t>Accounts Receivable</t>
  </si>
  <si>
    <t>Outstanding accounts receivable transferred under arrangements where the Company continues to service the transferred asset</t>
  </si>
  <si>
    <t>Group of Properties in Latin America | Retained Earnings | Accounting Standards Update 2016-02</t>
  </si>
  <si>
    <t>Cumulative effect of new accounting principle in period of adoption</t>
  </si>
  <si>
    <t>Significant Accounting Policies (Property) (Details) - USD ($) $ in Millions</t>
  </si>
  <si>
    <t>Property, Plant and Equipment [Line Items]</t>
  </si>
  <si>
    <t>Property plant and equipment, net</t>
  </si>
  <si>
    <t>Land</t>
  </si>
  <si>
    <t>Property, plant and equipment, gross</t>
  </si>
  <si>
    <t>Buildings</t>
  </si>
  <si>
    <t>Buildings | Minimum</t>
  </si>
  <si>
    <t>Property, plan, and equipment, useful life</t>
  </si>
  <si>
    <t>Buildings | Maximum</t>
  </si>
  <si>
    <t>50 years</t>
  </si>
  <si>
    <t>Machinery and equipment | Minimum</t>
  </si>
  <si>
    <t>3 years</t>
  </si>
  <si>
    <t>Machinery and equipment | Maximum</t>
  </si>
  <si>
    <t>20 years</t>
  </si>
  <si>
    <t>Revenue Recognition (Details) - USD ($) $ in Millions</t>
  </si>
  <si>
    <t>Sep. 30, 2019</t>
  </si>
  <si>
    <t>Jun. 30, 2019</t>
  </si>
  <si>
    <t>Mar. 31, 2019</t>
  </si>
  <si>
    <t>Sep. 30, 2018</t>
  </si>
  <si>
    <t>Jun. 30, 2018</t>
  </si>
  <si>
    <t>Mar. 31, 2018</t>
  </si>
  <si>
    <t>Disaggregation of Revenue [Line Items]</t>
  </si>
  <si>
    <t>Laundry</t>
  </si>
  <si>
    <t>Refrigeration</t>
  </si>
  <si>
    <t>Cooking</t>
  </si>
  <si>
    <t>Dishwashing</t>
  </si>
  <si>
    <t>Total major product category net sales</t>
  </si>
  <si>
    <t>Compressors</t>
  </si>
  <si>
    <t>Spare parts and warranties</t>
  </si>
  <si>
    <t>Revenue, performance obligation, description</t>
  </si>
  <si>
    <t>less than one year</t>
  </si>
  <si>
    <t>Brazilian retailer</t>
  </si>
  <si>
    <t>Bad debt expense</t>
  </si>
  <si>
    <t>Leases - Narrative (Details) - USD ($)</t>
  </si>
  <si>
    <t>Lessee, Lease, Description [Line Items]</t>
  </si>
  <si>
    <t>Operating lease cost</t>
  </si>
  <si>
    <t>Operating lease commitments, not yet commenced</t>
  </si>
  <si>
    <t>Financing lease commitments</t>
  </si>
  <si>
    <t>Operating lease commitments</t>
  </si>
  <si>
    <t>Lease liabilities, noncurrent</t>
  </si>
  <si>
    <t>Weighted average remaining lease term for operating lease</t>
  </si>
  <si>
    <t>7 years</t>
  </si>
  <si>
    <t>Weighted average operating discount rate used to determine the operating lease</t>
  </si>
  <si>
    <t>4.00%</t>
  </si>
  <si>
    <t>Operating cash flow payments</t>
  </si>
  <si>
    <t>Operating lease, right-of-use asset</t>
  </si>
  <si>
    <t>Gain (loss) offset by terminations</t>
  </si>
  <si>
    <t>Rent expense</t>
  </si>
  <si>
    <t>Maximum</t>
  </si>
  <si>
    <t>Operating lease commitments term, not yet commenced</t>
  </si>
  <si>
    <t>Leases - Maturities of Lease Liabilities (Details) $ in Millions</t>
  </si>
  <si>
    <t>Dec. 31, 2019USD ($)</t>
  </si>
  <si>
    <t>2020</t>
  </si>
  <si>
    <t>2021</t>
  </si>
  <si>
    <t>2022</t>
  </si>
  <si>
    <t>2023</t>
  </si>
  <si>
    <t>2024</t>
  </si>
  <si>
    <t>Thereafter</t>
  </si>
  <si>
    <t>Total lease payments</t>
  </si>
  <si>
    <t>Less: interest</t>
  </si>
  <si>
    <t>Present value of lease liabilities</t>
  </si>
  <si>
    <t>Cash, Cash Equivalents and Restricted Cash (Details) - USD ($)</t>
  </si>
  <si>
    <t>Dec. 31, 2016</t>
  </si>
  <si>
    <t>Cash and Cash Equivalents [Line Items]</t>
  </si>
  <si>
    <t>Cash and cash equivalents as presented in our Consolidated Balance Sheets</t>
  </si>
  <si>
    <t>Restricted cash included in prepaid and other current assets</t>
  </si>
  <si>
    <t>Restricted cash included in other noncurrent assets</t>
  </si>
  <si>
    <t>Cash, cash equivalents and restricted cash as presented in our Consolidated Statements of Cash Flows</t>
  </si>
  <si>
    <t>Foreign currency translation adjustment</t>
  </si>
  <si>
    <t>Whirlpool China</t>
  </si>
  <si>
    <t>Inventories (Schedule of Inventory) (Details) - USD ($) $ in Millions</t>
  </si>
  <si>
    <t>Finished products</t>
  </si>
  <si>
    <t>Raw materials and work in process</t>
  </si>
  <si>
    <t>Gross inventories</t>
  </si>
  <si>
    <t>Less: excess of FIFO cost over LIFO cost</t>
  </si>
  <si>
    <t>Total inventories</t>
  </si>
  <si>
    <t>Percent of LIFO Inventory</t>
  </si>
  <si>
    <t>43.00%</t>
  </si>
  <si>
    <t>41.00%</t>
  </si>
  <si>
    <t>Goodwill and Other Intangibles (Goodwill by Segment) (Details) - USD ($)</t>
  </si>
  <si>
    <t>Goodwill [Roll Forward]</t>
  </si>
  <si>
    <t>Ending balance December 31, 2017</t>
  </si>
  <si>
    <t>Reassignment of goodwill</t>
  </si>
  <si>
    <t>Impairment</t>
  </si>
  <si>
    <t>Reclassification to asset held for sale</t>
  </si>
  <si>
    <t>Currency translation adjustment</t>
  </si>
  <si>
    <t>Ending balance December 31, 2018</t>
  </si>
  <si>
    <t>North America</t>
  </si>
  <si>
    <t>EMEA</t>
  </si>
  <si>
    <t>Goodwill and Other Intangibles (Other Intangible Assets) (Details) - USD ($) $ in Millions</t>
  </si>
  <si>
    <t>6 Months Ended</t>
  </si>
  <si>
    <t>Finite-Lived Intangible Assets [Line Items]</t>
  </si>
  <si>
    <t>Finite-lived intangible assets, gross</t>
  </si>
  <si>
    <t>Finite-lived intangible assets, net</t>
  </si>
  <si>
    <t>Intangible assets, gross (excluding goodwill)</t>
  </si>
  <si>
    <t>Total intangible assets, net (excluding goodwill)</t>
  </si>
  <si>
    <t>Impairment charges</t>
  </si>
  <si>
    <t>Trademarks, indefinite lives</t>
  </si>
  <si>
    <t>Trademarks, indefinite lives | Indesit Brand</t>
  </si>
  <si>
    <t>Trademarks, indefinite lives | Hotpoint Brand</t>
  </si>
  <si>
    <t>Customer relationships</t>
  </si>
  <si>
    <t>Customer relationships | Minimum</t>
  </si>
  <si>
    <t>Intangible asset, useful life</t>
  </si>
  <si>
    <t>Customer relationships | Maximum</t>
  </si>
  <si>
    <t>19 years</t>
  </si>
  <si>
    <t>Patents and other</t>
  </si>
  <si>
    <t>Patents and other | Minimum</t>
  </si>
  <si>
    <t>Patents and other | Maximum</t>
  </si>
  <si>
    <t>43 years</t>
  </si>
  <si>
    <t>Goodwill and Other Intangibles (Other Intangible Narrative) (Details) - USD ($)</t>
  </si>
  <si>
    <t>Goodwill [Line Items]</t>
  </si>
  <si>
    <t>Impairment of intangible assets (excluding goodwill)</t>
  </si>
  <si>
    <t>Goodwill and Other Intangibles (Estimated Amortization Expense) (Details) $ in Millions</t>
  </si>
  <si>
    <t>Finite-Lived Intangible Assets, Net, Amortization Expense, Fiscal Year Maturity [Abstract]</t>
  </si>
  <si>
    <t>Financing Arrangements (Summary of Debt) (Details) - USD ($) $ in Millions</t>
  </si>
  <si>
    <t>Debt Instrument [Line Items]</t>
  </si>
  <si>
    <t>Long-term debt, including current maturities</t>
  </si>
  <si>
    <t>Less current maturities</t>
  </si>
  <si>
    <t>Total long-term debt</t>
  </si>
  <si>
    <t>Senior Note - 2.40%, maturing 2019</t>
  </si>
  <si>
    <t>Stated interest rate</t>
  </si>
  <si>
    <t>2.40%</t>
  </si>
  <si>
    <t>Term Loan - 1.00%, maturing 2019</t>
  </si>
  <si>
    <t>1.00%</t>
  </si>
  <si>
    <t>Senior Note - 0.625%, maturing 2020</t>
  </si>
  <si>
    <t>0.625%</t>
  </si>
  <si>
    <t>Senior Note - 4.85%, maturing 2021</t>
  </si>
  <si>
    <t>4.85%</t>
  </si>
  <si>
    <t>Senior Note - 4.70%, maturing 2022</t>
  </si>
  <si>
    <t>4.70%</t>
  </si>
  <si>
    <t>Senior Note - 3.70%, maturing 2023</t>
  </si>
  <si>
    <t>3.70%</t>
  </si>
  <si>
    <t>Senior Note - 4.00%, maturing 2024</t>
  </si>
  <si>
    <t>Senior Note - 3.70%, maturing 2025</t>
  </si>
  <si>
    <t>Senior Note - 1.25%, maturing 2026</t>
  </si>
  <si>
    <t>1.25%</t>
  </si>
  <si>
    <t>Senior Note - 1.10%, maturing 2027</t>
  </si>
  <si>
    <t>1.10%</t>
  </si>
  <si>
    <t>Senior Note - 4.75%, maturing 2029</t>
  </si>
  <si>
    <t>4.75%</t>
  </si>
  <si>
    <t>Senior Note - 5.15%, maturing 2043</t>
  </si>
  <si>
    <t>5.15%</t>
  </si>
  <si>
    <t>Senior Note - 4.50%, maturing 2046</t>
  </si>
  <si>
    <t>4.50%</t>
  </si>
  <si>
    <t>Other, net</t>
  </si>
  <si>
    <t>Financing Arrangements (Summary of the Contractual Maturities of Debt Including Current Maturities) (Details) - USD ($) $ in Millions</t>
  </si>
  <si>
    <t>Maturities of Long-term Debt [Abstract]</t>
  </si>
  <si>
    <t>Financing Arrangements (Narrative) (Details)</t>
  </si>
  <si>
    <t>Aug. 09, 2019USD ($)</t>
  </si>
  <si>
    <t>Mar. 01, 2019USD ($)</t>
  </si>
  <si>
    <t>Feb. 27, 2019EUR (€)</t>
  </si>
  <si>
    <t>Feb. 27, 2019USD ($)</t>
  </si>
  <si>
    <t>Feb. 26, 2019USD ($)</t>
  </si>
  <si>
    <t>Apr. 26, 2018USD ($)</t>
  </si>
  <si>
    <t>Sep. 27, 2017</t>
  </si>
  <si>
    <t>Dec. 31, 2018USD ($)</t>
  </si>
  <si>
    <t>Dec. 31, 2017USD ($)</t>
  </si>
  <si>
    <t>Aug. 06, 2019USD ($)</t>
  </si>
  <si>
    <t>Dec. 31, 2019BRL (R$)</t>
  </si>
  <si>
    <t>Aug. 05, 2019EUR (€)</t>
  </si>
  <si>
    <t>101% Notes Maturing 2029 | Senior Notes</t>
  </si>
  <si>
    <t>Debt instrument, face amount</t>
  </si>
  <si>
    <t>Debt instrument, interest rate, stated percentage</t>
  </si>
  <si>
    <t>Debt instrument, redemption price, percentage</t>
  </si>
  <si>
    <t>101.00%</t>
  </si>
  <si>
    <t>Term Loan Agreement | Secured Debt</t>
  </si>
  <si>
    <t>Senior Note - 2.40% Maturing 2019</t>
  </si>
  <si>
    <t>Senior Note - 4.50% Maturing 2018</t>
  </si>
  <si>
    <t>Revolving Credit Facility | Line of Credit</t>
  </si>
  <si>
    <t>Line of credit outstanding</t>
  </si>
  <si>
    <t>Revolving Credit Facility | Third Amended and Restated Long-Term Credit Agreement | Line of Credit</t>
  </si>
  <si>
    <t>Line of credit facility, commitment fee percentage</t>
  </si>
  <si>
    <t>0.10%</t>
  </si>
  <si>
    <t>Ratio of indebtedness to net capital</t>
  </si>
  <si>
    <t>Debt instrument, covenant, rolling twelve month coverage ratio, minimum</t>
  </si>
  <si>
    <t>Line of credit facility, maximum borrowing capacity</t>
  </si>
  <si>
    <t>Line of credit facility, increase</t>
  </si>
  <si>
    <t>Revolving Credit Facility | Third Amended and Restated Long-Term Credit Agreement | Line of Credit | London Interbank Offered Rate (LIBOR)</t>
  </si>
  <si>
    <t>Debt instrument, basis spread on variable rate</t>
  </si>
  <si>
    <t>1.125%</t>
  </si>
  <si>
    <t>Revolving Credit Facility | Third Amended and Restated Long-Term Credit Agreement | Line of Credit | Prime Rate</t>
  </si>
  <si>
    <t>0.125%</t>
  </si>
  <si>
    <t>Letter of Credit Subfacility Maturing 2022</t>
  </si>
  <si>
    <t>R$ 1000000000.0</t>
  </si>
  <si>
    <t>Foreign Line of Credit | Line of Credit</t>
  </si>
  <si>
    <t>Line of credit facility, maximum borrowing capacity | €</t>
  </si>
  <si>
    <t>Financing Arrangements (Schedule of Notes Payable) (Details) - USD ($) $ in Millions</t>
  </si>
  <si>
    <t>Short-term Debt [Line Items]</t>
  </si>
  <si>
    <t>Commercial paper</t>
  </si>
  <si>
    <t>Short-term debt</t>
  </si>
  <si>
    <t>Short-term borrowings to banks</t>
  </si>
  <si>
    <t>Commitments and Contingencies (Legal Contingencies Narrative) (Details) € in Thousands, R$ in Millions</t>
  </si>
  <si>
    <t>Dec. 06, 2018EUR (€)</t>
  </si>
  <si>
    <t>Aug. 31, 2018EUR (€)</t>
  </si>
  <si>
    <t>Sep. 30, 2019USD ($)</t>
  </si>
  <si>
    <t>Jun. 30, 2019EUR (€)action</t>
  </si>
  <si>
    <t>Jun. 30, 2019USD ($)action</t>
  </si>
  <si>
    <t>Mar. 31, 2019USD ($)</t>
  </si>
  <si>
    <t>Sep. 30, 2018USD ($)</t>
  </si>
  <si>
    <t>Jun. 30, 2018USD ($)</t>
  </si>
  <si>
    <t>Mar. 31, 2018USD ($)</t>
  </si>
  <si>
    <t>Dec. 31, 2019EUR (€)</t>
  </si>
  <si>
    <t>Dec. 31, 2017BRL (R$)</t>
  </si>
  <si>
    <t>Dec. 31, 2009USD ($)</t>
  </si>
  <si>
    <t>Dec. 31, 2004USD ($)</t>
  </si>
  <si>
    <t>Dec. 31, 2019BRL (R$)washing_machinelawsuit</t>
  </si>
  <si>
    <t>Dec. 31, 2019USD ($)washing_machinelawsuit</t>
  </si>
  <si>
    <t>Loss Contingencies [Line Items]</t>
  </si>
  <si>
    <t>BEFIEX tax credits monetized</t>
  </si>
  <si>
    <t>BEFIEX tax credit, additional amount available to recognize</t>
  </si>
  <si>
    <t>Outstanding BEFIEX tax assessment</t>
  </si>
  <si>
    <t>R$ 2000</t>
  </si>
  <si>
    <t>Brazil tax matters</t>
  </si>
  <si>
    <t>IPI tax credits recognized</t>
  </si>
  <si>
    <t>Special government program settlement</t>
  </si>
  <si>
    <t>Brazil tax assessment</t>
  </si>
  <si>
    <t>BEFIEX tax credits, additional amount available to recognize</t>
  </si>
  <si>
    <t>BEFIEX tax credits</t>
  </si>
  <si>
    <t>Number of legal actions | action</t>
  </si>
  <si>
    <t>BEFIEX tax fees</t>
  </si>
  <si>
    <t>CFC tax</t>
  </si>
  <si>
    <t>CFC potential exposure</t>
  </si>
  <si>
    <t>R$ 292</t>
  </si>
  <si>
    <t>Loss contingency accrual</t>
  </si>
  <si>
    <t>Non-income and income tax matters</t>
  </si>
  <si>
    <t>Proceeds from the sell of rights</t>
  </si>
  <si>
    <t>R$ 90</t>
  </si>
  <si>
    <t>Indesit Company S.p.A.</t>
  </si>
  <si>
    <t>Litigation settlement, amount awarded from other party | €</t>
  </si>
  <si>
    <t>Alno AG Insolvency Trustee v Bauknecht | Insolvency trustee claim</t>
  </si>
  <si>
    <t>Litigation settlement, amount awarded to other party</t>
  </si>
  <si>
    <t>Value of clawback and other claims asserted | €</t>
  </si>
  <si>
    <t>Pending Litigation</t>
  </si>
  <si>
    <t>Number of lawsuits | lawsuit</t>
  </si>
  <si>
    <t>Number of washing machines | washing_machine</t>
  </si>
  <si>
    <t>Settled Litigation | June 2018 agreement with FCA</t>
  </si>
  <si>
    <t>Litigation settlement, amount awarded to other party | €</t>
  </si>
  <si>
    <t>Settled Litigation | June 2018 agreement with FCA | Whirlpool France SAS</t>
  </si>
  <si>
    <t>Settled Litigation | June 2018 agreement with FCA | Indesit Company S.p.A.</t>
  </si>
  <si>
    <t>Commitments and Contingencies (Schedule of Product Warranty and Recall Reserves) (Details) - Product Warranty - USD ($) $ in Millions</t>
  </si>
  <si>
    <t>Movement in Standard and Extended Product Warranty Accrual, Increase (Decrease) [Roll Forward]</t>
  </si>
  <si>
    <t>Balance at January 1</t>
  </si>
  <si>
    <t>Issuances/accruals during the period</t>
  </si>
  <si>
    <t>Settlements made during the period/other</t>
  </si>
  <si>
    <t>Reclassification of product warranty to held for sale</t>
  </si>
  <si>
    <t>Balance at December 31</t>
  </si>
  <si>
    <t>Current portion</t>
  </si>
  <si>
    <t>Non-current portion</t>
  </si>
  <si>
    <t>Commitments and Contingencies (Product Warranty Narrative) (Details) $ in Millions</t>
  </si>
  <si>
    <t>Product Warranty Liability [Line Items]</t>
  </si>
  <si>
    <t>Product warranty accrual</t>
  </si>
  <si>
    <t>Commitments and Contingencies (Guarantee Narrative) (Details) R$ in Millions</t>
  </si>
  <si>
    <t>Dec. 31, 2018BRL (R$)</t>
  </si>
  <si>
    <t>Customer Lines of Credit for Brazilian Subsidiary</t>
  </si>
  <si>
    <t>Guarantor Obligations [Line Items]</t>
  </si>
  <si>
    <t>Guarantor obligations, maximum exposure, undiscounted</t>
  </si>
  <si>
    <t>R$ 577</t>
  </si>
  <si>
    <t>R$ 566</t>
  </si>
  <si>
    <t>Indebtedness And Lines of Credit for Various Consolidated Subsidiaries</t>
  </si>
  <si>
    <t>Line of Credit</t>
  </si>
  <si>
    <t>Guarantor obligations, fair value</t>
  </si>
  <si>
    <t>Guarantor obligations, current carrying value</t>
  </si>
  <si>
    <t>Commitments and Contingencies (Schedule of Purchase Obligations) (Details) $ in Millions</t>
  </si>
  <si>
    <t>Unrecorded Unconditional Purchase Obligation, Fiscal Year Maturity [Abstract]</t>
  </si>
  <si>
    <t>Total purchase obligations</t>
  </si>
  <si>
    <t>Pension and Other Postretirement Benefit Plans (Narrative) (Details) - USD ($) $ in Millions</t>
  </si>
  <si>
    <t>Sep. 15, 2018</t>
  </si>
  <si>
    <t>Defined Benefit Plans and Other Postretirement Benefit Plans Table Text Block [Line Items]</t>
  </si>
  <si>
    <t>Company match percentage</t>
  </si>
  <si>
    <t>7.00%</t>
  </si>
  <si>
    <t>Contributions</t>
  </si>
  <si>
    <t>Employer contribution</t>
  </si>
  <si>
    <t>Discretionary contributions by employer</t>
  </si>
  <si>
    <t>Other Postretirement Benefits</t>
  </si>
  <si>
    <t>Decrease in postretirement obligations</t>
  </si>
  <si>
    <t>Postretirement benefit expense</t>
  </si>
  <si>
    <t>Transfer of liabilities</t>
  </si>
  <si>
    <t>United States Pension Benefits | Postretirement Health Coverage</t>
  </si>
  <si>
    <t>Service requirement</t>
  </si>
  <si>
    <t>Plan, age requirement</t>
  </si>
  <si>
    <t>55 years</t>
  </si>
  <si>
    <t>United States Pension Benefits | Pension Benefits</t>
  </si>
  <si>
    <t>United States Pension Benefits | Pension Benefits | Equity Securities</t>
  </si>
  <si>
    <t>Target plan asset allocations</t>
  </si>
  <si>
    <t>24.00%</t>
  </si>
  <si>
    <t>United States Pension Benefits | Pension Benefits | Fixed Income Funds</t>
  </si>
  <si>
    <t>74.00%</t>
  </si>
  <si>
    <t>United States Pension Benefits | Pension Benefits | Alternative Investments</t>
  </si>
  <si>
    <t>2.00%</t>
  </si>
  <si>
    <t>Pension and Other Postretirement Benefit Plans (Obligations and Funded Status at End of Year) (Details) - USD ($) $ in Millions</t>
  </si>
  <si>
    <t>Funded status</t>
  </si>
  <si>
    <t>Fair value of plan assets</t>
  </si>
  <si>
    <t>Benefit obligations</t>
  </si>
  <si>
    <t>Amounts recognized in the consolidated balance sheets</t>
  </si>
  <si>
    <t>Noncurrent asset</t>
  </si>
  <si>
    <t>Current liability</t>
  </si>
  <si>
    <t>Noncurrent liability</t>
  </si>
  <si>
    <t>Amount recognized</t>
  </si>
  <si>
    <t>Amounts recognized in accumulated other comprehensive loss (pre-tax)</t>
  </si>
  <si>
    <t>Net actuarial loss</t>
  </si>
  <si>
    <t>Prior service (credit) cost</t>
  </si>
  <si>
    <t>Foreign Pension Benefits | Pension Benefits</t>
  </si>
  <si>
    <t>Pension and Other Postretirement Benefit Plans (Change in Benefit Obligation) (Details) - USD ($) $ in Millions</t>
  </si>
  <si>
    <t>Defined Benefit Plan, Change in Benefit Obligation [Roll Forward]</t>
  </si>
  <si>
    <t>Benefit obligation, beginning of year</t>
  </si>
  <si>
    <t>Service cost</t>
  </si>
  <si>
    <t>Interest cost</t>
  </si>
  <si>
    <t>Plan participants' contributions</t>
  </si>
  <si>
    <t>Actuarial loss (gain)</t>
  </si>
  <si>
    <t>Benefits paid</t>
  </si>
  <si>
    <t>Plan amendments</t>
  </si>
  <si>
    <t>Other adjustments</t>
  </si>
  <si>
    <t>Special termination benefit</t>
  </si>
  <si>
    <t>Settlements / curtailment (gain)</t>
  </si>
  <si>
    <t>Foreign currency exchange rates</t>
  </si>
  <si>
    <t>Reclassification of obligation to held for sale</t>
  </si>
  <si>
    <t>Benefit obligation, end of year</t>
  </si>
  <si>
    <t>Accumulated benefit obligation, end of year</t>
  </si>
  <si>
    <t>Pension and Other Postretirement Benefit Plans (Change in Plan Assets) (Details) - USD ($) $ in Millions</t>
  </si>
  <si>
    <t>Defined Benefit Plan, Change in Fair Value of Plan Assets [Roll Forward]</t>
  </si>
  <si>
    <t>Fair value of plan assets, beginning of year</t>
  </si>
  <si>
    <t>Actual return on plan assets</t>
  </si>
  <si>
    <t>Transfer of plan assets</t>
  </si>
  <si>
    <t>Defined Benefit Plan, Plan Assets, Increase (Decrease) for Other Change</t>
  </si>
  <si>
    <t>Settlements</t>
  </si>
  <si>
    <t>Reclassification of plan assets to held for sale</t>
  </si>
  <si>
    <t>Fair value of plan assets, end of year</t>
  </si>
  <si>
    <t>Pension and Other Postretirement Benefit Plans (Components of Net Periodic Benefit Cost)  (Details) - USD ($) $ in Millions</t>
  </si>
  <si>
    <t>Defined Benefit Plan Disclosure [Line Items]</t>
  </si>
  <si>
    <t>Expected return on plan assets</t>
  </si>
  <si>
    <t>Amortization:</t>
  </si>
  <si>
    <t>Actuarial loss</t>
  </si>
  <si>
    <t>Prior service cost (credit)</t>
  </si>
  <si>
    <t>Curtailment (gain) / loss</t>
  </si>
  <si>
    <t>Settlement loss</t>
  </si>
  <si>
    <t>Net periodic benefit cost</t>
  </si>
  <si>
    <t>Operating Income (Loss) | Other Postretirement Benefits</t>
  </si>
  <si>
    <t>Operating Income (Loss) | United States Pension Benefits | Pension Benefits</t>
  </si>
  <si>
    <t>Operating Income (Loss) | Foreign Pension Benefits | Pension Benefits</t>
  </si>
  <si>
    <t>Nonoperating Income (Expense) | Other Postretirement Benefits</t>
  </si>
  <si>
    <t>Nonoperating Income (Expense) | United States Pension Benefits | Pension Benefits</t>
  </si>
  <si>
    <t>Nonoperating Income (Expense) | Foreign Pension Benefits | Pension Benefits</t>
  </si>
  <si>
    <t>Pension and Other Postretirement Benefit Plans (Other Changes in Plan Assets and Benefit Obligations Recognized in OCI (Pre-Tax) in 2011) (Details) - USD ($) $ in Millions</t>
  </si>
  <si>
    <t>Current year actuarial loss / (gain)</t>
  </si>
  <si>
    <t>Current year prior service cost (credit)</t>
  </si>
  <si>
    <t>Total recognized in other comprehensive income (loss) (pre-tax)</t>
  </si>
  <si>
    <t>Actuarial (loss) recognized during the year</t>
  </si>
  <si>
    <t>Prior service credit (cost) recognized during the year</t>
  </si>
  <si>
    <t>Total recognized in net periodic benefit costs and other comprehensive income (loss) (pre-tax)</t>
  </si>
  <si>
    <t>Pension and Other Postretirement Benefit Plans (Estimated Pre-Tax Amounts That Will Be Amortized from Accumulated OCI) (Details) $ in Millions</t>
  </si>
  <si>
    <t>Amortization of actuarial losses</t>
  </si>
  <si>
    <t>21 years</t>
  </si>
  <si>
    <t>Amortization of prior service credit (in years)</t>
  </si>
  <si>
    <t>13 years</t>
  </si>
  <si>
    <t>Prior service (credit)</t>
  </si>
  <si>
    <t>Pension and Other Postretirement Benefit Plans (Weighted-Average Assumptions Used to Determine Benefit Obligation at End of Year and Net Periodic Cost) (Details)</t>
  </si>
  <si>
    <t>Health care cost trend rate</t>
  </si>
  <si>
    <t>Initial rate</t>
  </si>
  <si>
    <t>6.50%</t>
  </si>
  <si>
    <t>6.75%</t>
  </si>
  <si>
    <t>Ultimate rate</t>
  </si>
  <si>
    <t>5.00%</t>
  </si>
  <si>
    <t>Discount rate</t>
  </si>
  <si>
    <t>3.45%</t>
  </si>
  <si>
    <t>4.64%</t>
  </si>
  <si>
    <t>Discount rate used calculating net periodic benefit cost</t>
  </si>
  <si>
    <t>4.80%</t>
  </si>
  <si>
    <t>4.35%</t>
  </si>
  <si>
    <t>4.73%</t>
  </si>
  <si>
    <t>United States Pension Benefits</t>
  </si>
  <si>
    <t>Rate of compensation increase</t>
  </si>
  <si>
    <t>Rate of compensation increase used calculating net periodic benefit cost</t>
  </si>
  <si>
    <t>3.30%</t>
  </si>
  <si>
    <t>4.30%</t>
  </si>
  <si>
    <t>3.65%</t>
  </si>
  <si>
    <t>4.15%</t>
  </si>
  <si>
    <t>Expected long-term rate of return on plan assets</t>
  </si>
  <si>
    <t>Foreign Pension Benefits</t>
  </si>
  <si>
    <t>3.10%</t>
  </si>
  <si>
    <t>3.29%</t>
  </si>
  <si>
    <t>3.20%</t>
  </si>
  <si>
    <t>3.08%</t>
  </si>
  <si>
    <t>2.04%</t>
  </si>
  <si>
    <t>2.90%</t>
  </si>
  <si>
    <t>2.57%</t>
  </si>
  <si>
    <t>2.64%</t>
  </si>
  <si>
    <t>5.56%</t>
  </si>
  <si>
    <t>5.81%</t>
  </si>
  <si>
    <t>5.78%</t>
  </si>
  <si>
    <t>Pension and Other Postretirement Benefit Plans (Estimated Impact of One Percentage-Point Change in Assumed Health Care Cost Trend Rate) (Details) $ in Millions</t>
  </si>
  <si>
    <t>Effect on total of service and interest cost, one percentage point increase</t>
  </si>
  <si>
    <t>Effect on total of service and interest cost, one percentage point decrease</t>
  </si>
  <si>
    <t>Effect on postretirement benefit obligations, one percentage point increase</t>
  </si>
  <si>
    <t>Effect on postretirement benefit obligations, one percentage point decrease</t>
  </si>
  <si>
    <t>Pension and Other Postretirement Benefit Plans (Expected Employer Contributions to Funded Plans) (Details) - Pension Benefits $ in Millions</t>
  </si>
  <si>
    <t>2019 expected contributions</t>
  </si>
  <si>
    <t>Pension and Other Postretirement Benefit Plans (Expected Benefit Payments) (Details) $ in Millions</t>
  </si>
  <si>
    <t>2025-2029</t>
  </si>
  <si>
    <t>Pension and Other Postretirement Benefit Plans (Fair Value of Plan Assets by Category) (Details) - USD ($)</t>
  </si>
  <si>
    <t>Fair Value, Measurements, Recurring | Pension Benefits</t>
  </si>
  <si>
    <t>Net asset value of plan assets</t>
  </si>
  <si>
    <t>Fair Value, Measurements, Recurring | Pension Benefits | Cash and cash equivalents</t>
  </si>
  <si>
    <t>Fair Value, Measurements, Recurring | Pension Benefits | Government and government agency securities, U.S. securities</t>
  </si>
  <si>
    <t>Fair Value, Measurements, Recurring | Pension Benefits | Government and government agency securities, international securities</t>
  </si>
  <si>
    <t>Fair Value, Measurements, Recurring | Pension Benefits | Corporate bonds and notes, U.S. companies</t>
  </si>
  <si>
    <t>Fair Value, Measurements, Recurring | Pension Benefits | Corporate bonds and notes, international companies</t>
  </si>
  <si>
    <t>Fair Value, Measurements, Recurring | Pension Benefits | Equity securities, U.S. companies</t>
  </si>
  <si>
    <t>Fair Value, Measurements, Recurring | Pension Benefits | Equity Securities, International Companies</t>
  </si>
  <si>
    <t>Fair Value, Measurements, Recurring | Pension Benefits | Mutual funds</t>
  </si>
  <si>
    <t>Fair Value, Measurements, Recurring | Pension Benefits | Common and Collective Funds, U.S. equity securities</t>
  </si>
  <si>
    <t>Fair Value, Measurements, Recurring | Pension Benefits | Common and Collective Funds, International equity securities</t>
  </si>
  <si>
    <t>Fair Value, Measurements, Recurring | Pension Benefits | Common and Collective Funds, Short-term investment fund</t>
  </si>
  <si>
    <t>Fair Value, Measurements, Recurring | Pension Benefits | Common and Collective Funds, International debt securities</t>
  </si>
  <si>
    <t>Fair Value, Measurements, Recurring | Pension Benefits | Common and Collective Fund of Funds, International equity securities</t>
  </si>
  <si>
    <t>Fair Value, Measurements, Recurring | Pension Benefits | Common and Collective Funds, Real estate</t>
  </si>
  <si>
    <t>Fair Value, Measurements, Recurring | Pension Benefits | Limited partnerships, U.S. private equity investments</t>
  </si>
  <si>
    <t>Fair Value, Measurements, Recurring | Pension Benefits | Limited partnerships, diversified fund of funds</t>
  </si>
  <si>
    <t>Fair Value, Measurements, Recurring | Pension Benefits | Limited partnerships, emerging growth</t>
  </si>
  <si>
    <t>Fair Value, Measurements, Recurring | Pension Benefits | All other investments</t>
  </si>
  <si>
    <t>Fair Value, Measurements, Recurring | Pension Benefits | Quoted prices (Level 1)</t>
  </si>
  <si>
    <t>Fair Value, Measurements, Recurring | Pension Benefits | Quoted prices (Level 1) | Cash and cash equivalents</t>
  </si>
  <si>
    <t>Fair Value, Measurements, Recurring | Pension Benefits | Quoted prices (Level 1) | Government and government agency securities, U.S. securities</t>
  </si>
  <si>
    <t>Fair Value, Measurements, Recurring | Pension Benefits | Quoted prices (Level 1) | Government and government agency securities, international securities</t>
  </si>
  <si>
    <t>Fair Value, Measurements, Recurring | Pension Benefits | Quoted prices (Level 1) | Corporate bonds and notes, U.S. companies</t>
  </si>
  <si>
    <t>Fair Value, Measurements, Recurring | Pension Benefits | Quoted prices (Level 1) | Corporate bonds and notes, international companies</t>
  </si>
  <si>
    <t>Fair Value, Measurements, Recurring | Pension Benefits | Quoted prices (Level 1) | Equity securities, U.S. companies</t>
  </si>
  <si>
    <t>Fair Value, Measurements, Recurring | Pension Benefits | Quoted prices (Level 1) | Equity Securities, International Companies</t>
  </si>
  <si>
    <t>Fair Value, Measurements, Recurring | Pension Benefits | Quoted prices (Level 1) | Mutual funds</t>
  </si>
  <si>
    <t>Fair Value, Measurements, Recurring | Pension Benefits | Quoted prices (Level 1) | Limited partnerships, U.S. private equity investments</t>
  </si>
  <si>
    <t>Fair Value, Measurements, Recurring | Pension Benefits | Quoted prices (Level 1) | Limited partnerships, diversified fund of funds</t>
  </si>
  <si>
    <t>Fair Value, Measurements, Recurring | Pension Benefits | Quoted prices (Level 1) | Limited partnerships, emerging growth</t>
  </si>
  <si>
    <t>Fair Value, Measurements, Recurring | Pension Benefits | Quoted prices (Level 1) | All other investments</t>
  </si>
  <si>
    <t>Fair Value, Measurements, Recurring | Pension Benefits | Other significant observable inputs (Level 2)</t>
  </si>
  <si>
    <t>Fair Value, Measurements, Recurring | Pension Benefits | Other significant observable inputs (Level 2) | Cash and cash equivalents</t>
  </si>
  <si>
    <t>Fair Value, Measurements, Recurring | Pension Benefits | Other significant observable inputs (Level 2) | Government and government agency securities, U.S. securities</t>
  </si>
  <si>
    <t>Fair Value, Measurements, Recurring | Pension Benefits | Other significant observable inputs (Level 2) | Government and government agency securities, international securities</t>
  </si>
  <si>
    <t>Fair Value, Measurements, Recurring | Pension Benefits | Other significant observable inputs (Level 2) | Corporate bonds and notes, U.S. companies</t>
  </si>
  <si>
    <t>Fair Value, Measurements, Recurring | Pension Benefits | Other significant observable inputs (Level 2) | Corporate bonds and notes, international companies</t>
  </si>
  <si>
    <t>Fair Value, Measurements, Recurring | Pension Benefits | Other significant observable inputs (Level 2) | Equity securities, U.S. companies</t>
  </si>
  <si>
    <t>Fair Value, Measurements, Recurring | Pension Benefits | Other significant observable inputs (Level 2) | Equity Securities, International Companies</t>
  </si>
  <si>
    <t>Fair Value, Measurements, Recurring | Pension Benefits | Other significant observable inputs (Level 2) | Mutual funds</t>
  </si>
  <si>
    <t>Fair Value, Measurements, Recurring | Pension Benefits | Other significant observable inputs (Level 2) | Limited partnerships, U.S. private equity investments</t>
  </si>
  <si>
    <t>Fair Value, Measurements, Recurring | Pension Benefits | Other significant observable inputs (Level 2) | Limited partnerships, diversified fund of funds</t>
  </si>
  <si>
    <t>Fair Value, Measurements, Recurring | Pension Benefits | Other significant observable inputs (Level 2) | Limited partnerships, emerging growth</t>
  </si>
  <si>
    <t>Fair Value, Measurements, Recurring | Pension Benefits | Other significant observable inputs (Level 2) | All other investments</t>
  </si>
  <si>
    <t>Fair Value, Measurements, Recurring | Pension Benefits | Significant unobservable inputs (Level 3)</t>
  </si>
  <si>
    <t>Fair Value, Measurements, Recurring | Pension Benefits | Significant unobservable inputs (Level 3) | Cash and cash equivalents</t>
  </si>
  <si>
    <t>Fair Value, Measurements, Recurring | Pension Benefits | Significant unobservable inputs (Level 3) | Government and government agency securities, U.S. securities</t>
  </si>
  <si>
    <t>Fair Value, Measurements, Recurring | Pension Benefits | Significant unobservable inputs (Level 3) | Government and government agency securities, international securities</t>
  </si>
  <si>
    <t>Fair Value, Measurements, Recurring | Pension Benefits | Significant unobservable inputs (Level 3) | Corporate bonds and notes, U.S. companies</t>
  </si>
  <si>
    <t>Fair Value, Measurements, Recurring | Pension Benefits | Significant unobservable inputs (Level 3) | Corporate bonds and notes, international companies</t>
  </si>
  <si>
    <t>Fair Value, Measurements, Recurring | Pension Benefits | Significant unobservable inputs (Level 3) | Equity securities, U.S. companies</t>
  </si>
  <si>
    <t>Fair Value, Measurements, Recurring | Pension Benefits | Significant unobservable inputs (Level 3) | Equity Securities, International Companies</t>
  </si>
  <si>
    <t>Fair Value, Measurements, Recurring | Pension Benefits | Significant unobservable inputs (Level 3) | Mutual funds</t>
  </si>
  <si>
    <t>Fair Value, Measurements, Recurring | Pension Benefits | Significant unobservable inputs (Level 3) | Limited partnerships, U.S. private equity investments</t>
  </si>
  <si>
    <t>Fair Value, Measurements, Recurring | Pension Benefits | Significant unobservable inputs (Level 3) | Limited partnerships, diversified fund of funds</t>
  </si>
  <si>
    <t>Fair Value, Measurements, Recurring | Pension Benefits | Significant unobservable inputs (Level 3) | Limited partnerships, emerging growth</t>
  </si>
  <si>
    <t>Fair Value, Measurements, Recurring | Pension Benefits | Significant unobservable inputs (Level 3) | All other investments</t>
  </si>
  <si>
    <t>Pension and Other Postretirement Benefit Plans (Effect of Significant Unobservable Inputs (Level 3)) (Details) - Significant unobservable inputs (Level 3) $ in Millions</t>
  </si>
  <si>
    <t>Defined Benefit Plan, Change in Fair Value of Plan Assets, Level 3 Reconciliation [Roll Forward]</t>
  </si>
  <si>
    <t>Realized gains (net)</t>
  </si>
  <si>
    <t>Unrealized losses (net)</t>
  </si>
  <si>
    <t>Purchases</t>
  </si>
  <si>
    <t>Pension and Other Postretirement Benefit Plans (PBO and Fair Value of Plan Assets) (Details) - Pension Benefits - USD ($) $ in Millions</t>
  </si>
  <si>
    <t>Projected benefit obligation</t>
  </si>
  <si>
    <t>Pension and Other Postretirement Benefit Plans (Accumulated Benefit Obligation in Excess of Plan Assets) (Details) - Pension Benefits - USD ($) $ in Millions</t>
  </si>
  <si>
    <t>Accumulated benefit obligation</t>
  </si>
  <si>
    <t>Hedges and Derivative Financial Instruments (Narrative) (Details) - Derivatives accounted for as hedges - USD ($)</t>
  </si>
  <si>
    <t>Cross-currency swaps</t>
  </si>
  <si>
    <t>Derivative [Line Items]</t>
  </si>
  <si>
    <t>Notional amount</t>
  </si>
  <si>
    <t>Interest rate derivatives</t>
  </si>
  <si>
    <t>Hedges and Derivative Financial Instruments (Schedule of Net Investment Hedging) (Details) € in Millions, $ in Millions, $ in Millions</t>
  </si>
  <si>
    <t>Dec. 31, 2019MXN ($)</t>
  </si>
  <si>
    <t>Dec. 31, 2018EUR (€)</t>
  </si>
  <si>
    <t>Dec. 31, 2018MXN ($)</t>
  </si>
  <si>
    <t>Senior Note - 0.625%, maturing 2020 | Net Investment Hedges</t>
  </si>
  <si>
    <t>Foreign Exchange Forward | Net Investment Hedges</t>
  </si>
  <si>
    <t>Hedges and Derivative Financial Instruments (Schedule of Outstanding Derivative Contracts) (Details) - USD ($)</t>
  </si>
  <si>
    <t>Derivatives, Fair Value [Line Items]</t>
  </si>
  <si>
    <t>Fair value of hedge assets</t>
  </si>
  <si>
    <t>Fair value of hedge liabilities</t>
  </si>
  <si>
    <t>Derivative asset, current</t>
  </si>
  <si>
    <t>Derivative asset, noncurrent</t>
  </si>
  <si>
    <t>Derivative liability, current</t>
  </si>
  <si>
    <t>Derivative liability, noncurrent</t>
  </si>
  <si>
    <t>Derivative asset</t>
  </si>
  <si>
    <t>Derivative liability</t>
  </si>
  <si>
    <t>Derivatives accounted for as hedges</t>
  </si>
  <si>
    <t>Derivatives accounted for as hedges | Commodity swaps/options</t>
  </si>
  <si>
    <t>Maximum term of commodity swaps/options, in months</t>
  </si>
  <si>
    <t>21 months</t>
  </si>
  <si>
    <t>30 months</t>
  </si>
  <si>
    <t>Derivatives accounted for as hedges | Foreign exchange forwards/options</t>
  </si>
  <si>
    <t>Maximum term of foreign exchange forwards/options, in months</t>
  </si>
  <si>
    <t>32 months</t>
  </si>
  <si>
    <t>44 months</t>
  </si>
  <si>
    <t>Derivatives accounted for as hedges | Cross-currency swaps</t>
  </si>
  <si>
    <t>Maximum term of cross-currency swaps, in months</t>
  </si>
  <si>
    <t>110 months</t>
  </si>
  <si>
    <t>0 months</t>
  </si>
  <si>
    <t>Derivatives accounted for as hedges | Interest rate derivatives</t>
  </si>
  <si>
    <t>Maximum term of interest rate derivatives, in months</t>
  </si>
  <si>
    <t>65 months</t>
  </si>
  <si>
    <t>Derivatives not accounted for as hedges</t>
  </si>
  <si>
    <t>Derivatives not accounted for as hedges | Commodity swaps/options</t>
  </si>
  <si>
    <t>7 months</t>
  </si>
  <si>
    <t>Derivatives not accounted for as hedges | Foreign exchange forwards/options</t>
  </si>
  <si>
    <t>12 months</t>
  </si>
  <si>
    <t>Hedges and Derivative Financial Instruments (Schedule of Effects of Derivative Instruments on Consolidated Statements of Income) (Details) - USD ($) $ in Millions</t>
  </si>
  <si>
    <t>Derivative Instruments, Gain (Loss) [Line Items]</t>
  </si>
  <si>
    <t>Cash flow hedges, gain (loss) recognized in OCI</t>
  </si>
  <si>
    <t>Net investment hedges, gain (loss) recognized in OCI</t>
  </si>
  <si>
    <t>Hedges, gain (loss) recognized in OCI</t>
  </si>
  <si>
    <t>Cash flow hedges, gain (loss) reclassified from OCI into earnings</t>
  </si>
  <si>
    <t>Foreign exchange forwards/options</t>
  </si>
  <si>
    <t>Derivatives not accounted for as hedges, gain (loss) recognized</t>
  </si>
  <si>
    <t>Cash Flow Hedges</t>
  </si>
  <si>
    <t>Tax impact of cash flow hedges</t>
  </si>
  <si>
    <t>Cash Flow Hedges | Commodity swaps/options</t>
  </si>
  <si>
    <t>Cash Flow Hedges | Foreign exchange forwards/options</t>
  </si>
  <si>
    <t>Cash Flow Hedges | Cross-currency swaps</t>
  </si>
  <si>
    <t>Cash Flow Hedges | Interest rate derivatives</t>
  </si>
  <si>
    <t>Net Investment Hedges</t>
  </si>
  <si>
    <t>Tax impact of net investment hedges</t>
  </si>
  <si>
    <t>Net Investment Hedges | Foreign exchange forwards/options</t>
  </si>
  <si>
    <t>Net sales | Cash Flow Hedges | Foreign exchange forwards/options</t>
  </si>
  <si>
    <t>Cost of Products Sold | Cash Flow Hedges | Commodity swaps/options</t>
  </si>
  <si>
    <t>Cost of Products Sold | Cash Flow Hedges | Foreign exchange forwards/options</t>
  </si>
  <si>
    <t>Interest and Sundry (Income) Expense | Cash Flow Hedges | Foreign exchange forwards/options</t>
  </si>
  <si>
    <t>Interest and Sundry (Income) Expense | Cash Flow Hedges | Cross-currency swaps</t>
  </si>
  <si>
    <t>Interest expense | Cash Flow Hedges | Interest rate derivatives</t>
  </si>
  <si>
    <t>Fair Value Measurements (Narrative) (Details)</t>
  </si>
  <si>
    <t>Jun. 30, 2019USD ($)</t>
  </si>
  <si>
    <t>Dec. 31, 2019USD ($)reporting_unit</t>
  </si>
  <si>
    <t>Fair Value, Assets and Liabilities Measured on Recurring and Nonrecurring Basis [Line Items]</t>
  </si>
  <si>
    <t>Significant Other Observable Inputs (Level 2)</t>
  </si>
  <si>
    <t>Long-term debt, fair value</t>
  </si>
  <si>
    <t>Goodwill | Discounted Cash Flow Analysis | EMEA | Measurement Input, Discount Rate</t>
  </si>
  <si>
    <t>Goodwill, measurement input</t>
  </si>
  <si>
    <t>Minimum | Other Intangible Assets | Relief-From-Royalty Method | EMEA | Measurement Input, Discount Rate</t>
  </si>
  <si>
    <t>Intangible assets (excluding goodwill), measurement input</t>
  </si>
  <si>
    <t>Minimum | Other Intangible Assets | Relief-From-Royalty Method | EMEA | Measurement Input, Royalty Rate</t>
  </si>
  <si>
    <t>Maximum | Other Intangible Assets | Relief-From-Royalty Method | EMEA | Measurement Input, Discount Rate</t>
  </si>
  <si>
    <t>Maximum | Other Intangible Assets | Relief-From-Royalty Method | EMEA | Measurement Input, Royalty Rate</t>
  </si>
  <si>
    <t>South Africa Operations</t>
  </si>
  <si>
    <t>Impairment of assets held-for-sale</t>
  </si>
  <si>
    <t>Assets held-for-sale, fair value</t>
  </si>
  <si>
    <t>Naples, Italy Manufacturing Plant</t>
  </si>
  <si>
    <t>Fair Value Measurements (Assets and Liabilities Measured at Fair Value on a Recurring Basis) (Details) - Fair Value, Measurements, Recurring - USD ($) $ in Millions</t>
  </si>
  <si>
    <t>Short-term investments</t>
  </si>
  <si>
    <t>Net derivative contracts</t>
  </si>
  <si>
    <t>Available for sale investments</t>
  </si>
  <si>
    <t>Quoted Prices In Active Markets for Identical Assets (Level 1)</t>
  </si>
  <si>
    <t>Total Cost Basis</t>
  </si>
  <si>
    <t>Fair Value Measurements (Level 3 Assets Measured at Fair Value on a Nonrecurring Basis) (Details) - USD ($)</t>
  </si>
  <si>
    <t>Impairment of intangible assets, indefinite-lived (excluding goodwill)</t>
  </si>
  <si>
    <t>Impairment of intangible assets, finite-lived</t>
  </si>
  <si>
    <t>Fair Value, Measurements, Nonrecurring | Level 3</t>
  </si>
  <si>
    <t>Indefinite-lived intangible assets</t>
  </si>
  <si>
    <t>Definite-lived intangible assets</t>
  </si>
  <si>
    <t>Total level 3 assets</t>
  </si>
  <si>
    <t>Carrying amount | Level 3</t>
  </si>
  <si>
    <t>Fair Value | Level 3</t>
  </si>
  <si>
    <t>Stockholders' Equity (Other Comprehensive Income) (Details) - USD ($) $ in Millions</t>
  </si>
  <si>
    <t>Jan. 01, 2018</t>
  </si>
  <si>
    <t>Jan. 01, 2017</t>
  </si>
  <si>
    <t>AOCI Including Portion Attributable to Noncontrolling Interest, Net of Tax [Roll Forward]</t>
  </si>
  <si>
    <t>Beginning balance</t>
  </si>
  <si>
    <t>Unrealized gain (loss)</t>
  </si>
  <si>
    <t>Unrealized actuarial gain(loss) and prior service credit (cost)</t>
  </si>
  <si>
    <t>Tax effect</t>
  </si>
  <si>
    <t>Less: Other comprehensive loss available to noncontrolling interests</t>
  </si>
  <si>
    <t>Ending balance</t>
  </si>
  <si>
    <t>Foreign Currency</t>
  </si>
  <si>
    <t>Derivative Instruments</t>
  </si>
  <si>
    <t>Pension and Postretirement Liability</t>
  </si>
  <si>
    <t>Marketable Securities</t>
  </si>
  <si>
    <t>Adjustment to beginning accumulated other comprehensive loss</t>
  </si>
  <si>
    <t>Adjustment to beginning accumulated other comprehensive loss | Foreign Currency</t>
  </si>
  <si>
    <t>Adjustment to beginning accumulated other comprehensive loss | Derivative Instruments</t>
  </si>
  <si>
    <t>Adjustment to beginning accumulated other comprehensive loss | Pension and Postretirement Liability</t>
  </si>
  <si>
    <t>Adjustment to beginning accumulated other comprehensive loss | Marketable Securities</t>
  </si>
  <si>
    <t>Adjustment to beginning accumulated other comprehensive loss | Total</t>
  </si>
  <si>
    <t>Stockholders' Equity (Net Earnings Per Share) (Details) - USD ($) shares in Millions, $ in Millions</t>
  </si>
  <si>
    <t>Numerator for basic and diluted earnings per share – net earnings (loss) available to Whirlpool</t>
  </si>
  <si>
    <t>Denominator for basic earnings per share – weighted-average shares (in shares)</t>
  </si>
  <si>
    <t>Effect of dilutive securities – stock-based compensation (in shares)</t>
  </si>
  <si>
    <t>Denominator for diluted earnings per share – adjusted weighted-average shares (in shares)</t>
  </si>
  <si>
    <t>Anti-dilutive stock options/awards excluded from earnings per share (in shares)</t>
  </si>
  <si>
    <t>Stockholders' Equity (Narrative) (Details) - USD ($)</t>
  </si>
  <si>
    <t>Jan. 01, 2019</t>
  </si>
  <si>
    <t>Jul. 25, 2017</t>
  </si>
  <si>
    <t>Equity, Class of Treasury Stock [Line Items]</t>
  </si>
  <si>
    <t>Dividends paid, per share (USD per share)</t>
  </si>
  <si>
    <t>Stock repurchased during period, value</t>
  </si>
  <si>
    <t>Common Stock | Share Repurchase Program 2017</t>
  </si>
  <si>
    <t>Stock repurchase program, authorized amount</t>
  </si>
  <si>
    <t>Stock repurchased during period, shares (in shares)</t>
  </si>
  <si>
    <t>Stock repurchase program, remaining authorized repurchase amount</t>
  </si>
  <si>
    <t>Adjustment to beginning retained earnings</t>
  </si>
  <si>
    <t>Adjustment to beginning retained earnings | Retained Earnings</t>
  </si>
  <si>
    <t>Share-Based Incentive Plans (Narrative) (Details) - USD ($) $ / shares in Units, $ in Thousands, shares in Millions</t>
  </si>
  <si>
    <t>Share-based Compensation Arrangement by Share-based Payment Award [Line Items]</t>
  </si>
  <si>
    <t>Share based compensation expense</t>
  </si>
  <si>
    <t>Share based compensation related income tax benefits recognized in earnings</t>
  </si>
  <si>
    <t>Compensation cost not yet recognized</t>
  </si>
  <si>
    <t>Number of shares available for grant (in shares)</t>
  </si>
  <si>
    <t>Grants in period, weighted average grant date fair value (USD per share)</t>
  </si>
  <si>
    <t>Intrinsic value</t>
  </si>
  <si>
    <t>Weighted average grant date fair value (USD per share)</t>
  </si>
  <si>
    <t>Total fair value, options vested in period</t>
  </si>
  <si>
    <t>Nonemployee director equity award</t>
  </si>
  <si>
    <t>Stock Options</t>
  </si>
  <si>
    <t>Award vesting period</t>
  </si>
  <si>
    <t>Terms of award</t>
  </si>
  <si>
    <t>Tax benefit from stock options exercised</t>
  </si>
  <si>
    <t>Proceeds from stock options exercised</t>
  </si>
  <si>
    <t>Restricted Stock Units (RSUs) | Management</t>
  </si>
  <si>
    <t>Restricted Stock Units (RSUs) | Executives | Minimum</t>
  </si>
  <si>
    <t>Restricted Stock Units (RSUs) | Executives | Maximum</t>
  </si>
  <si>
    <t>Performance Stock Units | Management</t>
  </si>
  <si>
    <t>Performance Stock Units | Management | Minimum</t>
  </si>
  <si>
    <t>Performance measures</t>
  </si>
  <si>
    <t>0.00%</t>
  </si>
  <si>
    <t>Performance Stock Units | Management | Maximum</t>
  </si>
  <si>
    <t>200.00%</t>
  </si>
  <si>
    <t>Share-Based Incentive Plans (Weighted Average Assumptions) (Details) - Stock Options</t>
  </si>
  <si>
    <t>Risk-free interest rate</t>
  </si>
  <si>
    <t>2.50%</t>
  </si>
  <si>
    <t>2.60%</t>
  </si>
  <si>
    <t>1.90%</t>
  </si>
  <si>
    <t>Expected volatility</t>
  </si>
  <si>
    <t>28.50%</t>
  </si>
  <si>
    <t>28.20%</t>
  </si>
  <si>
    <t>32.00%</t>
  </si>
  <si>
    <t>Expected dividend yield</t>
  </si>
  <si>
    <t>3.40%</t>
  </si>
  <si>
    <t>2.30%</t>
  </si>
  <si>
    <t>Expected option life, in years</t>
  </si>
  <si>
    <t>Share-Based Incentive Plans (Stock Option Activity) (Details) shares in Thousands</t>
  </si>
  <si>
    <t>Dec. 31, 2019$ / sharesshares</t>
  </si>
  <si>
    <t>Share-based Compensation Arrangement by Share-based Payment Award, Options, Outstanding [Roll Forward]</t>
  </si>
  <si>
    <t>Number of options outstanding at January 1 (in shares) | shares</t>
  </si>
  <si>
    <t>Number of options granted (in shares) | shares</t>
  </si>
  <si>
    <t>Number of options exercised (in shares) | shares</t>
  </si>
  <si>
    <t>Number of options canceled or expired (in shares) | shares</t>
  </si>
  <si>
    <t>Number of options outstanding at December 31 (in shares) | shares</t>
  </si>
  <si>
    <t>Number of shares exercisable at December 31 (in shares) | shares</t>
  </si>
  <si>
    <t>Share-based Compensation Arrangement by Share-based Payment Award, Options, Outstanding, Weighted Average Exercise Price [Abstract]</t>
  </si>
  <si>
    <t>Weighted-average exercise price outstanding at January 1 (USD per share) | $ / shares</t>
  </si>
  <si>
    <t>Weighted-average exercise price granted (USD per share) | $ / shares</t>
  </si>
  <si>
    <t>Weighted-average exercise price exercised (USD per share) | $ / shares</t>
  </si>
  <si>
    <t>Weighted-average exercise price canceled or expired (USD per share) | $ / shares</t>
  </si>
  <si>
    <t>Weighted-average exercise price outstanding at December 31 (USD per share) | $ / shares</t>
  </si>
  <si>
    <t>Weighted-average exercise price exercisable at December 31 (USD per share) | $ / shares</t>
  </si>
  <si>
    <t>Share-Based Incentive Plans (Stock Options Outstanding, Additional Info) (Details) $ / shares in Units, shares in Thousands, $ in Millions</t>
  </si>
  <si>
    <t>Dec. 31, 2019USD ($)$ / sharesshares</t>
  </si>
  <si>
    <t>Share-based Compensation Arrangement by Share-based Payment Award, Options, Additional Disclosures [Abstract]</t>
  </si>
  <si>
    <t>Number of options (in shares) | shares</t>
  </si>
  <si>
    <t>Weighted-average exercise price per share (USD per share) | $ / shares</t>
  </si>
  <si>
    <t>Aggregate intrinsic value | $</t>
  </si>
  <si>
    <t>Exercisable, intrinsic value | $</t>
  </si>
  <si>
    <t>Weighted-average remaining contractual term, in years</t>
  </si>
  <si>
    <t>4 years</t>
  </si>
  <si>
    <t>Share-Based Incentive Plans (Stock Units) (Details) - $ / shares shares in Thousands</t>
  </si>
  <si>
    <t>Share-based Compensation Arrangement by Share-based Payment Award, Equity Instruments Other than Options, Nonvested, Number of Shares [Roll Forward]</t>
  </si>
  <si>
    <t>Non-vested, at January 1 (in shares)</t>
  </si>
  <si>
    <t>Granted (in shares)</t>
  </si>
  <si>
    <t>Canceled (in shares)</t>
  </si>
  <si>
    <t>Vested and transferred to unrestricted (in shares)</t>
  </si>
  <si>
    <t>Non-vested, at December 31 (in shares)</t>
  </si>
  <si>
    <t>Share-based Compensation Arrangement by Share-based Payment Award, Equity Instruments Other than Options, Nonvested, Weighted Average Grant Date Fair Value [Abstract]</t>
  </si>
  <si>
    <t>Non-vested, at January 1 (USD per share)</t>
  </si>
  <si>
    <t>Granted (USD per share)</t>
  </si>
  <si>
    <t>Canceled (USD per share)</t>
  </si>
  <si>
    <t>Vested and transferred to unrestricted (USD per share)</t>
  </si>
  <si>
    <t>Non-vested, at December 31 (USD per share)</t>
  </si>
  <si>
    <t>Restructuring Charges (Narrative) (Details) - USD ($) $ in Millions</t>
  </si>
  <si>
    <t>Sep. 16, 2019</t>
  </si>
  <si>
    <t>Dec. 31, 2020</t>
  </si>
  <si>
    <t>Dec. 30, 2019</t>
  </si>
  <si>
    <t>Turkey</t>
  </si>
  <si>
    <t>Restructuring Cost and Reserve [Line Items]</t>
  </si>
  <si>
    <t>Restructuring and related cost, expected cost remaining</t>
  </si>
  <si>
    <t>Expected reduction in overhead costs</t>
  </si>
  <si>
    <t>Restructuring and related cost, incurred cost</t>
  </si>
  <si>
    <t>Restructuring and related cost, expected cost</t>
  </si>
  <si>
    <t>Restructuring and related cost, expected cash payments</t>
  </si>
  <si>
    <t>Naples, Italy Manufacturing Plant | Asset Impairments Charges</t>
  </si>
  <si>
    <t>Naples, Italy Manufacturing Plant | Other Asset Impairment Charges</t>
  </si>
  <si>
    <t>Naples, Italy Manufacturing Plant | Employee-related Charges</t>
  </si>
  <si>
    <t>Scenario, Forecast | Naples, Italy Manufacturing Plant</t>
  </si>
  <si>
    <t>Scenario, Forecast | Naples, Italy Manufacturing Plant | Other Asset Impairment Charges</t>
  </si>
  <si>
    <t>Scenario, Forecast | Naples, Italy Manufacturing Plant | Employee-related Charges</t>
  </si>
  <si>
    <t>Restructuring Charges (Restructuring Actions) (Details) $ in Millions</t>
  </si>
  <si>
    <t>Restructuring and related cost, total costs to date</t>
  </si>
  <si>
    <t>Restructuring Charges (Changes to Restructuring Liability) (Details) - USD ($) $ in Millions</t>
  </si>
  <si>
    <t>Restructuring Reserve [Roll Forward]</t>
  </si>
  <si>
    <t>Restructuring reserve, beginning balance</t>
  </si>
  <si>
    <t>Charge to Earnings</t>
  </si>
  <si>
    <t>Cash Paid</t>
  </si>
  <si>
    <t>Non-Cash and Other</t>
  </si>
  <si>
    <t>Restructuring reserve, ending balance</t>
  </si>
  <si>
    <t>Employee termination costs</t>
  </si>
  <si>
    <t>Asset impairment costs</t>
  </si>
  <si>
    <t>Facility exit costs</t>
  </si>
  <si>
    <t>Other exit costs</t>
  </si>
  <si>
    <t>Restructuring Charges (By Segment) (Details) - USD ($) $ in Millions</t>
  </si>
  <si>
    <t>Operating Segments | North America</t>
  </si>
  <si>
    <t>Operating Segments | EMEA</t>
  </si>
  <si>
    <t>Operating Segments | Latin America</t>
  </si>
  <si>
    <t>Operating Segments | Asia</t>
  </si>
  <si>
    <t>Corporate / Other</t>
  </si>
  <si>
    <t>Income Taxes (Narrative) (Details) - USD ($) $ in Millions</t>
  </si>
  <si>
    <t>Legal entity merger tax impact</t>
  </si>
  <si>
    <t>Tax Cuts and Jobs Act of 2017, incomplete accounting, provisional income tax expense</t>
  </si>
  <si>
    <t>Tax Cuts and Jobs Act of 2017, incomplete accounting, transition tax for accumulated foreign earnings, provisional income tax expense</t>
  </si>
  <si>
    <t>Effective income tax rate reconciliation, Tax Cuts and Jobs Act, additional income tax benefit</t>
  </si>
  <si>
    <t>Pension plan contributions, tax deductible</t>
  </si>
  <si>
    <t>Effective income tax rate reconciliation, Tax Cuts and Jobs Act, additional income tax expense</t>
  </si>
  <si>
    <t>Effective income tax rate reconciliation, Tax Cuts and Jobs Act, unrecognized tax benefits</t>
  </si>
  <si>
    <t>U.S. transition tax expense recognized to date</t>
  </si>
  <si>
    <t>Tax Cuts and Jobs Act, Transition Tax for Accumulated Foreign Earnings, Income Tax Expense</t>
  </si>
  <si>
    <t>Transition tax provision, deemed remittance</t>
  </si>
  <si>
    <t>Operating loss carryforwards</t>
  </si>
  <si>
    <t>Operating loss carryforwards, not subject to expiration</t>
  </si>
  <si>
    <t>U.S. general business credit carryforwards, including Energy Tax Credits</t>
  </si>
  <si>
    <t>Valuation allowance, deferred tax assets</t>
  </si>
  <si>
    <t>Valuation allowance, increase in deferred tax assets</t>
  </si>
  <si>
    <t>Unrecognized tax benefits, income tax penalties and interest expense (benefit)</t>
  </si>
  <si>
    <t>Unrecognized tax benefits, income tax penalties and interest accrued</t>
  </si>
  <si>
    <t>Unrecognized tax benefits</t>
  </si>
  <si>
    <t>Net Operating Loss Carryforward</t>
  </si>
  <si>
    <t>Other Deferred Tax Assets</t>
  </si>
  <si>
    <t>Income Taxes (Schedule of Reconciliations Between Tax Expense and The Consolidated Effective Income Tax Rate for Earnings Before Income Taxes and Other Items - Tax Rates) (Details) - USD ($) $ in Millions</t>
  </si>
  <si>
    <t>United States</t>
  </si>
  <si>
    <t>Foreign</t>
  </si>
  <si>
    <t>Income tax (benefit) expense computed at United States statutory rate</t>
  </si>
  <si>
    <t>U.S. government tax incentives</t>
  </si>
  <si>
    <t>Foreign government tax incentives, including BEFIEX</t>
  </si>
  <si>
    <t>Foreign tax rate differential</t>
  </si>
  <si>
    <t>U.S. foreign tax credits</t>
  </si>
  <si>
    <t>Valuation allowances</t>
  </si>
  <si>
    <t>State and local taxes, net of federal tax benefit</t>
  </si>
  <si>
    <t>Foreign withholding taxes</t>
  </si>
  <si>
    <t>U.S. tax on foreign dividends and subpart F income</t>
  </si>
  <si>
    <t>Settlements and changes in unrecognized tax benefits</t>
  </si>
  <si>
    <t>U.S. Transition Tax</t>
  </si>
  <si>
    <t>Changes in enacted tax rates</t>
  </si>
  <si>
    <t>Nondeductible goodwill</t>
  </si>
  <si>
    <t>Nondeductible fines &amp; penalties</t>
  </si>
  <si>
    <t>Sale of Embraco</t>
  </si>
  <si>
    <t>Other items, net</t>
  </si>
  <si>
    <t>Total income tax expense</t>
  </si>
  <si>
    <t>Income Taxes (Income Tax (Benefit) Provision) (Details) - USD ($) $ in Millions</t>
  </si>
  <si>
    <t>United States, current federal tax expense (benefit)</t>
  </si>
  <si>
    <t>Current foreign tax expense (benefit)</t>
  </si>
  <si>
    <t>Current state and local tax expense (benefit)</t>
  </si>
  <si>
    <t>Current income tax expense (benefit)</t>
  </si>
  <si>
    <t>United States, deferred federal income tax expense (benefit)</t>
  </si>
  <si>
    <t>Deferred foreign income tax expense (benefit)</t>
  </si>
  <si>
    <t>Deferred state and local income tax expense (benefit)</t>
  </si>
  <si>
    <t>Deferred income tax expense (benefit)</t>
  </si>
  <si>
    <t>Income Taxes (DTA and DTL) (Details) - USD ($) $ in Millions</t>
  </si>
  <si>
    <t>Deferred tax liabilities</t>
  </si>
  <si>
    <t>Intangibles</t>
  </si>
  <si>
    <t>Property, net</t>
  </si>
  <si>
    <t>LIFO inventory</t>
  </si>
  <si>
    <t>Total deferred tax liabilities</t>
  </si>
  <si>
    <t>Deferred tax assets</t>
  </si>
  <si>
    <t>Pensions</t>
  </si>
  <si>
    <t>Loss carryforwards</t>
  </si>
  <si>
    <t>Postretirement obligations</t>
  </si>
  <si>
    <t>Foreign tax credit carryforwards</t>
  </si>
  <si>
    <t>Research and development capitalization</t>
  </si>
  <si>
    <t>Employee payroll and benefits</t>
  </si>
  <si>
    <t>Receivable and inventory allowances</t>
  </si>
  <si>
    <t>Total deferred tax assets</t>
  </si>
  <si>
    <t>Valuation allowances for deferred tax assets</t>
  </si>
  <si>
    <t>Deferred tax assets, net of valuation allowances</t>
  </si>
  <si>
    <t>Net deferred tax assets</t>
  </si>
  <si>
    <t>Income Taxes (Schedule of Unrecognized Tax Benefits) (Details) - USD ($) $ in Millions</t>
  </si>
  <si>
    <t>Reconciliation of Unrecognized Tax Benefits, Excluding Amounts Pertaining to Examined Tax Returns [Roll Forward]</t>
  </si>
  <si>
    <t>Balance, January 1</t>
  </si>
  <si>
    <t>Additions for tax positions of the current year</t>
  </si>
  <si>
    <t>Additions for tax positions of prior years</t>
  </si>
  <si>
    <t>Reductions for tax positions of prior years</t>
  </si>
  <si>
    <t>Settlements during the period</t>
  </si>
  <si>
    <t>Lapses of applicable statute of limitation</t>
  </si>
  <si>
    <t>Balance, December 31</t>
  </si>
  <si>
    <t>Segment Information (Net Sales and Long-Lived Assets by Country) (Details) - USD ($) $ in Millions</t>
  </si>
  <si>
    <t>Revenues from External Customers and Long-Lived Assets [Line Items]</t>
  </si>
  <si>
    <t>Long-lived assets</t>
  </si>
  <si>
    <t>Mexico</t>
  </si>
  <si>
    <t>Italy</t>
  </si>
  <si>
    <t>Poland</t>
  </si>
  <si>
    <t>All Other Countries</t>
  </si>
  <si>
    <t>Revenue | Customer concentration risk | United States</t>
  </si>
  <si>
    <t>Net sales, percent</t>
  </si>
  <si>
    <t>13.00%</t>
  </si>
  <si>
    <t>12.00%</t>
  </si>
  <si>
    <t>10.00%</t>
  </si>
  <si>
    <t>Accounts Receivable | Customer concentration risk | United States</t>
  </si>
  <si>
    <t>14.00%</t>
  </si>
  <si>
    <t>Segment Information (Schedule of Operating Segment Information) (Details) - USD ($) $ in Millions</t>
  </si>
  <si>
    <t>Segment Reporting Information [Line Items]</t>
  </si>
  <si>
    <t>EBIT</t>
  </si>
  <si>
    <t>Product warranty and liability expense</t>
  </si>
  <si>
    <t>Impairment of goodwill and intangibles</t>
  </si>
  <si>
    <t>Total other/eliminations</t>
  </si>
  <si>
    <t>Operating profit (loss)</t>
  </si>
  <si>
    <t>Intersegment sales</t>
  </si>
  <si>
    <t>Intersegment sales | North America</t>
  </si>
  <si>
    <t>Intersegment sales | EMEA</t>
  </si>
  <si>
    <t>Intersegment sales | Latin America</t>
  </si>
  <si>
    <t>Intersegment sales | Asia</t>
  </si>
  <si>
    <t>Other/ Eliminations</t>
  </si>
  <si>
    <t>Brazil indirect tax credit</t>
  </si>
  <si>
    <t>Sale leaseback, real estate and receivable adjustment</t>
  </si>
  <si>
    <t>Trade customer insolvency claim settlement</t>
  </si>
  <si>
    <t>French antitrust settlement</t>
  </si>
  <si>
    <t>Trade customer insolvency</t>
  </si>
  <si>
    <t>Out-of-period adjustment</t>
  </si>
  <si>
    <t>Divestiture related transition costs</t>
  </si>
  <si>
    <t>Corporate expenses and other</t>
  </si>
  <si>
    <t>Divestitures and Held for Sale (Details) - USD ($) $ in Millions</t>
  </si>
  <si>
    <t>9 Months Ended</t>
  </si>
  <si>
    <t>Jul. 01, 2019</t>
  </si>
  <si>
    <t>Apr. 23, 2018</t>
  </si>
  <si>
    <t>Income Statement, Balance Sheet and Additional Disclosures by Disposal Groups, Including Discontinued Operations [Line Items]</t>
  </si>
  <si>
    <t>Earnings before income taxes</t>
  </si>
  <si>
    <t>Embraco | Disposal Group, Held-for-sale, Not Discontinued Operations</t>
  </si>
  <si>
    <t>Disposal group, consideration</t>
  </si>
  <si>
    <t>Gain on disposal, before tax</t>
  </si>
  <si>
    <t>Gain on disposal, after tax</t>
  </si>
  <si>
    <t>Accounts receivable, net of allowance of $8</t>
  </si>
  <si>
    <t>Property, net of accumulated depreciation of $616</t>
  </si>
  <si>
    <t>Accrued advertising and promotion</t>
  </si>
  <si>
    <t>Total liabilities</t>
  </si>
  <si>
    <t>Allowance for doubtful accounts receivable</t>
  </si>
  <si>
    <t>Property, accumulated depreciation</t>
  </si>
  <si>
    <t>South Africa Operations | Disposal Group, Held-for-sale, Not Discontinued Operations</t>
  </si>
  <si>
    <t>Cumulative foreign currency translation adjustment</t>
  </si>
  <si>
    <t>Turkey | Disposal Group, Held-for-sale, Not Discontinued Operations</t>
  </si>
  <si>
    <t>Quarterly Results of Operations (Unaudited) (Details) - USD ($) $ / shares in Units, $ in Millions</t>
  </si>
  <si>
    <t>Quarterly Financial Information Disclosure [Line Items]</t>
  </si>
  <si>
    <t>Per share of common stock:</t>
  </si>
  <si>
    <t>Basic net earnings (USD per share)</t>
  </si>
  <si>
    <t>Diluted net earnings (USD per share)</t>
  </si>
  <si>
    <t>Dividends (USD per share)</t>
  </si>
  <si>
    <t>June 2018 agreement with FCA</t>
  </si>
  <si>
    <t>Gain on tax credits</t>
  </si>
  <si>
    <t>Cost of Products Sold | Non-core properties</t>
  </si>
  <si>
    <t>Schedule II - Valuation and Qualifying Accounts (Details) - USD ($) $ in Millions</t>
  </si>
  <si>
    <t>Allowance for doubtful accounts</t>
  </si>
  <si>
    <t>SEC Schedule, 12-09, Movement in Valuation Allowances and Reserves [Roll Forward]</t>
  </si>
  <si>
    <t>Balance at Beginning of Period</t>
  </si>
  <si>
    <t>Charged to Costs and Expenses</t>
  </si>
  <si>
    <t>Deductions</t>
  </si>
  <si>
    <t>Balance at End of Period</t>
  </si>
  <si>
    <t>Deferred tax valuation allowanc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_);_(&quot;€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3</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4</v>
      </c>
    </row>
    <row r="26" spans="1:4">
      <c r="A26" s="4" t="s">
        <v>48</v>
      </c>
      <c r="B26" s="4" t="s">
        <v>44</v>
      </c>
    </row>
    <row r="27" spans="1:4">
      <c r="A27" s="4" t="s">
        <v>49</v>
      </c>
      <c r="B27" s="4" t="s">
        <v>50</v>
      </c>
    </row>
    <row r="28" spans="1:4">
      <c r="A28" s="4" t="s">
        <v>51</v>
      </c>
      <c r="B28" s="4" t="s">
        <v>13</v>
      </c>
    </row>
    <row r="29" spans="1:4">
      <c r="A29" s="4" t="s">
        <v>52</v>
      </c>
      <c r="B29" s="4" t="s">
        <v>13</v>
      </c>
    </row>
    <row r="30" spans="1:4">
      <c r="A30" s="4" t="s">
        <v>53</v>
      </c>
      <c r="B30" s="4" t="s">
        <v>13</v>
      </c>
    </row>
    <row r="31" spans="1:4">
      <c r="A31" s="4" t="s">
        <v>54</v>
      </c>
      <c r="D31" s="5" t="n">
        <v>8803220412</v>
      </c>
    </row>
    <row r="32" spans="1:4">
      <c r="A32" s="4" t="s">
        <v>55</v>
      </c>
      <c r="C32" s="6" t="n">
        <v>62780513</v>
      </c>
    </row>
    <row r="33" spans="1:4">
      <c r="A33" s="4" t="s">
        <v>56</v>
      </c>
      <c r="B33" s="4" t="s">
        <v>57</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6</v>
      </c>
    </row>
    <row r="42" spans="1:4">
      <c r="A42" s="4" t="s">
        <v>61</v>
      </c>
      <c r="B42" s="4" t="s">
        <v>67</v>
      </c>
    </row>
    <row r="43" spans="1:4">
      <c r="A43" s="4" t="s">
        <v>63</v>
      </c>
      <c r="B43" s="4" t="s">
        <v>64</v>
      </c>
    </row>
    <row r="44" spans="1:4">
      <c r="A44" s="4" t="s">
        <v>68</v>
      </c>
    </row>
    <row r="45" spans="1:4">
      <c r="A45" s="3" t="s">
        <v>5</v>
      </c>
    </row>
    <row r="46" spans="1:4">
      <c r="A46" s="4" t="s">
        <v>59</v>
      </c>
      <c r="B46" s="4" t="s">
        <v>60</v>
      </c>
    </row>
    <row r="47" spans="1:4">
      <c r="A47" s="4" t="s">
        <v>61</v>
      </c>
      <c r="B47" s="4" t="s">
        <v>62</v>
      </c>
    </row>
    <row r="48" spans="1:4">
      <c r="A48" s="4" t="s">
        <v>63</v>
      </c>
      <c r="B48" s="4" t="s">
        <v>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71</v>
      </c>
      <c r="D2" s="2" t="s">
        <v>72</v>
      </c>
    </row>
    <row r="3" spans="1:4">
      <c r="A3" s="3" t="s">
        <v>563</v>
      </c>
    </row>
    <row r="4" spans="1:4">
      <c r="A4" s="4" t="s">
        <v>88</v>
      </c>
      <c r="B4" s="5" t="n">
        <v>354</v>
      </c>
      <c r="C4" s="5" t="n">
        <v>138</v>
      </c>
      <c r="D4" s="5" t="n">
        <v>550</v>
      </c>
    </row>
    <row r="5" spans="1:4">
      <c r="A5" s="4" t="s">
        <v>1215</v>
      </c>
      <c r="B5" s="6" t="n">
        <v>-147</v>
      </c>
      <c r="C5" s="6" t="n">
        <v>0</v>
      </c>
      <c r="D5" s="6" t="n">
        <v>0</v>
      </c>
    </row>
    <row r="6" spans="1:4">
      <c r="A6" s="4" t="s">
        <v>1216</v>
      </c>
      <c r="D6" s="6" t="n">
        <v>49</v>
      </c>
    </row>
    <row r="7" spans="1:4">
      <c r="A7" s="4" t="s">
        <v>1217</v>
      </c>
      <c r="D7" s="6" t="n">
        <v>190</v>
      </c>
    </row>
    <row r="8" spans="1:4">
      <c r="A8" s="4" t="s">
        <v>1218</v>
      </c>
      <c r="C8" s="6" t="n">
        <v>54</v>
      </c>
    </row>
    <row r="9" spans="1:4">
      <c r="A9" s="4" t="s">
        <v>1219</v>
      </c>
      <c r="C9" s="6" t="n">
        <v>350</v>
      </c>
    </row>
    <row r="10" spans="1:4">
      <c r="A10" s="4" t="s">
        <v>1220</v>
      </c>
      <c r="C10" s="6" t="n">
        <v>95</v>
      </c>
    </row>
    <row r="11" spans="1:4">
      <c r="A11" s="4" t="s">
        <v>1221</v>
      </c>
      <c r="B11" s="6" t="n">
        <v>117</v>
      </c>
      <c r="C11" s="6" t="n">
        <v>55</v>
      </c>
    </row>
    <row r="12" spans="1:4">
      <c r="A12" s="4" t="s">
        <v>1222</v>
      </c>
      <c r="C12" s="6" t="n">
        <v>26</v>
      </c>
    </row>
    <row r="13" spans="1:4">
      <c r="A13" s="4" t="s">
        <v>1223</v>
      </c>
      <c r="B13" s="6" t="n">
        <v>299</v>
      </c>
    </row>
    <row r="14" spans="1:4">
      <c r="A14" s="4" t="s">
        <v>1224</v>
      </c>
      <c r="C14" s="6" t="n">
        <v>3500</v>
      </c>
    </row>
    <row r="15" spans="1:4">
      <c r="A15" s="4" t="s">
        <v>564</v>
      </c>
      <c r="B15" s="6" t="n">
        <v>1952</v>
      </c>
      <c r="C15" s="6" t="n">
        <v>1498</v>
      </c>
      <c r="D15" s="6" t="n">
        <v>1196</v>
      </c>
    </row>
    <row r="16" spans="1:4">
      <c r="A16" s="4" t="s">
        <v>1225</v>
      </c>
      <c r="B16" s="6" t="n">
        <v>5600</v>
      </c>
    </row>
    <row r="17" spans="1:4">
      <c r="A17" s="4" t="s">
        <v>1226</v>
      </c>
      <c r="B17" s="6" t="n">
        <v>3300</v>
      </c>
    </row>
    <row r="18" spans="1:4">
      <c r="A18" s="4" t="s">
        <v>1227</v>
      </c>
      <c r="B18" s="6" t="n">
        <v>787</v>
      </c>
      <c r="C18" s="6" t="n">
        <v>875</v>
      </c>
    </row>
    <row r="19" spans="1:4">
      <c r="A19" s="4" t="s">
        <v>1228</v>
      </c>
      <c r="B19" s="6" t="n">
        <v>192</v>
      </c>
      <c r="C19" s="6" t="n">
        <v>348</v>
      </c>
    </row>
    <row r="20" spans="1:4">
      <c r="A20" s="4" t="s">
        <v>1229</v>
      </c>
      <c r="C20" s="6" t="n">
        <v>150</v>
      </c>
    </row>
    <row r="21" spans="1:4">
      <c r="A21" s="4" t="s">
        <v>1230</v>
      </c>
      <c r="B21" s="6" t="n">
        <v>-4</v>
      </c>
      <c r="C21" s="6" t="n">
        <v>2</v>
      </c>
      <c r="D21" s="6" t="n">
        <v>8</v>
      </c>
    </row>
    <row r="22" spans="1:4">
      <c r="A22" s="4" t="s">
        <v>1231</v>
      </c>
      <c r="B22" s="6" t="n">
        <v>42</v>
      </c>
      <c r="C22" s="6" t="n">
        <v>46</v>
      </c>
      <c r="D22" s="5" t="n">
        <v>45</v>
      </c>
    </row>
    <row r="23" spans="1:4">
      <c r="A23" s="4" t="s">
        <v>1232</v>
      </c>
      <c r="B23" s="6" t="n">
        <v>4</v>
      </c>
    </row>
    <row r="24" spans="1:4">
      <c r="A24" s="4" t="s">
        <v>869</v>
      </c>
    </row>
    <row r="25" spans="1:4">
      <c r="A25" s="3" t="s">
        <v>563</v>
      </c>
    </row>
    <row r="26" spans="1:4">
      <c r="A26" s="4" t="s">
        <v>1225</v>
      </c>
      <c r="B26" s="6" t="n">
        <v>695</v>
      </c>
    </row>
    <row r="27" spans="1:4">
      <c r="A27" s="4" t="s">
        <v>1233</v>
      </c>
    </row>
    <row r="28" spans="1:4">
      <c r="A28" s="3" t="s">
        <v>563</v>
      </c>
    </row>
    <row r="29" spans="1:4">
      <c r="A29" s="4" t="s">
        <v>1228</v>
      </c>
      <c r="B29" s="6" t="n">
        <v>111</v>
      </c>
      <c r="C29" s="6" t="n">
        <v>286</v>
      </c>
    </row>
    <row r="30" spans="1:4">
      <c r="A30" s="4" t="s">
        <v>1234</v>
      </c>
    </row>
    <row r="31" spans="1:4">
      <c r="A31" s="3" t="s">
        <v>563</v>
      </c>
    </row>
    <row r="32" spans="1:4">
      <c r="A32" s="4" t="s">
        <v>1228</v>
      </c>
      <c r="B32" s="5" t="n">
        <v>81</v>
      </c>
      <c r="C32" s="5" t="n">
        <v>6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5</v>
      </c>
      <c r="B1" s="2" t="s">
        <v>1</v>
      </c>
    </row>
    <row r="2" spans="1:4">
      <c r="B2" s="2" t="s">
        <v>2</v>
      </c>
      <c r="C2" s="2" t="s">
        <v>71</v>
      </c>
      <c r="D2" s="2" t="s">
        <v>72</v>
      </c>
    </row>
    <row r="3" spans="1:4">
      <c r="A3" s="3" t="s">
        <v>87</v>
      </c>
    </row>
    <row r="4" spans="1:4">
      <c r="A4" s="4" t="s">
        <v>1236</v>
      </c>
      <c r="B4" s="5" t="n">
        <v>674</v>
      </c>
      <c r="C4" s="5" t="n">
        <v>729</v>
      </c>
      <c r="D4" s="5" t="n">
        <v>671</v>
      </c>
    </row>
    <row r="5" spans="1:4">
      <c r="A5" s="4" t="s">
        <v>1237</v>
      </c>
      <c r="B5" s="6" t="n">
        <v>878</v>
      </c>
      <c r="C5" s="6" t="n">
        <v>-750</v>
      </c>
      <c r="D5" s="6" t="n">
        <v>216</v>
      </c>
    </row>
    <row r="6" spans="1:4">
      <c r="A6" s="4" t="s">
        <v>87</v>
      </c>
      <c r="B6" s="6" t="n">
        <v>1552</v>
      </c>
      <c r="C6" s="6" t="n">
        <v>-21</v>
      </c>
      <c r="D6" s="6" t="n">
        <v>887</v>
      </c>
    </row>
    <row r="7" spans="1:4">
      <c r="A7" s="4" t="s">
        <v>1238</v>
      </c>
      <c r="B7" s="6" t="n">
        <v>326</v>
      </c>
      <c r="C7" s="6" t="n">
        <v>-4</v>
      </c>
      <c r="D7" s="6" t="n">
        <v>310</v>
      </c>
    </row>
    <row r="8" spans="1:4">
      <c r="A8" s="4" t="s">
        <v>1239</v>
      </c>
      <c r="B8" s="6" t="n">
        <v>-21</v>
      </c>
      <c r="C8" s="6" t="n">
        <v>-11</v>
      </c>
      <c r="D8" s="6" t="n">
        <v>-13</v>
      </c>
    </row>
    <row r="9" spans="1:4">
      <c r="A9" s="4" t="s">
        <v>1240</v>
      </c>
      <c r="B9" s="6" t="n">
        <v>-13</v>
      </c>
      <c r="C9" s="6" t="n">
        <v>-21</v>
      </c>
      <c r="D9" s="6" t="n">
        <v>-29</v>
      </c>
    </row>
    <row r="10" spans="1:4">
      <c r="A10" s="4" t="s">
        <v>1241</v>
      </c>
      <c r="B10" s="6" t="n">
        <v>70</v>
      </c>
      <c r="C10" s="6" t="n">
        <v>-24</v>
      </c>
      <c r="D10" s="6" t="n">
        <v>-14</v>
      </c>
    </row>
    <row r="11" spans="1:4">
      <c r="A11" s="4" t="s">
        <v>1242</v>
      </c>
      <c r="B11" s="6" t="n">
        <v>-86</v>
      </c>
      <c r="C11" s="6" t="n">
        <v>-260</v>
      </c>
    </row>
    <row r="12" spans="1:4">
      <c r="A12" s="4" t="s">
        <v>1242</v>
      </c>
      <c r="D12" s="6" t="n">
        <v>17</v>
      </c>
    </row>
    <row r="13" spans="1:4">
      <c r="A13" s="4" t="s">
        <v>1243</v>
      </c>
      <c r="B13" s="6" t="n">
        <v>-150</v>
      </c>
      <c r="C13" s="6" t="n">
        <v>75</v>
      </c>
      <c r="D13" s="6" t="n">
        <v>-68</v>
      </c>
    </row>
    <row r="14" spans="1:4">
      <c r="A14" s="4" t="s">
        <v>1244</v>
      </c>
      <c r="B14" s="6" t="n">
        <v>42</v>
      </c>
      <c r="C14" s="6" t="n">
        <v>23</v>
      </c>
      <c r="D14" s="6" t="n">
        <v>29</v>
      </c>
    </row>
    <row r="15" spans="1:4">
      <c r="A15" s="4" t="s">
        <v>1245</v>
      </c>
      <c r="B15" s="6" t="n">
        <v>54</v>
      </c>
      <c r="C15" s="6" t="n">
        <v>24</v>
      </c>
      <c r="D15" s="6" t="n">
        <v>41</v>
      </c>
    </row>
    <row r="16" spans="1:4">
      <c r="A16" s="4" t="s">
        <v>1246</v>
      </c>
      <c r="B16" s="6" t="n">
        <v>67</v>
      </c>
      <c r="C16" s="6" t="n">
        <v>72</v>
      </c>
      <c r="D16" s="6" t="n">
        <v>12</v>
      </c>
    </row>
    <row r="17" spans="1:4">
      <c r="A17" s="4" t="s">
        <v>1247</v>
      </c>
      <c r="B17" s="6" t="n">
        <v>113</v>
      </c>
      <c r="C17" s="6" t="n">
        <v>72</v>
      </c>
      <c r="D17" s="6" t="n">
        <v>48</v>
      </c>
    </row>
    <row r="18" spans="1:4">
      <c r="A18" s="4" t="s">
        <v>1248</v>
      </c>
      <c r="B18" s="6" t="n">
        <v>26</v>
      </c>
      <c r="C18" s="6" t="n">
        <v>40</v>
      </c>
      <c r="D18" s="6" t="n">
        <v>190</v>
      </c>
    </row>
    <row r="19" spans="1:4">
      <c r="A19" s="4" t="s">
        <v>1249</v>
      </c>
      <c r="B19" s="6" t="n">
        <v>42</v>
      </c>
      <c r="C19" s="6" t="n">
        <v>-54</v>
      </c>
      <c r="D19" s="6" t="n">
        <v>49</v>
      </c>
    </row>
    <row r="20" spans="1:4">
      <c r="A20" s="4" t="s">
        <v>1250</v>
      </c>
      <c r="B20" s="6" t="n">
        <v>0</v>
      </c>
      <c r="C20" s="6" t="n">
        <v>139</v>
      </c>
      <c r="D20" s="6" t="n">
        <v>0</v>
      </c>
    </row>
    <row r="21" spans="1:4">
      <c r="A21" s="4" t="s">
        <v>1251</v>
      </c>
      <c r="B21" s="6" t="n">
        <v>0</v>
      </c>
      <c r="C21" s="6" t="n">
        <v>30</v>
      </c>
      <c r="D21" s="6" t="n">
        <v>0</v>
      </c>
    </row>
    <row r="22" spans="1:4">
      <c r="A22" s="4" t="s">
        <v>1252</v>
      </c>
      <c r="B22" s="6" t="n">
        <v>58</v>
      </c>
      <c r="C22" s="6" t="n">
        <v>0</v>
      </c>
      <c r="D22" s="6" t="n">
        <v>0</v>
      </c>
    </row>
    <row r="23" spans="1:4">
      <c r="A23" s="4" t="s">
        <v>1215</v>
      </c>
      <c r="B23" s="6" t="n">
        <v>-147</v>
      </c>
      <c r="C23" s="6" t="n">
        <v>0</v>
      </c>
      <c r="D23" s="6" t="n">
        <v>0</v>
      </c>
    </row>
    <row r="24" spans="1:4">
      <c r="A24" s="4" t="s">
        <v>1253</v>
      </c>
      <c r="B24" s="6" t="n">
        <v>-27</v>
      </c>
      <c r="C24" s="6" t="n">
        <v>37</v>
      </c>
      <c r="D24" s="6" t="n">
        <v>-22</v>
      </c>
    </row>
    <row r="25" spans="1:4">
      <c r="A25" s="4" t="s">
        <v>1254</v>
      </c>
      <c r="B25" s="5" t="n">
        <v>354</v>
      </c>
      <c r="C25" s="5" t="n">
        <v>138</v>
      </c>
      <c r="D25" s="5" t="n">
        <v>55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5</v>
      </c>
      <c r="B1" s="2" t="s">
        <v>1</v>
      </c>
    </row>
    <row r="2" spans="1:4">
      <c r="B2" s="2" t="s">
        <v>2</v>
      </c>
      <c r="C2" s="2" t="s">
        <v>71</v>
      </c>
      <c r="D2" s="2" t="s">
        <v>72</v>
      </c>
    </row>
    <row r="3" spans="1:4">
      <c r="A3" s="3" t="s">
        <v>261</v>
      </c>
    </row>
    <row r="4" spans="1:4">
      <c r="A4" s="4" t="s">
        <v>1256</v>
      </c>
      <c r="B4" s="5" t="n">
        <v>203</v>
      </c>
      <c r="C4" s="5" t="n">
        <v>-70</v>
      </c>
      <c r="D4" s="5" t="n">
        <v>138</v>
      </c>
    </row>
    <row r="5" spans="1:4">
      <c r="A5" s="4" t="s">
        <v>1257</v>
      </c>
      <c r="B5" s="6" t="n">
        <v>432</v>
      </c>
      <c r="C5" s="6" t="n">
        <v>182</v>
      </c>
      <c r="D5" s="6" t="n">
        <v>213</v>
      </c>
    </row>
    <row r="6" spans="1:4">
      <c r="A6" s="4" t="s">
        <v>1258</v>
      </c>
      <c r="B6" s="6" t="n">
        <v>42</v>
      </c>
      <c r="C6" s="6" t="n">
        <v>12</v>
      </c>
      <c r="D6" s="6" t="n">
        <v>12</v>
      </c>
    </row>
    <row r="7" spans="1:4">
      <c r="A7" s="4" t="s">
        <v>1259</v>
      </c>
      <c r="B7" s="6" t="n">
        <v>677</v>
      </c>
      <c r="C7" s="6" t="n">
        <v>124</v>
      </c>
      <c r="D7" s="6" t="n">
        <v>363</v>
      </c>
    </row>
    <row r="8" spans="1:4">
      <c r="A8" s="4" t="s">
        <v>1260</v>
      </c>
      <c r="B8" s="6" t="n">
        <v>74</v>
      </c>
      <c r="C8" s="6" t="n">
        <v>120</v>
      </c>
      <c r="D8" s="6" t="n">
        <v>386</v>
      </c>
    </row>
    <row r="9" spans="1:4">
      <c r="A9" s="4" t="s">
        <v>1261</v>
      </c>
      <c r="B9" s="6" t="n">
        <v>-406</v>
      </c>
      <c r="C9" s="6" t="n">
        <v>-119</v>
      </c>
      <c r="D9" s="6" t="n">
        <v>-233</v>
      </c>
    </row>
    <row r="10" spans="1:4">
      <c r="A10" s="4" t="s">
        <v>1262</v>
      </c>
      <c r="B10" s="6" t="n">
        <v>9</v>
      </c>
      <c r="C10" s="6" t="n">
        <v>13</v>
      </c>
      <c r="D10" s="6" t="n">
        <v>34</v>
      </c>
    </row>
    <row r="11" spans="1:4">
      <c r="A11" s="4" t="s">
        <v>1263</v>
      </c>
      <c r="B11" s="6" t="n">
        <v>-323</v>
      </c>
      <c r="C11" s="6" t="n">
        <v>14</v>
      </c>
      <c r="D11" s="6" t="n">
        <v>187</v>
      </c>
    </row>
    <row r="12" spans="1:4">
      <c r="A12" s="4" t="s">
        <v>1254</v>
      </c>
      <c r="B12" s="5" t="n">
        <v>354</v>
      </c>
      <c r="C12" s="5" t="n">
        <v>138</v>
      </c>
      <c r="D12" s="5" t="n">
        <v>55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264</v>
      </c>
      <c r="B1" s="2" t="s">
        <v>2</v>
      </c>
      <c r="C1" s="2" t="s">
        <v>71</v>
      </c>
    </row>
    <row r="2" spans="1:3">
      <c r="A2" s="3" t="s">
        <v>1265</v>
      </c>
    </row>
    <row r="3" spans="1:3">
      <c r="A3" s="4" t="s">
        <v>1266</v>
      </c>
      <c r="B3" s="5" t="n">
        <v>439</v>
      </c>
      <c r="C3" s="5" t="n">
        <v>450</v>
      </c>
    </row>
    <row r="4" spans="1:3">
      <c r="A4" s="4" t="s">
        <v>1267</v>
      </c>
      <c r="B4" s="6" t="n">
        <v>175</v>
      </c>
      <c r="C4" s="6" t="n">
        <v>195</v>
      </c>
    </row>
    <row r="5" spans="1:3">
      <c r="A5" s="4" t="s">
        <v>127</v>
      </c>
      <c r="B5" s="6" t="n">
        <v>238</v>
      </c>
    </row>
    <row r="6" spans="1:3">
      <c r="A6" s="4" t="s">
        <v>1268</v>
      </c>
      <c r="B6" s="6" t="n">
        <v>89</v>
      </c>
      <c r="C6" s="6" t="n">
        <v>37</v>
      </c>
    </row>
    <row r="7" spans="1:3">
      <c r="A7" s="4" t="s">
        <v>179</v>
      </c>
      <c r="B7" s="6" t="n">
        <v>215</v>
      </c>
      <c r="C7" s="6" t="n">
        <v>262</v>
      </c>
    </row>
    <row r="8" spans="1:3">
      <c r="A8" s="4" t="s">
        <v>1269</v>
      </c>
      <c r="B8" s="6" t="n">
        <v>1156</v>
      </c>
      <c r="C8" s="6" t="n">
        <v>944</v>
      </c>
    </row>
    <row r="9" spans="1:3">
      <c r="A9" s="3" t="s">
        <v>1270</v>
      </c>
    </row>
    <row r="10" spans="1:3">
      <c r="A10" s="4" t="s">
        <v>1227</v>
      </c>
      <c r="B10" s="6" t="n">
        <v>787</v>
      </c>
      <c r="C10" s="6" t="n">
        <v>875</v>
      </c>
    </row>
    <row r="11" spans="1:3">
      <c r="A11" s="4" t="s">
        <v>147</v>
      </c>
      <c r="B11" s="6" t="n">
        <v>242</v>
      </c>
    </row>
    <row r="12" spans="1:3">
      <c r="A12" s="4" t="s">
        <v>1271</v>
      </c>
      <c r="B12" s="6" t="n">
        <v>66</v>
      </c>
      <c r="C12" s="6" t="n">
        <v>144</v>
      </c>
    </row>
    <row r="13" spans="1:3">
      <c r="A13" s="4" t="s">
        <v>1272</v>
      </c>
      <c r="B13" s="6" t="n">
        <v>1226</v>
      </c>
      <c r="C13" s="6" t="n">
        <v>1051</v>
      </c>
    </row>
    <row r="14" spans="1:3">
      <c r="A14" s="4" t="s">
        <v>1273</v>
      </c>
      <c r="B14" s="6" t="n">
        <v>145</v>
      </c>
      <c r="C14" s="6" t="n">
        <v>99</v>
      </c>
    </row>
    <row r="15" spans="1:3">
      <c r="A15" s="4" t="s">
        <v>1274</v>
      </c>
      <c r="B15" s="6" t="n">
        <v>39</v>
      </c>
      <c r="C15" s="6" t="n">
        <v>0</v>
      </c>
    </row>
    <row r="16" spans="1:3">
      <c r="A16" s="4" t="s">
        <v>1275</v>
      </c>
      <c r="B16" s="6" t="n">
        <v>133</v>
      </c>
      <c r="C16" s="6" t="n">
        <v>135</v>
      </c>
    </row>
    <row r="17" spans="1:3">
      <c r="A17" s="4" t="s">
        <v>1276</v>
      </c>
      <c r="B17" s="6" t="n">
        <v>96</v>
      </c>
      <c r="C17" s="6" t="n">
        <v>98</v>
      </c>
    </row>
    <row r="18" spans="1:3">
      <c r="A18" s="4" t="s">
        <v>135</v>
      </c>
      <c r="B18" s="6" t="n">
        <v>93</v>
      </c>
      <c r="C18" s="6" t="n">
        <v>154</v>
      </c>
    </row>
    <row r="19" spans="1:3">
      <c r="A19" s="4" t="s">
        <v>750</v>
      </c>
      <c r="B19" s="6" t="n">
        <v>78</v>
      </c>
      <c r="C19" s="6" t="n">
        <v>55</v>
      </c>
    </row>
    <row r="20" spans="1:3">
      <c r="A20" s="4" t="s">
        <v>1277</v>
      </c>
      <c r="B20" s="6" t="n">
        <v>72</v>
      </c>
      <c r="C20" s="6" t="n">
        <v>85</v>
      </c>
    </row>
    <row r="21" spans="1:3">
      <c r="A21" s="4" t="s">
        <v>179</v>
      </c>
      <c r="B21" s="6" t="n">
        <v>574</v>
      </c>
      <c r="C21" s="6" t="n">
        <v>536</v>
      </c>
    </row>
    <row r="22" spans="1:3">
      <c r="A22" s="4" t="s">
        <v>1278</v>
      </c>
      <c r="B22" s="6" t="n">
        <v>3551</v>
      </c>
      <c r="C22" s="6" t="n">
        <v>3232</v>
      </c>
    </row>
    <row r="23" spans="1:3">
      <c r="A23" s="4" t="s">
        <v>1279</v>
      </c>
      <c r="B23" s="6" t="n">
        <v>-192</v>
      </c>
      <c r="C23" s="6" t="n">
        <v>-348</v>
      </c>
    </row>
    <row r="24" spans="1:3">
      <c r="A24" s="4" t="s">
        <v>1280</v>
      </c>
      <c r="B24" s="6" t="n">
        <v>3359</v>
      </c>
      <c r="C24" s="6" t="n">
        <v>2884</v>
      </c>
    </row>
    <row r="25" spans="1:3">
      <c r="A25" s="4" t="s">
        <v>1281</v>
      </c>
      <c r="B25" s="5" t="n">
        <v>2203</v>
      </c>
      <c r="C25" s="5" t="n">
        <v>194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2</v>
      </c>
      <c r="B1" s="2" t="s">
        <v>1</v>
      </c>
    </row>
    <row r="2" spans="1:4">
      <c r="B2" s="2" t="s">
        <v>2</v>
      </c>
      <c r="C2" s="2" t="s">
        <v>71</v>
      </c>
      <c r="D2" s="2" t="s">
        <v>72</v>
      </c>
    </row>
    <row r="3" spans="1:4">
      <c r="A3" s="3" t="s">
        <v>1283</v>
      </c>
    </row>
    <row r="4" spans="1:4">
      <c r="A4" s="4" t="s">
        <v>1284</v>
      </c>
      <c r="B4" s="5" t="n">
        <v>278</v>
      </c>
      <c r="C4" s="5" t="n">
        <v>219</v>
      </c>
      <c r="D4" s="5" t="n">
        <v>102</v>
      </c>
    </row>
    <row r="5" spans="1:4">
      <c r="A5" s="4" t="s">
        <v>1285</v>
      </c>
      <c r="B5" s="6" t="n">
        <v>20</v>
      </c>
      <c r="C5" s="6" t="n">
        <v>21</v>
      </c>
      <c r="D5" s="6" t="n">
        <v>25</v>
      </c>
    </row>
    <row r="6" spans="1:4">
      <c r="A6" s="4" t="s">
        <v>1286</v>
      </c>
      <c r="B6" s="6" t="n">
        <v>138</v>
      </c>
      <c r="C6" s="6" t="n">
        <v>60</v>
      </c>
      <c r="D6" s="6" t="n">
        <v>110</v>
      </c>
    </row>
    <row r="7" spans="1:4">
      <c r="A7" s="4" t="s">
        <v>1287</v>
      </c>
      <c r="B7" s="6" t="n">
        <v>-26</v>
      </c>
      <c r="C7" s="6" t="n">
        <v>-5</v>
      </c>
      <c r="D7" s="6" t="n">
        <v>-1</v>
      </c>
    </row>
    <row r="8" spans="1:4">
      <c r="A8" s="4" t="s">
        <v>1288</v>
      </c>
      <c r="B8" s="6" t="n">
        <v>-4</v>
      </c>
      <c r="C8" s="6" t="n">
        <v>-8</v>
      </c>
      <c r="D8" s="6" t="n">
        <v>-10</v>
      </c>
    </row>
    <row r="9" spans="1:4">
      <c r="A9" s="4" t="s">
        <v>1289</v>
      </c>
      <c r="B9" s="6" t="n">
        <v>-12</v>
      </c>
      <c r="C9" s="6" t="n">
        <v>-9</v>
      </c>
      <c r="D9" s="6" t="n">
        <v>-7</v>
      </c>
    </row>
    <row r="10" spans="1:4">
      <c r="A10" s="4" t="s">
        <v>1290</v>
      </c>
      <c r="B10" s="5" t="n">
        <v>394</v>
      </c>
      <c r="C10" s="5" t="n">
        <v>278</v>
      </c>
      <c r="D10" s="5" t="n">
        <v>21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1</v>
      </c>
      <c r="B1" s="2" t="s">
        <v>431</v>
      </c>
      <c r="J1" s="2" t="s">
        <v>1</v>
      </c>
    </row>
    <row r="2" spans="1:12">
      <c r="B2" s="2" t="s">
        <v>2</v>
      </c>
      <c r="C2" s="2" t="s">
        <v>515</v>
      </c>
      <c r="D2" s="2" t="s">
        <v>516</v>
      </c>
      <c r="E2" s="2" t="s">
        <v>517</v>
      </c>
      <c r="F2" s="2" t="s">
        <v>71</v>
      </c>
      <c r="G2" s="2" t="s">
        <v>518</v>
      </c>
      <c r="H2" s="2" t="s">
        <v>519</v>
      </c>
      <c r="I2" s="2" t="s">
        <v>520</v>
      </c>
      <c r="J2" s="2" t="s">
        <v>2</v>
      </c>
      <c r="K2" s="2" t="s">
        <v>71</v>
      </c>
      <c r="L2" s="2" t="s">
        <v>72</v>
      </c>
    </row>
    <row r="3" spans="1:12">
      <c r="A3" s="3" t="s">
        <v>1292</v>
      </c>
    </row>
    <row r="4" spans="1:12">
      <c r="A4" s="4" t="s">
        <v>74</v>
      </c>
      <c r="B4" s="5" t="n">
        <v>5382</v>
      </c>
      <c r="C4" s="5" t="n">
        <v>5091</v>
      </c>
      <c r="D4" s="5" t="n">
        <v>5186</v>
      </c>
      <c r="E4" s="5" t="n">
        <v>4760</v>
      </c>
      <c r="F4" s="5" t="n">
        <v>5660</v>
      </c>
      <c r="G4" s="5" t="n">
        <v>5326</v>
      </c>
      <c r="H4" s="5" t="n">
        <v>5140</v>
      </c>
      <c r="I4" s="5" t="n">
        <v>4911</v>
      </c>
      <c r="J4" s="5" t="n">
        <v>20419</v>
      </c>
      <c r="K4" s="5" t="n">
        <v>21037</v>
      </c>
      <c r="L4" s="5" t="n">
        <v>21253</v>
      </c>
    </row>
    <row r="5" spans="1:12">
      <c r="A5" s="4" t="s">
        <v>1293</v>
      </c>
      <c r="B5" s="6" t="n">
        <v>4222</v>
      </c>
      <c r="F5" s="6" t="n">
        <v>3414</v>
      </c>
      <c r="J5" s="6" t="n">
        <v>4222</v>
      </c>
      <c r="K5" s="6" t="n">
        <v>3414</v>
      </c>
    </row>
    <row r="6" spans="1:12">
      <c r="A6" s="4" t="s">
        <v>1236</v>
      </c>
    </row>
    <row r="7" spans="1:12">
      <c r="A7" s="3" t="s">
        <v>1292</v>
      </c>
    </row>
    <row r="8" spans="1:12">
      <c r="A8" s="4" t="s">
        <v>74</v>
      </c>
      <c r="J8" s="6" t="n">
        <v>10700</v>
      </c>
      <c r="K8" s="6" t="n">
        <v>10600</v>
      </c>
      <c r="L8" s="5" t="n">
        <v>10400</v>
      </c>
    </row>
    <row r="9" spans="1:12">
      <c r="A9" s="4" t="s">
        <v>1293</v>
      </c>
      <c r="B9" s="6" t="n">
        <v>1816</v>
      </c>
      <c r="F9" s="6" t="n">
        <v>1335</v>
      </c>
      <c r="J9" s="6" t="n">
        <v>1816</v>
      </c>
      <c r="K9" s="6" t="n">
        <v>1335</v>
      </c>
    </row>
    <row r="10" spans="1:12">
      <c r="A10" s="4" t="s">
        <v>1294</v>
      </c>
    </row>
    <row r="11" spans="1:12">
      <c r="A11" s="3" t="s">
        <v>1292</v>
      </c>
    </row>
    <row r="12" spans="1:12">
      <c r="A12" s="4" t="s">
        <v>1293</v>
      </c>
      <c r="B12" s="6" t="n">
        <v>431</v>
      </c>
      <c r="F12" s="6" t="n">
        <v>265</v>
      </c>
      <c r="J12" s="6" t="n">
        <v>431</v>
      </c>
      <c r="K12" s="6" t="n">
        <v>265</v>
      </c>
    </row>
    <row r="13" spans="1:12">
      <c r="A13" s="4" t="s">
        <v>1295</v>
      </c>
    </row>
    <row r="14" spans="1:12">
      <c r="A14" s="3" t="s">
        <v>1292</v>
      </c>
    </row>
    <row r="15" spans="1:12">
      <c r="A15" s="4" t="s">
        <v>1293</v>
      </c>
      <c r="B15" s="6" t="n">
        <v>505</v>
      </c>
      <c r="F15" s="6" t="n">
        <v>533</v>
      </c>
      <c r="J15" s="6" t="n">
        <v>505</v>
      </c>
      <c r="K15" s="6" t="n">
        <v>533</v>
      </c>
    </row>
    <row r="16" spans="1:12">
      <c r="A16" s="4" t="s">
        <v>1296</v>
      </c>
    </row>
    <row r="17" spans="1:12">
      <c r="A17" s="3" t="s">
        <v>1292</v>
      </c>
    </row>
    <row r="18" spans="1:12">
      <c r="A18" s="4" t="s">
        <v>1293</v>
      </c>
      <c r="B18" s="6" t="n">
        <v>422</v>
      </c>
      <c r="F18" s="6" t="n">
        <v>410</v>
      </c>
      <c r="J18" s="6" t="n">
        <v>422</v>
      </c>
      <c r="K18" s="6" t="n">
        <v>410</v>
      </c>
    </row>
    <row r="19" spans="1:12">
      <c r="A19" s="4" t="s">
        <v>1297</v>
      </c>
    </row>
    <row r="20" spans="1:12">
      <c r="A20" s="3" t="s">
        <v>1292</v>
      </c>
    </row>
    <row r="21" spans="1:12">
      <c r="A21" s="4" t="s">
        <v>1293</v>
      </c>
      <c r="B21" s="5" t="n">
        <v>1048</v>
      </c>
      <c r="F21" s="5" t="n">
        <v>871</v>
      </c>
      <c r="J21" s="5" t="n">
        <v>1048</v>
      </c>
      <c r="K21" s="5" t="n">
        <v>871</v>
      </c>
    </row>
    <row r="22" spans="1:12">
      <c r="A22" s="4" t="s">
        <v>1298</v>
      </c>
    </row>
    <row r="23" spans="1:12">
      <c r="A23" s="3" t="s">
        <v>1292</v>
      </c>
    </row>
    <row r="24" spans="1:12">
      <c r="A24" s="4" t="s">
        <v>1299</v>
      </c>
      <c r="J24" s="4" t="s">
        <v>1300</v>
      </c>
      <c r="K24" s="4" t="s">
        <v>1301</v>
      </c>
      <c r="L24" s="4" t="s">
        <v>1302</v>
      </c>
    </row>
    <row r="25" spans="1:12">
      <c r="A25" s="4" t="s">
        <v>1303</v>
      </c>
    </row>
    <row r="26" spans="1:12">
      <c r="A26" s="3" t="s">
        <v>1292</v>
      </c>
    </row>
    <row r="27" spans="1:12">
      <c r="A27" s="4" t="s">
        <v>1299</v>
      </c>
      <c r="J27" s="4" t="s">
        <v>1304</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5</v>
      </c>
      <c r="B1" s="2" t="s">
        <v>431</v>
      </c>
      <c r="J1" s="2" t="s">
        <v>1</v>
      </c>
    </row>
    <row r="2" spans="1:12">
      <c r="B2" s="2" t="s">
        <v>2</v>
      </c>
      <c r="C2" s="2" t="s">
        <v>515</v>
      </c>
      <c r="D2" s="2" t="s">
        <v>516</v>
      </c>
      <c r="E2" s="2" t="s">
        <v>517</v>
      </c>
      <c r="F2" s="2" t="s">
        <v>71</v>
      </c>
      <c r="G2" s="2" t="s">
        <v>518</v>
      </c>
      <c r="H2" s="2" t="s">
        <v>519</v>
      </c>
      <c r="I2" s="2" t="s">
        <v>520</v>
      </c>
      <c r="J2" s="2" t="s">
        <v>2</v>
      </c>
      <c r="K2" s="2" t="s">
        <v>71</v>
      </c>
      <c r="L2" s="2" t="s">
        <v>72</v>
      </c>
    </row>
    <row r="3" spans="1:12">
      <c r="A3" s="3" t="s">
        <v>1306</v>
      </c>
    </row>
    <row r="4" spans="1:12">
      <c r="A4" s="4" t="s">
        <v>74</v>
      </c>
      <c r="B4" s="5" t="n">
        <v>5382</v>
      </c>
      <c r="C4" s="5" t="n">
        <v>5091</v>
      </c>
      <c r="D4" s="5" t="n">
        <v>5186</v>
      </c>
      <c r="E4" s="5" t="n">
        <v>4760</v>
      </c>
      <c r="F4" s="5" t="n">
        <v>5660</v>
      </c>
      <c r="G4" s="5" t="n">
        <v>5326</v>
      </c>
      <c r="H4" s="5" t="n">
        <v>5140</v>
      </c>
      <c r="I4" s="5" t="n">
        <v>4911</v>
      </c>
      <c r="J4" s="5" t="n">
        <v>20419</v>
      </c>
      <c r="K4" s="5" t="n">
        <v>21037</v>
      </c>
      <c r="L4" s="5" t="n">
        <v>21253</v>
      </c>
    </row>
    <row r="5" spans="1:12">
      <c r="A5" s="4" t="s">
        <v>173</v>
      </c>
      <c r="J5" s="6" t="n">
        <v>587</v>
      </c>
      <c r="K5" s="6" t="n">
        <v>645</v>
      </c>
      <c r="L5" s="6" t="n">
        <v>654</v>
      </c>
    </row>
    <row r="6" spans="1:12">
      <c r="A6" s="4" t="s">
        <v>1307</v>
      </c>
      <c r="J6" s="6" t="n">
        <v>1739</v>
      </c>
      <c r="K6" s="6" t="n">
        <v>171</v>
      </c>
      <c r="L6" s="6" t="n">
        <v>1049</v>
      </c>
    </row>
    <row r="7" spans="1:12">
      <c r="A7" s="4" t="s">
        <v>132</v>
      </c>
      <c r="B7" s="6" t="n">
        <v>18881</v>
      </c>
      <c r="F7" s="6" t="n">
        <v>18347</v>
      </c>
      <c r="J7" s="6" t="n">
        <v>18881</v>
      </c>
      <c r="K7" s="6" t="n">
        <v>18347</v>
      </c>
      <c r="L7" s="6" t="n">
        <v>20038</v>
      </c>
    </row>
    <row r="8" spans="1:12">
      <c r="A8" s="4" t="s">
        <v>182</v>
      </c>
      <c r="J8" s="6" t="n">
        <v>532</v>
      </c>
      <c r="K8" s="6" t="n">
        <v>590</v>
      </c>
      <c r="L8" s="6" t="n">
        <v>684</v>
      </c>
    </row>
    <row r="9" spans="1:12">
      <c r="A9" s="4" t="s">
        <v>80</v>
      </c>
      <c r="J9" s="6" t="n">
        <v>-188</v>
      </c>
      <c r="K9" s="6" t="n">
        <v>-247</v>
      </c>
      <c r="L9" s="6" t="n">
        <v>-275</v>
      </c>
    </row>
    <row r="10" spans="1:12">
      <c r="A10" s="4" t="s">
        <v>1308</v>
      </c>
      <c r="C10" s="6" t="n">
        <v>-105</v>
      </c>
    </row>
    <row r="11" spans="1:12">
      <c r="A11" s="4" t="s">
        <v>82</v>
      </c>
      <c r="C11" s="6" t="n">
        <v>437</v>
      </c>
      <c r="J11" s="6" t="n">
        <v>437</v>
      </c>
      <c r="K11" s="6" t="n">
        <v>0</v>
      </c>
      <c r="L11" s="6" t="n">
        <v>0</v>
      </c>
    </row>
    <row r="12" spans="1:12">
      <c r="A12" s="4" t="s">
        <v>1309</v>
      </c>
      <c r="G12" s="6" t="n">
        <v>-747</v>
      </c>
      <c r="J12" s="6" t="n">
        <v>0</v>
      </c>
      <c r="K12" s="6" t="n">
        <v>-747</v>
      </c>
      <c r="L12" s="6" t="n">
        <v>0</v>
      </c>
    </row>
    <row r="13" spans="1:12">
      <c r="A13" s="4" t="s">
        <v>1310</v>
      </c>
      <c r="J13" s="6" t="n">
        <v>1739</v>
      </c>
      <c r="K13" s="6" t="n">
        <v>171</v>
      </c>
      <c r="L13" s="6" t="n">
        <v>1049</v>
      </c>
    </row>
    <row r="14" spans="1:12">
      <c r="A14" s="4" t="s">
        <v>1311</v>
      </c>
      <c r="B14" s="6" t="n">
        <v>424</v>
      </c>
      <c r="C14" s="6" t="n">
        <v>693</v>
      </c>
      <c r="D14" s="6" t="n">
        <v>191</v>
      </c>
      <c r="E14" s="6" t="n">
        <v>263</v>
      </c>
      <c r="F14" s="6" t="n">
        <v>309</v>
      </c>
      <c r="G14" s="6" t="n">
        <v>299</v>
      </c>
      <c r="H14" s="6" t="n">
        <v>-472</v>
      </c>
      <c r="I14" s="6" t="n">
        <v>143</v>
      </c>
      <c r="J14" s="6" t="n">
        <v>1571</v>
      </c>
      <c r="K14" s="6" t="n">
        <v>279</v>
      </c>
      <c r="L14" s="6" t="n">
        <v>1136</v>
      </c>
    </row>
    <row r="15" spans="1:12">
      <c r="A15" s="4" t="s">
        <v>85</v>
      </c>
      <c r="B15" s="6" t="n">
        <v>54</v>
      </c>
      <c r="C15" s="6" t="n">
        <v>-29</v>
      </c>
      <c r="D15" s="6" t="n">
        <v>-63</v>
      </c>
      <c r="E15" s="6" t="n">
        <v>-130</v>
      </c>
      <c r="F15" s="6" t="n">
        <v>2</v>
      </c>
      <c r="G15" s="6" t="n">
        <v>24</v>
      </c>
      <c r="H15" s="6" t="n">
        <v>90</v>
      </c>
      <c r="I15" s="6" t="n">
        <v>-8</v>
      </c>
      <c r="J15" s="6" t="n">
        <v>-168</v>
      </c>
      <c r="K15" s="6" t="n">
        <v>108</v>
      </c>
      <c r="L15" s="6" t="n">
        <v>87</v>
      </c>
    </row>
    <row r="16" spans="1:12">
      <c r="A16" s="4" t="s">
        <v>86</v>
      </c>
      <c r="J16" s="6" t="n">
        <v>187</v>
      </c>
      <c r="K16" s="6" t="n">
        <v>192</v>
      </c>
      <c r="L16" s="6" t="n">
        <v>162</v>
      </c>
    </row>
    <row r="17" spans="1:12">
      <c r="A17" s="4" t="s">
        <v>88</v>
      </c>
      <c r="J17" s="6" t="n">
        <v>354</v>
      </c>
      <c r="K17" s="6" t="n">
        <v>138</v>
      </c>
      <c r="L17" s="6" t="n">
        <v>550</v>
      </c>
    </row>
    <row r="18" spans="1:12">
      <c r="A18" s="4" t="s">
        <v>89</v>
      </c>
      <c r="B18" s="6" t="n">
        <v>288</v>
      </c>
      <c r="C18" s="6" t="n">
        <v>364</v>
      </c>
      <c r="D18" s="6" t="n">
        <v>72</v>
      </c>
      <c r="E18" s="6" t="n">
        <v>474</v>
      </c>
      <c r="F18" s="6" t="n">
        <v>170</v>
      </c>
      <c r="G18" s="6" t="n">
        <v>216</v>
      </c>
      <c r="H18" s="6" t="n">
        <v>-639</v>
      </c>
      <c r="I18" s="6" t="n">
        <v>94</v>
      </c>
      <c r="J18" s="6" t="n">
        <v>1198</v>
      </c>
      <c r="K18" s="6" t="n">
        <v>-159</v>
      </c>
      <c r="L18" s="6" t="n">
        <v>337</v>
      </c>
    </row>
    <row r="19" spans="1:12">
      <c r="A19" s="4" t="s">
        <v>90</v>
      </c>
      <c r="J19" s="6" t="n">
        <v>14</v>
      </c>
      <c r="K19" s="6" t="n">
        <v>24</v>
      </c>
      <c r="L19" s="6" t="n">
        <v>-13</v>
      </c>
    </row>
    <row r="20" spans="1:12">
      <c r="A20" s="4" t="s">
        <v>91</v>
      </c>
      <c r="B20" s="6" t="n">
        <v>288</v>
      </c>
      <c r="C20" s="6" t="n">
        <v>358</v>
      </c>
      <c r="D20" s="5" t="n">
        <v>67</v>
      </c>
      <c r="E20" s="5" t="n">
        <v>471</v>
      </c>
      <c r="F20" s="6" t="n">
        <v>170</v>
      </c>
      <c r="G20" s="5" t="n">
        <v>210</v>
      </c>
      <c r="H20" s="5" t="n">
        <v>-657</v>
      </c>
      <c r="I20" s="5" t="n">
        <v>94</v>
      </c>
      <c r="J20" s="6" t="n">
        <v>1184</v>
      </c>
      <c r="K20" s="6" t="n">
        <v>-183</v>
      </c>
      <c r="L20" s="6" t="n">
        <v>350</v>
      </c>
    </row>
    <row r="21" spans="1:12">
      <c r="A21" s="4" t="s">
        <v>587</v>
      </c>
    </row>
    <row r="22" spans="1:12">
      <c r="A22" s="3" t="s">
        <v>1306</v>
      </c>
    </row>
    <row r="23" spans="1:12">
      <c r="A23" s="4" t="s">
        <v>74</v>
      </c>
      <c r="J23" s="6" t="n">
        <v>11477</v>
      </c>
      <c r="K23" s="6" t="n">
        <v>11374</v>
      </c>
      <c r="L23" s="6" t="n">
        <v>11065</v>
      </c>
    </row>
    <row r="24" spans="1:12">
      <c r="A24" s="4" t="s">
        <v>588</v>
      </c>
    </row>
    <row r="25" spans="1:12">
      <c r="A25" s="3" t="s">
        <v>1306</v>
      </c>
    </row>
    <row r="26" spans="1:12">
      <c r="A26" s="4" t="s">
        <v>74</v>
      </c>
      <c r="J26" s="6" t="n">
        <v>4296</v>
      </c>
      <c r="K26" s="6" t="n">
        <v>4536</v>
      </c>
      <c r="L26" s="6" t="n">
        <v>4881</v>
      </c>
    </row>
    <row r="27" spans="1:12">
      <c r="A27" s="4" t="s">
        <v>1308</v>
      </c>
      <c r="C27" s="5" t="n">
        <v>-105</v>
      </c>
    </row>
    <row r="28" spans="1:12">
      <c r="A28" s="4" t="s">
        <v>479</v>
      </c>
    </row>
    <row r="29" spans="1:12">
      <c r="A29" s="3" t="s">
        <v>1306</v>
      </c>
    </row>
    <row r="30" spans="1:12">
      <c r="A30" s="4" t="s">
        <v>74</v>
      </c>
      <c r="J30" s="6" t="n">
        <v>3177</v>
      </c>
      <c r="K30" s="6" t="n">
        <v>3618</v>
      </c>
      <c r="L30" s="6" t="n">
        <v>3946</v>
      </c>
    </row>
    <row r="31" spans="1:12">
      <c r="A31" s="4" t="s">
        <v>478</v>
      </c>
    </row>
    <row r="32" spans="1:12">
      <c r="A32" s="3" t="s">
        <v>1306</v>
      </c>
    </row>
    <row r="33" spans="1:12">
      <c r="A33" s="4" t="s">
        <v>74</v>
      </c>
      <c r="J33" s="6" t="n">
        <v>1515</v>
      </c>
      <c r="K33" s="6" t="n">
        <v>1587</v>
      </c>
      <c r="L33" s="6" t="n">
        <v>1539</v>
      </c>
    </row>
    <row r="34" spans="1:12">
      <c r="A34" s="4" t="s">
        <v>1312</v>
      </c>
    </row>
    <row r="35" spans="1:12">
      <c r="A35" s="3" t="s">
        <v>1306</v>
      </c>
    </row>
    <row r="36" spans="1:12">
      <c r="A36" s="4" t="s">
        <v>74</v>
      </c>
      <c r="J36" s="6" t="n">
        <v>-1976</v>
      </c>
      <c r="K36" s="6" t="n">
        <v>-2039</v>
      </c>
      <c r="L36" s="6" t="n">
        <v>-1951</v>
      </c>
    </row>
    <row r="37" spans="1:12">
      <c r="A37" s="4" t="s">
        <v>1313</v>
      </c>
    </row>
    <row r="38" spans="1:12">
      <c r="A38" s="3" t="s">
        <v>1306</v>
      </c>
    </row>
    <row r="39" spans="1:12">
      <c r="A39" s="4" t="s">
        <v>74</v>
      </c>
      <c r="J39" s="6" t="n">
        <v>238</v>
      </c>
      <c r="K39" s="6" t="n">
        <v>267</v>
      </c>
      <c r="L39" s="6" t="n">
        <v>271</v>
      </c>
    </row>
    <row r="40" spans="1:12">
      <c r="A40" s="4" t="s">
        <v>1314</v>
      </c>
    </row>
    <row r="41" spans="1:12">
      <c r="A41" s="3" t="s">
        <v>1306</v>
      </c>
    </row>
    <row r="42" spans="1:12">
      <c r="A42" s="4" t="s">
        <v>74</v>
      </c>
      <c r="J42" s="6" t="n">
        <v>83</v>
      </c>
      <c r="K42" s="6" t="n">
        <v>101</v>
      </c>
      <c r="L42" s="6" t="n">
        <v>118</v>
      </c>
    </row>
    <row r="43" spans="1:12">
      <c r="A43" s="4" t="s">
        <v>1315</v>
      </c>
    </row>
    <row r="44" spans="1:12">
      <c r="A44" s="3" t="s">
        <v>1306</v>
      </c>
    </row>
    <row r="45" spans="1:12">
      <c r="A45" s="4" t="s">
        <v>74</v>
      </c>
      <c r="J45" s="6" t="n">
        <v>1321</v>
      </c>
      <c r="K45" s="6" t="n">
        <v>1313</v>
      </c>
      <c r="L45" s="6" t="n">
        <v>1273</v>
      </c>
    </row>
    <row r="46" spans="1:12">
      <c r="A46" s="4" t="s">
        <v>1316</v>
      </c>
    </row>
    <row r="47" spans="1:12">
      <c r="A47" s="3" t="s">
        <v>1306</v>
      </c>
    </row>
    <row r="48" spans="1:12">
      <c r="A48" s="4" t="s">
        <v>74</v>
      </c>
      <c r="J48" s="6" t="n">
        <v>334</v>
      </c>
      <c r="K48" s="6" t="n">
        <v>358</v>
      </c>
      <c r="L48" s="6" t="n">
        <v>289</v>
      </c>
    </row>
    <row r="49" spans="1:12">
      <c r="A49" s="4" t="s">
        <v>1209</v>
      </c>
    </row>
    <row r="50" spans="1:12">
      <c r="A50" s="3" t="s">
        <v>1306</v>
      </c>
    </row>
    <row r="51" spans="1:12">
      <c r="A51" s="4" t="s">
        <v>173</v>
      </c>
      <c r="J51" s="6" t="n">
        <v>195</v>
      </c>
      <c r="K51" s="6" t="n">
        <v>196</v>
      </c>
      <c r="L51" s="6" t="n">
        <v>210</v>
      </c>
    </row>
    <row r="52" spans="1:12">
      <c r="A52" s="4" t="s">
        <v>1307</v>
      </c>
      <c r="J52" s="6" t="n">
        <v>1462</v>
      </c>
      <c r="K52" s="6" t="n">
        <v>1342</v>
      </c>
      <c r="L52" s="6" t="n">
        <v>1282</v>
      </c>
    </row>
    <row r="53" spans="1:12">
      <c r="A53" s="4" t="s">
        <v>132</v>
      </c>
      <c r="B53" s="6" t="n">
        <v>7791</v>
      </c>
      <c r="F53" s="6" t="n">
        <v>7161</v>
      </c>
      <c r="J53" s="6" t="n">
        <v>7791</v>
      </c>
      <c r="K53" s="6" t="n">
        <v>7161</v>
      </c>
      <c r="L53" s="6" t="n">
        <v>6956</v>
      </c>
    </row>
    <row r="54" spans="1:12">
      <c r="A54" s="4" t="s">
        <v>182</v>
      </c>
      <c r="J54" s="6" t="n">
        <v>179</v>
      </c>
      <c r="K54" s="6" t="n">
        <v>180</v>
      </c>
      <c r="L54" s="6" t="n">
        <v>172</v>
      </c>
    </row>
    <row r="55" spans="1:12">
      <c r="A55" s="4" t="s">
        <v>80</v>
      </c>
      <c r="J55" s="6" t="n">
        <v>0</v>
      </c>
    </row>
    <row r="56" spans="1:12">
      <c r="A56" s="4" t="s">
        <v>1310</v>
      </c>
      <c r="J56" s="6" t="n">
        <v>1462</v>
      </c>
      <c r="K56" s="6" t="n">
        <v>1342</v>
      </c>
      <c r="L56" s="6" t="n">
        <v>1282</v>
      </c>
    </row>
    <row r="57" spans="1:12">
      <c r="A57" s="4" t="s">
        <v>1210</v>
      </c>
    </row>
    <row r="58" spans="1:12">
      <c r="A58" s="3" t="s">
        <v>1306</v>
      </c>
    </row>
    <row r="59" spans="1:12">
      <c r="A59" s="4" t="s">
        <v>173</v>
      </c>
      <c r="J59" s="6" t="n">
        <v>187</v>
      </c>
      <c r="K59" s="6" t="n">
        <v>204</v>
      </c>
      <c r="L59" s="6" t="n">
        <v>197</v>
      </c>
    </row>
    <row r="60" spans="1:12">
      <c r="A60" s="4" t="s">
        <v>1307</v>
      </c>
      <c r="J60" s="6" t="n">
        <v>-30</v>
      </c>
      <c r="K60" s="6" t="n">
        <v>-106</v>
      </c>
      <c r="L60" s="6" t="n">
        <v>-19</v>
      </c>
    </row>
    <row r="61" spans="1:12">
      <c r="A61" s="4" t="s">
        <v>132</v>
      </c>
      <c r="B61" s="6" t="n">
        <v>9450</v>
      </c>
      <c r="F61" s="6" t="n">
        <v>7299</v>
      </c>
      <c r="J61" s="6" t="n">
        <v>9450</v>
      </c>
      <c r="K61" s="6" t="n">
        <v>7299</v>
      </c>
      <c r="L61" s="6" t="n">
        <v>8781</v>
      </c>
    </row>
    <row r="62" spans="1:12">
      <c r="A62" s="4" t="s">
        <v>182</v>
      </c>
      <c r="J62" s="6" t="n">
        <v>124</v>
      </c>
      <c r="K62" s="6" t="n">
        <v>154</v>
      </c>
      <c r="L62" s="6" t="n">
        <v>219</v>
      </c>
    </row>
    <row r="63" spans="1:12">
      <c r="A63" s="4" t="s">
        <v>80</v>
      </c>
      <c r="J63" s="6" t="n">
        <v>-177</v>
      </c>
    </row>
    <row r="64" spans="1:12">
      <c r="A64" s="4" t="s">
        <v>1310</v>
      </c>
      <c r="J64" s="6" t="n">
        <v>-30</v>
      </c>
      <c r="K64" s="6" t="n">
        <v>-106</v>
      </c>
      <c r="L64" s="6" t="n">
        <v>-19</v>
      </c>
    </row>
    <row r="65" spans="1:12">
      <c r="A65" s="4" t="s">
        <v>1211</v>
      </c>
    </row>
    <row r="66" spans="1:12">
      <c r="A66" s="3" t="s">
        <v>1306</v>
      </c>
    </row>
    <row r="67" spans="1:12">
      <c r="A67" s="4" t="s">
        <v>173</v>
      </c>
      <c r="J67" s="6" t="n">
        <v>65</v>
      </c>
      <c r="K67" s="6" t="n">
        <v>111</v>
      </c>
      <c r="L67" s="6" t="n">
        <v>126</v>
      </c>
    </row>
    <row r="68" spans="1:12">
      <c r="A68" s="4" t="s">
        <v>1307</v>
      </c>
      <c r="J68" s="6" t="n">
        <v>172</v>
      </c>
      <c r="K68" s="6" t="n">
        <v>210</v>
      </c>
      <c r="L68" s="6" t="n">
        <v>248</v>
      </c>
    </row>
    <row r="69" spans="1:12">
      <c r="A69" s="4" t="s">
        <v>132</v>
      </c>
      <c r="B69" s="6" t="n">
        <v>4226</v>
      </c>
      <c r="F69" s="6" t="n">
        <v>4745</v>
      </c>
      <c r="J69" s="6" t="n">
        <v>4226</v>
      </c>
      <c r="K69" s="6" t="n">
        <v>4745</v>
      </c>
      <c r="L69" s="6" t="n">
        <v>4847</v>
      </c>
    </row>
    <row r="70" spans="1:12">
      <c r="A70" s="4" t="s">
        <v>182</v>
      </c>
      <c r="J70" s="6" t="n">
        <v>97</v>
      </c>
      <c r="K70" s="6" t="n">
        <v>110</v>
      </c>
      <c r="L70" s="6" t="n">
        <v>137</v>
      </c>
    </row>
    <row r="71" spans="1:12">
      <c r="A71" s="4" t="s">
        <v>80</v>
      </c>
      <c r="J71" s="6" t="n">
        <v>-11</v>
      </c>
    </row>
    <row r="72" spans="1:12">
      <c r="A72" s="4" t="s">
        <v>1310</v>
      </c>
      <c r="J72" s="6" t="n">
        <v>172</v>
      </c>
      <c r="K72" s="6" t="n">
        <v>210</v>
      </c>
      <c r="L72" s="6" t="n">
        <v>248</v>
      </c>
    </row>
    <row r="73" spans="1:12">
      <c r="A73" s="4" t="s">
        <v>1212</v>
      </c>
    </row>
    <row r="74" spans="1:12">
      <c r="A74" s="3" t="s">
        <v>1306</v>
      </c>
    </row>
    <row r="75" spans="1:12">
      <c r="A75" s="4" t="s">
        <v>173</v>
      </c>
      <c r="J75" s="6" t="n">
        <v>67</v>
      </c>
      <c r="K75" s="6" t="n">
        <v>72</v>
      </c>
      <c r="L75" s="6" t="n">
        <v>63</v>
      </c>
    </row>
    <row r="76" spans="1:12">
      <c r="A76" s="4" t="s">
        <v>1307</v>
      </c>
      <c r="J76" s="6" t="n">
        <v>33</v>
      </c>
      <c r="K76" s="6" t="n">
        <v>83</v>
      </c>
      <c r="L76" s="6" t="n">
        <v>54</v>
      </c>
    </row>
    <row r="77" spans="1:12">
      <c r="A77" s="4" t="s">
        <v>132</v>
      </c>
      <c r="B77" s="6" t="n">
        <v>2581</v>
      </c>
      <c r="F77" s="6" t="n">
        <v>2636</v>
      </c>
      <c r="J77" s="6" t="n">
        <v>2581</v>
      </c>
      <c r="K77" s="6" t="n">
        <v>2636</v>
      </c>
      <c r="L77" s="6" t="n">
        <v>2745</v>
      </c>
    </row>
    <row r="78" spans="1:12">
      <c r="A78" s="4" t="s">
        <v>182</v>
      </c>
      <c r="J78" s="6" t="n">
        <v>80</v>
      </c>
      <c r="K78" s="6" t="n">
        <v>71</v>
      </c>
      <c r="L78" s="6" t="n">
        <v>106</v>
      </c>
    </row>
    <row r="79" spans="1:12">
      <c r="A79" s="4" t="s">
        <v>80</v>
      </c>
      <c r="J79" s="6" t="n">
        <v>0</v>
      </c>
    </row>
    <row r="80" spans="1:12">
      <c r="A80" s="4" t="s">
        <v>1310</v>
      </c>
      <c r="J80" s="6" t="n">
        <v>33</v>
      </c>
      <c r="K80" s="6" t="n">
        <v>83</v>
      </c>
      <c r="L80" s="6" t="n">
        <v>54</v>
      </c>
    </row>
    <row r="81" spans="1:12">
      <c r="A81" s="4" t="s">
        <v>1317</v>
      </c>
    </row>
    <row r="82" spans="1:12">
      <c r="A82" s="3" t="s">
        <v>1306</v>
      </c>
    </row>
    <row r="83" spans="1:12">
      <c r="A83" s="4" t="s">
        <v>74</v>
      </c>
      <c r="J83" s="6" t="n">
        <v>-46</v>
      </c>
      <c r="K83" s="6" t="n">
        <v>-78</v>
      </c>
      <c r="L83" s="6" t="n">
        <v>-178</v>
      </c>
    </row>
    <row r="84" spans="1:12">
      <c r="A84" s="4" t="s">
        <v>173</v>
      </c>
      <c r="J84" s="6" t="n">
        <v>73</v>
      </c>
      <c r="K84" s="6" t="n">
        <v>62</v>
      </c>
      <c r="L84" s="6" t="n">
        <v>58</v>
      </c>
    </row>
    <row r="85" spans="1:12">
      <c r="A85" s="4" t="s">
        <v>1307</v>
      </c>
      <c r="J85" s="6" t="n">
        <v>102</v>
      </c>
      <c r="K85" s="6" t="n">
        <v>-1358</v>
      </c>
      <c r="L85" s="6" t="n">
        <v>-516</v>
      </c>
    </row>
    <row r="86" spans="1:12">
      <c r="A86" s="4" t="s">
        <v>132</v>
      </c>
      <c r="B86" s="5" t="n">
        <v>-5167</v>
      </c>
      <c r="F86" s="5" t="n">
        <v>-3494</v>
      </c>
      <c r="J86" s="6" t="n">
        <v>-5167</v>
      </c>
      <c r="K86" s="6" t="n">
        <v>-3494</v>
      </c>
      <c r="L86" s="6" t="n">
        <v>-3291</v>
      </c>
    </row>
    <row r="87" spans="1:12">
      <c r="A87" s="4" t="s">
        <v>182</v>
      </c>
      <c r="J87" s="6" t="n">
        <v>52</v>
      </c>
      <c r="K87" s="6" t="n">
        <v>75</v>
      </c>
      <c r="L87" s="6" t="n">
        <v>50</v>
      </c>
    </row>
    <row r="88" spans="1:12">
      <c r="A88" s="4" t="s">
        <v>80</v>
      </c>
      <c r="J88" s="6" t="n">
        <v>-188</v>
      </c>
      <c r="K88" s="6" t="n">
        <v>-247</v>
      </c>
      <c r="L88" s="6" t="n">
        <v>-275</v>
      </c>
    </row>
    <row r="89" spans="1:12">
      <c r="A89" s="4" t="s">
        <v>1318</v>
      </c>
      <c r="J89" s="6" t="n">
        <v>180</v>
      </c>
      <c r="K89" s="6" t="n">
        <v>0</v>
      </c>
      <c r="L89" s="6" t="n">
        <v>0</v>
      </c>
    </row>
    <row r="90" spans="1:12">
      <c r="A90" s="4" t="s">
        <v>1308</v>
      </c>
      <c r="J90" s="6" t="n">
        <v>-131</v>
      </c>
      <c r="K90" s="6" t="n">
        <v>0</v>
      </c>
      <c r="L90" s="6" t="n">
        <v>0</v>
      </c>
    </row>
    <row r="91" spans="1:12">
      <c r="A91" s="4" t="s">
        <v>82</v>
      </c>
      <c r="J91" s="6" t="n">
        <v>437</v>
      </c>
      <c r="K91" s="6" t="n">
        <v>0</v>
      </c>
      <c r="L91" s="6" t="n">
        <v>0</v>
      </c>
    </row>
    <row r="92" spans="1:12">
      <c r="A92" s="4" t="s">
        <v>1319</v>
      </c>
      <c r="J92" s="6" t="n">
        <v>86</v>
      </c>
      <c r="K92" s="6" t="n">
        <v>0</v>
      </c>
      <c r="L92" s="6" t="n">
        <v>0</v>
      </c>
    </row>
    <row r="93" spans="1:12">
      <c r="A93" s="4" t="s">
        <v>1320</v>
      </c>
      <c r="J93" s="6" t="n">
        <v>-59</v>
      </c>
      <c r="K93" s="6" t="n">
        <v>0</v>
      </c>
      <c r="L93" s="6" t="n">
        <v>0</v>
      </c>
    </row>
    <row r="94" spans="1:12">
      <c r="A94" s="4" t="s">
        <v>1309</v>
      </c>
      <c r="J94" s="6" t="n">
        <v>0</v>
      </c>
      <c r="K94" s="6" t="n">
        <v>-747</v>
      </c>
      <c r="L94" s="6" t="n">
        <v>0</v>
      </c>
    </row>
    <row r="95" spans="1:12">
      <c r="A95" s="4" t="s">
        <v>1321</v>
      </c>
      <c r="J95" s="6" t="n">
        <v>0</v>
      </c>
      <c r="K95" s="6" t="n">
        <v>-103</v>
      </c>
      <c r="L95" s="6" t="n">
        <v>0</v>
      </c>
    </row>
    <row r="96" spans="1:12">
      <c r="A96" s="4" t="s">
        <v>1322</v>
      </c>
      <c r="J96" s="6" t="n">
        <v>0</v>
      </c>
      <c r="K96" s="6" t="n">
        <v>-30</v>
      </c>
      <c r="L96" s="6" t="n">
        <v>0</v>
      </c>
    </row>
    <row r="97" spans="1:12">
      <c r="A97" s="4" t="s">
        <v>1323</v>
      </c>
      <c r="J97" s="6" t="n">
        <v>0</v>
      </c>
      <c r="K97" s="6" t="n">
        <v>0</v>
      </c>
      <c r="L97" s="6" t="n">
        <v>-40</v>
      </c>
    </row>
    <row r="98" spans="1:12">
      <c r="A98" s="4" t="s">
        <v>1324</v>
      </c>
      <c r="J98" s="6" t="n">
        <v>0</v>
      </c>
      <c r="K98" s="6" t="n">
        <v>-21</v>
      </c>
      <c r="L98" s="6" t="n">
        <v>0</v>
      </c>
    </row>
    <row r="99" spans="1:12">
      <c r="A99" s="4" t="s">
        <v>1325</v>
      </c>
      <c r="J99" s="6" t="n">
        <v>-223</v>
      </c>
      <c r="K99" s="6" t="n">
        <v>-210</v>
      </c>
      <c r="L99" s="6" t="n">
        <v>-201</v>
      </c>
    </row>
    <row r="100" spans="1:12">
      <c r="A100" s="4" t="s">
        <v>1310</v>
      </c>
      <c r="J100" s="5" t="n">
        <v>102</v>
      </c>
      <c r="K100" s="5" t="n">
        <v>-1358</v>
      </c>
      <c r="L100" s="5" t="n">
        <v>-516</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 customWidth="1" max="10" min="10" width="14"/>
  </cols>
  <sheetData>
    <row r="1" spans="1:10">
      <c r="A1" s="1" t="s">
        <v>1326</v>
      </c>
      <c r="B1" s="2" t="s">
        <v>431</v>
      </c>
      <c r="D1" s="2" t="s">
        <v>1327</v>
      </c>
      <c r="E1" s="2" t="s">
        <v>1</v>
      </c>
    </row>
    <row r="2" spans="1:10">
      <c r="B2" s="2" t="s">
        <v>515</v>
      </c>
      <c r="C2" s="2" t="s">
        <v>516</v>
      </c>
      <c r="D2" s="2" t="s">
        <v>515</v>
      </c>
      <c r="E2" s="2" t="s">
        <v>2</v>
      </c>
      <c r="F2" s="2" t="s">
        <v>71</v>
      </c>
      <c r="G2" s="2" t="s">
        <v>72</v>
      </c>
      <c r="H2" s="2" t="s">
        <v>1328</v>
      </c>
      <c r="I2" s="2" t="s">
        <v>4</v>
      </c>
      <c r="J2" s="2" t="s">
        <v>1329</v>
      </c>
    </row>
    <row r="3" spans="1:10">
      <c r="A3" s="3" t="s">
        <v>1330</v>
      </c>
    </row>
    <row r="4" spans="1:10">
      <c r="A4" s="4" t="s">
        <v>190</v>
      </c>
      <c r="E4" s="5" t="n">
        <v>949</v>
      </c>
      <c r="F4" s="5" t="n">
        <v>386</v>
      </c>
      <c r="G4" s="5" t="n">
        <v>564</v>
      </c>
    </row>
    <row r="5" spans="1:10">
      <c r="A5" s="4" t="s">
        <v>1331</v>
      </c>
      <c r="E5" s="6" t="n">
        <v>1552</v>
      </c>
      <c r="F5" s="6" t="n">
        <v>-21</v>
      </c>
      <c r="G5" s="6" t="n">
        <v>887</v>
      </c>
    </row>
    <row r="6" spans="1:10">
      <c r="A6" s="4" t="s">
        <v>82</v>
      </c>
      <c r="B6" s="5" t="n">
        <v>-437</v>
      </c>
      <c r="E6" s="6" t="n">
        <v>-437</v>
      </c>
      <c r="F6" s="6" t="n">
        <v>0</v>
      </c>
      <c r="G6" s="6" t="n">
        <v>0</v>
      </c>
    </row>
    <row r="7" spans="1:10">
      <c r="A7" s="4" t="s">
        <v>1332</v>
      </c>
    </row>
    <row r="8" spans="1:10">
      <c r="A8" s="3" t="s">
        <v>1330</v>
      </c>
    </row>
    <row r="9" spans="1:10">
      <c r="A9" s="4" t="s">
        <v>1333</v>
      </c>
      <c r="H9" s="5" t="n">
        <v>1100</v>
      </c>
      <c r="J9" s="5" t="n">
        <v>1080</v>
      </c>
    </row>
    <row r="10" spans="1:10">
      <c r="A10" s="4" t="s">
        <v>190</v>
      </c>
      <c r="B10" s="6" t="n">
        <v>1000</v>
      </c>
    </row>
    <row r="11" spans="1:10">
      <c r="A11" s="4" t="s">
        <v>1334</v>
      </c>
      <c r="B11" s="6" t="n">
        <v>511</v>
      </c>
    </row>
    <row r="12" spans="1:10">
      <c r="A12" s="4" t="s">
        <v>1335</v>
      </c>
      <c r="B12" s="5" t="n">
        <v>350</v>
      </c>
    </row>
    <row r="13" spans="1:10">
      <c r="A13" s="4" t="s">
        <v>1336</v>
      </c>
      <c r="F13" s="6" t="n">
        <v>198</v>
      </c>
    </row>
    <row r="14" spans="1:10">
      <c r="A14" s="4" t="s">
        <v>122</v>
      </c>
      <c r="F14" s="6" t="n">
        <v>165</v>
      </c>
    </row>
    <row r="15" spans="1:10">
      <c r="A15" s="4" t="s">
        <v>123</v>
      </c>
      <c r="F15" s="6" t="n">
        <v>42</v>
      </c>
    </row>
    <row r="16" spans="1:10">
      <c r="A16" s="4" t="s">
        <v>1337</v>
      </c>
      <c r="F16" s="6" t="n">
        <v>364</v>
      </c>
    </row>
    <row r="17" spans="1:10">
      <c r="A17" s="4" t="s">
        <v>131</v>
      </c>
      <c r="F17" s="6" t="n">
        <v>49</v>
      </c>
    </row>
    <row r="18" spans="1:10">
      <c r="A18" s="4" t="s">
        <v>132</v>
      </c>
      <c r="F18" s="6" t="n">
        <v>818</v>
      </c>
    </row>
    <row r="19" spans="1:10">
      <c r="A19" s="4" t="s">
        <v>134</v>
      </c>
      <c r="F19" s="6" t="n">
        <v>361</v>
      </c>
    </row>
    <row r="20" spans="1:10">
      <c r="A20" s="4" t="s">
        <v>135</v>
      </c>
      <c r="F20" s="6" t="n">
        <v>27</v>
      </c>
    </row>
    <row r="21" spans="1:10">
      <c r="A21" s="4" t="s">
        <v>1338</v>
      </c>
      <c r="F21" s="6" t="n">
        <v>12</v>
      </c>
    </row>
    <row r="22" spans="1:10">
      <c r="A22" s="4" t="s">
        <v>140</v>
      </c>
      <c r="F22" s="6" t="n">
        <v>55</v>
      </c>
    </row>
    <row r="23" spans="1:10">
      <c r="A23" s="4" t="s">
        <v>148</v>
      </c>
      <c r="F23" s="6" t="n">
        <v>34</v>
      </c>
    </row>
    <row r="24" spans="1:10">
      <c r="A24" s="4" t="s">
        <v>1339</v>
      </c>
      <c r="F24" s="6" t="n">
        <v>489</v>
      </c>
    </row>
    <row r="25" spans="1:10">
      <c r="A25" s="4" t="s">
        <v>1340</v>
      </c>
      <c r="F25" s="6" t="n">
        <v>8</v>
      </c>
    </row>
    <row r="26" spans="1:10">
      <c r="A26" s="4" t="s">
        <v>1341</v>
      </c>
      <c r="F26" s="6" t="n">
        <v>616</v>
      </c>
    </row>
    <row r="27" spans="1:10">
      <c r="A27" s="4" t="s">
        <v>1331</v>
      </c>
      <c r="E27" s="5" t="n">
        <v>47</v>
      </c>
      <c r="F27" s="5" t="n">
        <v>53</v>
      </c>
      <c r="G27" s="5" t="n">
        <v>90</v>
      </c>
    </row>
    <row r="28" spans="1:10">
      <c r="A28" s="4" t="s">
        <v>1045</v>
      </c>
    </row>
    <row r="29" spans="1:10">
      <c r="A29" s="3" t="s">
        <v>1330</v>
      </c>
    </row>
    <row r="30" spans="1:10">
      <c r="A30" s="4" t="s">
        <v>1046</v>
      </c>
      <c r="C30" s="5" t="n">
        <v>35</v>
      </c>
    </row>
    <row r="31" spans="1:10">
      <c r="A31" s="4" t="s">
        <v>1342</v>
      </c>
    </row>
    <row r="32" spans="1:10">
      <c r="A32" s="3" t="s">
        <v>1330</v>
      </c>
    </row>
    <row r="33" spans="1:10">
      <c r="A33" s="4" t="s">
        <v>1333</v>
      </c>
      <c r="I33" s="5" t="n">
        <v>5</v>
      </c>
    </row>
    <row r="34" spans="1:10">
      <c r="A34" s="4" t="s">
        <v>82</v>
      </c>
      <c r="D34" s="5" t="n">
        <v>63</v>
      </c>
    </row>
    <row r="35" spans="1:10">
      <c r="A35" s="4" t="s">
        <v>1046</v>
      </c>
      <c r="D35" s="6" t="n">
        <v>29</v>
      </c>
    </row>
    <row r="36" spans="1:10">
      <c r="A36" s="4" t="s">
        <v>1343</v>
      </c>
      <c r="D36" s="6" t="n">
        <v>34</v>
      </c>
    </row>
    <row r="37" spans="1:10">
      <c r="A37" s="4" t="s">
        <v>1344</v>
      </c>
    </row>
    <row r="38" spans="1:10">
      <c r="A38" s="3" t="s">
        <v>1330</v>
      </c>
    </row>
    <row r="39" spans="1:10">
      <c r="A39" s="4" t="s">
        <v>1186</v>
      </c>
      <c r="D39" s="5" t="n">
        <v>11</v>
      </c>
    </row>
  </sheetData>
  <mergeCells count="3">
    <mergeCell ref="A1:A2"/>
    <mergeCell ref="B1:C1"/>
    <mergeCell ref="E1:G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5</v>
      </c>
      <c r="B1" s="2" t="s">
        <v>431</v>
      </c>
      <c r="J1" s="2" t="s">
        <v>1</v>
      </c>
    </row>
    <row r="2" spans="1:12">
      <c r="B2" s="2" t="s">
        <v>2</v>
      </c>
      <c r="C2" s="2" t="s">
        <v>515</v>
      </c>
      <c r="D2" s="2" t="s">
        <v>516</v>
      </c>
      <c r="E2" s="2" t="s">
        <v>517</v>
      </c>
      <c r="F2" s="2" t="s">
        <v>71</v>
      </c>
      <c r="G2" s="2" t="s">
        <v>518</v>
      </c>
      <c r="H2" s="2" t="s">
        <v>519</v>
      </c>
      <c r="I2" s="2" t="s">
        <v>520</v>
      </c>
      <c r="J2" s="2" t="s">
        <v>2</v>
      </c>
      <c r="K2" s="2" t="s">
        <v>71</v>
      </c>
      <c r="L2" s="2" t="s">
        <v>72</v>
      </c>
    </row>
    <row r="3" spans="1:12">
      <c r="A3" s="3" t="s">
        <v>1346</v>
      </c>
    </row>
    <row r="4" spans="1:12">
      <c r="A4" s="4" t="s">
        <v>74</v>
      </c>
      <c r="B4" s="5" t="n">
        <v>5382</v>
      </c>
      <c r="C4" s="5" t="n">
        <v>5091</v>
      </c>
      <c r="D4" s="5" t="n">
        <v>5186</v>
      </c>
      <c r="E4" s="5" t="n">
        <v>4760</v>
      </c>
      <c r="F4" s="5" t="n">
        <v>5660</v>
      </c>
      <c r="G4" s="5" t="n">
        <v>5326</v>
      </c>
      <c r="H4" s="5" t="n">
        <v>5140</v>
      </c>
      <c r="I4" s="5" t="n">
        <v>4911</v>
      </c>
      <c r="J4" s="5" t="n">
        <v>20419</v>
      </c>
      <c r="K4" s="5" t="n">
        <v>21037</v>
      </c>
      <c r="L4" s="5" t="n">
        <v>21253</v>
      </c>
    </row>
    <row r="5" spans="1:12">
      <c r="A5" s="4" t="s">
        <v>76</v>
      </c>
      <c r="B5" s="6" t="n">
        <v>4334</v>
      </c>
      <c r="C5" s="6" t="n">
        <v>4350</v>
      </c>
      <c r="D5" s="6" t="n">
        <v>4254</v>
      </c>
      <c r="E5" s="6" t="n">
        <v>3948</v>
      </c>
      <c r="F5" s="6" t="n">
        <v>4710</v>
      </c>
      <c r="G5" s="6" t="n">
        <v>4431</v>
      </c>
      <c r="H5" s="6" t="n">
        <v>4260</v>
      </c>
      <c r="I5" s="6" t="n">
        <v>4099</v>
      </c>
      <c r="J5" s="6" t="n">
        <v>16886</v>
      </c>
      <c r="K5" s="6" t="n">
        <v>17500</v>
      </c>
      <c r="L5" s="6" t="n">
        <v>17651</v>
      </c>
    </row>
    <row r="6" spans="1:12">
      <c r="A6" s="4" t="s">
        <v>77</v>
      </c>
      <c r="B6" s="6" t="n">
        <v>1048</v>
      </c>
      <c r="C6" s="6" t="n">
        <v>741</v>
      </c>
      <c r="D6" s="6" t="n">
        <v>932</v>
      </c>
      <c r="E6" s="6" t="n">
        <v>812</v>
      </c>
      <c r="F6" s="6" t="n">
        <v>950</v>
      </c>
      <c r="G6" s="6" t="n">
        <v>895</v>
      </c>
      <c r="H6" s="6" t="n">
        <v>880</v>
      </c>
      <c r="I6" s="6" t="n">
        <v>812</v>
      </c>
      <c r="J6" s="6" t="n">
        <v>3533</v>
      </c>
      <c r="K6" s="6" t="n">
        <v>3537</v>
      </c>
      <c r="L6" s="6" t="n">
        <v>3602</v>
      </c>
    </row>
    <row r="7" spans="1:12">
      <c r="A7" s="4" t="s">
        <v>1311</v>
      </c>
      <c r="B7" s="6" t="n">
        <v>424</v>
      </c>
      <c r="C7" s="6" t="n">
        <v>693</v>
      </c>
      <c r="D7" s="6" t="n">
        <v>191</v>
      </c>
      <c r="E7" s="6" t="n">
        <v>263</v>
      </c>
      <c r="F7" s="6" t="n">
        <v>309</v>
      </c>
      <c r="G7" s="6" t="n">
        <v>299</v>
      </c>
      <c r="H7" s="6" t="n">
        <v>-472</v>
      </c>
      <c r="I7" s="6" t="n">
        <v>143</v>
      </c>
      <c r="J7" s="6" t="n">
        <v>1571</v>
      </c>
      <c r="K7" s="6" t="n">
        <v>279</v>
      </c>
      <c r="L7" s="6" t="n">
        <v>1136</v>
      </c>
    </row>
    <row r="8" spans="1:12">
      <c r="A8" s="4" t="s">
        <v>85</v>
      </c>
      <c r="B8" s="6" t="n">
        <v>54</v>
      </c>
      <c r="C8" s="6" t="n">
        <v>-29</v>
      </c>
      <c r="D8" s="6" t="n">
        <v>-63</v>
      </c>
      <c r="E8" s="6" t="n">
        <v>-130</v>
      </c>
      <c r="F8" s="6" t="n">
        <v>2</v>
      </c>
      <c r="G8" s="6" t="n">
        <v>24</v>
      </c>
      <c r="H8" s="6" t="n">
        <v>90</v>
      </c>
      <c r="I8" s="6" t="n">
        <v>-8</v>
      </c>
      <c r="J8" s="6" t="n">
        <v>-168</v>
      </c>
      <c r="K8" s="6" t="n">
        <v>108</v>
      </c>
      <c r="L8" s="6" t="n">
        <v>87</v>
      </c>
    </row>
    <row r="9" spans="1:12">
      <c r="A9" s="4" t="s">
        <v>89</v>
      </c>
      <c r="B9" s="6" t="n">
        <v>288</v>
      </c>
      <c r="C9" s="6" t="n">
        <v>364</v>
      </c>
      <c r="D9" s="6" t="n">
        <v>72</v>
      </c>
      <c r="E9" s="6" t="n">
        <v>474</v>
      </c>
      <c r="F9" s="6" t="n">
        <v>170</v>
      </c>
      <c r="G9" s="6" t="n">
        <v>216</v>
      </c>
      <c r="H9" s="6" t="n">
        <v>-639</v>
      </c>
      <c r="I9" s="6" t="n">
        <v>94</v>
      </c>
      <c r="J9" s="6" t="n">
        <v>1198</v>
      </c>
      <c r="K9" s="6" t="n">
        <v>-159</v>
      </c>
      <c r="L9" s="6" t="n">
        <v>337</v>
      </c>
    </row>
    <row r="10" spans="1:12">
      <c r="A10" s="4" t="s">
        <v>91</v>
      </c>
      <c r="B10" s="5" t="n">
        <v>288</v>
      </c>
      <c r="C10" s="5" t="n">
        <v>358</v>
      </c>
      <c r="D10" s="5" t="n">
        <v>67</v>
      </c>
      <c r="E10" s="5" t="n">
        <v>471</v>
      </c>
      <c r="F10" s="5" t="n">
        <v>170</v>
      </c>
      <c r="G10" s="5" t="n">
        <v>210</v>
      </c>
      <c r="H10" s="5" t="n">
        <v>-657</v>
      </c>
      <c r="I10" s="5" t="n">
        <v>94</v>
      </c>
      <c r="J10" s="5" t="n">
        <v>1184</v>
      </c>
      <c r="K10" s="5" t="n">
        <v>-183</v>
      </c>
      <c r="L10" s="5" t="n">
        <v>350</v>
      </c>
    </row>
    <row r="11" spans="1:12">
      <c r="A11" s="3" t="s">
        <v>1347</v>
      </c>
    </row>
    <row r="12" spans="1:12">
      <c r="A12" s="4" t="s">
        <v>1348</v>
      </c>
      <c r="B12" s="7" t="n">
        <v>4.56</v>
      </c>
      <c r="C12" s="7" t="n">
        <v>5.62</v>
      </c>
      <c r="D12" s="7" t="n">
        <v>1.04</v>
      </c>
      <c r="E12" s="7" t="n">
        <v>7.36</v>
      </c>
      <c r="F12" s="7" t="n">
        <v>2.66</v>
      </c>
      <c r="G12" s="7" t="n">
        <v>3.25</v>
      </c>
      <c r="H12" s="7" t="n">
        <v>-9.5</v>
      </c>
      <c r="I12" s="7" t="n">
        <v>1.31</v>
      </c>
      <c r="J12" s="7" t="n">
        <v>18.6</v>
      </c>
      <c r="K12" s="7" t="n">
        <v>-2.72</v>
      </c>
      <c r="L12" s="7" t="n">
        <v>4.78</v>
      </c>
    </row>
    <row r="13" spans="1:12">
      <c r="A13" s="4" t="s">
        <v>1349</v>
      </c>
      <c r="B13" s="10" t="n">
        <v>4.52</v>
      </c>
      <c r="C13" s="10" t="n">
        <v>5.57</v>
      </c>
      <c r="D13" s="10" t="n">
        <v>1.04</v>
      </c>
      <c r="E13" s="10" t="n">
        <v>7.31</v>
      </c>
      <c r="F13" s="10" t="n">
        <v>2.64</v>
      </c>
      <c r="G13" s="10" t="n">
        <v>3.22</v>
      </c>
      <c r="H13" s="10" t="n">
        <v>-9.5</v>
      </c>
      <c r="I13" s="10" t="n">
        <v>1.3</v>
      </c>
      <c r="J13" s="10" t="n">
        <v>18.45</v>
      </c>
      <c r="K13" s="10" t="n">
        <v>-2.72</v>
      </c>
      <c r="L13" s="10" t="n">
        <v>4.7</v>
      </c>
    </row>
    <row r="14" spans="1:12">
      <c r="A14" s="4" t="s">
        <v>1350</v>
      </c>
      <c r="B14" s="7" t="n">
        <v>1.2</v>
      </c>
      <c r="C14" s="7" t="n">
        <v>1.2</v>
      </c>
      <c r="D14" s="7" t="n">
        <v>1.2</v>
      </c>
      <c r="E14" s="7" t="n">
        <v>1.15</v>
      </c>
      <c r="F14" s="7" t="n">
        <v>1.15</v>
      </c>
      <c r="G14" s="7" t="n">
        <v>1.15</v>
      </c>
      <c r="H14" s="7" t="n">
        <v>1.15</v>
      </c>
      <c r="I14" s="7" t="n">
        <v>1.1</v>
      </c>
      <c r="J14" s="7" t="n">
        <v>4.75</v>
      </c>
      <c r="K14" s="7" t="n">
        <v>4.55</v>
      </c>
      <c r="L14" s="7" t="n">
        <v>4.3</v>
      </c>
    </row>
    <row r="15" spans="1:12">
      <c r="A15" s="4" t="s">
        <v>81</v>
      </c>
      <c r="G15" s="5" t="n">
        <v>747</v>
      </c>
      <c r="J15" s="5" t="n">
        <v>0</v>
      </c>
      <c r="K15" s="5" t="n">
        <v>747</v>
      </c>
      <c r="L15" s="5" t="n">
        <v>0</v>
      </c>
    </row>
    <row r="16" spans="1:12">
      <c r="A16" s="4" t="s">
        <v>750</v>
      </c>
      <c r="C16" s="5" t="n">
        <v>105</v>
      </c>
    </row>
    <row r="17" spans="1:12">
      <c r="A17" s="4" t="s">
        <v>82</v>
      </c>
      <c r="C17" s="6" t="n">
        <v>437</v>
      </c>
      <c r="J17" s="6" t="n">
        <v>437</v>
      </c>
      <c r="K17" s="6" t="n">
        <v>0</v>
      </c>
      <c r="L17" s="6" t="n">
        <v>0</v>
      </c>
    </row>
    <row r="18" spans="1:12">
      <c r="A18" s="4" t="s">
        <v>456</v>
      </c>
      <c r="B18" s="5" t="n">
        <v>111</v>
      </c>
    </row>
    <row r="19" spans="1:12">
      <c r="A19" s="4" t="s">
        <v>588</v>
      </c>
    </row>
    <row r="20" spans="1:12">
      <c r="A20" s="3" t="s">
        <v>1346</v>
      </c>
    </row>
    <row r="21" spans="1:12">
      <c r="A21" s="4" t="s">
        <v>74</v>
      </c>
      <c r="J21" s="5" t="n">
        <v>4296</v>
      </c>
      <c r="K21" s="5" t="n">
        <v>4536</v>
      </c>
      <c r="L21" s="5" t="n">
        <v>4881</v>
      </c>
    </row>
    <row r="22" spans="1:12">
      <c r="A22" s="3" t="s">
        <v>1347</v>
      </c>
    </row>
    <row r="23" spans="1:12">
      <c r="A23" s="4" t="s">
        <v>750</v>
      </c>
      <c r="C23" s="6" t="n">
        <v>105</v>
      </c>
    </row>
    <row r="24" spans="1:12">
      <c r="A24" s="4" t="s">
        <v>1351</v>
      </c>
    </row>
    <row r="25" spans="1:12">
      <c r="A25" s="3" t="s">
        <v>1347</v>
      </c>
    </row>
    <row r="26" spans="1:12">
      <c r="A26" s="4" t="s">
        <v>750</v>
      </c>
      <c r="G26" s="5" t="n">
        <v>103</v>
      </c>
    </row>
    <row r="27" spans="1:12">
      <c r="A27" s="4" t="s">
        <v>712</v>
      </c>
    </row>
    <row r="28" spans="1:12">
      <c r="A28" s="3" t="s">
        <v>1347</v>
      </c>
    </row>
    <row r="29" spans="1:12">
      <c r="A29" s="4" t="s">
        <v>1352</v>
      </c>
      <c r="C29" s="5" t="n">
        <v>180</v>
      </c>
    </row>
    <row r="30" spans="1:12">
      <c r="A30" s="4" t="s">
        <v>472</v>
      </c>
    </row>
    <row r="31" spans="1:12">
      <c r="A31" s="3" t="s">
        <v>1347</v>
      </c>
    </row>
    <row r="32" spans="1:12">
      <c r="A32" s="4" t="s">
        <v>456</v>
      </c>
      <c r="B32" s="6" t="n">
        <v>95</v>
      </c>
    </row>
    <row r="33" spans="1:12">
      <c r="A33" s="4" t="s">
        <v>1353</v>
      </c>
    </row>
    <row r="34" spans="1:12">
      <c r="A34" s="3" t="s">
        <v>1347</v>
      </c>
    </row>
    <row r="35" spans="1:12">
      <c r="A35" s="4" t="s">
        <v>456</v>
      </c>
      <c r="B35" s="5" t="n">
        <v>95</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4</v>
      </c>
      <c r="B1" s="2" t="s">
        <v>1</v>
      </c>
    </row>
    <row r="2" spans="1:4">
      <c r="B2" s="2" t="s">
        <v>2</v>
      </c>
      <c r="C2" s="2" t="s">
        <v>71</v>
      </c>
      <c r="D2" s="2" t="s">
        <v>72</v>
      </c>
    </row>
    <row r="3" spans="1:4">
      <c r="A3" s="4" t="s">
        <v>1355</v>
      </c>
    </row>
    <row r="4" spans="1:4">
      <c r="A4" s="3" t="s">
        <v>1356</v>
      </c>
    </row>
    <row r="5" spans="1:4">
      <c r="A5" s="4" t="s">
        <v>1357</v>
      </c>
      <c r="B5" s="5" t="n">
        <v>136</v>
      </c>
      <c r="C5" s="5" t="n">
        <v>157</v>
      </c>
      <c r="D5" s="5" t="n">
        <v>185</v>
      </c>
    </row>
    <row r="6" spans="1:4">
      <c r="A6" s="4" t="s">
        <v>1358</v>
      </c>
      <c r="B6" s="6" t="n">
        <v>16</v>
      </c>
      <c r="C6" s="6" t="n">
        <v>54</v>
      </c>
      <c r="D6" s="6" t="n">
        <v>73</v>
      </c>
    </row>
    <row r="7" spans="1:4">
      <c r="A7" s="4" t="s">
        <v>1359</v>
      </c>
      <c r="B7" s="6" t="n">
        <v>-20</v>
      </c>
      <c r="C7" s="6" t="n">
        <v>-75</v>
      </c>
      <c r="D7" s="6" t="n">
        <v>-101</v>
      </c>
    </row>
    <row r="8" spans="1:4">
      <c r="A8" s="4" t="s">
        <v>1360</v>
      </c>
      <c r="B8" s="6" t="n">
        <v>132</v>
      </c>
      <c r="C8" s="6" t="n">
        <v>136</v>
      </c>
      <c r="D8" s="6" t="n">
        <v>157</v>
      </c>
    </row>
    <row r="9" spans="1:4">
      <c r="A9" s="4" t="s">
        <v>1361</v>
      </c>
    </row>
    <row r="10" spans="1:4">
      <c r="A10" s="3" t="s">
        <v>1356</v>
      </c>
    </row>
    <row r="11" spans="1:4">
      <c r="A11" s="4" t="s">
        <v>1357</v>
      </c>
      <c r="B11" s="6" t="n">
        <v>348</v>
      </c>
      <c r="C11" s="6" t="n">
        <v>178</v>
      </c>
      <c r="D11" s="6" t="n">
        <v>150</v>
      </c>
    </row>
    <row r="12" spans="1:4">
      <c r="A12" s="4" t="s">
        <v>1358</v>
      </c>
      <c r="B12" s="6" t="n">
        <v>-150</v>
      </c>
      <c r="C12" s="6" t="n">
        <v>75</v>
      </c>
      <c r="D12" s="6" t="n">
        <v>-64</v>
      </c>
    </row>
    <row r="13" spans="1:4">
      <c r="A13" s="4" t="s">
        <v>1359</v>
      </c>
      <c r="B13" s="6" t="n">
        <v>-6</v>
      </c>
      <c r="C13" s="6" t="n">
        <v>95</v>
      </c>
      <c r="D13" s="6" t="n">
        <v>92</v>
      </c>
    </row>
    <row r="14" spans="1:4">
      <c r="A14" s="4" t="s">
        <v>1360</v>
      </c>
      <c r="B14" s="5" t="n">
        <v>192</v>
      </c>
      <c r="C14" s="5" t="n">
        <v>348</v>
      </c>
      <c r="D14" s="5" t="n">
        <v>17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2</v>
      </c>
      <c r="B1" s="2" t="s">
        <v>1</v>
      </c>
    </row>
    <row r="2" spans="1:2">
      <c r="B2" s="2" t="s">
        <v>2</v>
      </c>
    </row>
    <row r="3" spans="1:2">
      <c r="A3" s="3" t="s">
        <v>231</v>
      </c>
    </row>
    <row r="4" spans="1:2">
      <c r="A4" s="4" t="s">
        <v>122</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71</v>
      </c>
      <c r="D2" s="2" t="s">
        <v>72</v>
      </c>
    </row>
    <row r="3" spans="1:4">
      <c r="A3" s="3" t="s">
        <v>73</v>
      </c>
    </row>
    <row r="4" spans="1:4">
      <c r="A4" s="4" t="s">
        <v>74</v>
      </c>
      <c r="B4" s="5" t="n">
        <v>20419</v>
      </c>
      <c r="C4" s="5" t="n">
        <v>21037</v>
      </c>
      <c r="D4" s="5" t="n">
        <v>21253</v>
      </c>
    </row>
    <row r="5" spans="1:4">
      <c r="A5" s="3" t="s">
        <v>75</v>
      </c>
    </row>
    <row r="6" spans="1:4">
      <c r="A6" s="4" t="s">
        <v>76</v>
      </c>
      <c r="B6" s="6" t="n">
        <v>16886</v>
      </c>
      <c r="C6" s="6" t="n">
        <v>17500</v>
      </c>
      <c r="D6" s="6" t="n">
        <v>17651</v>
      </c>
    </row>
    <row r="7" spans="1:4">
      <c r="A7" s="4" t="s">
        <v>77</v>
      </c>
      <c r="B7" s="6" t="n">
        <v>3533</v>
      </c>
      <c r="C7" s="6" t="n">
        <v>3537</v>
      </c>
      <c r="D7" s="6" t="n">
        <v>3602</v>
      </c>
    </row>
    <row r="8" spans="1:4">
      <c r="A8" s="4" t="s">
        <v>78</v>
      </c>
      <c r="B8" s="6" t="n">
        <v>2142</v>
      </c>
      <c r="C8" s="6" t="n">
        <v>2189</v>
      </c>
      <c r="D8" s="6" t="n">
        <v>2112</v>
      </c>
    </row>
    <row r="9" spans="1:4">
      <c r="A9" s="4" t="s">
        <v>79</v>
      </c>
      <c r="B9" s="6" t="n">
        <v>69</v>
      </c>
      <c r="C9" s="6" t="n">
        <v>75</v>
      </c>
      <c r="D9" s="6" t="n">
        <v>79</v>
      </c>
    </row>
    <row r="10" spans="1:4">
      <c r="A10" s="4" t="s">
        <v>80</v>
      </c>
      <c r="B10" s="6" t="n">
        <v>188</v>
      </c>
      <c r="C10" s="6" t="n">
        <v>247</v>
      </c>
      <c r="D10" s="6" t="n">
        <v>275</v>
      </c>
    </row>
    <row r="11" spans="1:4">
      <c r="A11" s="4" t="s">
        <v>81</v>
      </c>
      <c r="B11" s="6" t="n">
        <v>0</v>
      </c>
      <c r="C11" s="6" t="n">
        <v>747</v>
      </c>
      <c r="D11" s="6" t="n">
        <v>0</v>
      </c>
    </row>
    <row r="12" spans="1:4">
      <c r="A12" s="4" t="s">
        <v>82</v>
      </c>
      <c r="B12" s="6" t="n">
        <v>-437</v>
      </c>
      <c r="C12" s="6" t="n">
        <v>0</v>
      </c>
      <c r="D12" s="6" t="n">
        <v>0</v>
      </c>
    </row>
    <row r="13" spans="1:4">
      <c r="A13" s="4" t="s">
        <v>83</v>
      </c>
      <c r="B13" s="6" t="n">
        <v>1571</v>
      </c>
      <c r="C13" s="6" t="n">
        <v>279</v>
      </c>
      <c r="D13" s="6" t="n">
        <v>1136</v>
      </c>
    </row>
    <row r="14" spans="1:4">
      <c r="A14" s="3" t="s">
        <v>84</v>
      </c>
    </row>
    <row r="15" spans="1:4">
      <c r="A15" s="4" t="s">
        <v>85</v>
      </c>
      <c r="B15" s="6" t="n">
        <v>-168</v>
      </c>
      <c r="C15" s="6" t="n">
        <v>108</v>
      </c>
      <c r="D15" s="6" t="n">
        <v>87</v>
      </c>
    </row>
    <row r="16" spans="1:4">
      <c r="A16" s="4" t="s">
        <v>86</v>
      </c>
      <c r="B16" s="6" t="n">
        <v>187</v>
      </c>
      <c r="C16" s="6" t="n">
        <v>192</v>
      </c>
      <c r="D16" s="6" t="n">
        <v>162</v>
      </c>
    </row>
    <row r="17" spans="1:4">
      <c r="A17" s="4" t="s">
        <v>87</v>
      </c>
      <c r="B17" s="6" t="n">
        <v>1552</v>
      </c>
      <c r="C17" s="6" t="n">
        <v>-21</v>
      </c>
      <c r="D17" s="6" t="n">
        <v>887</v>
      </c>
    </row>
    <row r="18" spans="1:4">
      <c r="A18" s="4" t="s">
        <v>88</v>
      </c>
      <c r="B18" s="6" t="n">
        <v>354</v>
      </c>
      <c r="C18" s="6" t="n">
        <v>138</v>
      </c>
      <c r="D18" s="6" t="n">
        <v>550</v>
      </c>
    </row>
    <row r="19" spans="1:4">
      <c r="A19" s="4" t="s">
        <v>89</v>
      </c>
      <c r="B19" s="6" t="n">
        <v>1198</v>
      </c>
      <c r="C19" s="6" t="n">
        <v>-159</v>
      </c>
      <c r="D19" s="6" t="n">
        <v>337</v>
      </c>
    </row>
    <row r="20" spans="1:4">
      <c r="A20" s="4" t="s">
        <v>90</v>
      </c>
      <c r="B20" s="6" t="n">
        <v>14</v>
      </c>
      <c r="C20" s="6" t="n">
        <v>24</v>
      </c>
      <c r="D20" s="6" t="n">
        <v>-13</v>
      </c>
    </row>
    <row r="21" spans="1:4">
      <c r="A21" s="4" t="s">
        <v>91</v>
      </c>
      <c r="B21" s="5" t="n">
        <v>1184</v>
      </c>
      <c r="C21" s="5" t="n">
        <v>-183</v>
      </c>
      <c r="D21" s="5" t="n">
        <v>350</v>
      </c>
    </row>
    <row r="22" spans="1:4">
      <c r="A22" s="3" t="s">
        <v>92</v>
      </c>
    </row>
    <row r="23" spans="1:4">
      <c r="A23" s="4" t="s">
        <v>93</v>
      </c>
      <c r="B23" s="7" t="n">
        <v>18.6</v>
      </c>
      <c r="C23" s="7" t="n">
        <v>-2.72</v>
      </c>
      <c r="D23" s="7" t="n">
        <v>4.78</v>
      </c>
    </row>
    <row r="24" spans="1:4">
      <c r="A24" s="4" t="s">
        <v>94</v>
      </c>
      <c r="B24" s="7" t="n">
        <v>18.45</v>
      </c>
      <c r="C24" s="7" t="n">
        <v>-2.72</v>
      </c>
      <c r="D24" s="7" t="n">
        <v>4.7</v>
      </c>
    </row>
    <row r="25" spans="1:4">
      <c r="A25" s="3" t="s">
        <v>95</v>
      </c>
    </row>
    <row r="26" spans="1:4">
      <c r="A26" s="4" t="s">
        <v>96</v>
      </c>
      <c r="B26" s="8" t="n">
        <v>63.7</v>
      </c>
      <c r="C26" s="8" t="n">
        <v>67.2</v>
      </c>
      <c r="D26" s="8" t="n">
        <v>73.3</v>
      </c>
    </row>
    <row r="27" spans="1:4">
      <c r="A27" s="4" t="s">
        <v>97</v>
      </c>
      <c r="B27" s="8" t="n">
        <v>64.2</v>
      </c>
      <c r="C27" s="8" t="n">
        <v>67.2</v>
      </c>
      <c r="D27" s="8" t="n">
        <v>74.400000000000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0</v>
      </c>
    </row>
    <row r="4" spans="1:2">
      <c r="A4" s="4" t="s">
        <v>276</v>
      </c>
      <c r="B4" s="4" t="s">
        <v>277</v>
      </c>
    </row>
    <row r="5" spans="1:2">
      <c r="A5" s="4" t="s">
        <v>278</v>
      </c>
      <c r="B5" s="4" t="s">
        <v>278</v>
      </c>
    </row>
    <row r="6" spans="1:2">
      <c r="A6" s="4" t="s">
        <v>279</v>
      </c>
      <c r="B6" s="4" t="s">
        <v>280</v>
      </c>
    </row>
    <row r="7" spans="1:2">
      <c r="A7" s="4" t="s">
        <v>222</v>
      </c>
      <c r="B7" s="4" t="s">
        <v>281</v>
      </c>
    </row>
    <row r="8" spans="1:2">
      <c r="A8" s="4" t="s">
        <v>282</v>
      </c>
      <c r="B8" s="4" t="s">
        <v>283</v>
      </c>
    </row>
    <row r="9" spans="1:2">
      <c r="A9" s="4" t="s">
        <v>284</v>
      </c>
      <c r="B9" s="4" t="s">
        <v>284</v>
      </c>
    </row>
    <row r="10" spans="1:2">
      <c r="A10" s="4" t="s">
        <v>285</v>
      </c>
      <c r="B10" s="4" t="s">
        <v>286</v>
      </c>
    </row>
    <row r="11" spans="1:2">
      <c r="A11" s="4" t="s">
        <v>287</v>
      </c>
      <c r="B11" s="4" t="s">
        <v>287</v>
      </c>
    </row>
    <row r="12" spans="1:2">
      <c r="A12" s="4" t="s">
        <v>288</v>
      </c>
      <c r="B12" s="4" t="s">
        <v>289</v>
      </c>
    </row>
    <row r="13" spans="1:2">
      <c r="A13" s="4" t="s">
        <v>248</v>
      </c>
      <c r="B13" s="4" t="s">
        <v>290</v>
      </c>
    </row>
    <row r="14" spans="1:2">
      <c r="A14" s="4" t="s">
        <v>122</v>
      </c>
      <c r="B14" s="4" t="s">
        <v>122</v>
      </c>
    </row>
    <row r="15" spans="1:2">
      <c r="A15" s="4" t="s">
        <v>291</v>
      </c>
      <c r="B15" s="4" t="s">
        <v>292</v>
      </c>
    </row>
    <row r="16" spans="1:2">
      <c r="A16" s="4" t="s">
        <v>233</v>
      </c>
      <c r="B16" s="4" t="s">
        <v>293</v>
      </c>
    </row>
    <row r="17" spans="1:2">
      <c r="A17" s="4" t="s">
        <v>128</v>
      </c>
      <c r="B17" s="4" t="s">
        <v>294</v>
      </c>
    </row>
    <row r="18" spans="1:2">
      <c r="A18" s="4" t="s">
        <v>295</v>
      </c>
      <c r="B18" s="4" t="s">
        <v>296</v>
      </c>
    </row>
    <row r="19" spans="1:2">
      <c r="A19" s="4" t="s">
        <v>297</v>
      </c>
      <c r="B19" s="4" t="s">
        <v>297</v>
      </c>
    </row>
    <row r="20" spans="1:2">
      <c r="A20" s="4" t="s">
        <v>298</v>
      </c>
      <c r="B20" s="4" t="s">
        <v>299</v>
      </c>
    </row>
    <row r="21" spans="1:2">
      <c r="A21" s="4" t="s">
        <v>300</v>
      </c>
      <c r="B21" s="4" t="s">
        <v>301</v>
      </c>
    </row>
    <row r="22" spans="1:2">
      <c r="A22" s="4" t="s">
        <v>302</v>
      </c>
      <c r="B22" s="4" t="s">
        <v>302</v>
      </c>
    </row>
    <row r="23" spans="1:2">
      <c r="A23" s="4" t="s">
        <v>303</v>
      </c>
      <c r="B23" s="4" t="s">
        <v>303</v>
      </c>
    </row>
    <row r="24" spans="1:2">
      <c r="A24" s="4" t="s">
        <v>260</v>
      </c>
      <c r="B24" s="4" t="s">
        <v>304</v>
      </c>
    </row>
    <row r="25" spans="1:2">
      <c r="A25" s="4" t="s">
        <v>305</v>
      </c>
      <c r="B25" s="4" t="s">
        <v>305</v>
      </c>
    </row>
    <row r="26" spans="1:2">
      <c r="A26" s="4" t="s">
        <v>306</v>
      </c>
      <c r="B26" s="4" t="s">
        <v>306</v>
      </c>
    </row>
    <row r="27" spans="1:2">
      <c r="A27" s="4" t="s">
        <v>307</v>
      </c>
      <c r="B27" s="4" t="s">
        <v>308</v>
      </c>
    </row>
    <row r="28" spans="1:2">
      <c r="A28" s="4" t="s">
        <v>263</v>
      </c>
      <c r="B28"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0</v>
      </c>
      <c r="B1" s="2" t="s">
        <v>1</v>
      </c>
    </row>
    <row r="2" spans="1:2">
      <c r="B2" s="2" t="s">
        <v>2</v>
      </c>
    </row>
    <row r="3" spans="1:2">
      <c r="A3" s="3" t="s">
        <v>22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5</v>
      </c>
      <c r="B1" s="2" t="s">
        <v>1</v>
      </c>
    </row>
    <row r="2" spans="1:2">
      <c r="B2" s="2" t="s">
        <v>2</v>
      </c>
    </row>
    <row r="3" spans="1:2">
      <c r="A3" s="3" t="s">
        <v>223</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71</v>
      </c>
      <c r="D2" s="2" t="s">
        <v>72</v>
      </c>
    </row>
    <row r="3" spans="1:4">
      <c r="A3" s="3" t="s">
        <v>99</v>
      </c>
    </row>
    <row r="4" spans="1:4">
      <c r="A4" s="4" t="s">
        <v>89</v>
      </c>
      <c r="B4" s="5" t="n">
        <v>1198</v>
      </c>
      <c r="C4" s="5" t="n">
        <v>-159</v>
      </c>
      <c r="D4" s="5" t="n">
        <v>337</v>
      </c>
    </row>
    <row r="5" spans="1:4">
      <c r="A5" s="3" t="s">
        <v>100</v>
      </c>
    </row>
    <row r="6" spans="1:4">
      <c r="A6" s="4" t="s">
        <v>101</v>
      </c>
      <c r="B6" s="6" t="n">
        <v>54</v>
      </c>
      <c r="C6" s="6" t="n">
        <v>-272</v>
      </c>
      <c r="D6" s="6" t="n">
        <v>32</v>
      </c>
    </row>
    <row r="7" spans="1:4">
      <c r="A7" s="3" t="s">
        <v>102</v>
      </c>
    </row>
    <row r="8" spans="1:4">
      <c r="A8" s="4" t="s">
        <v>103</v>
      </c>
      <c r="B8" s="6" t="n">
        <v>71</v>
      </c>
    </row>
    <row r="9" spans="1:4">
      <c r="A9" s="4" t="s">
        <v>103</v>
      </c>
      <c r="C9" s="6" t="n">
        <v>77</v>
      </c>
      <c r="D9" s="6" t="n">
        <v>-84</v>
      </c>
    </row>
    <row r="10" spans="1:4">
      <c r="A10" s="4" t="s">
        <v>104</v>
      </c>
      <c r="B10" s="6" t="n">
        <v>88</v>
      </c>
    </row>
    <row r="11" spans="1:4">
      <c r="A11" s="4" t="s">
        <v>104</v>
      </c>
      <c r="C11" s="6" t="n">
        <v>107</v>
      </c>
      <c r="D11" s="6" t="n">
        <v>-80</v>
      </c>
    </row>
    <row r="12" spans="1:4">
      <c r="A12" s="4" t="s">
        <v>105</v>
      </c>
      <c r="B12" s="6" t="n">
        <v>-17</v>
      </c>
    </row>
    <row r="13" spans="1:4">
      <c r="A13" s="4" t="s">
        <v>105</v>
      </c>
      <c r="C13" s="6" t="n">
        <v>-30</v>
      </c>
      <c r="D13" s="6" t="n">
        <v>-4</v>
      </c>
    </row>
    <row r="14" spans="1:4">
      <c r="A14" s="3" t="s">
        <v>106</v>
      </c>
    </row>
    <row r="15" spans="1:4">
      <c r="A15" s="4" t="s">
        <v>103</v>
      </c>
      <c r="B15" s="6" t="n">
        <v>0</v>
      </c>
      <c r="C15" s="6" t="n">
        <v>0</v>
      </c>
      <c r="D15" s="6" t="n">
        <v>6</v>
      </c>
    </row>
    <row r="16" spans="1:4">
      <c r="A16" s="4" t="s">
        <v>107</v>
      </c>
      <c r="B16" s="6" t="n">
        <v>0</v>
      </c>
      <c r="C16" s="6" t="n">
        <v>0</v>
      </c>
      <c r="D16" s="6" t="n">
        <v>6</v>
      </c>
    </row>
    <row r="17" spans="1:4">
      <c r="A17" s="3" t="s">
        <v>108</v>
      </c>
    </row>
    <row r="18" spans="1:4">
      <c r="A18" s="4" t="s">
        <v>109</v>
      </c>
      <c r="B18" s="6" t="n">
        <v>9</v>
      </c>
      <c r="C18" s="6" t="n">
        <v>-5</v>
      </c>
      <c r="D18" s="6" t="n">
        <v>-16</v>
      </c>
    </row>
    <row r="19" spans="1:4">
      <c r="A19" s="4" t="s">
        <v>103</v>
      </c>
      <c r="B19" s="6" t="n">
        <v>-6</v>
      </c>
      <c r="C19" s="6" t="n">
        <v>-102</v>
      </c>
      <c r="D19" s="6" t="n">
        <v>-51</v>
      </c>
    </row>
    <row r="20" spans="1:4">
      <c r="A20" s="4" t="s">
        <v>110</v>
      </c>
      <c r="B20" s="6" t="n">
        <v>-49</v>
      </c>
      <c r="C20" s="6" t="n">
        <v>-59</v>
      </c>
      <c r="D20" s="6" t="n">
        <v>-52</v>
      </c>
    </row>
    <row r="21" spans="1:4">
      <c r="A21" s="4" t="s">
        <v>111</v>
      </c>
      <c r="B21" s="6" t="n">
        <v>52</v>
      </c>
      <c r="C21" s="6" t="n">
        <v>-48</v>
      </c>
      <c r="D21" s="6" t="n">
        <v>-15</v>
      </c>
    </row>
    <row r="22" spans="1:4">
      <c r="A22" s="4" t="s">
        <v>112</v>
      </c>
      <c r="B22" s="6" t="n">
        <v>89</v>
      </c>
      <c r="C22" s="6" t="n">
        <v>-350</v>
      </c>
      <c r="D22" s="6" t="n">
        <v>19</v>
      </c>
    </row>
    <row r="23" spans="1:4">
      <c r="A23" s="4" t="s">
        <v>113</v>
      </c>
      <c r="B23" s="6" t="n">
        <v>-12</v>
      </c>
      <c r="C23" s="6" t="n">
        <v>5</v>
      </c>
      <c r="D23" s="6" t="n">
        <v>50</v>
      </c>
    </row>
    <row r="24" spans="1:4">
      <c r="A24" s="4" t="s">
        <v>114</v>
      </c>
      <c r="B24" s="6" t="n">
        <v>77</v>
      </c>
      <c r="C24" s="6" t="n">
        <v>-345</v>
      </c>
      <c r="D24" s="6" t="n">
        <v>69</v>
      </c>
    </row>
    <row r="25" spans="1:4">
      <c r="A25" s="4" t="s">
        <v>115</v>
      </c>
      <c r="B25" s="6" t="n">
        <v>1275</v>
      </c>
      <c r="C25" s="6" t="n">
        <v>-504</v>
      </c>
      <c r="D25" s="6" t="n">
        <v>406</v>
      </c>
    </row>
    <row r="26" spans="1:4">
      <c r="A26" s="4" t="s">
        <v>116</v>
      </c>
      <c r="B26" s="6" t="n">
        <v>14</v>
      </c>
      <c r="C26" s="6" t="n">
        <v>26</v>
      </c>
      <c r="D26" s="6" t="n">
        <v>-13</v>
      </c>
    </row>
    <row r="27" spans="1:4">
      <c r="A27" s="4" t="s">
        <v>117</v>
      </c>
      <c r="B27" s="5" t="n">
        <v>1261</v>
      </c>
      <c r="C27" s="5" t="n">
        <v>-530</v>
      </c>
      <c r="D27" s="5" t="n">
        <v>41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8</v>
      </c>
      <c r="B1" s="2" t="s">
        <v>1</v>
      </c>
    </row>
    <row r="2" spans="1:2">
      <c r="B2" s="2" t="s">
        <v>2</v>
      </c>
    </row>
    <row r="3" spans="1:2">
      <c r="A3" s="3" t="s">
        <v>226</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229</v>
      </c>
    </row>
    <row r="4" spans="1:2">
      <c r="A4" s="4" t="s">
        <v>322</v>
      </c>
      <c r="B4" s="4" t="s">
        <v>323</v>
      </c>
    </row>
    <row r="5" spans="1:2">
      <c r="A5" s="4" t="s">
        <v>324</v>
      </c>
      <c r="B5"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5</v>
      </c>
      <c r="B1" s="2" t="s">
        <v>1</v>
      </c>
    </row>
    <row r="2" spans="1:2">
      <c r="B2" s="2" t="s">
        <v>2</v>
      </c>
    </row>
    <row r="3" spans="1:2">
      <c r="A3" s="3" t="s">
        <v>231</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28</v>
      </c>
      <c r="B1" s="2" t="s">
        <v>1</v>
      </c>
    </row>
    <row r="2" spans="1:2">
      <c r="B2" s="2" t="s">
        <v>2</v>
      </c>
    </row>
    <row r="3" spans="1:2">
      <c r="A3" s="3" t="s">
        <v>234</v>
      </c>
    </row>
    <row r="4" spans="1:2">
      <c r="A4" s="4" t="s">
        <v>329</v>
      </c>
      <c r="B4" s="4" t="s">
        <v>330</v>
      </c>
    </row>
    <row r="5" spans="1:2">
      <c r="A5" s="4" t="s">
        <v>331</v>
      </c>
      <c r="B5" s="4" t="s">
        <v>332</v>
      </c>
    </row>
    <row r="6" spans="1:2">
      <c r="A6" s="4" t="s">
        <v>333</v>
      </c>
      <c r="B6" s="4" t="s">
        <v>332</v>
      </c>
    </row>
    <row r="7" spans="1:2">
      <c r="A7" s="4" t="s">
        <v>334</v>
      </c>
      <c r="B7"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36</v>
      </c>
      <c r="B1" s="2" t="s">
        <v>1</v>
      </c>
    </row>
    <row r="2" spans="1:2">
      <c r="B2" s="2" t="s">
        <v>2</v>
      </c>
    </row>
    <row r="3" spans="1:2">
      <c r="A3" s="3" t="s">
        <v>237</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1</v>
      </c>
    </row>
    <row r="2" spans="1:2">
      <c r="B2" s="2" t="s">
        <v>2</v>
      </c>
    </row>
    <row r="3" spans="1:2">
      <c r="A3" s="3" t="s">
        <v>240</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43</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row r="12" spans="1:2">
      <c r="A12" s="4" t="s">
        <v>365</v>
      </c>
      <c r="B12" s="4" t="s">
        <v>366</v>
      </c>
    </row>
    <row r="13" spans="1:2">
      <c r="A13" s="4" t="s">
        <v>367</v>
      </c>
      <c r="B13" s="4" t="s">
        <v>368</v>
      </c>
    </row>
    <row r="14" spans="1:2">
      <c r="A14" s="4" t="s">
        <v>369</v>
      </c>
      <c r="B14" s="4" t="s">
        <v>370</v>
      </c>
    </row>
    <row r="15" spans="1:2">
      <c r="A15" s="4" t="s">
        <v>371</v>
      </c>
      <c r="B15" s="4" t="s">
        <v>372</v>
      </c>
    </row>
    <row r="16" spans="1:2">
      <c r="A16" s="4" t="s">
        <v>373</v>
      </c>
      <c r="B16" s="4" t="s">
        <v>374</v>
      </c>
    </row>
    <row r="17" spans="1:2">
      <c r="A17" s="4" t="s">
        <v>375</v>
      </c>
      <c r="B17" s="4" t="s">
        <v>376</v>
      </c>
    </row>
    <row r="18" spans="1:2">
      <c r="A18" s="4" t="s">
        <v>377</v>
      </c>
      <c r="B18"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46</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84</v>
      </c>
      <c r="B1" s="2" t="s">
        <v>1</v>
      </c>
    </row>
    <row r="2" spans="1:2">
      <c r="B2" s="2" t="s">
        <v>2</v>
      </c>
    </row>
    <row r="3" spans="1:2">
      <c r="A3" s="3" t="s">
        <v>249</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89</v>
      </c>
      <c r="B1" s="2" t="s">
        <v>1</v>
      </c>
    </row>
    <row r="2" spans="1:2">
      <c r="B2" s="2" t="s">
        <v>2</v>
      </c>
    </row>
    <row r="3" spans="1:2">
      <c r="A3" s="3" t="s">
        <v>252</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v>
      </c>
      <c r="B1" s="2" t="s">
        <v>2</v>
      </c>
      <c r="C1" s="2" t="s">
        <v>71</v>
      </c>
    </row>
    <row r="2" spans="1:3">
      <c r="A2" s="3" t="s">
        <v>119</v>
      </c>
    </row>
    <row r="3" spans="1:3">
      <c r="A3" s="4" t="s">
        <v>120</v>
      </c>
      <c r="B3" s="5" t="n">
        <v>1952</v>
      </c>
      <c r="C3" s="5" t="n">
        <v>1498</v>
      </c>
    </row>
    <row r="4" spans="1:3">
      <c r="A4" s="4" t="s">
        <v>121</v>
      </c>
      <c r="B4" s="6" t="n">
        <v>2198</v>
      </c>
      <c r="C4" s="6" t="n">
        <v>2210</v>
      </c>
    </row>
    <row r="5" spans="1:3">
      <c r="A5" s="4" t="s">
        <v>122</v>
      </c>
      <c r="B5" s="6" t="n">
        <v>2438</v>
      </c>
      <c r="C5" s="6" t="n">
        <v>2533</v>
      </c>
    </row>
    <row r="6" spans="1:3">
      <c r="A6" s="4" t="s">
        <v>123</v>
      </c>
      <c r="B6" s="6" t="n">
        <v>810</v>
      </c>
      <c r="C6" s="6" t="n">
        <v>839</v>
      </c>
    </row>
    <row r="7" spans="1:3">
      <c r="A7" s="4" t="s">
        <v>124</v>
      </c>
      <c r="B7" s="6" t="n">
        <v>0</v>
      </c>
      <c r="C7" s="6" t="n">
        <v>818</v>
      </c>
    </row>
    <row r="8" spans="1:3">
      <c r="A8" s="4" t="s">
        <v>125</v>
      </c>
      <c r="B8" s="6" t="n">
        <v>7398</v>
      </c>
      <c r="C8" s="6" t="n">
        <v>7898</v>
      </c>
    </row>
    <row r="9" spans="1:3">
      <c r="A9" s="4" t="s">
        <v>126</v>
      </c>
      <c r="B9" s="6" t="n">
        <v>3301</v>
      </c>
      <c r="C9" s="6" t="n">
        <v>3414</v>
      </c>
    </row>
    <row r="10" spans="1:3">
      <c r="A10" s="4" t="s">
        <v>127</v>
      </c>
      <c r="B10" s="6" t="n">
        <v>921</v>
      </c>
    </row>
    <row r="11" spans="1:3">
      <c r="A11" s="4" t="s">
        <v>128</v>
      </c>
      <c r="B11" s="6" t="n">
        <v>2440</v>
      </c>
      <c r="C11" s="6" t="n">
        <v>2451</v>
      </c>
    </row>
    <row r="12" spans="1:3">
      <c r="A12" s="4" t="s">
        <v>129</v>
      </c>
      <c r="B12" s="6" t="n">
        <v>2225</v>
      </c>
      <c r="C12" s="6" t="n">
        <v>2296</v>
      </c>
    </row>
    <row r="13" spans="1:3">
      <c r="A13" s="4" t="s">
        <v>130</v>
      </c>
      <c r="B13" s="6" t="n">
        <v>2238</v>
      </c>
      <c r="C13" s="6" t="n">
        <v>1989</v>
      </c>
    </row>
    <row r="14" spans="1:3">
      <c r="A14" s="4" t="s">
        <v>131</v>
      </c>
      <c r="B14" s="6" t="n">
        <v>358</v>
      </c>
      <c r="C14" s="6" t="n">
        <v>299</v>
      </c>
    </row>
    <row r="15" spans="1:3">
      <c r="A15" s="4" t="s">
        <v>132</v>
      </c>
      <c r="B15" s="6" t="n">
        <v>18881</v>
      </c>
      <c r="C15" s="6" t="n">
        <v>18347</v>
      </c>
    </row>
    <row r="16" spans="1:3">
      <c r="A16" s="3" t="s">
        <v>133</v>
      </c>
    </row>
    <row r="17" spans="1:3">
      <c r="A17" s="4" t="s">
        <v>134</v>
      </c>
      <c r="B17" s="6" t="n">
        <v>4547</v>
      </c>
      <c r="C17" s="6" t="n">
        <v>4487</v>
      </c>
    </row>
    <row r="18" spans="1:3">
      <c r="A18" s="4" t="s">
        <v>135</v>
      </c>
      <c r="B18" s="6" t="n">
        <v>652</v>
      </c>
      <c r="C18" s="6" t="n">
        <v>690</v>
      </c>
    </row>
    <row r="19" spans="1:3">
      <c r="A19" s="4" t="s">
        <v>136</v>
      </c>
      <c r="B19" s="6" t="n">
        <v>949</v>
      </c>
      <c r="C19" s="6" t="n">
        <v>827</v>
      </c>
    </row>
    <row r="20" spans="1:3">
      <c r="A20" s="4" t="s">
        <v>137</v>
      </c>
      <c r="B20" s="6" t="n">
        <v>450</v>
      </c>
      <c r="C20" s="6" t="n">
        <v>393</v>
      </c>
    </row>
    <row r="21" spans="1:3">
      <c r="A21" s="4" t="s">
        <v>138</v>
      </c>
      <c r="B21" s="6" t="n">
        <v>294</v>
      </c>
      <c r="C21" s="6" t="n">
        <v>1034</v>
      </c>
    </row>
    <row r="22" spans="1:3">
      <c r="A22" s="4" t="s">
        <v>139</v>
      </c>
      <c r="B22" s="6" t="n">
        <v>559</v>
      </c>
      <c r="C22" s="6" t="n">
        <v>947</v>
      </c>
    </row>
    <row r="23" spans="1:3">
      <c r="A23" s="4" t="s">
        <v>140</v>
      </c>
      <c r="B23" s="6" t="n">
        <v>918</v>
      </c>
      <c r="C23" s="6" t="n">
        <v>811</v>
      </c>
    </row>
    <row r="24" spans="1:3">
      <c r="A24" s="4" t="s">
        <v>141</v>
      </c>
      <c r="B24" s="6" t="n">
        <v>0</v>
      </c>
      <c r="C24" s="6" t="n">
        <v>489</v>
      </c>
    </row>
    <row r="25" spans="1:3">
      <c r="A25" s="4" t="s">
        <v>142</v>
      </c>
      <c r="B25" s="6" t="n">
        <v>8369</v>
      </c>
      <c r="C25" s="6" t="n">
        <v>9678</v>
      </c>
    </row>
    <row r="26" spans="1:3">
      <c r="A26" s="3" t="s">
        <v>143</v>
      </c>
    </row>
    <row r="27" spans="1:3">
      <c r="A27" s="4" t="s">
        <v>144</v>
      </c>
      <c r="B27" s="6" t="n">
        <v>4140</v>
      </c>
      <c r="C27" s="6" t="n">
        <v>4046</v>
      </c>
    </row>
    <row r="28" spans="1:3">
      <c r="A28" s="4" t="s">
        <v>145</v>
      </c>
      <c r="B28" s="6" t="n">
        <v>542</v>
      </c>
      <c r="C28" s="6" t="n">
        <v>637</v>
      </c>
    </row>
    <row r="29" spans="1:3">
      <c r="A29" s="4" t="s">
        <v>146</v>
      </c>
      <c r="B29" s="6" t="n">
        <v>322</v>
      </c>
      <c r="C29" s="6" t="n">
        <v>318</v>
      </c>
    </row>
    <row r="30" spans="1:3">
      <c r="A30" s="4" t="s">
        <v>147</v>
      </c>
      <c r="B30" s="6" t="n">
        <v>778</v>
      </c>
    </row>
    <row r="31" spans="1:3">
      <c r="A31" s="4" t="s">
        <v>148</v>
      </c>
      <c r="B31" s="6" t="n">
        <v>612</v>
      </c>
      <c r="C31" s="6" t="n">
        <v>463</v>
      </c>
    </row>
    <row r="32" spans="1:3">
      <c r="A32" s="4" t="s">
        <v>149</v>
      </c>
      <c r="B32" s="6" t="n">
        <v>6394</v>
      </c>
      <c r="C32" s="6" t="n">
        <v>5464</v>
      </c>
    </row>
    <row r="33" spans="1:3">
      <c r="A33" s="3" t="s">
        <v>150</v>
      </c>
    </row>
    <row r="34" spans="1:3">
      <c r="A34" s="4" t="s">
        <v>151</v>
      </c>
      <c r="B34" s="6" t="n">
        <v>112</v>
      </c>
      <c r="C34" s="6" t="n">
        <v>112</v>
      </c>
    </row>
    <row r="35" spans="1:3">
      <c r="A35" s="4" t="s">
        <v>152</v>
      </c>
      <c r="B35" s="6" t="n">
        <v>2806</v>
      </c>
      <c r="C35" s="6" t="n">
        <v>2768</v>
      </c>
    </row>
    <row r="36" spans="1:3">
      <c r="A36" s="4" t="s">
        <v>153</v>
      </c>
      <c r="B36" s="6" t="n">
        <v>7870</v>
      </c>
      <c r="C36" s="6" t="n">
        <v>6933</v>
      </c>
    </row>
    <row r="37" spans="1:3">
      <c r="A37" s="4" t="s">
        <v>154</v>
      </c>
      <c r="B37" s="6" t="n">
        <v>-2618</v>
      </c>
      <c r="C37" s="6" t="n">
        <v>-2695</v>
      </c>
    </row>
    <row r="38" spans="1:3">
      <c r="A38" s="4" t="s">
        <v>155</v>
      </c>
      <c r="B38" s="6" t="n">
        <v>-4975</v>
      </c>
      <c r="C38" s="6" t="n">
        <v>-4827</v>
      </c>
    </row>
    <row r="39" spans="1:3">
      <c r="A39" s="4" t="s">
        <v>156</v>
      </c>
      <c r="B39" s="6" t="n">
        <v>3195</v>
      </c>
      <c r="C39" s="6" t="n">
        <v>2291</v>
      </c>
    </row>
    <row r="40" spans="1:3">
      <c r="A40" s="4" t="s">
        <v>157</v>
      </c>
      <c r="B40" s="6" t="n">
        <v>923</v>
      </c>
      <c r="C40" s="6" t="n">
        <v>914</v>
      </c>
    </row>
    <row r="41" spans="1:3">
      <c r="A41" s="4" t="s">
        <v>158</v>
      </c>
      <c r="B41" s="6" t="n">
        <v>4118</v>
      </c>
      <c r="C41" s="6" t="n">
        <v>3205</v>
      </c>
    </row>
    <row r="42" spans="1:3">
      <c r="A42" s="4" t="s">
        <v>159</v>
      </c>
      <c r="B42" s="5" t="n">
        <v>18881</v>
      </c>
      <c r="C42" s="5" t="n">
        <v>183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94</v>
      </c>
      <c r="B1" s="2" t="s">
        <v>1</v>
      </c>
    </row>
    <row r="2" spans="1:2">
      <c r="B2" s="2" t="s">
        <v>2</v>
      </c>
    </row>
    <row r="3" spans="1:2">
      <c r="A3" s="3" t="s">
        <v>255</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403</v>
      </c>
      <c r="B1" s="2" t="s">
        <v>1</v>
      </c>
    </row>
    <row r="2" spans="1:2">
      <c r="B2" s="2" t="s">
        <v>2</v>
      </c>
    </row>
    <row r="3" spans="1:2">
      <c r="A3" s="3" t="s">
        <v>258</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10</v>
      </c>
      <c r="B1" s="2" t="s">
        <v>1</v>
      </c>
    </row>
    <row r="2" spans="1:2">
      <c r="B2" s="2" t="s">
        <v>2</v>
      </c>
    </row>
    <row r="3" spans="1:2">
      <c r="A3" s="3" t="s">
        <v>261</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64</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24</v>
      </c>
      <c r="B1" s="2" t="s">
        <v>1</v>
      </c>
    </row>
    <row r="2" spans="1:2">
      <c r="B2" s="2" t="s">
        <v>2</v>
      </c>
    </row>
    <row r="3" spans="1:2">
      <c r="A3" s="3" t="s">
        <v>267</v>
      </c>
    </row>
    <row r="4" spans="1:2">
      <c r="A4" s="4" t="s">
        <v>425</v>
      </c>
      <c r="B4"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7</v>
      </c>
      <c r="B1" s="2" t="s">
        <v>1</v>
      </c>
    </row>
    <row r="2" spans="1:2">
      <c r="B2" s="2" t="s">
        <v>2</v>
      </c>
    </row>
    <row r="3" spans="1:2">
      <c r="A3" s="3" t="s">
        <v>270</v>
      </c>
    </row>
    <row r="4" spans="1:2">
      <c r="A4" s="4" t="s">
        <v>428</v>
      </c>
      <c r="B4"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outlineLevelCol="0"/>
  <cols>
    <col customWidth="1" max="1" min="1" width="80"/>
    <col customWidth="1" max="2" min="2" width="45"/>
    <col customWidth="1" max="3" min="3" width="31"/>
    <col customWidth="1" max="4" min="4" width="31"/>
    <col customWidth="1" max="5" min="5" width="31"/>
    <col customWidth="1" max="6" min="6" width="45"/>
    <col customWidth="1" max="7" min="7" width="31"/>
    <col customWidth="1" max="8" min="8" width="31"/>
    <col customWidth="1" max="9" min="9" width="31"/>
    <col customWidth="1" max="10" min="10" width="52"/>
    <col customWidth="1" max="11" min="11" width="31"/>
    <col customWidth="1" max="12" min="12" width="31"/>
    <col customWidth="1" max="13" min="13" width="21"/>
  </cols>
  <sheetData>
    <row r="1" spans="1:13">
      <c r="A1" s="1" t="s">
        <v>430</v>
      </c>
      <c r="B1" s="2" t="s">
        <v>431</v>
      </c>
      <c r="J1" s="2" t="s">
        <v>1</v>
      </c>
    </row>
    <row r="2" spans="1:13">
      <c r="B2" s="2" t="s">
        <v>432</v>
      </c>
      <c r="C2" s="2" t="s">
        <v>433</v>
      </c>
      <c r="D2" s="2" t="s">
        <v>434</v>
      </c>
      <c r="E2" s="2" t="s">
        <v>435</v>
      </c>
      <c r="F2" s="2" t="s">
        <v>436</v>
      </c>
      <c r="G2" s="2" t="s">
        <v>437</v>
      </c>
      <c r="H2" s="2" t="s">
        <v>438</v>
      </c>
      <c r="I2" s="2" t="s">
        <v>439</v>
      </c>
      <c r="J2" s="2" t="s">
        <v>440</v>
      </c>
      <c r="K2" s="2" t="s">
        <v>441</v>
      </c>
      <c r="L2" s="2" t="s">
        <v>442</v>
      </c>
      <c r="M2" s="2" t="s">
        <v>443</v>
      </c>
    </row>
    <row r="3" spans="1:13">
      <c r="A3" s="3" t="s">
        <v>444</v>
      </c>
    </row>
    <row r="4" spans="1:13">
      <c r="A4" s="4" t="s">
        <v>445</v>
      </c>
      <c r="B4" s="5" t="n">
        <v>0</v>
      </c>
      <c r="F4" s="5" t="n">
        <v>40000000</v>
      </c>
      <c r="J4" s="5" t="n">
        <v>0</v>
      </c>
      <c r="K4" s="5" t="n">
        <v>40000000</v>
      </c>
      <c r="L4" s="5" t="n">
        <v>48000000</v>
      </c>
    </row>
    <row r="5" spans="1:13">
      <c r="A5" s="4" t="s">
        <v>446</v>
      </c>
      <c r="B5" s="6" t="n">
        <v>0</v>
      </c>
      <c r="J5" s="6" t="n">
        <v>0</v>
      </c>
    </row>
    <row r="6" spans="1:13">
      <c r="A6" s="4" t="s">
        <v>447</v>
      </c>
      <c r="J6" s="6" t="n">
        <v>518000000</v>
      </c>
      <c r="K6" s="6" t="n">
        <v>570000000</v>
      </c>
      <c r="L6" s="6" t="n">
        <v>575000000</v>
      </c>
    </row>
    <row r="7" spans="1:13">
      <c r="A7" s="4" t="s">
        <v>448</v>
      </c>
      <c r="J7" s="6" t="n">
        <v>0</v>
      </c>
      <c r="K7" s="6" t="n">
        <v>0</v>
      </c>
      <c r="L7" s="6" t="n">
        <v>0</v>
      </c>
    </row>
    <row r="8" spans="1:13">
      <c r="A8" s="4" t="s">
        <v>449</v>
      </c>
      <c r="J8" s="6" t="n">
        <v>0</v>
      </c>
      <c r="K8" s="6" t="n">
        <v>0</v>
      </c>
      <c r="L8" s="6" t="n">
        <v>0</v>
      </c>
    </row>
    <row r="9" spans="1:13">
      <c r="A9" s="4" t="s">
        <v>450</v>
      </c>
      <c r="B9" s="6" t="n">
        <v>140000000</v>
      </c>
    </row>
    <row r="10" spans="1:13">
      <c r="A10" s="4" t="s">
        <v>451</v>
      </c>
      <c r="B10" s="5" t="n">
        <v>10000000</v>
      </c>
    </row>
    <row r="11" spans="1:13">
      <c r="A11" s="4" t="s">
        <v>452</v>
      </c>
      <c r="B11" s="4" t="s">
        <v>453</v>
      </c>
    </row>
    <row r="12" spans="1:13">
      <c r="A12" s="4" t="s">
        <v>454</v>
      </c>
      <c r="B12" s="4" t="s">
        <v>455</v>
      </c>
    </row>
    <row r="13" spans="1:13">
      <c r="A13" s="4" t="s">
        <v>456</v>
      </c>
      <c r="B13" s="5" t="n">
        <v>111000000</v>
      </c>
    </row>
    <row r="14" spans="1:13">
      <c r="A14" s="4" t="s">
        <v>457</v>
      </c>
      <c r="B14" s="6" t="n">
        <v>88000000</v>
      </c>
    </row>
    <row r="15" spans="1:13">
      <c r="A15" s="4" t="s">
        <v>458</v>
      </c>
      <c r="B15" s="6" t="n">
        <v>108000000</v>
      </c>
      <c r="J15" s="6" t="n">
        <v>108000000</v>
      </c>
    </row>
    <row r="16" spans="1:13">
      <c r="A16" s="4" t="s">
        <v>127</v>
      </c>
      <c r="B16" s="6" t="n">
        <v>921000000</v>
      </c>
      <c r="J16" s="6" t="n">
        <v>921000000</v>
      </c>
    </row>
    <row r="17" spans="1:13">
      <c r="A17" s="4" t="s">
        <v>459</v>
      </c>
      <c r="B17" s="5" t="n">
        <v>944000000</v>
      </c>
      <c r="J17" s="5" t="n">
        <v>944000000</v>
      </c>
    </row>
    <row r="18" spans="1:13">
      <c r="A18" s="4" t="s">
        <v>460</v>
      </c>
      <c r="B18" s="6" t="n">
        <v>5</v>
      </c>
    </row>
    <row r="19" spans="1:13">
      <c r="A19" s="4" t="s">
        <v>461</v>
      </c>
      <c r="J19" s="6" t="n">
        <v>4</v>
      </c>
    </row>
    <row r="20" spans="1:13">
      <c r="A20" s="4" t="s">
        <v>462</v>
      </c>
      <c r="J20" s="6" t="n">
        <v>4</v>
      </c>
    </row>
    <row r="21" spans="1:13">
      <c r="A21" s="4" t="s">
        <v>463</v>
      </c>
      <c r="J21" s="5" t="n">
        <v>0</v>
      </c>
      <c r="K21" s="6" t="n">
        <v>579000000</v>
      </c>
      <c r="L21" s="6" t="n">
        <v>0</v>
      </c>
    </row>
    <row r="22" spans="1:13">
      <c r="A22" s="4" t="s">
        <v>464</v>
      </c>
      <c r="J22" s="6" t="n">
        <v>0</v>
      </c>
      <c r="K22" s="6" t="n">
        <v>168000000</v>
      </c>
      <c r="L22" s="6" t="n">
        <v>0</v>
      </c>
    </row>
    <row r="23" spans="1:13">
      <c r="A23" s="4" t="s">
        <v>465</v>
      </c>
      <c r="B23" s="5" t="n">
        <v>1200000000</v>
      </c>
      <c r="F23" s="6" t="n">
        <v>1400000000</v>
      </c>
      <c r="J23" s="6" t="n">
        <v>1200000000</v>
      </c>
      <c r="K23" s="6" t="n">
        <v>1400000000</v>
      </c>
    </row>
    <row r="24" spans="1:13">
      <c r="A24" s="4" t="s">
        <v>466</v>
      </c>
      <c r="J24" s="6" t="n">
        <v>541000000</v>
      </c>
      <c r="K24" s="6" t="n">
        <v>572000000</v>
      </c>
      <c r="L24" s="6" t="n">
        <v>596000000</v>
      </c>
    </row>
    <row r="25" spans="1:13">
      <c r="A25" s="4" t="s">
        <v>467</v>
      </c>
      <c r="J25" s="6" t="n">
        <v>335000000</v>
      </c>
      <c r="K25" s="6" t="n">
        <v>343000000</v>
      </c>
      <c r="L25" s="6" t="n">
        <v>330000000</v>
      </c>
    </row>
    <row r="26" spans="1:13">
      <c r="A26" s="4" t="s">
        <v>468</v>
      </c>
      <c r="B26" s="6" t="n">
        <v>-5382000000</v>
      </c>
      <c r="C26" s="5" t="n">
        <v>-5091000000</v>
      </c>
      <c r="D26" s="5" t="n">
        <v>-5186000000</v>
      </c>
      <c r="E26" s="5" t="n">
        <v>-4760000000</v>
      </c>
      <c r="F26" s="6" t="n">
        <v>-5660000000</v>
      </c>
      <c r="G26" s="5" t="n">
        <v>-5326000000</v>
      </c>
      <c r="H26" s="5" t="n">
        <v>-5140000000</v>
      </c>
      <c r="I26" s="5" t="n">
        <v>-4911000000</v>
      </c>
      <c r="J26" s="6" t="n">
        <v>-20419000000</v>
      </c>
      <c r="K26" s="6" t="n">
        <v>-21037000000</v>
      </c>
      <c r="L26" s="6" t="n">
        <v>-21253000000</v>
      </c>
    </row>
    <row r="27" spans="1:13">
      <c r="A27" s="4" t="s">
        <v>469</v>
      </c>
      <c r="B27" s="6" t="n">
        <v>-288000000</v>
      </c>
      <c r="C27" s="6" t="n">
        <v>-358000000</v>
      </c>
      <c r="D27" s="6" t="n">
        <v>-67000000</v>
      </c>
      <c r="E27" s="6" t="n">
        <v>-471000000</v>
      </c>
      <c r="F27" s="6" t="n">
        <v>-170000000</v>
      </c>
      <c r="G27" s="6" t="n">
        <v>-210000000</v>
      </c>
      <c r="H27" s="6" t="n">
        <v>657000000</v>
      </c>
      <c r="I27" s="6" t="n">
        <v>-94000000</v>
      </c>
      <c r="J27" s="6" t="n">
        <v>-1184000000</v>
      </c>
      <c r="K27" s="6" t="n">
        <v>183000000</v>
      </c>
      <c r="L27" s="6" t="n">
        <v>-350000000</v>
      </c>
    </row>
    <row r="28" spans="1:13">
      <c r="A28" s="4" t="s">
        <v>89</v>
      </c>
      <c r="B28" s="5" t="n">
        <v>288000000</v>
      </c>
      <c r="C28" s="5" t="n">
        <v>364000000</v>
      </c>
      <c r="D28" s="5" t="n">
        <v>72000000</v>
      </c>
      <c r="E28" s="5" t="n">
        <v>474000000</v>
      </c>
      <c r="F28" s="5" t="n">
        <v>170000000</v>
      </c>
      <c r="G28" s="5" t="n">
        <v>216000000</v>
      </c>
      <c r="H28" s="5" t="n">
        <v>-639000000</v>
      </c>
      <c r="I28" s="5" t="n">
        <v>94000000</v>
      </c>
      <c r="J28" s="5" t="n">
        <v>1198000000</v>
      </c>
      <c r="K28" s="5" t="n">
        <v>-159000000</v>
      </c>
      <c r="L28" s="5" t="n">
        <v>337000000</v>
      </c>
    </row>
    <row r="29" spans="1:13">
      <c r="A29" s="4" t="s">
        <v>470</v>
      </c>
      <c r="B29" s="7" t="n">
        <v>-4.52</v>
      </c>
      <c r="C29" s="7" t="n">
        <v>-5.57</v>
      </c>
      <c r="D29" s="7" t="n">
        <v>-1.04</v>
      </c>
      <c r="E29" s="7" t="n">
        <v>-7.31</v>
      </c>
      <c r="F29" s="7" t="n">
        <v>-2.64</v>
      </c>
      <c r="G29" s="7" t="n">
        <v>-3.22</v>
      </c>
      <c r="H29" s="7" t="n">
        <v>9.5</v>
      </c>
      <c r="I29" s="7" t="n">
        <v>-1.3</v>
      </c>
      <c r="J29" s="7" t="n">
        <v>-18.45</v>
      </c>
      <c r="K29" s="7" t="n">
        <v>2.72</v>
      </c>
      <c r="L29" s="7" t="n">
        <v>-4.7</v>
      </c>
    </row>
    <row r="30" spans="1:13">
      <c r="A30" s="4" t="s">
        <v>471</v>
      </c>
      <c r="B30" s="5" t="n">
        <v>-612000000</v>
      </c>
      <c r="F30" s="5" t="n">
        <v>-463000000</v>
      </c>
      <c r="J30" s="5" t="n">
        <v>-612000000</v>
      </c>
      <c r="K30" s="5" t="n">
        <v>-463000000</v>
      </c>
    </row>
    <row r="31" spans="1:13">
      <c r="A31" s="4" t="s">
        <v>472</v>
      </c>
    </row>
    <row r="32" spans="1:13">
      <c r="A32" s="3" t="s">
        <v>444</v>
      </c>
    </row>
    <row r="33" spans="1:13">
      <c r="A33" s="4" t="s">
        <v>456</v>
      </c>
      <c r="B33" s="6" t="n">
        <v>95000000</v>
      </c>
    </row>
    <row r="34" spans="1:13">
      <c r="A34" s="4" t="s">
        <v>473</v>
      </c>
    </row>
    <row r="35" spans="1:13">
      <c r="A35" s="3" t="s">
        <v>444</v>
      </c>
    </row>
    <row r="36" spans="1:13">
      <c r="A36" s="4" t="s">
        <v>456</v>
      </c>
      <c r="B36" s="6" t="n">
        <v>16000000</v>
      </c>
    </row>
    <row r="37" spans="1:13">
      <c r="A37" s="4" t="s">
        <v>474</v>
      </c>
    </row>
    <row r="38" spans="1:13">
      <c r="A38" s="3" t="s">
        <v>444</v>
      </c>
    </row>
    <row r="39" spans="1:13">
      <c r="A39" s="4" t="s">
        <v>475</v>
      </c>
      <c r="J39" s="6" t="n">
        <v>41000000</v>
      </c>
      <c r="K39" s="6" t="n">
        <v>100000000</v>
      </c>
    </row>
    <row r="40" spans="1:13">
      <c r="A40" s="4" t="s">
        <v>476</v>
      </c>
    </row>
    <row r="41" spans="1:13">
      <c r="A41" s="3" t="s">
        <v>444</v>
      </c>
    </row>
    <row r="42" spans="1:13">
      <c r="A42" s="4" t="s">
        <v>477</v>
      </c>
      <c r="F42" s="5" t="n">
        <v>0</v>
      </c>
      <c r="K42" s="6" t="n">
        <v>0</v>
      </c>
    </row>
    <row r="43" spans="1:13">
      <c r="A43" s="4" t="s">
        <v>478</v>
      </c>
    </row>
    <row r="44" spans="1:13">
      <c r="A44" s="3" t="s">
        <v>444</v>
      </c>
    </row>
    <row r="45" spans="1:13">
      <c r="A45" s="4" t="s">
        <v>463</v>
      </c>
      <c r="K45" s="6" t="n">
        <v>0</v>
      </c>
    </row>
    <row r="46" spans="1:13">
      <c r="A46" s="4" t="s">
        <v>468</v>
      </c>
      <c r="J46" s="6" t="n">
        <v>-1515000000</v>
      </c>
      <c r="K46" s="6" t="n">
        <v>-1587000000</v>
      </c>
      <c r="L46" s="5" t="n">
        <v>-1539000000</v>
      </c>
    </row>
    <row r="47" spans="1:13">
      <c r="A47" s="4" t="s">
        <v>479</v>
      </c>
    </row>
    <row r="48" spans="1:13">
      <c r="A48" s="3" t="s">
        <v>444</v>
      </c>
    </row>
    <row r="49" spans="1:13">
      <c r="A49" s="4" t="s">
        <v>452</v>
      </c>
      <c r="F49" s="4" t="s">
        <v>480</v>
      </c>
    </row>
    <row r="50" spans="1:13">
      <c r="A50" s="4" t="s">
        <v>454</v>
      </c>
      <c r="F50" s="4" t="s">
        <v>455</v>
      </c>
    </row>
    <row r="51" spans="1:13">
      <c r="A51" s="4" t="s">
        <v>450</v>
      </c>
      <c r="F51" s="5" t="n">
        <v>133000000</v>
      </c>
      <c r="K51" s="5" t="n">
        <v>133000000</v>
      </c>
    </row>
    <row r="52" spans="1:13">
      <c r="A52" s="4" t="s">
        <v>451</v>
      </c>
      <c r="F52" s="5" t="n">
        <v>11000000</v>
      </c>
    </row>
    <row r="53" spans="1:13">
      <c r="A53" s="4" t="s">
        <v>452</v>
      </c>
      <c r="F53" s="4" t="s">
        <v>480</v>
      </c>
      <c r="K53" s="4" t="s">
        <v>480</v>
      </c>
    </row>
    <row r="54" spans="1:13">
      <c r="A54" s="4" t="s">
        <v>460</v>
      </c>
      <c r="F54" s="6" t="n">
        <v>2</v>
      </c>
    </row>
    <row r="55" spans="1:13">
      <c r="A55" s="4" t="s">
        <v>454</v>
      </c>
      <c r="F55" s="4" t="s">
        <v>455</v>
      </c>
      <c r="K55" s="4" t="s">
        <v>455</v>
      </c>
    </row>
    <row r="56" spans="1:13">
      <c r="A56" s="4" t="s">
        <v>481</v>
      </c>
      <c r="F56" s="5" t="n">
        <v>69000000</v>
      </c>
      <c r="K56" s="5" t="n">
        <v>69000000</v>
      </c>
    </row>
    <row r="57" spans="1:13">
      <c r="A57" s="4" t="s">
        <v>463</v>
      </c>
      <c r="K57" s="6" t="n">
        <v>0</v>
      </c>
    </row>
    <row r="58" spans="1:13">
      <c r="A58" s="4" t="s">
        <v>468</v>
      </c>
      <c r="J58" s="6" t="n">
        <v>-3177000000</v>
      </c>
      <c r="K58" s="6" t="n">
        <v>-3618000000</v>
      </c>
      <c r="L58" s="6" t="n">
        <v>-3946000000</v>
      </c>
    </row>
    <row r="59" spans="1:13">
      <c r="A59" s="4" t="s">
        <v>482</v>
      </c>
    </row>
    <row r="60" spans="1:13">
      <c r="A60" s="3" t="s">
        <v>444</v>
      </c>
    </row>
    <row r="61" spans="1:13">
      <c r="A61" s="4" t="s">
        <v>469</v>
      </c>
      <c r="C61" s="5" t="n">
        <v>34000000</v>
      </c>
    </row>
    <row r="62" spans="1:13">
      <c r="A62" s="4" t="s">
        <v>89</v>
      </c>
      <c r="C62" s="5" t="n">
        <v>34000000</v>
      </c>
    </row>
    <row r="63" spans="1:13">
      <c r="A63" s="4" t="s">
        <v>470</v>
      </c>
      <c r="C63" s="7" t="n">
        <v>0.53</v>
      </c>
    </row>
    <row r="64" spans="1:13">
      <c r="A64" s="4" t="s">
        <v>483</v>
      </c>
    </row>
    <row r="65" spans="1:13">
      <c r="A65" s="3" t="s">
        <v>444</v>
      </c>
    </row>
    <row r="66" spans="1:13">
      <c r="A66" s="4" t="s">
        <v>469</v>
      </c>
      <c r="C66" s="5" t="n">
        <v>22000000</v>
      </c>
    </row>
    <row r="67" spans="1:13">
      <c r="A67" s="4" t="s">
        <v>484</v>
      </c>
    </row>
    <row r="68" spans="1:13">
      <c r="A68" s="3" t="s">
        <v>444</v>
      </c>
    </row>
    <row r="69" spans="1:13">
      <c r="A69" s="4" t="s">
        <v>468</v>
      </c>
      <c r="K69" s="6" t="n">
        <v>35000000</v>
      </c>
    </row>
    <row r="70" spans="1:13">
      <c r="A70" s="4" t="s">
        <v>485</v>
      </c>
      <c r="K70" s="6" t="n">
        <v>8000000</v>
      </c>
    </row>
    <row r="71" spans="1:13">
      <c r="A71" s="4" t="s">
        <v>469</v>
      </c>
      <c r="K71" s="5" t="n">
        <v>16000000</v>
      </c>
    </row>
    <row r="72" spans="1:13">
      <c r="A72" s="4" t="s">
        <v>470</v>
      </c>
      <c r="K72" s="7" t="n">
        <v>0.22</v>
      </c>
    </row>
    <row r="73" spans="1:13">
      <c r="A73" s="4" t="s">
        <v>486</v>
      </c>
    </row>
    <row r="74" spans="1:13">
      <c r="A74" s="3" t="s">
        <v>444</v>
      </c>
    </row>
    <row r="75" spans="1:13">
      <c r="A75" s="4" t="s">
        <v>487</v>
      </c>
      <c r="M75" s="5" t="n">
        <v>858000000</v>
      </c>
    </row>
    <row r="76" spans="1:13">
      <c r="A76" s="4" t="s">
        <v>488</v>
      </c>
      <c r="M76" s="6" t="n">
        <v>46000000</v>
      </c>
    </row>
    <row r="77" spans="1:13">
      <c r="A77" s="4" t="s">
        <v>489</v>
      </c>
    </row>
    <row r="78" spans="1:13">
      <c r="A78" s="3" t="s">
        <v>444</v>
      </c>
    </row>
    <row r="79" spans="1:13">
      <c r="A79" s="4" t="s">
        <v>127</v>
      </c>
      <c r="M79" s="6" t="n">
        <v>90000000</v>
      </c>
    </row>
    <row r="80" spans="1:13">
      <c r="A80" s="4" t="s">
        <v>490</v>
      </c>
    </row>
    <row r="81" spans="1:13">
      <c r="A81" s="3" t="s">
        <v>444</v>
      </c>
    </row>
    <row r="82" spans="1:13">
      <c r="A82" s="4" t="s">
        <v>491</v>
      </c>
      <c r="F82" s="4" t="s">
        <v>492</v>
      </c>
      <c r="K82" s="4" t="s">
        <v>492</v>
      </c>
    </row>
    <row r="83" spans="1:13">
      <c r="A83" s="4" t="s">
        <v>493</v>
      </c>
      <c r="K83" s="5" t="n">
        <v>22000000</v>
      </c>
    </row>
    <row r="84" spans="1:13">
      <c r="A84" s="4" t="s">
        <v>494</v>
      </c>
    </row>
    <row r="85" spans="1:13">
      <c r="A85" s="3" t="s">
        <v>444</v>
      </c>
    </row>
    <row r="86" spans="1:13">
      <c r="A86" s="4" t="s">
        <v>491</v>
      </c>
      <c r="C86" s="4" t="s">
        <v>495</v>
      </c>
    </row>
    <row r="87" spans="1:13">
      <c r="A87" s="4" t="s">
        <v>206</v>
      </c>
    </row>
    <row r="88" spans="1:13">
      <c r="A88" s="3" t="s">
        <v>444</v>
      </c>
    </row>
    <row r="89" spans="1:13">
      <c r="A89" s="4" t="s">
        <v>89</v>
      </c>
      <c r="J89" s="6" t="n">
        <v>1184000000</v>
      </c>
      <c r="K89" s="6" t="n">
        <v>-183000000</v>
      </c>
      <c r="L89" s="5" t="n">
        <v>350000000</v>
      </c>
    </row>
    <row r="90" spans="1:13">
      <c r="A90" s="4" t="s">
        <v>496</v>
      </c>
    </row>
    <row r="91" spans="1:13">
      <c r="A91" s="3" t="s">
        <v>444</v>
      </c>
    </row>
    <row r="92" spans="1:13">
      <c r="A92" s="4" t="s">
        <v>497</v>
      </c>
      <c r="B92" s="5" t="n">
        <v>348000000</v>
      </c>
      <c r="F92" s="5" t="n">
        <v>161000000</v>
      </c>
      <c r="J92" s="5" t="n">
        <v>348000000</v>
      </c>
      <c r="K92" s="5" t="n">
        <v>161000000</v>
      </c>
    </row>
    <row r="93" spans="1:13">
      <c r="A93" s="4" t="s">
        <v>498</v>
      </c>
    </row>
    <row r="94" spans="1:13">
      <c r="A94" s="3" t="s">
        <v>444</v>
      </c>
    </row>
    <row r="95" spans="1:13">
      <c r="A95" s="4" t="s">
        <v>499</v>
      </c>
      <c r="M95" s="5" t="n">
        <v>8200000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00</v>
      </c>
      <c r="B1" s="2" t="s">
        <v>1</v>
      </c>
    </row>
    <row r="2" spans="1:3">
      <c r="B2" s="2" t="s">
        <v>2</v>
      </c>
      <c r="C2" s="2" t="s">
        <v>71</v>
      </c>
    </row>
    <row r="3" spans="1:3">
      <c r="A3" s="3" t="s">
        <v>501</v>
      </c>
    </row>
    <row r="4" spans="1:3">
      <c r="A4" s="4" t="s">
        <v>163</v>
      </c>
      <c r="B4" s="5" t="n">
        <v>-6444</v>
      </c>
      <c r="C4" s="5" t="n">
        <v>-6190</v>
      </c>
    </row>
    <row r="5" spans="1:3">
      <c r="A5" s="4" t="s">
        <v>502</v>
      </c>
      <c r="B5" s="6" t="n">
        <v>3301</v>
      </c>
      <c r="C5" s="6" t="n">
        <v>3414</v>
      </c>
    </row>
    <row r="6" spans="1:3">
      <c r="A6" s="4" t="s">
        <v>503</v>
      </c>
    </row>
    <row r="7" spans="1:3">
      <c r="A7" s="3" t="s">
        <v>501</v>
      </c>
    </row>
    <row r="8" spans="1:3">
      <c r="A8" s="4" t="s">
        <v>504</v>
      </c>
      <c r="B8" s="6" t="n">
        <v>97</v>
      </c>
      <c r="C8" s="6" t="n">
        <v>102</v>
      </c>
    </row>
    <row r="9" spans="1:3">
      <c r="A9" s="4" t="s">
        <v>505</v>
      </c>
    </row>
    <row r="10" spans="1:3">
      <c r="A10" s="3" t="s">
        <v>501</v>
      </c>
    </row>
    <row r="11" spans="1:3">
      <c r="A11" s="4" t="s">
        <v>504</v>
      </c>
      <c r="B11" s="5" t="n">
        <v>1540</v>
      </c>
      <c r="C11" s="6" t="n">
        <v>1593</v>
      </c>
    </row>
    <row r="12" spans="1:3">
      <c r="A12" s="4" t="s">
        <v>506</v>
      </c>
    </row>
    <row r="13" spans="1:3">
      <c r="A13" s="3" t="s">
        <v>501</v>
      </c>
    </row>
    <row r="14" spans="1:3">
      <c r="A14" s="4" t="s">
        <v>507</v>
      </c>
      <c r="B14" s="4" t="s">
        <v>480</v>
      </c>
    </row>
    <row r="15" spans="1:3">
      <c r="A15" s="4" t="s">
        <v>508</v>
      </c>
    </row>
    <row r="16" spans="1:3">
      <c r="A16" s="3" t="s">
        <v>501</v>
      </c>
    </row>
    <row r="17" spans="1:3">
      <c r="A17" s="4" t="s">
        <v>507</v>
      </c>
      <c r="B17" s="4" t="s">
        <v>509</v>
      </c>
    </row>
    <row r="18" spans="1:3">
      <c r="A18" s="4" t="s">
        <v>474</v>
      </c>
    </row>
    <row r="19" spans="1:3">
      <c r="A19" s="3" t="s">
        <v>501</v>
      </c>
    </row>
    <row r="20" spans="1:3">
      <c r="A20" s="4" t="s">
        <v>504</v>
      </c>
      <c r="B20" s="5" t="n">
        <v>8108</v>
      </c>
      <c r="C20" s="5" t="n">
        <v>7909</v>
      </c>
    </row>
    <row r="21" spans="1:3">
      <c r="A21" s="4" t="s">
        <v>510</v>
      </c>
    </row>
    <row r="22" spans="1:3">
      <c r="A22" s="3" t="s">
        <v>501</v>
      </c>
    </row>
    <row r="23" spans="1:3">
      <c r="A23" s="4" t="s">
        <v>507</v>
      </c>
      <c r="B23" s="4" t="s">
        <v>511</v>
      </c>
    </row>
    <row r="24" spans="1:3">
      <c r="A24" s="4" t="s">
        <v>512</v>
      </c>
    </row>
    <row r="25" spans="1:3">
      <c r="A25" s="3" t="s">
        <v>501</v>
      </c>
    </row>
    <row r="26" spans="1:3">
      <c r="A26" s="4" t="s">
        <v>507</v>
      </c>
      <c r="B26" s="4" t="s">
        <v>5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9"/>
    <col customWidth="1" max="11" min="11" width="14"/>
    <col customWidth="1" max="12" min="12" width="14"/>
  </cols>
  <sheetData>
    <row r="1" spans="1:12">
      <c r="A1" s="1" t="s">
        <v>514</v>
      </c>
      <c r="B1" s="2" t="s">
        <v>431</v>
      </c>
      <c r="J1" s="2" t="s">
        <v>1</v>
      </c>
    </row>
    <row r="2" spans="1:12">
      <c r="B2" s="2" t="s">
        <v>2</v>
      </c>
      <c r="C2" s="2" t="s">
        <v>515</v>
      </c>
      <c r="D2" s="2" t="s">
        <v>516</v>
      </c>
      <c r="E2" s="2" t="s">
        <v>517</v>
      </c>
      <c r="F2" s="2" t="s">
        <v>71</v>
      </c>
      <c r="G2" s="2" t="s">
        <v>518</v>
      </c>
      <c r="H2" s="2" t="s">
        <v>519</v>
      </c>
      <c r="I2" s="2" t="s">
        <v>520</v>
      </c>
      <c r="J2" s="2" t="s">
        <v>2</v>
      </c>
      <c r="K2" s="2" t="s">
        <v>71</v>
      </c>
      <c r="L2" s="2" t="s">
        <v>72</v>
      </c>
    </row>
    <row r="3" spans="1:12">
      <c r="A3" s="3" t="s">
        <v>521</v>
      </c>
    </row>
    <row r="4" spans="1:12">
      <c r="A4" s="4" t="s">
        <v>74</v>
      </c>
      <c r="B4" s="5" t="n">
        <v>5382</v>
      </c>
      <c r="C4" s="5" t="n">
        <v>5091</v>
      </c>
      <c r="D4" s="5" t="n">
        <v>5186</v>
      </c>
      <c r="E4" s="5" t="n">
        <v>4760</v>
      </c>
      <c r="F4" s="5" t="n">
        <v>5660</v>
      </c>
      <c r="G4" s="5" t="n">
        <v>5326</v>
      </c>
      <c r="H4" s="5" t="n">
        <v>5140</v>
      </c>
      <c r="I4" s="5" t="n">
        <v>4911</v>
      </c>
      <c r="J4" s="5" t="n">
        <v>20419</v>
      </c>
      <c r="K4" s="5" t="n">
        <v>21037</v>
      </c>
      <c r="L4" s="5" t="n">
        <v>21253</v>
      </c>
    </row>
    <row r="5" spans="1:12">
      <c r="A5" s="4" t="s">
        <v>522</v>
      </c>
    </row>
    <row r="6" spans="1:12">
      <c r="A6" s="3" t="s">
        <v>521</v>
      </c>
    </row>
    <row r="7" spans="1:12">
      <c r="A7" s="4" t="s">
        <v>74</v>
      </c>
      <c r="J7" s="6" t="n">
        <v>6193</v>
      </c>
      <c r="K7" s="6" t="n">
        <v>6200</v>
      </c>
    </row>
    <row r="8" spans="1:12">
      <c r="A8" s="4" t="s">
        <v>523</v>
      </c>
    </row>
    <row r="9" spans="1:12">
      <c r="A9" s="3" t="s">
        <v>521</v>
      </c>
    </row>
    <row r="10" spans="1:12">
      <c r="A10" s="4" t="s">
        <v>74</v>
      </c>
      <c r="J10" s="6" t="n">
        <v>6229</v>
      </c>
      <c r="K10" s="6" t="n">
        <v>6051</v>
      </c>
    </row>
    <row r="11" spans="1:12">
      <c r="A11" s="4" t="s">
        <v>524</v>
      </c>
    </row>
    <row r="12" spans="1:12">
      <c r="A12" s="3" t="s">
        <v>521</v>
      </c>
    </row>
    <row r="13" spans="1:12">
      <c r="A13" s="4" t="s">
        <v>74</v>
      </c>
      <c r="J13" s="6" t="n">
        <v>4670</v>
      </c>
      <c r="K13" s="6" t="n">
        <v>4821</v>
      </c>
    </row>
    <row r="14" spans="1:12">
      <c r="A14" s="4" t="s">
        <v>525</v>
      </c>
    </row>
    <row r="15" spans="1:12">
      <c r="A15" s="3" t="s">
        <v>521</v>
      </c>
    </row>
    <row r="16" spans="1:12">
      <c r="A16" s="4" t="s">
        <v>74</v>
      </c>
      <c r="J16" s="6" t="n">
        <v>1598</v>
      </c>
      <c r="K16" s="6" t="n">
        <v>1645</v>
      </c>
    </row>
    <row r="17" spans="1:12">
      <c r="A17" s="4" t="s">
        <v>526</v>
      </c>
    </row>
    <row r="18" spans="1:12">
      <c r="A18" s="3" t="s">
        <v>521</v>
      </c>
    </row>
    <row r="19" spans="1:12">
      <c r="A19" s="4" t="s">
        <v>74</v>
      </c>
      <c r="J19" s="6" t="n">
        <v>18690</v>
      </c>
      <c r="K19" s="6" t="n">
        <v>18717</v>
      </c>
    </row>
    <row r="20" spans="1:12">
      <c r="A20" s="4" t="s">
        <v>527</v>
      </c>
    </row>
    <row r="21" spans="1:12">
      <c r="A21" s="3" t="s">
        <v>521</v>
      </c>
    </row>
    <row r="22" spans="1:12">
      <c r="A22" s="4" t="s">
        <v>74</v>
      </c>
      <c r="J22" s="6" t="n">
        <v>557</v>
      </c>
      <c r="K22" s="6" t="n">
        <v>1135</v>
      </c>
    </row>
    <row r="23" spans="1:12">
      <c r="A23" s="4" t="s">
        <v>528</v>
      </c>
    </row>
    <row r="24" spans="1:12">
      <c r="A24" s="3" t="s">
        <v>521</v>
      </c>
    </row>
    <row r="25" spans="1:12">
      <c r="A25" s="4" t="s">
        <v>74</v>
      </c>
      <c r="J25" s="6" t="n">
        <v>979</v>
      </c>
      <c r="K25" s="6" t="n">
        <v>1030</v>
      </c>
    </row>
    <row r="26" spans="1:12">
      <c r="A26" s="4" t="s">
        <v>179</v>
      </c>
    </row>
    <row r="27" spans="1:12">
      <c r="A27" s="3" t="s">
        <v>521</v>
      </c>
    </row>
    <row r="28" spans="1:12">
      <c r="A28" s="4" t="s">
        <v>74</v>
      </c>
      <c r="J28" s="5" t="n">
        <v>193</v>
      </c>
      <c r="K28" s="5" t="n">
        <v>155</v>
      </c>
    </row>
    <row r="29" spans="1:12">
      <c r="A29" s="4" t="s">
        <v>529</v>
      </c>
      <c r="J29" s="4" t="s">
        <v>530</v>
      </c>
    </row>
    <row r="30" spans="1:12">
      <c r="A30" s="4" t="s">
        <v>531</v>
      </c>
    </row>
    <row r="31" spans="1:12">
      <c r="A31" s="3" t="s">
        <v>521</v>
      </c>
    </row>
    <row r="32" spans="1:12">
      <c r="A32" s="4" t="s">
        <v>532</v>
      </c>
      <c r="J32" s="5" t="n">
        <v>27</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33</v>
      </c>
      <c r="B1" s="2" t="s">
        <v>1</v>
      </c>
    </row>
    <row r="2" spans="1:4">
      <c r="B2" s="2" t="s">
        <v>2</v>
      </c>
      <c r="C2" s="2" t="s">
        <v>71</v>
      </c>
      <c r="D2" s="2" t="s">
        <v>72</v>
      </c>
    </row>
    <row r="3" spans="1:4">
      <c r="A3" s="3" t="s">
        <v>534</v>
      </c>
    </row>
    <row r="4" spans="1:4">
      <c r="A4" s="4" t="s">
        <v>535</v>
      </c>
      <c r="B4" s="5" t="n">
        <v>214000000</v>
      </c>
    </row>
    <row r="5" spans="1:4">
      <c r="A5" s="4" t="s">
        <v>536</v>
      </c>
      <c r="B5" s="6" t="n">
        <v>49000000</v>
      </c>
    </row>
    <row r="6" spans="1:4">
      <c r="A6" s="4" t="s">
        <v>537</v>
      </c>
      <c r="B6" s="6" t="n">
        <v>0</v>
      </c>
    </row>
    <row r="7" spans="1:4">
      <c r="A7" s="4" t="s">
        <v>538</v>
      </c>
      <c r="B7" s="6" t="n">
        <v>1105000000</v>
      </c>
    </row>
    <row r="8" spans="1:4">
      <c r="A8" s="4" t="s">
        <v>539</v>
      </c>
      <c r="B8" s="5" t="n">
        <v>778000000</v>
      </c>
    </row>
    <row r="9" spans="1:4">
      <c r="A9" s="4" t="s">
        <v>540</v>
      </c>
      <c r="B9" s="4" t="s">
        <v>541</v>
      </c>
    </row>
    <row r="10" spans="1:4">
      <c r="A10" s="4" t="s">
        <v>542</v>
      </c>
      <c r="B10" s="4" t="s">
        <v>543</v>
      </c>
    </row>
    <row r="11" spans="1:4">
      <c r="A11" s="4" t="s">
        <v>544</v>
      </c>
      <c r="B11" s="5" t="n">
        <v>210000000</v>
      </c>
    </row>
    <row r="12" spans="1:4">
      <c r="A12" s="4" t="s">
        <v>545</v>
      </c>
      <c r="B12" s="6" t="n">
        <v>298000000</v>
      </c>
    </row>
    <row r="13" spans="1:4">
      <c r="A13" s="4" t="s">
        <v>546</v>
      </c>
      <c r="B13" s="5" t="n">
        <v>-68000000</v>
      </c>
    </row>
    <row r="14" spans="1:4">
      <c r="A14" s="4" t="s">
        <v>547</v>
      </c>
      <c r="C14" s="5" t="n">
        <v>250000000</v>
      </c>
      <c r="D14" s="5" t="n">
        <v>238000000</v>
      </c>
    </row>
    <row r="15" spans="1:4">
      <c r="A15" s="4" t="s">
        <v>548</v>
      </c>
    </row>
    <row r="16" spans="1:4">
      <c r="A16" s="3" t="s">
        <v>534</v>
      </c>
    </row>
    <row r="17" spans="1:4">
      <c r="A17" s="4" t="s">
        <v>549</v>
      </c>
      <c r="B17" s="4" t="s">
        <v>48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60</v>
      </c>
      <c r="B1" s="2" t="s">
        <v>2</v>
      </c>
      <c r="C1" s="2" t="s">
        <v>71</v>
      </c>
    </row>
    <row r="2" spans="1:3">
      <c r="A2" s="3" t="s">
        <v>161</v>
      </c>
    </row>
    <row r="3" spans="1:3">
      <c r="A3" s="4" t="s">
        <v>162</v>
      </c>
      <c r="B3" s="5" t="n">
        <v>132</v>
      </c>
      <c r="C3" s="5" t="n">
        <v>136</v>
      </c>
    </row>
    <row r="4" spans="1:3">
      <c r="A4" s="4" t="s">
        <v>163</v>
      </c>
      <c r="B4" s="6" t="n">
        <v>6444</v>
      </c>
      <c r="C4" s="6" t="n">
        <v>6190</v>
      </c>
    </row>
    <row r="5" spans="1:3">
      <c r="A5" s="4" t="s">
        <v>164</v>
      </c>
      <c r="B5" s="5" t="n">
        <v>593</v>
      </c>
      <c r="C5" s="5" t="n">
        <v>527</v>
      </c>
    </row>
    <row r="6" spans="1:3">
      <c r="A6" s="4" t="s">
        <v>165</v>
      </c>
      <c r="B6" s="5" t="n">
        <v>1</v>
      </c>
      <c r="C6" s="5" t="n">
        <v>1</v>
      </c>
    </row>
    <row r="7" spans="1:3">
      <c r="A7" s="4" t="s">
        <v>166</v>
      </c>
      <c r="B7" s="6" t="n">
        <v>250000000</v>
      </c>
      <c r="C7" s="6" t="n">
        <v>250000000</v>
      </c>
    </row>
    <row r="8" spans="1:3">
      <c r="A8" s="4" t="s">
        <v>167</v>
      </c>
      <c r="B8" s="6" t="n">
        <v>112000000</v>
      </c>
      <c r="C8" s="6" t="n">
        <v>112000000</v>
      </c>
    </row>
    <row r="9" spans="1:3">
      <c r="A9" s="4" t="s">
        <v>168</v>
      </c>
      <c r="B9" s="6" t="n">
        <v>63000000</v>
      </c>
      <c r="C9" s="6" t="n">
        <v>64000000</v>
      </c>
    </row>
    <row r="10" spans="1:3">
      <c r="A10" s="4" t="s">
        <v>169</v>
      </c>
      <c r="B10" s="6" t="n">
        <v>49000000</v>
      </c>
      <c r="C10" s="6" t="n">
        <v>48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550</v>
      </c>
      <c r="B1" s="2" t="s">
        <v>551</v>
      </c>
    </row>
    <row r="2" spans="1:2">
      <c r="A2" s="3" t="s">
        <v>226</v>
      </c>
    </row>
    <row r="3" spans="1:2">
      <c r="A3" s="4" t="s">
        <v>552</v>
      </c>
      <c r="B3" s="5" t="n">
        <v>203</v>
      </c>
    </row>
    <row r="4" spans="1:2">
      <c r="A4" s="4" t="s">
        <v>553</v>
      </c>
      <c r="B4" s="6" t="n">
        <v>172</v>
      </c>
    </row>
    <row r="5" spans="1:2">
      <c r="A5" s="4" t="s">
        <v>554</v>
      </c>
      <c r="B5" s="6" t="n">
        <v>146</v>
      </c>
    </row>
    <row r="6" spans="1:2">
      <c r="A6" s="4" t="s">
        <v>555</v>
      </c>
      <c r="B6" s="6" t="n">
        <v>132</v>
      </c>
    </row>
    <row r="7" spans="1:2">
      <c r="A7" s="4" t="s">
        <v>556</v>
      </c>
      <c r="B7" s="6" t="n">
        <v>110</v>
      </c>
    </row>
    <row r="8" spans="1:2">
      <c r="A8" s="4" t="s">
        <v>557</v>
      </c>
      <c r="B8" s="6" t="n">
        <v>342</v>
      </c>
    </row>
    <row r="9" spans="1:2">
      <c r="A9" s="4" t="s">
        <v>558</v>
      </c>
      <c r="B9" s="6" t="n">
        <v>1105</v>
      </c>
    </row>
    <row r="10" spans="1:2">
      <c r="A10" s="4" t="s">
        <v>559</v>
      </c>
      <c r="B10" s="6" t="n">
        <v>161</v>
      </c>
    </row>
    <row r="11" spans="1:2">
      <c r="A11" s="4" t="s">
        <v>560</v>
      </c>
      <c r="B11" s="5" t="n">
        <v>9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s>
  <sheetData>
    <row r="1" spans="1:5">
      <c r="A1" s="1" t="s">
        <v>561</v>
      </c>
      <c r="B1" s="2" t="s">
        <v>1</v>
      </c>
    </row>
    <row r="2" spans="1:5">
      <c r="B2" s="2" t="s">
        <v>2</v>
      </c>
      <c r="C2" s="2" t="s">
        <v>71</v>
      </c>
      <c r="D2" s="2" t="s">
        <v>72</v>
      </c>
      <c r="E2" s="2" t="s">
        <v>562</v>
      </c>
    </row>
    <row r="3" spans="1:5">
      <c r="A3" s="3" t="s">
        <v>563</v>
      </c>
    </row>
    <row r="4" spans="1:5">
      <c r="A4" s="4" t="s">
        <v>564</v>
      </c>
      <c r="B4" s="5" t="n">
        <v>1952000000</v>
      </c>
      <c r="C4" s="5" t="n">
        <v>1498000000</v>
      </c>
      <c r="D4" s="5" t="n">
        <v>1196000000</v>
      </c>
    </row>
    <row r="5" spans="1:5">
      <c r="A5" s="4" t="s">
        <v>565</v>
      </c>
      <c r="B5" s="6" t="n">
        <v>0</v>
      </c>
      <c r="C5" s="6" t="n">
        <v>40000000</v>
      </c>
      <c r="D5" s="6" t="n">
        <v>48000000</v>
      </c>
    </row>
    <row r="6" spans="1:5">
      <c r="A6" s="4" t="s">
        <v>566</v>
      </c>
      <c r="B6" s="6" t="n">
        <v>0</v>
      </c>
      <c r="C6" s="6" t="n">
        <v>0</v>
      </c>
      <c r="D6" s="6" t="n">
        <v>49000000</v>
      </c>
    </row>
    <row r="7" spans="1:5">
      <c r="A7" s="4" t="s">
        <v>567</v>
      </c>
      <c r="B7" s="6" t="n">
        <v>1952000000</v>
      </c>
      <c r="C7" s="6" t="n">
        <v>1538000000</v>
      </c>
      <c r="D7" s="5" t="n">
        <v>1293000000</v>
      </c>
      <c r="E7" s="5" t="n">
        <v>1240000000</v>
      </c>
    </row>
    <row r="8" spans="1:5">
      <c r="A8" s="4" t="s">
        <v>568</v>
      </c>
      <c r="B8" s="6" t="n">
        <v>0</v>
      </c>
      <c r="C8" s="5" t="n">
        <v>3000000</v>
      </c>
    </row>
    <row r="9" spans="1:5">
      <c r="A9" s="4" t="s">
        <v>569</v>
      </c>
    </row>
    <row r="10" spans="1:5">
      <c r="A10" s="3" t="s">
        <v>563</v>
      </c>
    </row>
    <row r="11" spans="1:5">
      <c r="A11" s="4" t="s">
        <v>445</v>
      </c>
      <c r="B11" s="5"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70</v>
      </c>
      <c r="B1" s="2" t="s">
        <v>2</v>
      </c>
      <c r="C1" s="2" t="s">
        <v>71</v>
      </c>
    </row>
    <row r="2" spans="1:3">
      <c r="A2" s="3" t="s">
        <v>231</v>
      </c>
    </row>
    <row r="3" spans="1:3">
      <c r="A3" s="4" t="s">
        <v>571</v>
      </c>
      <c r="B3" s="5" t="n">
        <v>1979</v>
      </c>
      <c r="C3" s="5" t="n">
        <v>2076</v>
      </c>
    </row>
    <row r="4" spans="1:3">
      <c r="A4" s="4" t="s">
        <v>572</v>
      </c>
      <c r="B4" s="6" t="n">
        <v>602</v>
      </c>
      <c r="C4" s="6" t="n">
        <v>617</v>
      </c>
    </row>
    <row r="5" spans="1:3">
      <c r="A5" s="4" t="s">
        <v>573</v>
      </c>
      <c r="B5" s="6" t="n">
        <v>2581</v>
      </c>
      <c r="C5" s="6" t="n">
        <v>2693</v>
      </c>
    </row>
    <row r="6" spans="1:3">
      <c r="A6" s="4" t="s">
        <v>574</v>
      </c>
      <c r="B6" s="6" t="n">
        <v>-143</v>
      </c>
      <c r="C6" s="6" t="n">
        <v>-160</v>
      </c>
    </row>
    <row r="7" spans="1:3">
      <c r="A7" s="4" t="s">
        <v>575</v>
      </c>
      <c r="B7" s="5" t="n">
        <v>2438</v>
      </c>
      <c r="C7" s="5" t="n">
        <v>2533</v>
      </c>
    </row>
    <row r="8" spans="1:3">
      <c r="A8" s="4" t="s">
        <v>576</v>
      </c>
      <c r="B8" s="4" t="s">
        <v>577</v>
      </c>
      <c r="C8" s="4" t="s">
        <v>5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5"/>
    <col customWidth="1" max="5" min="5" width="14"/>
  </cols>
  <sheetData>
    <row r="1" spans="1:5">
      <c r="A1" s="1" t="s">
        <v>579</v>
      </c>
      <c r="B1" s="2" t="s">
        <v>431</v>
      </c>
      <c r="C1" s="2" t="s">
        <v>1</v>
      </c>
    </row>
    <row r="2" spans="1:5">
      <c r="B2" s="2" t="s">
        <v>519</v>
      </c>
      <c r="C2" s="2" t="s">
        <v>2</v>
      </c>
      <c r="D2" s="2" t="s">
        <v>71</v>
      </c>
      <c r="E2" s="2" t="s">
        <v>72</v>
      </c>
    </row>
    <row r="3" spans="1:5">
      <c r="A3" s="3" t="s">
        <v>580</v>
      </c>
    </row>
    <row r="4" spans="1:5">
      <c r="A4" s="4" t="s">
        <v>581</v>
      </c>
      <c r="C4" s="5" t="n">
        <v>2451000000</v>
      </c>
      <c r="D4" s="5" t="n">
        <v>3118000000</v>
      </c>
    </row>
    <row r="5" spans="1:5">
      <c r="A5" s="4" t="s">
        <v>582</v>
      </c>
      <c r="D5" s="6" t="n">
        <v>0</v>
      </c>
    </row>
    <row r="6" spans="1:5">
      <c r="A6" s="4" t="s">
        <v>583</v>
      </c>
      <c r="C6" s="6" t="n">
        <v>0</v>
      </c>
      <c r="D6" s="6" t="n">
        <v>-579000000</v>
      </c>
      <c r="E6" s="5" t="n">
        <v>0</v>
      </c>
    </row>
    <row r="7" spans="1:5">
      <c r="A7" s="4" t="s">
        <v>584</v>
      </c>
      <c r="D7" s="6" t="n">
        <v>-23000000</v>
      </c>
    </row>
    <row r="8" spans="1:5">
      <c r="A8" s="4" t="s">
        <v>585</v>
      </c>
      <c r="C8" s="6" t="n">
        <v>-11000000</v>
      </c>
      <c r="D8" s="6" t="n">
        <v>-65000000</v>
      </c>
    </row>
    <row r="9" spans="1:5">
      <c r="A9" s="4" t="s">
        <v>586</v>
      </c>
      <c r="C9" s="6" t="n">
        <v>2440000000</v>
      </c>
      <c r="D9" s="6" t="n">
        <v>2451000000</v>
      </c>
      <c r="E9" s="6" t="n">
        <v>3118000000</v>
      </c>
    </row>
    <row r="10" spans="1:5">
      <c r="A10" s="4" t="s">
        <v>587</v>
      </c>
    </row>
    <row r="11" spans="1:5">
      <c r="A11" s="3" t="s">
        <v>580</v>
      </c>
    </row>
    <row r="12" spans="1:5">
      <c r="A12" s="4" t="s">
        <v>581</v>
      </c>
      <c r="C12" s="6" t="n">
        <v>1693000000</v>
      </c>
      <c r="D12" s="6" t="n">
        <v>1755000000</v>
      </c>
    </row>
    <row r="13" spans="1:5">
      <c r="A13" s="4" t="s">
        <v>582</v>
      </c>
      <c r="D13" s="6" t="n">
        <v>-54000000</v>
      </c>
    </row>
    <row r="14" spans="1:5">
      <c r="A14" s="4" t="s">
        <v>583</v>
      </c>
      <c r="D14" s="6" t="n">
        <v>0</v>
      </c>
    </row>
    <row r="15" spans="1:5">
      <c r="A15" s="4" t="s">
        <v>584</v>
      </c>
      <c r="D15" s="6" t="n">
        <v>0</v>
      </c>
    </row>
    <row r="16" spans="1:5">
      <c r="A16" s="4" t="s">
        <v>585</v>
      </c>
      <c r="C16" s="6" t="n">
        <v>2000000</v>
      </c>
      <c r="D16" s="6" t="n">
        <v>-8000000</v>
      </c>
    </row>
    <row r="17" spans="1:5">
      <c r="A17" s="4" t="s">
        <v>586</v>
      </c>
      <c r="C17" s="6" t="n">
        <v>1695000000</v>
      </c>
      <c r="D17" s="6" t="n">
        <v>1693000000</v>
      </c>
      <c r="E17" s="6" t="n">
        <v>1755000000</v>
      </c>
    </row>
    <row r="18" spans="1:5">
      <c r="A18" s="4" t="s">
        <v>588</v>
      </c>
    </row>
    <row r="19" spans="1:5">
      <c r="A19" s="3" t="s">
        <v>580</v>
      </c>
    </row>
    <row r="20" spans="1:5">
      <c r="A20" s="4" t="s">
        <v>581</v>
      </c>
      <c r="C20" s="6" t="n">
        <v>309000000</v>
      </c>
      <c r="D20" s="6" t="n">
        <v>920000000</v>
      </c>
    </row>
    <row r="21" spans="1:5">
      <c r="A21" s="4" t="s">
        <v>582</v>
      </c>
      <c r="D21" s="6" t="n">
        <v>0</v>
      </c>
    </row>
    <row r="22" spans="1:5">
      <c r="A22" s="4" t="s">
        <v>583</v>
      </c>
      <c r="B22" s="5" t="n">
        <v>-579000000</v>
      </c>
      <c r="C22" s="6" t="n">
        <v>-579000000</v>
      </c>
      <c r="D22" s="6" t="n">
        <v>-579000000</v>
      </c>
    </row>
    <row r="23" spans="1:5">
      <c r="A23" s="4" t="s">
        <v>584</v>
      </c>
      <c r="D23" s="6" t="n">
        <v>0</v>
      </c>
    </row>
    <row r="24" spans="1:5">
      <c r="A24" s="4" t="s">
        <v>585</v>
      </c>
      <c r="C24" s="6" t="n">
        <v>-7000000</v>
      </c>
      <c r="D24" s="6" t="n">
        <v>-32000000</v>
      </c>
    </row>
    <row r="25" spans="1:5">
      <c r="A25" s="4" t="s">
        <v>586</v>
      </c>
      <c r="C25" s="6" t="n">
        <v>302000000</v>
      </c>
      <c r="D25" s="6" t="n">
        <v>309000000</v>
      </c>
      <c r="E25" s="6" t="n">
        <v>920000000</v>
      </c>
    </row>
    <row r="26" spans="1:5">
      <c r="A26" s="4" t="s">
        <v>479</v>
      </c>
    </row>
    <row r="27" spans="1:5">
      <c r="A27" s="3" t="s">
        <v>580</v>
      </c>
    </row>
    <row r="28" spans="1:5">
      <c r="A28" s="4" t="s">
        <v>581</v>
      </c>
      <c r="C28" s="6" t="n">
        <v>33000000</v>
      </c>
      <c r="D28" s="6" t="n">
        <v>5000000</v>
      </c>
    </row>
    <row r="29" spans="1:5">
      <c r="A29" s="4" t="s">
        <v>582</v>
      </c>
      <c r="C29" s="6" t="n">
        <v>53000000</v>
      </c>
      <c r="D29" s="6" t="n">
        <v>53000000</v>
      </c>
    </row>
    <row r="30" spans="1:5">
      <c r="A30" s="4" t="s">
        <v>583</v>
      </c>
      <c r="D30" s="6" t="n">
        <v>0</v>
      </c>
    </row>
    <row r="31" spans="1:5">
      <c r="A31" s="4" t="s">
        <v>584</v>
      </c>
      <c r="D31" s="6" t="n">
        <v>-23000000</v>
      </c>
    </row>
    <row r="32" spans="1:5">
      <c r="A32" s="4" t="s">
        <v>585</v>
      </c>
      <c r="C32" s="6" t="n">
        <v>0</v>
      </c>
      <c r="D32" s="6" t="n">
        <v>-2000000</v>
      </c>
    </row>
    <row r="33" spans="1:5">
      <c r="A33" s="4" t="s">
        <v>586</v>
      </c>
      <c r="C33" s="6" t="n">
        <v>33000000</v>
      </c>
      <c r="D33" s="6" t="n">
        <v>33000000</v>
      </c>
      <c r="E33" s="6" t="n">
        <v>5000000</v>
      </c>
    </row>
    <row r="34" spans="1:5">
      <c r="A34" s="4" t="s">
        <v>478</v>
      </c>
    </row>
    <row r="35" spans="1:5">
      <c r="A35" s="3" t="s">
        <v>580</v>
      </c>
    </row>
    <row r="36" spans="1:5">
      <c r="A36" s="4" t="s">
        <v>581</v>
      </c>
      <c r="C36" s="6" t="n">
        <v>416000000</v>
      </c>
      <c r="D36" s="6" t="n">
        <v>438000000</v>
      </c>
    </row>
    <row r="37" spans="1:5">
      <c r="A37" s="4" t="s">
        <v>582</v>
      </c>
      <c r="D37" s="6" t="n">
        <v>1000000</v>
      </c>
    </row>
    <row r="38" spans="1:5">
      <c r="A38" s="4" t="s">
        <v>583</v>
      </c>
      <c r="D38" s="6" t="n">
        <v>0</v>
      </c>
    </row>
    <row r="39" spans="1:5">
      <c r="A39" s="4" t="s">
        <v>584</v>
      </c>
      <c r="D39" s="6" t="n">
        <v>0</v>
      </c>
    </row>
    <row r="40" spans="1:5">
      <c r="A40" s="4" t="s">
        <v>585</v>
      </c>
      <c r="C40" s="6" t="n">
        <v>-6000000</v>
      </c>
      <c r="D40" s="6" t="n">
        <v>-23000000</v>
      </c>
    </row>
    <row r="41" spans="1:5">
      <c r="A41" s="4" t="s">
        <v>586</v>
      </c>
      <c r="C41" s="5" t="n">
        <v>410000000</v>
      </c>
      <c r="D41" s="5" t="n">
        <v>416000000</v>
      </c>
      <c r="E41" s="5" t="n">
        <v>438000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89</v>
      </c>
      <c r="B1" s="2" t="s">
        <v>590</v>
      </c>
      <c r="C1" s="2" t="s">
        <v>1</v>
      </c>
    </row>
    <row r="2" spans="1:4">
      <c r="B2" s="2" t="s">
        <v>519</v>
      </c>
      <c r="C2" s="2" t="s">
        <v>2</v>
      </c>
      <c r="D2" s="2" t="s">
        <v>71</v>
      </c>
    </row>
    <row r="3" spans="1:4">
      <c r="A3" s="3" t="s">
        <v>591</v>
      </c>
    </row>
    <row r="4" spans="1:4">
      <c r="A4" s="4" t="s">
        <v>592</v>
      </c>
      <c r="C4" s="5" t="n">
        <v>948</v>
      </c>
      <c r="D4" s="5" t="n">
        <v>950</v>
      </c>
    </row>
    <row r="5" spans="1:4">
      <c r="A5" s="4" t="s">
        <v>164</v>
      </c>
      <c r="C5" s="6" t="n">
        <v>-593</v>
      </c>
      <c r="D5" s="6" t="n">
        <v>-527</v>
      </c>
    </row>
    <row r="6" spans="1:4">
      <c r="A6" s="4" t="s">
        <v>593</v>
      </c>
      <c r="C6" s="6" t="n">
        <v>355</v>
      </c>
      <c r="D6" s="6" t="n">
        <v>423</v>
      </c>
    </row>
    <row r="7" spans="1:4">
      <c r="A7" s="4" t="s">
        <v>594</v>
      </c>
      <c r="C7" s="6" t="n">
        <v>2818</v>
      </c>
      <c r="D7" s="6" t="n">
        <v>2823</v>
      </c>
    </row>
    <row r="8" spans="1:4">
      <c r="A8" s="4" t="s">
        <v>595</v>
      </c>
      <c r="C8" s="6" t="n">
        <v>2225</v>
      </c>
      <c r="D8" s="6" t="n">
        <v>2296</v>
      </c>
    </row>
    <row r="9" spans="1:4">
      <c r="A9" s="4" t="s">
        <v>596</v>
      </c>
      <c r="D9" s="6" t="n">
        <v>60</v>
      </c>
    </row>
    <row r="10" spans="1:4">
      <c r="A10" s="4" t="s">
        <v>597</v>
      </c>
    </row>
    <row r="11" spans="1:4">
      <c r="A11" s="3" t="s">
        <v>591</v>
      </c>
    </row>
    <row r="12" spans="1:4">
      <c r="A12" s="4" t="s">
        <v>597</v>
      </c>
      <c r="C12" s="6" t="n">
        <v>1870</v>
      </c>
      <c r="D12" s="6" t="n">
        <v>1873</v>
      </c>
    </row>
    <row r="13" spans="1:4">
      <c r="A13" s="4" t="s">
        <v>596</v>
      </c>
      <c r="B13" s="5" t="n">
        <v>108</v>
      </c>
    </row>
    <row r="14" spans="1:4">
      <c r="A14" s="4" t="s">
        <v>598</v>
      </c>
    </row>
    <row r="15" spans="1:4">
      <c r="A15" s="3" t="s">
        <v>591</v>
      </c>
    </row>
    <row r="16" spans="1:4">
      <c r="A16" s="4" t="s">
        <v>597</v>
      </c>
      <c r="C16" s="6" t="n">
        <v>213</v>
      </c>
    </row>
    <row r="17" spans="1:4">
      <c r="A17" s="4" t="s">
        <v>599</v>
      </c>
    </row>
    <row r="18" spans="1:4">
      <c r="A18" s="3" t="s">
        <v>591</v>
      </c>
    </row>
    <row r="19" spans="1:4">
      <c r="A19" s="4" t="s">
        <v>597</v>
      </c>
      <c r="C19" s="6" t="n">
        <v>151</v>
      </c>
    </row>
    <row r="20" spans="1:4">
      <c r="A20" s="4" t="s">
        <v>600</v>
      </c>
    </row>
    <row r="21" spans="1:4">
      <c r="A21" s="3" t="s">
        <v>591</v>
      </c>
    </row>
    <row r="22" spans="1:4">
      <c r="A22" s="4" t="s">
        <v>592</v>
      </c>
      <c r="C22" s="6" t="n">
        <v>624</v>
      </c>
      <c r="D22" s="6" t="n">
        <v>622</v>
      </c>
    </row>
    <row r="23" spans="1:4">
      <c r="A23" s="4" t="s">
        <v>164</v>
      </c>
      <c r="C23" s="6" t="n">
        <v>-377</v>
      </c>
      <c r="D23" s="6" t="n">
        <v>-330</v>
      </c>
    </row>
    <row r="24" spans="1:4">
      <c r="A24" s="4" t="s">
        <v>593</v>
      </c>
      <c r="C24" s="5" t="n">
        <v>247</v>
      </c>
      <c r="D24" s="6" t="n">
        <v>292</v>
      </c>
    </row>
    <row r="25" spans="1:4">
      <c r="A25" s="4" t="s">
        <v>601</v>
      </c>
    </row>
    <row r="26" spans="1:4">
      <c r="A26" s="3" t="s">
        <v>591</v>
      </c>
    </row>
    <row r="27" spans="1:4">
      <c r="A27" s="4" t="s">
        <v>602</v>
      </c>
      <c r="C27" s="4" t="s">
        <v>455</v>
      </c>
    </row>
    <row r="28" spans="1:4">
      <c r="A28" s="4" t="s">
        <v>603</v>
      </c>
    </row>
    <row r="29" spans="1:4">
      <c r="A29" s="3" t="s">
        <v>591</v>
      </c>
    </row>
    <row r="30" spans="1:4">
      <c r="A30" s="4" t="s">
        <v>602</v>
      </c>
      <c r="C30" s="4" t="s">
        <v>604</v>
      </c>
    </row>
    <row r="31" spans="1:4">
      <c r="A31" s="4" t="s">
        <v>605</v>
      </c>
    </row>
    <row r="32" spans="1:4">
      <c r="A32" s="3" t="s">
        <v>591</v>
      </c>
    </row>
    <row r="33" spans="1:4">
      <c r="A33" s="4" t="s">
        <v>592</v>
      </c>
      <c r="C33" s="5" t="n">
        <v>324</v>
      </c>
      <c r="D33" s="6" t="n">
        <v>328</v>
      </c>
    </row>
    <row r="34" spans="1:4">
      <c r="A34" s="4" t="s">
        <v>164</v>
      </c>
      <c r="C34" s="6" t="n">
        <v>-216</v>
      </c>
      <c r="D34" s="6" t="n">
        <v>-197</v>
      </c>
    </row>
    <row r="35" spans="1:4">
      <c r="A35" s="4" t="s">
        <v>593</v>
      </c>
      <c r="C35" s="5" t="n">
        <v>108</v>
      </c>
      <c r="D35" s="5" t="n">
        <v>131</v>
      </c>
    </row>
    <row r="36" spans="1:4">
      <c r="A36" s="4" t="s">
        <v>596</v>
      </c>
      <c r="B36" s="5" t="n">
        <v>60</v>
      </c>
    </row>
    <row r="37" spans="1:4">
      <c r="A37" s="4" t="s">
        <v>606</v>
      </c>
    </row>
    <row r="38" spans="1:4">
      <c r="A38" s="3" t="s">
        <v>591</v>
      </c>
    </row>
    <row r="39" spans="1:4">
      <c r="A39" s="4" t="s">
        <v>602</v>
      </c>
      <c r="C39" s="4" t="s">
        <v>511</v>
      </c>
    </row>
    <row r="40" spans="1:4">
      <c r="A40" s="4" t="s">
        <v>607</v>
      </c>
    </row>
    <row r="41" spans="1:4">
      <c r="A41" s="3" t="s">
        <v>591</v>
      </c>
    </row>
    <row r="42" spans="1:4">
      <c r="A42" s="4" t="s">
        <v>602</v>
      </c>
      <c r="C42" s="4" t="s">
        <v>608</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9</v>
      </c>
      <c r="B1" s="2" t="s">
        <v>431</v>
      </c>
      <c r="C1" s="2" t="s">
        <v>1</v>
      </c>
    </row>
    <row r="2" spans="1:5">
      <c r="B2" s="2" t="s">
        <v>519</v>
      </c>
      <c r="C2" s="2" t="s">
        <v>2</v>
      </c>
      <c r="D2" s="2" t="s">
        <v>71</v>
      </c>
      <c r="E2" s="2" t="s">
        <v>72</v>
      </c>
    </row>
    <row r="3" spans="1:5">
      <c r="A3" s="3" t="s">
        <v>610</v>
      </c>
    </row>
    <row r="4" spans="1:5">
      <c r="A4" s="4" t="s">
        <v>463</v>
      </c>
      <c r="C4" s="5" t="n">
        <v>0</v>
      </c>
      <c r="D4" s="5" t="n">
        <v>579000000</v>
      </c>
      <c r="E4" s="5" t="n">
        <v>0</v>
      </c>
    </row>
    <row r="5" spans="1:5">
      <c r="A5" s="4" t="s">
        <v>611</v>
      </c>
      <c r="C5" s="6" t="n">
        <v>0</v>
      </c>
      <c r="D5" s="6" t="n">
        <v>168000000</v>
      </c>
      <c r="E5" s="6" t="n">
        <v>0</v>
      </c>
    </row>
    <row r="6" spans="1:5">
      <c r="A6" s="4" t="s">
        <v>79</v>
      </c>
      <c r="C6" s="6" t="n">
        <v>69000000</v>
      </c>
      <c r="D6" s="6" t="n">
        <v>75000000</v>
      </c>
      <c r="E6" s="5" t="n">
        <v>79000000</v>
      </c>
    </row>
    <row r="7" spans="1:5">
      <c r="A7" s="4" t="s">
        <v>588</v>
      </c>
    </row>
    <row r="8" spans="1:5">
      <c r="A8" s="3" t="s">
        <v>610</v>
      </c>
    </row>
    <row r="9" spans="1:5">
      <c r="A9" s="4" t="s">
        <v>463</v>
      </c>
      <c r="B9" s="5" t="n">
        <v>579000000</v>
      </c>
      <c r="C9" s="5" t="n">
        <v>579000000</v>
      </c>
      <c r="D9" s="6" t="n">
        <v>579000000</v>
      </c>
    </row>
    <row r="10" spans="1:5">
      <c r="A10" s="4" t="s">
        <v>611</v>
      </c>
      <c r="B10" s="5" t="n">
        <v>168000000</v>
      </c>
      <c r="D10" s="5" t="n">
        <v>168000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551</v>
      </c>
    </row>
    <row r="2" spans="1:2">
      <c r="A2" s="3" t="s">
        <v>613</v>
      </c>
    </row>
    <row r="3" spans="1:2">
      <c r="A3" s="4" t="s">
        <v>552</v>
      </c>
      <c r="B3" s="5" t="n">
        <v>58</v>
      </c>
    </row>
    <row r="4" spans="1:2">
      <c r="A4" s="4" t="s">
        <v>553</v>
      </c>
      <c r="B4" s="6" t="n">
        <v>56</v>
      </c>
    </row>
    <row r="5" spans="1:2">
      <c r="A5" s="4" t="s">
        <v>554</v>
      </c>
      <c r="B5" s="6" t="n">
        <v>49</v>
      </c>
    </row>
    <row r="6" spans="1:2">
      <c r="A6" s="4" t="s">
        <v>555</v>
      </c>
      <c r="B6" s="6" t="n">
        <v>42</v>
      </c>
    </row>
    <row r="7" spans="1:2">
      <c r="A7" s="4" t="s">
        <v>556</v>
      </c>
      <c r="B7" s="5" t="n">
        <v>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14</v>
      </c>
      <c r="B1" s="2" t="s">
        <v>2</v>
      </c>
      <c r="C1" s="2" t="s">
        <v>71</v>
      </c>
    </row>
    <row r="2" spans="1:3">
      <c r="A2" s="3" t="s">
        <v>615</v>
      </c>
    </row>
    <row r="3" spans="1:3">
      <c r="A3" s="4" t="s">
        <v>616</v>
      </c>
      <c r="B3" s="5" t="n">
        <v>4699</v>
      </c>
      <c r="C3" s="5" t="n">
        <v>4993</v>
      </c>
    </row>
    <row r="4" spans="1:3">
      <c r="A4" s="4" t="s">
        <v>617</v>
      </c>
      <c r="B4" s="6" t="n">
        <v>559</v>
      </c>
      <c r="C4" s="6" t="n">
        <v>947</v>
      </c>
    </row>
    <row r="5" spans="1:3">
      <c r="A5" s="4" t="s">
        <v>618</v>
      </c>
      <c r="B5" s="6" t="n">
        <v>4140</v>
      </c>
      <c r="C5" s="6" t="n">
        <v>4046</v>
      </c>
    </row>
    <row r="6" spans="1:3">
      <c r="A6" s="4" t="s">
        <v>619</v>
      </c>
    </row>
    <row r="7" spans="1:3">
      <c r="A7" s="3" t="s">
        <v>615</v>
      </c>
    </row>
    <row r="8" spans="1:3">
      <c r="A8" s="4" t="s">
        <v>616</v>
      </c>
      <c r="B8" s="5" t="n">
        <v>0</v>
      </c>
      <c r="C8" s="6" t="n">
        <v>250</v>
      </c>
    </row>
    <row r="9" spans="1:3">
      <c r="A9" s="4" t="s">
        <v>620</v>
      </c>
      <c r="B9" s="4" t="s">
        <v>621</v>
      </c>
    </row>
    <row r="10" spans="1:3">
      <c r="A10" s="4" t="s">
        <v>622</v>
      </c>
    </row>
    <row r="11" spans="1:3">
      <c r="A11" s="3" t="s">
        <v>615</v>
      </c>
    </row>
    <row r="12" spans="1:3">
      <c r="A12" s="4" t="s">
        <v>616</v>
      </c>
      <c r="B12" s="5" t="n">
        <v>0</v>
      </c>
      <c r="C12" s="6" t="n">
        <v>687</v>
      </c>
    </row>
    <row r="13" spans="1:3">
      <c r="A13" s="4" t="s">
        <v>620</v>
      </c>
      <c r="B13" s="4" t="s">
        <v>623</v>
      </c>
    </row>
    <row r="14" spans="1:3">
      <c r="A14" s="4" t="s">
        <v>624</v>
      </c>
    </row>
    <row r="15" spans="1:3">
      <c r="A15" s="3" t="s">
        <v>615</v>
      </c>
    </row>
    <row r="16" spans="1:3">
      <c r="A16" s="4" t="s">
        <v>616</v>
      </c>
      <c r="B16" s="5" t="n">
        <v>561</v>
      </c>
      <c r="C16" s="6" t="n">
        <v>572</v>
      </c>
    </row>
    <row r="17" spans="1:3">
      <c r="A17" s="4" t="s">
        <v>620</v>
      </c>
      <c r="B17" s="4" t="s">
        <v>625</v>
      </c>
    </row>
    <row r="18" spans="1:3">
      <c r="A18" s="4" t="s">
        <v>626</v>
      </c>
    </row>
    <row r="19" spans="1:3">
      <c r="A19" s="3" t="s">
        <v>615</v>
      </c>
    </row>
    <row r="20" spans="1:3">
      <c r="A20" s="4" t="s">
        <v>616</v>
      </c>
      <c r="B20" s="5" t="n">
        <v>300</v>
      </c>
      <c r="C20" s="6" t="n">
        <v>300</v>
      </c>
    </row>
    <row r="21" spans="1:3">
      <c r="A21" s="4" t="s">
        <v>620</v>
      </c>
      <c r="B21" s="4" t="s">
        <v>627</v>
      </c>
    </row>
    <row r="22" spans="1:3">
      <c r="A22" s="4" t="s">
        <v>628</v>
      </c>
    </row>
    <row r="23" spans="1:3">
      <c r="A23" s="3" t="s">
        <v>615</v>
      </c>
    </row>
    <row r="24" spans="1:3">
      <c r="A24" s="4" t="s">
        <v>616</v>
      </c>
      <c r="B24" s="5" t="n">
        <v>300</v>
      </c>
      <c r="C24" s="6" t="n">
        <v>300</v>
      </c>
    </row>
    <row r="25" spans="1:3">
      <c r="A25" s="4" t="s">
        <v>620</v>
      </c>
      <c r="B25" s="4" t="s">
        <v>629</v>
      </c>
    </row>
    <row r="26" spans="1:3">
      <c r="A26" s="4" t="s">
        <v>630</v>
      </c>
    </row>
    <row r="27" spans="1:3">
      <c r="A27" s="3" t="s">
        <v>615</v>
      </c>
    </row>
    <row r="28" spans="1:3">
      <c r="A28" s="4" t="s">
        <v>616</v>
      </c>
      <c r="B28" s="5" t="n">
        <v>250</v>
      </c>
      <c r="C28" s="6" t="n">
        <v>250</v>
      </c>
    </row>
    <row r="29" spans="1:3">
      <c r="A29" s="4" t="s">
        <v>620</v>
      </c>
      <c r="B29" s="4" t="s">
        <v>631</v>
      </c>
    </row>
    <row r="30" spans="1:3">
      <c r="A30" s="4" t="s">
        <v>632</v>
      </c>
    </row>
    <row r="31" spans="1:3">
      <c r="A31" s="3" t="s">
        <v>615</v>
      </c>
    </row>
    <row r="32" spans="1:3">
      <c r="A32" s="4" t="s">
        <v>616</v>
      </c>
      <c r="B32" s="5" t="n">
        <v>300</v>
      </c>
      <c r="C32" s="6" t="n">
        <v>300</v>
      </c>
    </row>
    <row r="33" spans="1:3">
      <c r="A33" s="4" t="s">
        <v>620</v>
      </c>
      <c r="B33" s="4" t="s">
        <v>543</v>
      </c>
    </row>
    <row r="34" spans="1:3">
      <c r="A34" s="4" t="s">
        <v>633</v>
      </c>
    </row>
    <row r="35" spans="1:3">
      <c r="A35" s="3" t="s">
        <v>615</v>
      </c>
    </row>
    <row r="36" spans="1:3">
      <c r="A36" s="4" t="s">
        <v>616</v>
      </c>
      <c r="B36" s="5" t="n">
        <v>350</v>
      </c>
      <c r="C36" s="6" t="n">
        <v>350</v>
      </c>
    </row>
    <row r="37" spans="1:3">
      <c r="A37" s="4" t="s">
        <v>620</v>
      </c>
      <c r="B37" s="4" t="s">
        <v>631</v>
      </c>
    </row>
    <row r="38" spans="1:3">
      <c r="A38" s="4" t="s">
        <v>634</v>
      </c>
    </row>
    <row r="39" spans="1:3">
      <c r="A39" s="3" t="s">
        <v>615</v>
      </c>
    </row>
    <row r="40" spans="1:3">
      <c r="A40" s="4" t="s">
        <v>616</v>
      </c>
      <c r="B40" s="5" t="n">
        <v>556</v>
      </c>
      <c r="C40" s="6" t="n">
        <v>567</v>
      </c>
    </row>
    <row r="41" spans="1:3">
      <c r="A41" s="4" t="s">
        <v>620</v>
      </c>
      <c r="B41" s="4" t="s">
        <v>635</v>
      </c>
    </row>
    <row r="42" spans="1:3">
      <c r="A42" s="4" t="s">
        <v>636</v>
      </c>
    </row>
    <row r="43" spans="1:3">
      <c r="A43" s="3" t="s">
        <v>615</v>
      </c>
    </row>
    <row r="44" spans="1:3">
      <c r="A44" s="4" t="s">
        <v>616</v>
      </c>
      <c r="B44" s="5" t="n">
        <v>667</v>
      </c>
      <c r="C44" s="6" t="n">
        <v>681</v>
      </c>
    </row>
    <row r="45" spans="1:3">
      <c r="A45" s="4" t="s">
        <v>620</v>
      </c>
      <c r="B45" s="4" t="s">
        <v>637</v>
      </c>
    </row>
    <row r="46" spans="1:3">
      <c r="A46" s="4" t="s">
        <v>638</v>
      </c>
    </row>
    <row r="47" spans="1:3">
      <c r="A47" s="3" t="s">
        <v>615</v>
      </c>
    </row>
    <row r="48" spans="1:3">
      <c r="A48" s="4" t="s">
        <v>616</v>
      </c>
      <c r="B48" s="5" t="n">
        <v>692</v>
      </c>
      <c r="C48" s="6" t="n">
        <v>0</v>
      </c>
    </row>
    <row r="49" spans="1:3">
      <c r="A49" s="4" t="s">
        <v>620</v>
      </c>
      <c r="B49" s="4" t="s">
        <v>639</v>
      </c>
    </row>
    <row r="50" spans="1:3">
      <c r="A50" s="4" t="s">
        <v>640</v>
      </c>
    </row>
    <row r="51" spans="1:3">
      <c r="A51" s="3" t="s">
        <v>615</v>
      </c>
    </row>
    <row r="52" spans="1:3">
      <c r="A52" s="4" t="s">
        <v>616</v>
      </c>
      <c r="B52" s="5" t="n">
        <v>249</v>
      </c>
      <c r="C52" s="6" t="n">
        <v>250</v>
      </c>
    </row>
    <row r="53" spans="1:3">
      <c r="A53" s="4" t="s">
        <v>620</v>
      </c>
      <c r="B53" s="4" t="s">
        <v>641</v>
      </c>
    </row>
    <row r="54" spans="1:3">
      <c r="A54" s="4" t="s">
        <v>642</v>
      </c>
    </row>
    <row r="55" spans="1:3">
      <c r="A55" s="3" t="s">
        <v>615</v>
      </c>
    </row>
    <row r="56" spans="1:3">
      <c r="A56" s="4" t="s">
        <v>616</v>
      </c>
      <c r="B56" s="5" t="n">
        <v>496</v>
      </c>
      <c r="C56" s="6" t="n">
        <v>496</v>
      </c>
    </row>
    <row r="57" spans="1:3">
      <c r="A57" s="4" t="s">
        <v>620</v>
      </c>
      <c r="B57" s="4" t="s">
        <v>643</v>
      </c>
    </row>
    <row r="58" spans="1:3">
      <c r="A58" s="4" t="s">
        <v>644</v>
      </c>
    </row>
    <row r="59" spans="1:3">
      <c r="A59" s="3" t="s">
        <v>615</v>
      </c>
    </row>
    <row r="60" spans="1:3">
      <c r="A60" s="4" t="s">
        <v>644</v>
      </c>
      <c r="B60" s="5" t="n">
        <v>-22</v>
      </c>
      <c r="C60" s="5" t="n">
        <v>-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71</v>
      </c>
    </row>
    <row r="2" spans="1:3">
      <c r="A2" s="3" t="s">
        <v>646</v>
      </c>
    </row>
    <row r="3" spans="1:3">
      <c r="A3" s="4" t="s">
        <v>552</v>
      </c>
      <c r="B3" s="5" t="n">
        <v>559</v>
      </c>
    </row>
    <row r="4" spans="1:3">
      <c r="A4" s="4" t="s">
        <v>553</v>
      </c>
      <c r="B4" s="6" t="n">
        <v>297</v>
      </c>
    </row>
    <row r="5" spans="1:3">
      <c r="A5" s="4" t="s">
        <v>554</v>
      </c>
      <c r="B5" s="6" t="n">
        <v>298</v>
      </c>
    </row>
    <row r="6" spans="1:3">
      <c r="A6" s="4" t="s">
        <v>555</v>
      </c>
      <c r="B6" s="6" t="n">
        <v>247</v>
      </c>
    </row>
    <row r="7" spans="1:3">
      <c r="A7" s="4" t="s">
        <v>556</v>
      </c>
      <c r="B7" s="6" t="n">
        <v>298</v>
      </c>
    </row>
    <row r="8" spans="1:3">
      <c r="A8" s="4" t="s">
        <v>557</v>
      </c>
      <c r="B8" s="6" t="n">
        <v>3000</v>
      </c>
    </row>
    <row r="9" spans="1:3">
      <c r="A9" s="4" t="s">
        <v>616</v>
      </c>
      <c r="B9" s="5" t="n">
        <v>4699</v>
      </c>
      <c r="C9" s="5" t="n">
        <v>499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1"/>
    <col customWidth="1" max="12" min="12" width="21"/>
    <col customWidth="1" max="13" min="13" width="22"/>
    <col customWidth="1" max="14" min="14" width="21"/>
    <col customWidth="1" max="15" min="15" width="21"/>
  </cols>
  <sheetData>
    <row r="1" spans="1:15">
      <c r="A1" s="1" t="s">
        <v>647</v>
      </c>
      <c r="B1" s="2" t="s">
        <v>648</v>
      </c>
      <c r="C1" s="2" t="s">
        <v>649</v>
      </c>
      <c r="D1" s="2" t="s">
        <v>650</v>
      </c>
      <c r="E1" s="2" t="s">
        <v>651</v>
      </c>
      <c r="F1" s="2" t="s">
        <v>652</v>
      </c>
      <c r="G1" s="2" t="s">
        <v>653</v>
      </c>
      <c r="H1" s="2" t="s">
        <v>654</v>
      </c>
      <c r="I1" s="2" t="s">
        <v>551</v>
      </c>
      <c r="J1" s="2" t="s">
        <v>655</v>
      </c>
      <c r="K1" s="2" t="s">
        <v>656</v>
      </c>
      <c r="L1" s="2" t="s">
        <v>657</v>
      </c>
      <c r="M1" s="2" t="s">
        <v>658</v>
      </c>
      <c r="N1" s="2" t="s">
        <v>551</v>
      </c>
      <c r="O1" s="2" t="s">
        <v>659</v>
      </c>
    </row>
    <row r="2" spans="1:15">
      <c r="A2" s="3" t="s">
        <v>615</v>
      </c>
    </row>
    <row r="3" spans="1:15">
      <c r="A3" s="4" t="s">
        <v>190</v>
      </c>
      <c r="I3" s="5" t="n">
        <v>949000000</v>
      </c>
      <c r="J3" s="5" t="n">
        <v>386000000</v>
      </c>
      <c r="K3" s="5" t="n">
        <v>564000000</v>
      </c>
    </row>
    <row r="4" spans="1:15">
      <c r="A4" s="4" t="s">
        <v>660</v>
      </c>
    </row>
    <row r="5" spans="1:15">
      <c r="A5" s="3" t="s">
        <v>615</v>
      </c>
    </row>
    <row r="6" spans="1:15">
      <c r="A6" s="4" t="s">
        <v>661</v>
      </c>
      <c r="F6" s="5" t="n">
        <v>700000000</v>
      </c>
    </row>
    <row r="7" spans="1:15">
      <c r="A7" s="4" t="s">
        <v>662</v>
      </c>
      <c r="F7" s="4" t="s">
        <v>639</v>
      </c>
    </row>
    <row r="8" spans="1:15">
      <c r="A8" s="4" t="s">
        <v>663</v>
      </c>
      <c r="F8" s="4" t="s">
        <v>664</v>
      </c>
    </row>
    <row r="9" spans="1:15">
      <c r="A9" s="4" t="s">
        <v>665</v>
      </c>
    </row>
    <row r="10" spans="1:15">
      <c r="A10" s="3" t="s">
        <v>615</v>
      </c>
    </row>
    <row r="11" spans="1:15">
      <c r="A11" s="4" t="s">
        <v>190</v>
      </c>
      <c r="B11" s="5" t="n">
        <v>1000000000</v>
      </c>
      <c r="D11" s="9" t="n">
        <v>600000000</v>
      </c>
      <c r="E11" s="5" t="n">
        <v>673000000</v>
      </c>
    </row>
    <row r="12" spans="1:15">
      <c r="A12" s="4" t="s">
        <v>666</v>
      </c>
    </row>
    <row r="13" spans="1:15">
      <c r="A13" s="3" t="s">
        <v>615</v>
      </c>
    </row>
    <row r="14" spans="1:15">
      <c r="A14" s="4" t="s">
        <v>662</v>
      </c>
      <c r="C14" s="4" t="s">
        <v>621</v>
      </c>
    </row>
    <row r="15" spans="1:15">
      <c r="A15" s="4" t="s">
        <v>190</v>
      </c>
      <c r="C15" s="5" t="n">
        <v>250000000</v>
      </c>
    </row>
    <row r="16" spans="1:15">
      <c r="A16" s="4" t="s">
        <v>667</v>
      </c>
    </row>
    <row r="17" spans="1:15">
      <c r="A17" s="3" t="s">
        <v>615</v>
      </c>
    </row>
    <row r="18" spans="1:15">
      <c r="A18" s="4" t="s">
        <v>662</v>
      </c>
      <c r="G18" s="4" t="s">
        <v>643</v>
      </c>
    </row>
    <row r="19" spans="1:15">
      <c r="A19" s="4" t="s">
        <v>190</v>
      </c>
      <c r="G19" s="5" t="n">
        <v>363000000</v>
      </c>
    </row>
    <row r="20" spans="1:15">
      <c r="A20" s="4" t="s">
        <v>668</v>
      </c>
    </row>
    <row r="21" spans="1:15">
      <c r="A21" s="3" t="s">
        <v>615</v>
      </c>
    </row>
    <row r="22" spans="1:15">
      <c r="A22" s="4" t="s">
        <v>669</v>
      </c>
      <c r="J22" s="5" t="n">
        <v>0</v>
      </c>
      <c r="N22" s="5" t="n">
        <v>0</v>
      </c>
    </row>
    <row r="23" spans="1:15">
      <c r="A23" s="4" t="s">
        <v>670</v>
      </c>
    </row>
    <row r="24" spans="1:15">
      <c r="A24" s="3" t="s">
        <v>615</v>
      </c>
    </row>
    <row r="25" spans="1:15">
      <c r="A25" s="4" t="s">
        <v>671</v>
      </c>
      <c r="H25" s="4" t="s">
        <v>672</v>
      </c>
    </row>
    <row r="26" spans="1:15">
      <c r="A26" s="4" t="s">
        <v>673</v>
      </c>
      <c r="H26" s="10" t="n">
        <v>0.65</v>
      </c>
    </row>
    <row r="27" spans="1:15">
      <c r="A27" s="4" t="s">
        <v>674</v>
      </c>
      <c r="H27" s="6" t="n">
        <v>3</v>
      </c>
    </row>
    <row r="28" spans="1:15">
      <c r="A28" s="4" t="s">
        <v>675</v>
      </c>
      <c r="L28" s="5" t="n">
        <v>3500000000</v>
      </c>
      <c r="N28" s="6" t="n">
        <v>3500000000</v>
      </c>
    </row>
    <row r="29" spans="1:15">
      <c r="A29" s="4" t="s">
        <v>676</v>
      </c>
      <c r="L29" s="5" t="n">
        <v>500000000</v>
      </c>
    </row>
    <row r="30" spans="1:15">
      <c r="A30" s="4" t="s">
        <v>677</v>
      </c>
    </row>
    <row r="31" spans="1:15">
      <c r="A31" s="3" t="s">
        <v>615</v>
      </c>
    </row>
    <row r="32" spans="1:15">
      <c r="A32" s="4" t="s">
        <v>678</v>
      </c>
      <c r="H32" s="4" t="s">
        <v>679</v>
      </c>
    </row>
    <row r="33" spans="1:15">
      <c r="A33" s="4" t="s">
        <v>680</v>
      </c>
    </row>
    <row r="34" spans="1:15">
      <c r="A34" s="3" t="s">
        <v>615</v>
      </c>
    </row>
    <row r="35" spans="1:15">
      <c r="A35" s="4" t="s">
        <v>678</v>
      </c>
      <c r="H35" s="4" t="s">
        <v>681</v>
      </c>
    </row>
    <row r="36" spans="1:15">
      <c r="A36" s="4" t="s">
        <v>682</v>
      </c>
    </row>
    <row r="37" spans="1:15">
      <c r="A37" s="3" t="s">
        <v>615</v>
      </c>
    </row>
    <row r="38" spans="1:15">
      <c r="A38" s="4" t="s">
        <v>675</v>
      </c>
      <c r="M38" s="11" t="s">
        <v>683</v>
      </c>
      <c r="N38" s="5" t="n">
        <v>248000000</v>
      </c>
    </row>
    <row r="39" spans="1:15">
      <c r="A39" s="4" t="s">
        <v>684</v>
      </c>
    </row>
    <row r="40" spans="1:15">
      <c r="A40" s="3" t="s">
        <v>615</v>
      </c>
    </row>
    <row r="41" spans="1:15">
      <c r="A41" s="4" t="s">
        <v>685</v>
      </c>
      <c r="O41" s="9" t="n">
        <v>25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71</v>
      </c>
      <c r="D2" s="2" t="s">
        <v>72</v>
      </c>
    </row>
    <row r="3" spans="1:4">
      <c r="A3" s="3" t="s">
        <v>171</v>
      </c>
    </row>
    <row r="4" spans="1:4">
      <c r="A4" s="4" t="s">
        <v>89</v>
      </c>
      <c r="B4" s="5" t="n">
        <v>1198</v>
      </c>
      <c r="C4" s="5" t="n">
        <v>-159</v>
      </c>
      <c r="D4" s="5" t="n">
        <v>337</v>
      </c>
    </row>
    <row r="5" spans="1:4">
      <c r="A5" s="3" t="s">
        <v>172</v>
      </c>
    </row>
    <row r="6" spans="1:4">
      <c r="A6" s="4" t="s">
        <v>173</v>
      </c>
      <c r="B6" s="6" t="n">
        <v>587</v>
      </c>
      <c r="C6" s="6" t="n">
        <v>645</v>
      </c>
      <c r="D6" s="6" t="n">
        <v>654</v>
      </c>
    </row>
    <row r="7" spans="1:4">
      <c r="A7" s="4" t="s">
        <v>81</v>
      </c>
      <c r="B7" s="6" t="n">
        <v>0</v>
      </c>
      <c r="C7" s="6" t="n">
        <v>747</v>
      </c>
      <c r="D7" s="6" t="n">
        <v>0</v>
      </c>
    </row>
    <row r="8" spans="1:4">
      <c r="A8" s="4" t="s">
        <v>82</v>
      </c>
      <c r="B8" s="6" t="n">
        <v>-437</v>
      </c>
      <c r="C8" s="6" t="n">
        <v>0</v>
      </c>
      <c r="D8" s="6" t="n">
        <v>0</v>
      </c>
    </row>
    <row r="9" spans="1:4">
      <c r="A9" s="3" t="s">
        <v>174</v>
      </c>
    </row>
    <row r="10" spans="1:4">
      <c r="A10" s="4" t="s">
        <v>175</v>
      </c>
      <c r="B10" s="6" t="n">
        <v>-87</v>
      </c>
      <c r="C10" s="6" t="n">
        <v>79</v>
      </c>
      <c r="D10" s="6" t="n">
        <v>160</v>
      </c>
    </row>
    <row r="11" spans="1:4">
      <c r="A11" s="4" t="s">
        <v>122</v>
      </c>
      <c r="B11" s="6" t="n">
        <v>-39</v>
      </c>
      <c r="C11" s="6" t="n">
        <v>73</v>
      </c>
      <c r="D11" s="6" t="n">
        <v>-229</v>
      </c>
    </row>
    <row r="12" spans="1:4">
      <c r="A12" s="4" t="s">
        <v>134</v>
      </c>
      <c r="B12" s="6" t="n">
        <v>140</v>
      </c>
      <c r="C12" s="6" t="n">
        <v>210</v>
      </c>
      <c r="D12" s="6" t="n">
        <v>180</v>
      </c>
    </row>
    <row r="13" spans="1:4">
      <c r="A13" s="4" t="s">
        <v>136</v>
      </c>
      <c r="B13" s="6" t="n">
        <v>118</v>
      </c>
      <c r="C13" s="6" t="n">
        <v>12</v>
      </c>
      <c r="D13" s="6" t="n">
        <v>76</v>
      </c>
    </row>
    <row r="14" spans="1:4">
      <c r="A14" s="4" t="s">
        <v>176</v>
      </c>
      <c r="B14" s="6" t="n">
        <v>22</v>
      </c>
      <c r="C14" s="6" t="n">
        <v>162</v>
      </c>
      <c r="D14" s="6" t="n">
        <v>-230</v>
      </c>
    </row>
    <row r="15" spans="1:4">
      <c r="A15" s="4" t="s">
        <v>177</v>
      </c>
      <c r="B15" s="6" t="n">
        <v>-116</v>
      </c>
      <c r="C15" s="6" t="n">
        <v>-67</v>
      </c>
      <c r="D15" s="6" t="n">
        <v>239</v>
      </c>
    </row>
    <row r="16" spans="1:4">
      <c r="A16" s="4" t="s">
        <v>178</v>
      </c>
      <c r="B16" s="6" t="n">
        <v>-81</v>
      </c>
      <c r="C16" s="6" t="n">
        <v>-434</v>
      </c>
      <c r="D16" s="6" t="n">
        <v>-58</v>
      </c>
    </row>
    <row r="17" spans="1:4">
      <c r="A17" s="4" t="s">
        <v>137</v>
      </c>
      <c r="B17" s="6" t="n">
        <v>106</v>
      </c>
      <c r="C17" s="6" t="n">
        <v>44</v>
      </c>
      <c r="D17" s="6" t="n">
        <v>36</v>
      </c>
    </row>
    <row r="18" spans="1:4">
      <c r="A18" s="4" t="s">
        <v>179</v>
      </c>
      <c r="B18" s="6" t="n">
        <v>-181</v>
      </c>
      <c r="C18" s="6" t="n">
        <v>-83</v>
      </c>
      <c r="D18" s="6" t="n">
        <v>99</v>
      </c>
    </row>
    <row r="19" spans="1:4">
      <c r="A19" s="4" t="s">
        <v>180</v>
      </c>
      <c r="B19" s="6" t="n">
        <v>1230</v>
      </c>
      <c r="C19" s="6" t="n">
        <v>1229</v>
      </c>
      <c r="D19" s="6" t="n">
        <v>1264</v>
      </c>
    </row>
    <row r="20" spans="1:4">
      <c r="A20" s="3" t="s">
        <v>181</v>
      </c>
    </row>
    <row r="21" spans="1:4">
      <c r="A21" s="4" t="s">
        <v>182</v>
      </c>
      <c r="B21" s="6" t="n">
        <v>-532</v>
      </c>
      <c r="C21" s="6" t="n">
        <v>-590</v>
      </c>
      <c r="D21" s="6" t="n">
        <v>-684</v>
      </c>
    </row>
    <row r="22" spans="1:4">
      <c r="A22" s="4" t="s">
        <v>183</v>
      </c>
      <c r="B22" s="6" t="n">
        <v>1174</v>
      </c>
      <c r="C22" s="6" t="n">
        <v>160</v>
      </c>
      <c r="D22" s="6" t="n">
        <v>61</v>
      </c>
    </row>
    <row r="23" spans="1:4">
      <c r="A23" s="4" t="s">
        <v>184</v>
      </c>
      <c r="B23" s="6" t="n">
        <v>0</v>
      </c>
      <c r="C23" s="6" t="n">
        <v>0</v>
      </c>
      <c r="D23" s="6" t="n">
        <v>-173</v>
      </c>
    </row>
    <row r="24" spans="1:4">
      <c r="A24" s="4" t="s">
        <v>185</v>
      </c>
      <c r="B24" s="6" t="n">
        <v>0</v>
      </c>
      <c r="C24" s="6" t="n">
        <v>60</v>
      </c>
      <c r="D24" s="6" t="n">
        <v>113</v>
      </c>
    </row>
    <row r="25" spans="1:4">
      <c r="A25" s="4" t="s">
        <v>186</v>
      </c>
      <c r="B25" s="6" t="n">
        <v>0</v>
      </c>
      <c r="C25" s="6" t="n">
        <v>-25</v>
      </c>
      <c r="D25" s="6" t="n">
        <v>-35</v>
      </c>
    </row>
    <row r="26" spans="1:4">
      <c r="A26" s="4" t="s">
        <v>179</v>
      </c>
      <c r="B26" s="6" t="n">
        <v>-6</v>
      </c>
      <c r="C26" s="6" t="n">
        <v>-4</v>
      </c>
      <c r="D26" s="6" t="n">
        <v>-3</v>
      </c>
    </row>
    <row r="27" spans="1:4">
      <c r="A27" s="4" t="s">
        <v>187</v>
      </c>
      <c r="B27" s="6" t="n">
        <v>636</v>
      </c>
      <c r="C27" s="6" t="n">
        <v>-399</v>
      </c>
      <c r="D27" s="6" t="n">
        <v>-721</v>
      </c>
    </row>
    <row r="28" spans="1:4">
      <c r="A28" s="3" t="s">
        <v>188</v>
      </c>
    </row>
    <row r="29" spans="1:4">
      <c r="A29" s="4" t="s">
        <v>189</v>
      </c>
      <c r="B29" s="6" t="n">
        <v>700</v>
      </c>
      <c r="C29" s="6" t="n">
        <v>705</v>
      </c>
      <c r="D29" s="6" t="n">
        <v>691</v>
      </c>
    </row>
    <row r="30" spans="1:4">
      <c r="A30" s="4" t="s">
        <v>190</v>
      </c>
      <c r="B30" s="6" t="n">
        <v>-949</v>
      </c>
      <c r="C30" s="6" t="n">
        <v>-386</v>
      </c>
      <c r="D30" s="6" t="n">
        <v>-564</v>
      </c>
    </row>
    <row r="31" spans="1:4">
      <c r="A31" s="4" t="s">
        <v>191</v>
      </c>
      <c r="B31" s="6" t="n">
        <v>-723</v>
      </c>
      <c r="C31" s="6" t="n">
        <v>653</v>
      </c>
      <c r="D31" s="6" t="n">
        <v>367</v>
      </c>
    </row>
    <row r="32" spans="1:4">
      <c r="A32" s="4" t="s">
        <v>192</v>
      </c>
      <c r="B32" s="6" t="n">
        <v>-305</v>
      </c>
      <c r="C32" s="6" t="n">
        <v>-306</v>
      </c>
      <c r="D32" s="6" t="n">
        <v>-312</v>
      </c>
    </row>
    <row r="33" spans="1:4">
      <c r="A33" s="4" t="s">
        <v>193</v>
      </c>
      <c r="B33" s="6" t="n">
        <v>-148</v>
      </c>
      <c r="C33" s="6" t="n">
        <v>-1153</v>
      </c>
      <c r="D33" s="6" t="n">
        <v>-750</v>
      </c>
    </row>
    <row r="34" spans="1:4">
      <c r="A34" s="4" t="s">
        <v>194</v>
      </c>
      <c r="B34" s="6" t="n">
        <v>0</v>
      </c>
      <c r="C34" s="6" t="n">
        <v>-41</v>
      </c>
      <c r="D34" s="6" t="n">
        <v>-5</v>
      </c>
    </row>
    <row r="35" spans="1:4">
      <c r="A35" s="4" t="s">
        <v>195</v>
      </c>
      <c r="B35" s="6" t="n">
        <v>8</v>
      </c>
      <c r="C35" s="6" t="n">
        <v>17</v>
      </c>
      <c r="D35" s="6" t="n">
        <v>34</v>
      </c>
    </row>
    <row r="36" spans="1:4">
      <c r="A36" s="4" t="s">
        <v>179</v>
      </c>
      <c r="B36" s="6" t="n">
        <v>-7</v>
      </c>
      <c r="C36" s="6" t="n">
        <v>-7</v>
      </c>
      <c r="D36" s="6" t="n">
        <v>-14</v>
      </c>
    </row>
    <row r="37" spans="1:4">
      <c r="A37" s="4" t="s">
        <v>196</v>
      </c>
      <c r="B37" s="6" t="n">
        <v>-1424</v>
      </c>
      <c r="C37" s="6" t="n">
        <v>-518</v>
      </c>
      <c r="D37" s="6" t="n">
        <v>-553</v>
      </c>
    </row>
    <row r="38" spans="1:4">
      <c r="A38" s="4" t="s">
        <v>197</v>
      </c>
      <c r="B38" s="6" t="n">
        <v>-28</v>
      </c>
      <c r="C38" s="6" t="n">
        <v>-67</v>
      </c>
      <c r="D38" s="6" t="n">
        <v>63</v>
      </c>
    </row>
    <row r="39" spans="1:4">
      <c r="A39" s="4" t="s">
        <v>198</v>
      </c>
      <c r="B39" s="6" t="n">
        <v>414</v>
      </c>
      <c r="C39" s="6" t="n">
        <v>245</v>
      </c>
      <c r="D39" s="6" t="n">
        <v>53</v>
      </c>
    </row>
    <row r="40" spans="1:4">
      <c r="A40" s="4" t="s">
        <v>199</v>
      </c>
      <c r="B40" s="6" t="n">
        <v>1538</v>
      </c>
      <c r="C40" s="6" t="n">
        <v>1293</v>
      </c>
      <c r="D40" s="6" t="n">
        <v>1240</v>
      </c>
    </row>
    <row r="41" spans="1:4">
      <c r="A41" s="4" t="s">
        <v>200</v>
      </c>
      <c r="B41" s="6" t="n">
        <v>1952</v>
      </c>
      <c r="C41" s="6" t="n">
        <v>1538</v>
      </c>
      <c r="D41" s="6" t="n">
        <v>1293</v>
      </c>
    </row>
    <row r="42" spans="1:4">
      <c r="A42" s="3" t="s">
        <v>201</v>
      </c>
    </row>
    <row r="43" spans="1:4">
      <c r="A43" s="4" t="s">
        <v>202</v>
      </c>
      <c r="B43" s="6" t="n">
        <v>194</v>
      </c>
      <c r="C43" s="6" t="n">
        <v>183</v>
      </c>
      <c r="D43" s="6" t="n">
        <v>181</v>
      </c>
    </row>
    <row r="44" spans="1:4">
      <c r="A44" s="4" t="s">
        <v>203</v>
      </c>
      <c r="B44" s="5" t="n">
        <v>469</v>
      </c>
      <c r="C44" s="5" t="n">
        <v>206</v>
      </c>
      <c r="D44" s="5" t="n">
        <v>31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71</v>
      </c>
    </row>
    <row r="2" spans="1:3">
      <c r="A2" s="3" t="s">
        <v>687</v>
      </c>
    </row>
    <row r="3" spans="1:3">
      <c r="A3" s="4" t="s">
        <v>138</v>
      </c>
      <c r="B3" s="5" t="n">
        <v>294</v>
      </c>
      <c r="C3" s="5" t="n">
        <v>1034</v>
      </c>
    </row>
    <row r="4" spans="1:3">
      <c r="A4" s="4" t="s">
        <v>688</v>
      </c>
    </row>
    <row r="5" spans="1:3">
      <c r="A5" s="3" t="s">
        <v>687</v>
      </c>
    </row>
    <row r="6" spans="1:3">
      <c r="A6" s="4" t="s">
        <v>689</v>
      </c>
      <c r="B6" s="6" t="n">
        <v>274</v>
      </c>
      <c r="C6" s="6" t="n">
        <v>0</v>
      </c>
    </row>
    <row r="7" spans="1:3">
      <c r="A7" s="4" t="s">
        <v>690</v>
      </c>
    </row>
    <row r="8" spans="1:3">
      <c r="A8" s="3" t="s">
        <v>687</v>
      </c>
    </row>
    <row r="9" spans="1:3">
      <c r="A9" s="4" t="s">
        <v>689</v>
      </c>
      <c r="B9" s="5" t="n">
        <v>20</v>
      </c>
      <c r="C9" s="5" t="n">
        <v>10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U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7"/>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2"/>
    <col customWidth="1" max="17" min="17" width="21"/>
    <col customWidth="1" max="18" min="18" width="21"/>
    <col customWidth="1" max="19" min="19" width="21"/>
    <col customWidth="1" max="20" min="20" width="44"/>
    <col customWidth="1" max="21" min="21" width="43"/>
  </cols>
  <sheetData>
    <row r="1" spans="1:21">
      <c r="A1" s="1" t="s">
        <v>691</v>
      </c>
      <c r="B1" s="2" t="s">
        <v>692</v>
      </c>
      <c r="C1" s="2" t="s">
        <v>693</v>
      </c>
      <c r="D1" s="2" t="s">
        <v>551</v>
      </c>
      <c r="E1" s="2" t="s">
        <v>694</v>
      </c>
      <c r="F1" s="2" t="s">
        <v>695</v>
      </c>
      <c r="G1" s="2" t="s">
        <v>696</v>
      </c>
      <c r="H1" s="2" t="s">
        <v>697</v>
      </c>
      <c r="I1" s="2" t="s">
        <v>655</v>
      </c>
      <c r="J1" s="2" t="s">
        <v>698</v>
      </c>
      <c r="K1" s="2" t="s">
        <v>699</v>
      </c>
      <c r="L1" s="2" t="s">
        <v>700</v>
      </c>
      <c r="M1" s="2" t="s">
        <v>701</v>
      </c>
      <c r="N1" s="2" t="s">
        <v>551</v>
      </c>
      <c r="O1" s="2" t="s">
        <v>655</v>
      </c>
      <c r="P1" s="2" t="s">
        <v>702</v>
      </c>
      <c r="Q1" s="2" t="s">
        <v>656</v>
      </c>
      <c r="R1" s="2" t="s">
        <v>703</v>
      </c>
      <c r="S1" s="2" t="s">
        <v>704</v>
      </c>
      <c r="T1" s="2" t="s">
        <v>705</v>
      </c>
      <c r="U1" s="2" t="s">
        <v>706</v>
      </c>
    </row>
    <row r="2" spans="1:21">
      <c r="A2" s="3" t="s">
        <v>707</v>
      </c>
    </row>
    <row r="3" spans="1:21">
      <c r="A3" s="4" t="s">
        <v>708</v>
      </c>
      <c r="O3" s="5" t="n">
        <v>72000000</v>
      </c>
    </row>
    <row r="4" spans="1:21">
      <c r="A4" s="4" t="s">
        <v>709</v>
      </c>
      <c r="U4" s="5" t="n">
        <v>0</v>
      </c>
    </row>
    <row r="5" spans="1:21">
      <c r="A5" s="4" t="s">
        <v>710</v>
      </c>
      <c r="T5" s="11" t="s">
        <v>711</v>
      </c>
      <c r="U5" s="6" t="n">
        <v>484000000</v>
      </c>
    </row>
    <row r="6" spans="1:21">
      <c r="A6" s="4" t="s">
        <v>85</v>
      </c>
      <c r="D6" s="5" t="n">
        <v>54000000</v>
      </c>
      <c r="E6" s="5" t="n">
        <v>-29000000</v>
      </c>
      <c r="G6" s="5" t="n">
        <v>-63000000</v>
      </c>
      <c r="H6" s="5" t="n">
        <v>-130000000</v>
      </c>
      <c r="I6" s="5" t="n">
        <v>2000000</v>
      </c>
      <c r="J6" s="5" t="n">
        <v>24000000</v>
      </c>
      <c r="K6" s="5" t="n">
        <v>90000000</v>
      </c>
      <c r="L6" s="5" t="n">
        <v>-8000000</v>
      </c>
      <c r="N6" s="5" t="n">
        <v>-168000000</v>
      </c>
      <c r="O6" s="5" t="n">
        <v>108000000</v>
      </c>
      <c r="Q6" s="5" t="n">
        <v>87000000</v>
      </c>
    </row>
    <row r="7" spans="1:21">
      <c r="A7" s="4" t="s">
        <v>712</v>
      </c>
    </row>
    <row r="8" spans="1:21">
      <c r="A8" s="3" t="s">
        <v>707</v>
      </c>
    </row>
    <row r="9" spans="1:21">
      <c r="A9" s="4" t="s">
        <v>713</v>
      </c>
      <c r="S9" s="5" t="n">
        <v>26000000</v>
      </c>
    </row>
    <row r="10" spans="1:21">
      <c r="A10" s="4" t="s">
        <v>714</v>
      </c>
      <c r="R10" s="5" t="n">
        <v>34000000</v>
      </c>
    </row>
    <row r="11" spans="1:21">
      <c r="A11" s="4" t="s">
        <v>715</v>
      </c>
      <c r="T11" s="6" t="n">
        <v>254</v>
      </c>
      <c r="U11" s="6" t="n">
        <v>63000000</v>
      </c>
    </row>
    <row r="12" spans="1:21">
      <c r="A12" s="4" t="s">
        <v>708</v>
      </c>
      <c r="G12" s="6" t="n">
        <v>35000000</v>
      </c>
      <c r="H12" s="6" t="n">
        <v>84000000</v>
      </c>
    </row>
    <row r="13" spans="1:21">
      <c r="A13" s="4" t="s">
        <v>716</v>
      </c>
      <c r="G13" s="6" t="n">
        <v>54000000</v>
      </c>
      <c r="H13" s="6" t="n">
        <v>142000000</v>
      </c>
    </row>
    <row r="14" spans="1:21">
      <c r="A14" s="4" t="s">
        <v>717</v>
      </c>
      <c r="G14" s="5" t="n">
        <v>18000000</v>
      </c>
      <c r="H14" s="5" t="n">
        <v>58000000</v>
      </c>
    </row>
    <row r="15" spans="1:21">
      <c r="A15" s="4" t="s">
        <v>718</v>
      </c>
      <c r="F15" s="6" t="n">
        <v>2</v>
      </c>
      <c r="G15" s="6" t="n">
        <v>2</v>
      </c>
    </row>
    <row r="16" spans="1:21">
      <c r="A16" s="4" t="s">
        <v>719</v>
      </c>
      <c r="G16" s="5" t="n">
        <v>1000000</v>
      </c>
    </row>
    <row r="17" spans="1:21">
      <c r="A17" s="4" t="s">
        <v>720</v>
      </c>
    </row>
    <row r="18" spans="1:21">
      <c r="A18" s="3" t="s">
        <v>707</v>
      </c>
    </row>
    <row r="19" spans="1:21">
      <c r="A19" s="4" t="s">
        <v>721</v>
      </c>
      <c r="T19" s="11" t="s">
        <v>722</v>
      </c>
      <c r="U19" s="6" t="n">
        <v>72000000</v>
      </c>
    </row>
    <row r="20" spans="1:21">
      <c r="A20" s="4" t="s">
        <v>723</v>
      </c>
      <c r="U20" s="5" t="n">
        <v>0</v>
      </c>
    </row>
    <row r="21" spans="1:21">
      <c r="A21" s="4" t="s">
        <v>724</v>
      </c>
    </row>
    <row r="22" spans="1:21">
      <c r="A22" s="3" t="s">
        <v>707</v>
      </c>
    </row>
    <row r="23" spans="1:21">
      <c r="A23" s="4" t="s">
        <v>725</v>
      </c>
      <c r="P23" s="11" t="s">
        <v>726</v>
      </c>
      <c r="Q23" s="5" t="n">
        <v>27000000</v>
      </c>
    </row>
    <row r="24" spans="1:21">
      <c r="A24" s="4" t="s">
        <v>727</v>
      </c>
    </row>
    <row r="25" spans="1:21">
      <c r="A25" s="3" t="s">
        <v>707</v>
      </c>
    </row>
    <row r="26" spans="1:21">
      <c r="A26" s="4" t="s">
        <v>728</v>
      </c>
      <c r="F26" s="9" t="n">
        <v>17000</v>
      </c>
    </row>
    <row r="27" spans="1:21">
      <c r="A27" s="4" t="s">
        <v>729</v>
      </c>
    </row>
    <row r="28" spans="1:21">
      <c r="A28" s="3" t="s">
        <v>707</v>
      </c>
    </row>
    <row r="29" spans="1:21">
      <c r="A29" s="4" t="s">
        <v>730</v>
      </c>
      <c r="M29" s="9" t="n">
        <v>52750</v>
      </c>
      <c r="N29" s="5" t="n">
        <v>59000000</v>
      </c>
    </row>
    <row r="30" spans="1:21">
      <c r="A30" s="4" t="s">
        <v>731</v>
      </c>
      <c r="C30" s="9" t="n">
        <v>174500</v>
      </c>
    </row>
    <row r="31" spans="1:21">
      <c r="A31" s="4" t="s">
        <v>732</v>
      </c>
    </row>
    <row r="32" spans="1:21">
      <c r="A32" s="3" t="s">
        <v>707</v>
      </c>
    </row>
    <row r="33" spans="1:21">
      <c r="A33" s="4" t="s">
        <v>733</v>
      </c>
      <c r="T33" s="6" t="n">
        <v>2</v>
      </c>
      <c r="U33" s="6" t="n">
        <v>2</v>
      </c>
    </row>
    <row r="34" spans="1:21">
      <c r="A34" s="4" t="s">
        <v>734</v>
      </c>
      <c r="T34" s="6" t="n">
        <v>2</v>
      </c>
      <c r="U34" s="6" t="n">
        <v>2</v>
      </c>
    </row>
    <row r="35" spans="1:21">
      <c r="A35" s="4" t="s">
        <v>735</v>
      </c>
    </row>
    <row r="36" spans="1:21">
      <c r="A36" s="3" t="s">
        <v>707</v>
      </c>
    </row>
    <row r="37" spans="1:21">
      <c r="A37" s="4" t="s">
        <v>736</v>
      </c>
      <c r="B37" s="9" t="n">
        <v>102000</v>
      </c>
    </row>
    <row r="38" spans="1:21">
      <c r="A38" s="4" t="s">
        <v>737</v>
      </c>
    </row>
    <row r="39" spans="1:21">
      <c r="A39" s="3" t="s">
        <v>707</v>
      </c>
    </row>
    <row r="40" spans="1:21">
      <c r="A40" s="4" t="s">
        <v>736</v>
      </c>
      <c r="B40" s="6" t="n">
        <v>56000</v>
      </c>
    </row>
    <row r="41" spans="1:21">
      <c r="A41" s="4" t="s">
        <v>738</v>
      </c>
    </row>
    <row r="42" spans="1:21">
      <c r="A42" s="3" t="s">
        <v>707</v>
      </c>
    </row>
    <row r="43" spans="1:21">
      <c r="A43" s="4" t="s">
        <v>736</v>
      </c>
      <c r="B43" s="9" t="n">
        <v>46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9</v>
      </c>
      <c r="B1" s="2" t="s">
        <v>1</v>
      </c>
    </row>
    <row r="2" spans="1:5">
      <c r="B2" s="2" t="s">
        <v>2</v>
      </c>
      <c r="C2" s="2" t="s">
        <v>71</v>
      </c>
      <c r="D2" s="2" t="s">
        <v>2</v>
      </c>
      <c r="E2" s="2" t="s">
        <v>71</v>
      </c>
    </row>
    <row r="3" spans="1:5">
      <c r="A3" s="3" t="s">
        <v>740</v>
      </c>
    </row>
    <row r="4" spans="1:5">
      <c r="A4" s="4" t="s">
        <v>741</v>
      </c>
      <c r="B4" s="5" t="n">
        <v>268</v>
      </c>
      <c r="C4" s="5" t="n">
        <v>277</v>
      </c>
    </row>
    <row r="5" spans="1:5">
      <c r="A5" s="4" t="s">
        <v>742</v>
      </c>
      <c r="B5" s="6" t="n">
        <v>350</v>
      </c>
      <c r="C5" s="6" t="n">
        <v>289</v>
      </c>
    </row>
    <row r="6" spans="1:5">
      <c r="A6" s="4" t="s">
        <v>743</v>
      </c>
      <c r="B6" s="6" t="n">
        <v>-235</v>
      </c>
      <c r="C6" s="6" t="n">
        <v>-294</v>
      </c>
    </row>
    <row r="7" spans="1:5">
      <c r="A7" s="4" t="s">
        <v>744</v>
      </c>
      <c r="B7" s="6" t="n">
        <v>0</v>
      </c>
      <c r="C7" s="6" t="n">
        <v>-4</v>
      </c>
    </row>
    <row r="8" spans="1:5">
      <c r="A8" s="4" t="s">
        <v>745</v>
      </c>
      <c r="B8" s="6" t="n">
        <v>383</v>
      </c>
      <c r="C8" s="6" t="n">
        <v>268</v>
      </c>
    </row>
    <row r="9" spans="1:5">
      <c r="A9" s="4" t="s">
        <v>746</v>
      </c>
      <c r="D9" s="5" t="n">
        <v>254</v>
      </c>
      <c r="E9" s="5" t="n">
        <v>194</v>
      </c>
    </row>
    <row r="10" spans="1:5">
      <c r="A10" s="4" t="s">
        <v>747</v>
      </c>
      <c r="D10" s="6" t="n">
        <v>129</v>
      </c>
      <c r="E10" s="6" t="n">
        <v>74</v>
      </c>
    </row>
    <row r="11" spans="1:5">
      <c r="A11" s="4" t="s">
        <v>205</v>
      </c>
      <c r="B11" s="5" t="n">
        <v>383</v>
      </c>
      <c r="C11" s="5" t="n">
        <v>277</v>
      </c>
      <c r="D11" s="5" t="n">
        <v>383</v>
      </c>
      <c r="E11" s="5" t="n">
        <v>26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431</v>
      </c>
    </row>
    <row r="2" spans="1:2">
      <c r="B2" s="2" t="s">
        <v>694</v>
      </c>
    </row>
    <row r="3" spans="1:2">
      <c r="A3" s="3" t="s">
        <v>749</v>
      </c>
    </row>
    <row r="4" spans="1:2">
      <c r="A4" s="4" t="s">
        <v>750</v>
      </c>
      <c r="B4" s="5" t="n">
        <v>105</v>
      </c>
    </row>
    <row r="5" spans="1:2">
      <c r="A5" s="4" t="s">
        <v>727</v>
      </c>
    </row>
    <row r="6" spans="1:2">
      <c r="A6" s="3" t="s">
        <v>749</v>
      </c>
    </row>
    <row r="7" spans="1:2">
      <c r="A7" s="4" t="s">
        <v>750</v>
      </c>
      <c r="B7" s="5" t="n">
        <v>2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22"/>
    <col customWidth="1" max="3" min="3" width="21"/>
    <col customWidth="1" max="4" min="4" width="22"/>
    <col customWidth="1" max="5" min="5" width="21"/>
  </cols>
  <sheetData>
    <row r="1" spans="1:5">
      <c r="A1" s="1" t="s">
        <v>751</v>
      </c>
      <c r="B1" s="2" t="s">
        <v>658</v>
      </c>
      <c r="C1" s="2" t="s">
        <v>551</v>
      </c>
      <c r="D1" s="2" t="s">
        <v>752</v>
      </c>
      <c r="E1" s="2" t="s">
        <v>655</v>
      </c>
    </row>
    <row r="2" spans="1:5">
      <c r="A2" s="4" t="s">
        <v>753</v>
      </c>
    </row>
    <row r="3" spans="1:5">
      <c r="A3" s="3" t="s">
        <v>754</v>
      </c>
    </row>
    <row r="4" spans="1:5">
      <c r="A4" s="4" t="s">
        <v>755</v>
      </c>
      <c r="B4" s="11" t="s">
        <v>756</v>
      </c>
      <c r="C4" s="5" t="n">
        <v>143000000</v>
      </c>
      <c r="D4" s="11" t="s">
        <v>757</v>
      </c>
      <c r="E4" s="5" t="n">
        <v>146000000</v>
      </c>
    </row>
    <row r="5" spans="1:5">
      <c r="A5" s="4" t="s">
        <v>758</v>
      </c>
    </row>
    <row r="6" spans="1:5">
      <c r="A6" s="3" t="s">
        <v>754</v>
      </c>
    </row>
    <row r="7" spans="1:5">
      <c r="A7" s="4" t="s">
        <v>755</v>
      </c>
      <c r="C7" s="6" t="n">
        <v>2600000000</v>
      </c>
      <c r="E7" s="6" t="n">
        <v>3500000000</v>
      </c>
    </row>
    <row r="8" spans="1:5">
      <c r="A8" s="4" t="s">
        <v>759</v>
      </c>
    </row>
    <row r="9" spans="1:5">
      <c r="A9" s="3" t="s">
        <v>754</v>
      </c>
    </row>
    <row r="10" spans="1:5">
      <c r="A10" s="4" t="s">
        <v>760</v>
      </c>
      <c r="C10" s="6" t="n">
        <v>0</v>
      </c>
      <c r="E10" s="6" t="n">
        <v>0</v>
      </c>
    </row>
    <row r="11" spans="1:5">
      <c r="A11" s="4" t="s">
        <v>761</v>
      </c>
      <c r="C11" s="5" t="n">
        <v>0</v>
      </c>
      <c r="E11"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551</v>
      </c>
    </row>
    <row r="2" spans="1:2">
      <c r="A2" s="3" t="s">
        <v>763</v>
      </c>
    </row>
    <row r="3" spans="1:2">
      <c r="A3" s="4" t="s">
        <v>552</v>
      </c>
      <c r="B3" s="5" t="n">
        <v>205</v>
      </c>
    </row>
    <row r="4" spans="1:2">
      <c r="A4" s="4" t="s">
        <v>553</v>
      </c>
      <c r="B4" s="6" t="n">
        <v>171</v>
      </c>
    </row>
    <row r="5" spans="1:2">
      <c r="A5" s="4" t="s">
        <v>554</v>
      </c>
      <c r="B5" s="6" t="n">
        <v>119</v>
      </c>
    </row>
    <row r="6" spans="1:2">
      <c r="A6" s="4" t="s">
        <v>555</v>
      </c>
      <c r="B6" s="6" t="n">
        <v>81</v>
      </c>
    </row>
    <row r="7" spans="1:2">
      <c r="A7" s="4" t="s">
        <v>556</v>
      </c>
      <c r="B7" s="6" t="n">
        <v>39</v>
      </c>
    </row>
    <row r="8" spans="1:2">
      <c r="A8" s="4" t="s">
        <v>557</v>
      </c>
      <c r="B8" s="6" t="n">
        <v>57</v>
      </c>
    </row>
    <row r="9" spans="1:2">
      <c r="A9" s="4" t="s">
        <v>764</v>
      </c>
      <c r="B9" s="5" t="n">
        <v>6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5</v>
      </c>
      <c r="B1" s="2" t="s">
        <v>766</v>
      </c>
      <c r="C1" s="2" t="s">
        <v>2</v>
      </c>
      <c r="D1" s="2" t="s">
        <v>71</v>
      </c>
      <c r="E1" s="2" t="s">
        <v>72</v>
      </c>
    </row>
    <row r="2" spans="1:5">
      <c r="A2" s="3" t="s">
        <v>767</v>
      </c>
    </row>
    <row r="3" spans="1:5">
      <c r="A3" s="4" t="s">
        <v>768</v>
      </c>
      <c r="C3" s="4" t="s">
        <v>769</v>
      </c>
    </row>
    <row r="4" spans="1:5">
      <c r="A4" s="4" t="s">
        <v>770</v>
      </c>
      <c r="C4" s="5" t="n">
        <v>84</v>
      </c>
      <c r="D4" s="5" t="n">
        <v>81</v>
      </c>
      <c r="E4" s="5" t="n">
        <v>82</v>
      </c>
    </row>
    <row r="5" spans="1:5">
      <c r="A5" s="4" t="s">
        <v>771</v>
      </c>
      <c r="B5" s="5" t="n">
        <v>358</v>
      </c>
    </row>
    <row r="6" spans="1:5">
      <c r="A6" s="4" t="s">
        <v>772</v>
      </c>
      <c r="B6" s="5" t="n">
        <v>350</v>
      </c>
    </row>
    <row r="7" spans="1:5">
      <c r="A7" s="4" t="s">
        <v>773</v>
      </c>
    </row>
    <row r="8" spans="1:5">
      <c r="A8" s="3" t="s">
        <v>767</v>
      </c>
    </row>
    <row r="9" spans="1:5">
      <c r="A9" s="4" t="s">
        <v>774</v>
      </c>
      <c r="C9" s="6" t="n">
        <v>15</v>
      </c>
      <c r="D9" s="6" t="n">
        <v>-4</v>
      </c>
    </row>
    <row r="10" spans="1:5">
      <c r="A10" s="4" t="s">
        <v>775</v>
      </c>
      <c r="C10" s="6" t="n">
        <v>-7</v>
      </c>
      <c r="D10" s="6" t="n">
        <v>-22</v>
      </c>
      <c r="E10" s="6" t="n">
        <v>-23</v>
      </c>
    </row>
    <row r="11" spans="1:5">
      <c r="A11" s="4" t="s">
        <v>776</v>
      </c>
      <c r="C11" s="6" t="n">
        <v>0</v>
      </c>
      <c r="D11" s="6" t="n">
        <v>0</v>
      </c>
    </row>
    <row r="12" spans="1:5">
      <c r="A12" s="4" t="s">
        <v>771</v>
      </c>
      <c r="C12" s="5" t="n">
        <v>28</v>
      </c>
      <c r="D12" s="6" t="n">
        <v>36</v>
      </c>
    </row>
    <row r="13" spans="1:5">
      <c r="A13" s="4" t="s">
        <v>777</v>
      </c>
    </row>
    <row r="14" spans="1:5">
      <c r="A14" s="3" t="s">
        <v>767</v>
      </c>
    </row>
    <row r="15" spans="1:5">
      <c r="A15" s="4" t="s">
        <v>778</v>
      </c>
      <c r="C15" s="4" t="s">
        <v>480</v>
      </c>
    </row>
    <row r="16" spans="1:5">
      <c r="A16" s="4" t="s">
        <v>779</v>
      </c>
      <c r="C16" s="4" t="s">
        <v>780</v>
      </c>
    </row>
    <row r="17" spans="1:5">
      <c r="A17" s="4" t="s">
        <v>781</v>
      </c>
    </row>
    <row r="18" spans="1:5">
      <c r="A18" s="3" t="s">
        <v>767</v>
      </c>
    </row>
    <row r="19" spans="1:5">
      <c r="A19" s="4" t="s">
        <v>774</v>
      </c>
      <c r="C19" s="5" t="n">
        <v>0</v>
      </c>
      <c r="D19" s="6" t="n">
        <v>0</v>
      </c>
    </row>
    <row r="20" spans="1:5">
      <c r="A20" s="4" t="s">
        <v>775</v>
      </c>
      <c r="C20" s="6" t="n">
        <v>-2</v>
      </c>
      <c r="D20" s="6" t="n">
        <v>0</v>
      </c>
      <c r="E20" s="5" t="n">
        <v>-8</v>
      </c>
    </row>
    <row r="21" spans="1:5">
      <c r="A21" s="4" t="s">
        <v>776</v>
      </c>
      <c r="C21" s="6" t="n">
        <v>0</v>
      </c>
      <c r="D21" s="6" t="n">
        <v>0</v>
      </c>
    </row>
    <row r="22" spans="1:5">
      <c r="A22" s="4" t="s">
        <v>771</v>
      </c>
      <c r="C22" s="5" t="n">
        <v>37</v>
      </c>
      <c r="D22" s="5" t="n">
        <v>380</v>
      </c>
    </row>
    <row r="23" spans="1:5">
      <c r="A23" s="4" t="s">
        <v>782</v>
      </c>
    </row>
    <row r="24" spans="1:5">
      <c r="A24" s="3" t="s">
        <v>767</v>
      </c>
    </row>
    <row r="25" spans="1:5">
      <c r="A25" s="4" t="s">
        <v>783</v>
      </c>
      <c r="C25" s="4" t="s">
        <v>784</v>
      </c>
    </row>
    <row r="26" spans="1:5">
      <c r="A26" s="4" t="s">
        <v>785</v>
      </c>
    </row>
    <row r="27" spans="1:5">
      <c r="A27" s="3" t="s">
        <v>767</v>
      </c>
    </row>
    <row r="28" spans="1:5">
      <c r="A28" s="4" t="s">
        <v>783</v>
      </c>
      <c r="C28" s="4" t="s">
        <v>786</v>
      </c>
    </row>
    <row r="29" spans="1:5">
      <c r="A29" s="4" t="s">
        <v>787</v>
      </c>
    </row>
    <row r="30" spans="1:5">
      <c r="A30" s="3" t="s">
        <v>767</v>
      </c>
    </row>
    <row r="31" spans="1:5">
      <c r="A31" s="4" t="s">
        <v>783</v>
      </c>
      <c r="C31" s="4" t="s">
        <v>78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9</v>
      </c>
      <c r="B1" s="2" t="s">
        <v>2</v>
      </c>
      <c r="C1" s="2" t="s">
        <v>71</v>
      </c>
      <c r="D1" s="2" t="s">
        <v>72</v>
      </c>
    </row>
    <row r="2" spans="1:4">
      <c r="A2" s="4" t="s">
        <v>773</v>
      </c>
    </row>
    <row r="3" spans="1:4">
      <c r="A3" s="3" t="s">
        <v>790</v>
      </c>
    </row>
    <row r="4" spans="1:4">
      <c r="A4" s="4" t="s">
        <v>791</v>
      </c>
      <c r="B4" s="5" t="n">
        <v>0</v>
      </c>
      <c r="C4" s="5" t="n">
        <v>0</v>
      </c>
      <c r="D4" s="5" t="n">
        <v>0</v>
      </c>
    </row>
    <row r="5" spans="1:4">
      <c r="A5" s="4" t="s">
        <v>792</v>
      </c>
      <c r="B5" s="6" t="n">
        <v>355</v>
      </c>
      <c r="C5" s="6" t="n">
        <v>356</v>
      </c>
      <c r="D5" s="6" t="n">
        <v>394</v>
      </c>
    </row>
    <row r="6" spans="1:4">
      <c r="A6" s="4" t="s">
        <v>790</v>
      </c>
      <c r="B6" s="6" t="n">
        <v>-355</v>
      </c>
      <c r="C6" s="6" t="n">
        <v>-356</v>
      </c>
    </row>
    <row r="7" spans="1:4">
      <c r="A7" s="3" t="s">
        <v>793</v>
      </c>
    </row>
    <row r="8" spans="1:4">
      <c r="A8" s="4" t="s">
        <v>794</v>
      </c>
      <c r="B8" s="6" t="n">
        <v>0</v>
      </c>
      <c r="C8" s="6" t="n">
        <v>0</v>
      </c>
    </row>
    <row r="9" spans="1:4">
      <c r="A9" s="4" t="s">
        <v>795</v>
      </c>
      <c r="B9" s="6" t="n">
        <v>-33</v>
      </c>
      <c r="C9" s="6" t="n">
        <v>-38</v>
      </c>
    </row>
    <row r="10" spans="1:4">
      <c r="A10" s="4" t="s">
        <v>796</v>
      </c>
      <c r="B10" s="6" t="n">
        <v>-322</v>
      </c>
      <c r="C10" s="6" t="n">
        <v>-318</v>
      </c>
    </row>
    <row r="11" spans="1:4">
      <c r="A11" s="4" t="s">
        <v>797</v>
      </c>
      <c r="B11" s="6" t="n">
        <v>-355</v>
      </c>
      <c r="C11" s="6" t="n">
        <v>-356</v>
      </c>
    </row>
    <row r="12" spans="1:4">
      <c r="A12" s="3" t="s">
        <v>798</v>
      </c>
    </row>
    <row r="13" spans="1:4">
      <c r="A13" s="4" t="s">
        <v>799</v>
      </c>
      <c r="B13" s="6" t="n">
        <v>15</v>
      </c>
      <c r="C13" s="6" t="n">
        <v>1</v>
      </c>
    </row>
    <row r="14" spans="1:4">
      <c r="A14" s="4" t="s">
        <v>800</v>
      </c>
      <c r="B14" s="6" t="n">
        <v>-16</v>
      </c>
      <c r="C14" s="6" t="n">
        <v>-16</v>
      </c>
    </row>
    <row r="15" spans="1:4">
      <c r="A15" s="4" t="s">
        <v>797</v>
      </c>
      <c r="B15" s="6" t="n">
        <v>-1</v>
      </c>
      <c r="C15" s="6" t="n">
        <v>-15</v>
      </c>
    </row>
    <row r="16" spans="1:4">
      <c r="A16" s="4" t="s">
        <v>781</v>
      </c>
    </row>
    <row r="17" spans="1:4">
      <c r="A17" s="3" t="s">
        <v>790</v>
      </c>
    </row>
    <row r="18" spans="1:4">
      <c r="A18" s="4" t="s">
        <v>791</v>
      </c>
      <c r="B18" s="6" t="n">
        <v>2934</v>
      </c>
      <c r="C18" s="6" t="n">
        <v>2676</v>
      </c>
      <c r="D18" s="6" t="n">
        <v>2746</v>
      </c>
    </row>
    <row r="19" spans="1:4">
      <c r="A19" s="4" t="s">
        <v>792</v>
      </c>
      <c r="B19" s="6" t="n">
        <v>3141</v>
      </c>
      <c r="C19" s="6" t="n">
        <v>3033</v>
      </c>
      <c r="D19" s="6" t="n">
        <v>3415</v>
      </c>
    </row>
    <row r="20" spans="1:4">
      <c r="A20" s="4" t="s">
        <v>790</v>
      </c>
      <c r="B20" s="6" t="n">
        <v>-207</v>
      </c>
      <c r="C20" s="6" t="n">
        <v>-357</v>
      </c>
    </row>
    <row r="21" spans="1:4">
      <c r="A21" s="3" t="s">
        <v>793</v>
      </c>
    </row>
    <row r="22" spans="1:4">
      <c r="A22" s="4" t="s">
        <v>794</v>
      </c>
      <c r="B22" s="6" t="n">
        <v>0</v>
      </c>
      <c r="C22" s="6" t="n">
        <v>0</v>
      </c>
    </row>
    <row r="23" spans="1:4">
      <c r="A23" s="4" t="s">
        <v>795</v>
      </c>
      <c r="B23" s="6" t="n">
        <v>-6</v>
      </c>
      <c r="C23" s="6" t="n">
        <v>-38</v>
      </c>
    </row>
    <row r="24" spans="1:4">
      <c r="A24" s="4" t="s">
        <v>796</v>
      </c>
      <c r="B24" s="6" t="n">
        <v>-201</v>
      </c>
      <c r="C24" s="6" t="n">
        <v>-319</v>
      </c>
    </row>
    <row r="25" spans="1:4">
      <c r="A25" s="4" t="s">
        <v>797</v>
      </c>
      <c r="B25" s="6" t="n">
        <v>-207</v>
      </c>
      <c r="C25" s="6" t="n">
        <v>-357</v>
      </c>
    </row>
    <row r="26" spans="1:4">
      <c r="A26" s="3" t="s">
        <v>798</v>
      </c>
    </row>
    <row r="27" spans="1:4">
      <c r="A27" s="4" t="s">
        <v>799</v>
      </c>
      <c r="B27" s="6" t="n">
        <v>1329</v>
      </c>
      <c r="C27" s="6" t="n">
        <v>1445</v>
      </c>
    </row>
    <row r="28" spans="1:4">
      <c r="A28" s="4" t="s">
        <v>800</v>
      </c>
      <c r="B28" s="6" t="n">
        <v>1</v>
      </c>
      <c r="C28" s="6" t="n">
        <v>-1</v>
      </c>
    </row>
    <row r="29" spans="1:4">
      <c r="A29" s="4" t="s">
        <v>797</v>
      </c>
      <c r="B29" s="6" t="n">
        <v>1330</v>
      </c>
      <c r="C29" s="6" t="n">
        <v>1444</v>
      </c>
    </row>
    <row r="30" spans="1:4">
      <c r="A30" s="4" t="s">
        <v>801</v>
      </c>
    </row>
    <row r="31" spans="1:4">
      <c r="A31" s="3" t="s">
        <v>790</v>
      </c>
    </row>
    <row r="32" spans="1:4">
      <c r="A32" s="4" t="s">
        <v>791</v>
      </c>
      <c r="B32" s="6" t="n">
        <v>593</v>
      </c>
      <c r="C32" s="6" t="n">
        <v>518</v>
      </c>
      <c r="D32" s="6" t="n">
        <v>571</v>
      </c>
    </row>
    <row r="33" spans="1:4">
      <c r="A33" s="4" t="s">
        <v>792</v>
      </c>
      <c r="B33" s="6" t="n">
        <v>941</v>
      </c>
      <c r="C33" s="6" t="n">
        <v>834</v>
      </c>
      <c r="D33" s="5" t="n">
        <v>952</v>
      </c>
    </row>
    <row r="34" spans="1:4">
      <c r="A34" s="4" t="s">
        <v>790</v>
      </c>
      <c r="B34" s="6" t="n">
        <v>-348</v>
      </c>
      <c r="C34" s="6" t="n">
        <v>-316</v>
      </c>
    </row>
    <row r="35" spans="1:4">
      <c r="A35" s="3" t="s">
        <v>793</v>
      </c>
    </row>
    <row r="36" spans="1:4">
      <c r="A36" s="4" t="s">
        <v>794</v>
      </c>
      <c r="B36" s="6" t="n">
        <v>11</v>
      </c>
      <c r="C36" s="6" t="n">
        <v>12</v>
      </c>
    </row>
    <row r="37" spans="1:4">
      <c r="A37" s="4" t="s">
        <v>795</v>
      </c>
      <c r="B37" s="6" t="n">
        <v>-17</v>
      </c>
      <c r="C37" s="6" t="n">
        <v>-10</v>
      </c>
    </row>
    <row r="38" spans="1:4">
      <c r="A38" s="4" t="s">
        <v>796</v>
      </c>
      <c r="B38" s="6" t="n">
        <v>-342</v>
      </c>
      <c r="C38" s="6" t="n">
        <v>-318</v>
      </c>
    </row>
    <row r="39" spans="1:4">
      <c r="A39" s="4" t="s">
        <v>797</v>
      </c>
      <c r="B39" s="6" t="n">
        <v>-348</v>
      </c>
      <c r="C39" s="6" t="n">
        <v>-316</v>
      </c>
    </row>
    <row r="40" spans="1:4">
      <c r="A40" s="3" t="s">
        <v>798</v>
      </c>
    </row>
    <row r="41" spans="1:4">
      <c r="A41" s="4" t="s">
        <v>799</v>
      </c>
      <c r="B41" s="6" t="n">
        <v>234</v>
      </c>
      <c r="C41" s="6" t="n">
        <v>192</v>
      </c>
    </row>
    <row r="42" spans="1:4">
      <c r="A42" s="4" t="s">
        <v>800</v>
      </c>
      <c r="B42" s="6" t="n">
        <v>4</v>
      </c>
      <c r="C42" s="6" t="n">
        <v>-2</v>
      </c>
    </row>
    <row r="43" spans="1:4">
      <c r="A43" s="4" t="s">
        <v>797</v>
      </c>
      <c r="B43" s="5" t="n">
        <v>238</v>
      </c>
      <c r="C43" s="5" t="n">
        <v>19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71</v>
      </c>
      <c r="D2" s="2" t="s">
        <v>72</v>
      </c>
    </row>
    <row r="3" spans="1:4">
      <c r="A3" s="4" t="s">
        <v>773</v>
      </c>
    </row>
    <row r="4" spans="1:4">
      <c r="A4" s="3" t="s">
        <v>803</v>
      </c>
    </row>
    <row r="5" spans="1:4">
      <c r="A5" s="4" t="s">
        <v>804</v>
      </c>
      <c r="B5" s="5" t="n">
        <v>356</v>
      </c>
      <c r="C5" s="5" t="n">
        <v>394</v>
      </c>
    </row>
    <row r="6" spans="1:4">
      <c r="A6" s="4" t="s">
        <v>805</v>
      </c>
      <c r="B6" s="6" t="n">
        <v>6</v>
      </c>
      <c r="C6" s="6" t="n">
        <v>7</v>
      </c>
      <c r="D6" s="5" t="n">
        <v>7</v>
      </c>
    </row>
    <row r="7" spans="1:4">
      <c r="A7" s="4" t="s">
        <v>806</v>
      </c>
      <c r="B7" s="6" t="n">
        <v>16</v>
      </c>
      <c r="C7" s="6" t="n">
        <v>15</v>
      </c>
      <c r="D7" s="6" t="n">
        <v>16</v>
      </c>
    </row>
    <row r="8" spans="1:4">
      <c r="A8" s="4" t="s">
        <v>807</v>
      </c>
      <c r="B8" s="6" t="n">
        <v>0</v>
      </c>
      <c r="C8" s="6" t="n">
        <v>0</v>
      </c>
    </row>
    <row r="9" spans="1:4">
      <c r="A9" s="4" t="s">
        <v>808</v>
      </c>
      <c r="B9" s="6" t="n">
        <v>14</v>
      </c>
      <c r="C9" s="6" t="n">
        <v>-16</v>
      </c>
    </row>
    <row r="10" spans="1:4">
      <c r="A10" s="4" t="s">
        <v>809</v>
      </c>
      <c r="B10" s="6" t="n">
        <v>-28</v>
      </c>
      <c r="C10" s="6" t="n">
        <v>-36</v>
      </c>
    </row>
    <row r="11" spans="1:4">
      <c r="A11" s="4" t="s">
        <v>810</v>
      </c>
      <c r="B11" s="6" t="n">
        <v>-15</v>
      </c>
      <c r="C11" s="6" t="n">
        <v>4</v>
      </c>
    </row>
    <row r="12" spans="1:4">
      <c r="A12" s="4" t="s">
        <v>776</v>
      </c>
      <c r="B12" s="6" t="n">
        <v>0</v>
      </c>
      <c r="C12" s="6" t="n">
        <v>0</v>
      </c>
    </row>
    <row r="13" spans="1:4">
      <c r="A13" s="4" t="s">
        <v>811</v>
      </c>
      <c r="B13" s="6" t="n">
        <v>7</v>
      </c>
      <c r="C13" s="6" t="n">
        <v>0</v>
      </c>
    </row>
    <row r="14" spans="1:4">
      <c r="A14" s="4" t="s">
        <v>812</v>
      </c>
      <c r="B14" s="6" t="n">
        <v>0</v>
      </c>
      <c r="C14" s="6" t="n">
        <v>0</v>
      </c>
    </row>
    <row r="15" spans="1:4">
      <c r="A15" s="4" t="s">
        <v>813</v>
      </c>
      <c r="B15" s="6" t="n">
        <v>0</v>
      </c>
      <c r="C15" s="6" t="n">
        <v>0</v>
      </c>
    </row>
    <row r="16" spans="1:4">
      <c r="A16" s="4" t="s">
        <v>814</v>
      </c>
      <c r="B16" s="6" t="n">
        <v>-1</v>
      </c>
      <c r="C16" s="6" t="n">
        <v>-5</v>
      </c>
    </row>
    <row r="17" spans="1:4">
      <c r="A17" s="4" t="s">
        <v>815</v>
      </c>
      <c r="B17" s="6" t="n">
        <v>0</v>
      </c>
      <c r="C17" s="6" t="n">
        <v>-7</v>
      </c>
    </row>
    <row r="18" spans="1:4">
      <c r="A18" s="4" t="s">
        <v>816</v>
      </c>
      <c r="B18" s="6" t="n">
        <v>355</v>
      </c>
      <c r="C18" s="6" t="n">
        <v>356</v>
      </c>
      <c r="D18" s="6" t="n">
        <v>394</v>
      </c>
    </row>
    <row r="19" spans="1:4">
      <c r="A19" s="4" t="s">
        <v>781</v>
      </c>
    </row>
    <row r="20" spans="1:4">
      <c r="A20" s="3" t="s">
        <v>803</v>
      </c>
    </row>
    <row r="21" spans="1:4">
      <c r="A21" s="4" t="s">
        <v>804</v>
      </c>
      <c r="B21" s="6" t="n">
        <v>3033</v>
      </c>
      <c r="C21" s="6" t="n">
        <v>3415</v>
      </c>
    </row>
    <row r="22" spans="1:4">
      <c r="A22" s="4" t="s">
        <v>805</v>
      </c>
      <c r="B22" s="6" t="n">
        <v>2</v>
      </c>
      <c r="C22" s="6" t="n">
        <v>2</v>
      </c>
      <c r="D22" s="6" t="n">
        <v>2</v>
      </c>
    </row>
    <row r="23" spans="1:4">
      <c r="A23" s="4" t="s">
        <v>806</v>
      </c>
      <c r="B23" s="6" t="n">
        <v>123</v>
      </c>
      <c r="C23" s="6" t="n">
        <v>118</v>
      </c>
      <c r="D23" s="6" t="n">
        <v>134</v>
      </c>
    </row>
    <row r="24" spans="1:4">
      <c r="A24" s="4" t="s">
        <v>807</v>
      </c>
      <c r="B24" s="6" t="n">
        <v>0</v>
      </c>
      <c r="C24" s="6" t="n">
        <v>0</v>
      </c>
    </row>
    <row r="25" spans="1:4">
      <c r="A25" s="4" t="s">
        <v>808</v>
      </c>
      <c r="B25" s="6" t="n">
        <v>279</v>
      </c>
      <c r="C25" s="6" t="n">
        <v>-197</v>
      </c>
    </row>
    <row r="26" spans="1:4">
      <c r="A26" s="4" t="s">
        <v>809</v>
      </c>
      <c r="B26" s="6" t="n">
        <v>-263</v>
      </c>
      <c r="C26" s="6" t="n">
        <v>-305</v>
      </c>
    </row>
    <row r="27" spans="1:4">
      <c r="A27" s="4" t="s">
        <v>810</v>
      </c>
      <c r="B27" s="6" t="n">
        <v>0</v>
      </c>
      <c r="C27" s="6" t="n">
        <v>0</v>
      </c>
    </row>
    <row r="28" spans="1:4">
      <c r="A28" s="4" t="s">
        <v>776</v>
      </c>
      <c r="B28" s="6" t="n">
        <v>0</v>
      </c>
      <c r="C28" s="6" t="n">
        <v>0</v>
      </c>
    </row>
    <row r="29" spans="1:4">
      <c r="A29" s="4" t="s">
        <v>811</v>
      </c>
      <c r="B29" s="6" t="n">
        <v>0</v>
      </c>
      <c r="C29" s="6" t="n">
        <v>0</v>
      </c>
    </row>
    <row r="30" spans="1:4">
      <c r="A30" s="4" t="s">
        <v>812</v>
      </c>
      <c r="B30" s="6" t="n">
        <v>0</v>
      </c>
      <c r="C30" s="6" t="n">
        <v>0</v>
      </c>
    </row>
    <row r="31" spans="1:4">
      <c r="A31" s="4" t="s">
        <v>813</v>
      </c>
      <c r="B31" s="6" t="n">
        <v>-33</v>
      </c>
      <c r="C31" s="6" t="n">
        <v>0</v>
      </c>
    </row>
    <row r="32" spans="1:4">
      <c r="A32" s="4" t="s">
        <v>814</v>
      </c>
      <c r="B32" s="6" t="n">
        <v>0</v>
      </c>
      <c r="C32" s="6" t="n">
        <v>0</v>
      </c>
    </row>
    <row r="33" spans="1:4">
      <c r="A33" s="4" t="s">
        <v>815</v>
      </c>
      <c r="B33" s="6" t="n">
        <v>0</v>
      </c>
      <c r="C33" s="6" t="n">
        <v>0</v>
      </c>
    </row>
    <row r="34" spans="1:4">
      <c r="A34" s="4" t="s">
        <v>816</v>
      </c>
      <c r="B34" s="6" t="n">
        <v>3141</v>
      </c>
      <c r="C34" s="6" t="n">
        <v>3033</v>
      </c>
      <c r="D34" s="6" t="n">
        <v>3415</v>
      </c>
    </row>
    <row r="35" spans="1:4">
      <c r="A35" s="4" t="s">
        <v>817</v>
      </c>
      <c r="B35" s="6" t="n">
        <v>3128</v>
      </c>
      <c r="C35" s="6" t="n">
        <v>3022</v>
      </c>
    </row>
    <row r="36" spans="1:4">
      <c r="A36" s="4" t="s">
        <v>801</v>
      </c>
    </row>
    <row r="37" spans="1:4">
      <c r="A37" s="3" t="s">
        <v>803</v>
      </c>
    </row>
    <row r="38" spans="1:4">
      <c r="A38" s="4" t="s">
        <v>804</v>
      </c>
      <c r="B38" s="6" t="n">
        <v>834</v>
      </c>
      <c r="C38" s="6" t="n">
        <v>952</v>
      </c>
    </row>
    <row r="39" spans="1:4">
      <c r="A39" s="4" t="s">
        <v>805</v>
      </c>
      <c r="B39" s="6" t="n">
        <v>6</v>
      </c>
      <c r="C39" s="6" t="n">
        <v>5</v>
      </c>
      <c r="D39" s="6" t="n">
        <v>5</v>
      </c>
    </row>
    <row r="40" spans="1:4">
      <c r="A40" s="4" t="s">
        <v>806</v>
      </c>
      <c r="B40" s="6" t="n">
        <v>23</v>
      </c>
      <c r="C40" s="6" t="n">
        <v>23</v>
      </c>
      <c r="D40" s="6" t="n">
        <v>23</v>
      </c>
    </row>
    <row r="41" spans="1:4">
      <c r="A41" s="4" t="s">
        <v>807</v>
      </c>
      <c r="B41" s="6" t="n">
        <v>1</v>
      </c>
      <c r="C41" s="6" t="n">
        <v>1</v>
      </c>
    </row>
    <row r="42" spans="1:4">
      <c r="A42" s="4" t="s">
        <v>808</v>
      </c>
      <c r="B42" s="6" t="n">
        <v>85</v>
      </c>
      <c r="C42" s="6" t="n">
        <v>-33</v>
      </c>
    </row>
    <row r="43" spans="1:4">
      <c r="A43" s="4" t="s">
        <v>809</v>
      </c>
      <c r="B43" s="6" t="n">
        <v>-30</v>
      </c>
      <c r="C43" s="6" t="n">
        <v>-31</v>
      </c>
    </row>
    <row r="44" spans="1:4">
      <c r="A44" s="4" t="s">
        <v>810</v>
      </c>
      <c r="B44" s="6" t="n">
        <v>6</v>
      </c>
      <c r="C44" s="6" t="n">
        <v>1</v>
      </c>
    </row>
    <row r="45" spans="1:4">
      <c r="A45" s="4" t="s">
        <v>776</v>
      </c>
      <c r="B45" s="6" t="n">
        <v>-2</v>
      </c>
      <c r="C45" s="6" t="n">
        <v>0</v>
      </c>
    </row>
    <row r="46" spans="1:4">
      <c r="A46" s="4" t="s">
        <v>811</v>
      </c>
      <c r="B46" s="6" t="n">
        <v>11</v>
      </c>
      <c r="C46" s="6" t="n">
        <v>0</v>
      </c>
    </row>
    <row r="47" spans="1:4">
      <c r="A47" s="4" t="s">
        <v>812</v>
      </c>
      <c r="B47" s="6" t="n">
        <v>0</v>
      </c>
      <c r="C47" s="6" t="n">
        <v>-5</v>
      </c>
    </row>
    <row r="48" spans="1:4">
      <c r="A48" s="4" t="s">
        <v>813</v>
      </c>
      <c r="B48" s="6" t="n">
        <v>-13</v>
      </c>
      <c r="C48" s="6" t="n">
        <v>-22</v>
      </c>
    </row>
    <row r="49" spans="1:4">
      <c r="A49" s="4" t="s">
        <v>814</v>
      </c>
      <c r="B49" s="6" t="n">
        <v>20</v>
      </c>
      <c r="C49" s="6" t="n">
        <v>-53</v>
      </c>
    </row>
    <row r="50" spans="1:4">
      <c r="A50" s="4" t="s">
        <v>815</v>
      </c>
      <c r="B50" s="6" t="n">
        <v>0</v>
      </c>
      <c r="C50" s="6" t="n">
        <v>-4</v>
      </c>
    </row>
    <row r="51" spans="1:4">
      <c r="A51" s="4" t="s">
        <v>816</v>
      </c>
      <c r="B51" s="6" t="n">
        <v>941</v>
      </c>
      <c r="C51" s="6" t="n">
        <v>834</v>
      </c>
      <c r="D51" s="5" t="n">
        <v>952</v>
      </c>
    </row>
    <row r="52" spans="1:4">
      <c r="A52" s="4" t="s">
        <v>817</v>
      </c>
      <c r="B52" s="5" t="n">
        <v>902</v>
      </c>
      <c r="C52" s="5" t="n">
        <v>80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8</v>
      </c>
      <c r="B1" s="2" t="s">
        <v>766</v>
      </c>
      <c r="C1" s="2" t="s">
        <v>2</v>
      </c>
      <c r="D1" s="2" t="s">
        <v>71</v>
      </c>
    </row>
    <row r="2" spans="1:4">
      <c r="A2" s="3" t="s">
        <v>819</v>
      </c>
    </row>
    <row r="3" spans="1:4">
      <c r="A3" s="4" t="s">
        <v>771</v>
      </c>
      <c r="B3" s="5" t="n">
        <v>358</v>
      </c>
    </row>
    <row r="4" spans="1:4">
      <c r="A4" s="4" t="s">
        <v>773</v>
      </c>
    </row>
    <row r="5" spans="1:4">
      <c r="A5" s="3" t="s">
        <v>819</v>
      </c>
    </row>
    <row r="6" spans="1:4">
      <c r="A6" s="4" t="s">
        <v>820</v>
      </c>
      <c r="C6" s="5" t="n">
        <v>0</v>
      </c>
      <c r="D6" s="5" t="n">
        <v>0</v>
      </c>
    </row>
    <row r="7" spans="1:4">
      <c r="A7" s="4" t="s">
        <v>821</v>
      </c>
      <c r="C7" s="6" t="n">
        <v>0</v>
      </c>
      <c r="D7" s="6" t="n">
        <v>0</v>
      </c>
    </row>
    <row r="8" spans="1:4">
      <c r="A8" s="4" t="s">
        <v>771</v>
      </c>
      <c r="C8" s="6" t="n">
        <v>28</v>
      </c>
      <c r="D8" s="6" t="n">
        <v>36</v>
      </c>
    </row>
    <row r="9" spans="1:4">
      <c r="A9" s="4" t="s">
        <v>807</v>
      </c>
      <c r="C9" s="6" t="n">
        <v>0</v>
      </c>
      <c r="D9" s="6" t="n">
        <v>0</v>
      </c>
    </row>
    <row r="10" spans="1:4">
      <c r="A10" s="4" t="s">
        <v>809</v>
      </c>
      <c r="C10" s="6" t="n">
        <v>-28</v>
      </c>
      <c r="D10" s="6" t="n">
        <v>-36</v>
      </c>
    </row>
    <row r="11" spans="1:4">
      <c r="A11" s="4" t="s">
        <v>822</v>
      </c>
      <c r="C11" s="6" t="n">
        <v>0</v>
      </c>
      <c r="D11" s="6" t="n">
        <v>0</v>
      </c>
    </row>
    <row r="12" spans="1:4">
      <c r="A12" s="4" t="s">
        <v>823</v>
      </c>
      <c r="C12" s="6" t="n">
        <v>0</v>
      </c>
      <c r="D12" s="6" t="n">
        <v>0</v>
      </c>
    </row>
    <row r="13" spans="1:4">
      <c r="A13" s="4" t="s">
        <v>824</v>
      </c>
      <c r="C13" s="6" t="n">
        <v>0</v>
      </c>
      <c r="D13" s="6" t="n">
        <v>0</v>
      </c>
    </row>
    <row r="14" spans="1:4">
      <c r="A14" s="4" t="s">
        <v>814</v>
      </c>
      <c r="C14" s="6" t="n">
        <v>0</v>
      </c>
      <c r="D14" s="6" t="n">
        <v>0</v>
      </c>
    </row>
    <row r="15" spans="1:4">
      <c r="A15" s="4" t="s">
        <v>825</v>
      </c>
      <c r="C15" s="6" t="n">
        <v>0</v>
      </c>
      <c r="D15" s="6" t="n">
        <v>0</v>
      </c>
    </row>
    <row r="16" spans="1:4">
      <c r="A16" s="4" t="s">
        <v>826</v>
      </c>
      <c r="C16" s="6" t="n">
        <v>0</v>
      </c>
      <c r="D16" s="6" t="n">
        <v>0</v>
      </c>
    </row>
    <row r="17" spans="1:4">
      <c r="A17" s="4" t="s">
        <v>781</v>
      </c>
    </row>
    <row r="18" spans="1:4">
      <c r="A18" s="3" t="s">
        <v>819</v>
      </c>
    </row>
    <row r="19" spans="1:4">
      <c r="A19" s="4" t="s">
        <v>820</v>
      </c>
      <c r="C19" s="6" t="n">
        <v>2676</v>
      </c>
      <c r="D19" s="6" t="n">
        <v>2746</v>
      </c>
    </row>
    <row r="20" spans="1:4">
      <c r="A20" s="4" t="s">
        <v>821</v>
      </c>
      <c r="C20" s="6" t="n">
        <v>517</v>
      </c>
      <c r="D20" s="6" t="n">
        <v>-145</v>
      </c>
    </row>
    <row r="21" spans="1:4">
      <c r="A21" s="4" t="s">
        <v>771</v>
      </c>
      <c r="C21" s="6" t="n">
        <v>37</v>
      </c>
      <c r="D21" s="6" t="n">
        <v>380</v>
      </c>
    </row>
    <row r="22" spans="1:4">
      <c r="A22" s="4" t="s">
        <v>807</v>
      </c>
      <c r="C22" s="6" t="n">
        <v>0</v>
      </c>
      <c r="D22" s="6" t="n">
        <v>0</v>
      </c>
    </row>
    <row r="23" spans="1:4">
      <c r="A23" s="4" t="s">
        <v>809</v>
      </c>
      <c r="C23" s="6" t="n">
        <v>-263</v>
      </c>
      <c r="D23" s="6" t="n">
        <v>-305</v>
      </c>
    </row>
    <row r="24" spans="1:4">
      <c r="A24" s="4" t="s">
        <v>822</v>
      </c>
      <c r="C24" s="6" t="n">
        <v>0</v>
      </c>
      <c r="D24" s="6" t="n">
        <v>0</v>
      </c>
    </row>
    <row r="25" spans="1:4">
      <c r="A25" s="4" t="s">
        <v>823</v>
      </c>
      <c r="C25" s="6" t="n">
        <v>0</v>
      </c>
      <c r="D25" s="6" t="n">
        <v>0</v>
      </c>
    </row>
    <row r="26" spans="1:4">
      <c r="A26" s="4" t="s">
        <v>824</v>
      </c>
      <c r="C26" s="6" t="n">
        <v>-33</v>
      </c>
      <c r="D26" s="6" t="n">
        <v>0</v>
      </c>
    </row>
    <row r="27" spans="1:4">
      <c r="A27" s="4" t="s">
        <v>814</v>
      </c>
      <c r="C27" s="6" t="n">
        <v>0</v>
      </c>
      <c r="D27" s="6" t="n">
        <v>0</v>
      </c>
    </row>
    <row r="28" spans="1:4">
      <c r="A28" s="4" t="s">
        <v>825</v>
      </c>
      <c r="C28" s="6" t="n">
        <v>0</v>
      </c>
      <c r="D28" s="6" t="n">
        <v>0</v>
      </c>
    </row>
    <row r="29" spans="1:4">
      <c r="A29" s="4" t="s">
        <v>826</v>
      </c>
      <c r="C29" s="6" t="n">
        <v>2934</v>
      </c>
      <c r="D29" s="6" t="n">
        <v>2676</v>
      </c>
    </row>
    <row r="30" spans="1:4">
      <c r="A30" s="4" t="s">
        <v>801</v>
      </c>
    </row>
    <row r="31" spans="1:4">
      <c r="A31" s="3" t="s">
        <v>819</v>
      </c>
    </row>
    <row r="32" spans="1:4">
      <c r="A32" s="4" t="s">
        <v>820</v>
      </c>
      <c r="C32" s="6" t="n">
        <v>518</v>
      </c>
      <c r="D32" s="6" t="n">
        <v>571</v>
      </c>
    </row>
    <row r="33" spans="1:4">
      <c r="A33" s="4" t="s">
        <v>821</v>
      </c>
      <c r="C33" s="6" t="n">
        <v>61</v>
      </c>
      <c r="D33" s="6" t="n">
        <v>-7</v>
      </c>
    </row>
    <row r="34" spans="1:4">
      <c r="A34" s="4" t="s">
        <v>771</v>
      </c>
      <c r="C34" s="6" t="n">
        <v>33</v>
      </c>
      <c r="D34" s="6" t="n">
        <v>39</v>
      </c>
    </row>
    <row r="35" spans="1:4">
      <c r="A35" s="4" t="s">
        <v>807</v>
      </c>
      <c r="C35" s="6" t="n">
        <v>1</v>
      </c>
      <c r="D35" s="6" t="n">
        <v>1</v>
      </c>
    </row>
    <row r="36" spans="1:4">
      <c r="A36" s="4" t="s">
        <v>809</v>
      </c>
      <c r="C36" s="6" t="n">
        <v>-30</v>
      </c>
      <c r="D36" s="6" t="n">
        <v>-31</v>
      </c>
    </row>
    <row r="37" spans="1:4">
      <c r="A37" s="4" t="s">
        <v>822</v>
      </c>
      <c r="C37" s="6" t="n">
        <v>-2</v>
      </c>
      <c r="D37" s="6" t="n">
        <v>0</v>
      </c>
    </row>
    <row r="38" spans="1:4">
      <c r="A38" s="4" t="s">
        <v>823</v>
      </c>
      <c r="C38" s="6" t="n">
        <v>5</v>
      </c>
      <c r="D38" s="6" t="n">
        <v>0</v>
      </c>
    </row>
    <row r="39" spans="1:4">
      <c r="A39" s="4" t="s">
        <v>824</v>
      </c>
      <c r="C39" s="6" t="n">
        <v>-13</v>
      </c>
      <c r="D39" s="6" t="n">
        <v>-22</v>
      </c>
    </row>
    <row r="40" spans="1:4">
      <c r="A40" s="4" t="s">
        <v>814</v>
      </c>
      <c r="C40" s="6" t="n">
        <v>20</v>
      </c>
      <c r="D40" s="6" t="n">
        <v>-31</v>
      </c>
    </row>
    <row r="41" spans="1:4">
      <c r="A41" s="4" t="s">
        <v>825</v>
      </c>
      <c r="C41" s="6" t="n">
        <v>0</v>
      </c>
      <c r="D41" s="6" t="n">
        <v>-2</v>
      </c>
    </row>
    <row r="42" spans="1:4">
      <c r="A42" s="4" t="s">
        <v>826</v>
      </c>
      <c r="C42" s="5" t="n">
        <v>593</v>
      </c>
      <c r="D42" s="5" t="n">
        <v>5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9"/>
    <col customWidth="1" max="3" min="3" width="18"/>
    <col customWidth="1" max="4" min="4" width="46"/>
    <col customWidth="1" max="5" min="5" width="44"/>
    <col customWidth="1" max="6" min="6" width="13"/>
    <col customWidth="1" max="7" min="7" width="27"/>
  </cols>
  <sheetData>
    <row r="1" spans="1:7">
      <c r="A1" s="1" t="s">
        <v>204</v>
      </c>
      <c r="B1" s="2" t="s">
        <v>205</v>
      </c>
      <c r="C1" s="2" t="s">
        <v>206</v>
      </c>
      <c r="D1" s="2" t="s">
        <v>207</v>
      </c>
      <c r="E1" s="2" t="s">
        <v>208</v>
      </c>
      <c r="F1" s="2" t="s">
        <v>209</v>
      </c>
      <c r="G1" s="2" t="s">
        <v>210</v>
      </c>
    </row>
    <row r="2" spans="1:7">
      <c r="A2" s="4" t="s">
        <v>211</v>
      </c>
      <c r="B2" s="5" t="n">
        <v>5728</v>
      </c>
      <c r="C2" s="5" t="n">
        <v>7314</v>
      </c>
      <c r="D2" s="5" t="n">
        <v>-2400</v>
      </c>
      <c r="E2" s="5" t="n">
        <v>-252</v>
      </c>
      <c r="F2" s="5" t="n">
        <v>111</v>
      </c>
      <c r="G2" s="5" t="n">
        <v>955</v>
      </c>
    </row>
    <row r="3" spans="1:7">
      <c r="A3" s="3" t="s">
        <v>212</v>
      </c>
    </row>
    <row r="4" spans="1:7">
      <c r="A4" s="4" t="s">
        <v>89</v>
      </c>
      <c r="B4" s="6" t="n">
        <v>337</v>
      </c>
      <c r="C4" s="6" t="n">
        <v>350</v>
      </c>
      <c r="G4" s="6" t="n">
        <v>-13</v>
      </c>
    </row>
    <row r="5" spans="1:7">
      <c r="A5" s="4" t="s">
        <v>213</v>
      </c>
      <c r="B5" s="6" t="n">
        <v>69</v>
      </c>
      <c r="D5" s="6" t="n">
        <v>69</v>
      </c>
      <c r="G5" s="6" t="n">
        <v>0</v>
      </c>
    </row>
    <row r="6" spans="1:7">
      <c r="A6" s="4" t="s">
        <v>212</v>
      </c>
      <c r="B6" s="6" t="n">
        <v>406</v>
      </c>
      <c r="C6" s="6" t="n">
        <v>350</v>
      </c>
      <c r="D6" s="6" t="n">
        <v>69</v>
      </c>
      <c r="G6" s="6" t="n">
        <v>-13</v>
      </c>
    </row>
    <row r="7" spans="1:7">
      <c r="A7" s="4" t="s">
        <v>214</v>
      </c>
      <c r="B7" s="6" t="n">
        <v>-682</v>
      </c>
      <c r="E7" s="6" t="n">
        <v>-683</v>
      </c>
      <c r="G7" s="6" t="n">
        <v>0</v>
      </c>
    </row>
    <row r="8" spans="1:7">
      <c r="A8" s="4" t="s">
        <v>214</v>
      </c>
      <c r="F8" s="6" t="n">
        <v>1</v>
      </c>
    </row>
    <row r="9" spans="1:7">
      <c r="A9" s="4" t="s">
        <v>215</v>
      </c>
      <c r="B9" s="6" t="n">
        <v>-324</v>
      </c>
      <c r="C9" s="6" t="n">
        <v>-312</v>
      </c>
      <c r="G9" s="6" t="n">
        <v>-12</v>
      </c>
    </row>
    <row r="10" spans="1:7">
      <c r="A10" s="4" t="s">
        <v>216</v>
      </c>
      <c r="B10" s="6" t="n">
        <v>5128</v>
      </c>
      <c r="C10" s="6" t="n">
        <v>7352</v>
      </c>
      <c r="D10" s="6" t="n">
        <v>-2331</v>
      </c>
      <c r="E10" s="6" t="n">
        <v>-935</v>
      </c>
      <c r="F10" s="6" t="n">
        <v>112</v>
      </c>
      <c r="G10" s="6" t="n">
        <v>930</v>
      </c>
    </row>
    <row r="11" spans="1:7">
      <c r="A11" s="3" t="s">
        <v>212</v>
      </c>
    </row>
    <row r="12" spans="1:7">
      <c r="A12" s="4" t="s">
        <v>89</v>
      </c>
      <c r="B12" s="6" t="n">
        <v>-159</v>
      </c>
      <c r="C12" s="6" t="n">
        <v>-183</v>
      </c>
      <c r="G12" s="6" t="n">
        <v>24</v>
      </c>
    </row>
    <row r="13" spans="1:7">
      <c r="A13" s="4" t="s">
        <v>213</v>
      </c>
      <c r="B13" s="6" t="n">
        <v>-345</v>
      </c>
      <c r="D13" s="6" t="n">
        <v>-347</v>
      </c>
      <c r="G13" s="6" t="n">
        <v>2</v>
      </c>
    </row>
    <row r="14" spans="1:7">
      <c r="A14" s="4" t="s">
        <v>212</v>
      </c>
      <c r="B14" s="6" t="n">
        <v>-504</v>
      </c>
      <c r="C14" s="6" t="n">
        <v>-183</v>
      </c>
      <c r="D14" s="6" t="n">
        <v>-347</v>
      </c>
      <c r="G14" s="6" t="n">
        <v>26</v>
      </c>
    </row>
    <row r="15" spans="1:7">
      <c r="A15" s="4" t="s">
        <v>214</v>
      </c>
      <c r="B15" s="6" t="n">
        <v>-1160</v>
      </c>
      <c r="E15" s="6" t="n">
        <v>-1124</v>
      </c>
      <c r="G15" s="6" t="n">
        <v>-36</v>
      </c>
    </row>
    <row r="16" spans="1:7">
      <c r="A16" s="4" t="s">
        <v>214</v>
      </c>
      <c r="F16" s="6" t="n">
        <v>0</v>
      </c>
    </row>
    <row r="17" spans="1:7">
      <c r="A17" s="4" t="s">
        <v>215</v>
      </c>
      <c r="B17" s="6" t="n">
        <v>-314</v>
      </c>
      <c r="C17" s="6" t="n">
        <v>-308</v>
      </c>
      <c r="G17" s="6" t="n">
        <v>-6</v>
      </c>
    </row>
    <row r="18" spans="1:7">
      <c r="A18" s="4" t="s">
        <v>217</v>
      </c>
      <c r="B18" s="6" t="n">
        <v>3205</v>
      </c>
      <c r="C18" s="6" t="n">
        <v>6933</v>
      </c>
      <c r="D18" s="6" t="n">
        <v>-2695</v>
      </c>
      <c r="E18" s="6" t="n">
        <v>-2059</v>
      </c>
      <c r="F18" s="6" t="n">
        <v>112</v>
      </c>
      <c r="G18" s="6" t="n">
        <v>914</v>
      </c>
    </row>
    <row r="19" spans="1:7">
      <c r="A19" s="3" t="s">
        <v>212</v>
      </c>
    </row>
    <row r="20" spans="1:7">
      <c r="A20" s="4" t="s">
        <v>89</v>
      </c>
      <c r="B20" s="6" t="n">
        <v>1198</v>
      </c>
      <c r="C20" s="6" t="n">
        <v>1184</v>
      </c>
      <c r="G20" s="6" t="n">
        <v>14</v>
      </c>
    </row>
    <row r="21" spans="1:7">
      <c r="A21" s="4" t="s">
        <v>213</v>
      </c>
      <c r="B21" s="6" t="n">
        <v>77</v>
      </c>
      <c r="D21" s="6" t="n">
        <v>77</v>
      </c>
      <c r="G21" s="6" t="n">
        <v>0</v>
      </c>
    </row>
    <row r="22" spans="1:7">
      <c r="A22" s="4" t="s">
        <v>212</v>
      </c>
      <c r="B22" s="6" t="n">
        <v>1275</v>
      </c>
      <c r="C22" s="6" t="n">
        <v>1184</v>
      </c>
      <c r="D22" s="6" t="n">
        <v>77</v>
      </c>
      <c r="G22" s="6" t="n">
        <v>14</v>
      </c>
    </row>
    <row r="23" spans="1:7">
      <c r="A23" s="4" t="s">
        <v>214</v>
      </c>
      <c r="B23" s="6" t="n">
        <v>-110</v>
      </c>
      <c r="E23" s="6" t="n">
        <v>-110</v>
      </c>
      <c r="G23" s="6" t="n">
        <v>0</v>
      </c>
    </row>
    <row r="24" spans="1:7">
      <c r="A24" s="4" t="s">
        <v>215</v>
      </c>
      <c r="B24" s="6" t="n">
        <v>-313</v>
      </c>
      <c r="C24" s="6" t="n">
        <v>-308</v>
      </c>
      <c r="G24" s="6" t="n">
        <v>-5</v>
      </c>
    </row>
    <row r="25" spans="1:7">
      <c r="A25" s="4" t="s">
        <v>218</v>
      </c>
      <c r="B25" s="5" t="n">
        <v>4118</v>
      </c>
      <c r="C25" s="5" t="n">
        <v>7870</v>
      </c>
      <c r="D25" s="5" t="n">
        <v>-2618</v>
      </c>
      <c r="E25" s="5" t="n">
        <v>-2169</v>
      </c>
      <c r="F25" s="5" t="n">
        <v>112</v>
      </c>
      <c r="G25" s="5" t="n">
        <v>92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71</v>
      </c>
      <c r="D2" s="2" t="s">
        <v>72</v>
      </c>
    </row>
    <row r="3" spans="1:4">
      <c r="A3" s="4" t="s">
        <v>773</v>
      </c>
    </row>
    <row r="4" spans="1:4">
      <c r="A4" s="3" t="s">
        <v>828</v>
      </c>
    </row>
    <row r="5" spans="1:4">
      <c r="A5" s="4" t="s">
        <v>805</v>
      </c>
      <c r="B5" s="5" t="n">
        <v>6</v>
      </c>
      <c r="C5" s="5" t="n">
        <v>7</v>
      </c>
      <c r="D5" s="5" t="n">
        <v>7</v>
      </c>
    </row>
    <row r="6" spans="1:4">
      <c r="A6" s="4" t="s">
        <v>806</v>
      </c>
      <c r="B6" s="6" t="n">
        <v>16</v>
      </c>
      <c r="C6" s="6" t="n">
        <v>15</v>
      </c>
      <c r="D6" s="6" t="n">
        <v>16</v>
      </c>
    </row>
    <row r="7" spans="1:4">
      <c r="A7" s="4" t="s">
        <v>829</v>
      </c>
      <c r="B7" s="6" t="n">
        <v>0</v>
      </c>
      <c r="C7" s="6" t="n">
        <v>0</v>
      </c>
      <c r="D7" s="6" t="n">
        <v>0</v>
      </c>
    </row>
    <row r="8" spans="1:4">
      <c r="A8" s="3" t="s">
        <v>830</v>
      </c>
    </row>
    <row r="9" spans="1:4">
      <c r="A9" s="4" t="s">
        <v>831</v>
      </c>
      <c r="B9" s="6" t="n">
        <v>1</v>
      </c>
      <c r="C9" s="6" t="n">
        <v>0</v>
      </c>
      <c r="D9" s="6" t="n">
        <v>0</v>
      </c>
    </row>
    <row r="10" spans="1:4">
      <c r="A10" s="4" t="s">
        <v>832</v>
      </c>
      <c r="B10" s="6" t="n">
        <v>-16</v>
      </c>
      <c r="C10" s="6" t="n">
        <v>0</v>
      </c>
      <c r="D10" s="6" t="n">
        <v>-4</v>
      </c>
    </row>
    <row r="11" spans="1:4">
      <c r="A11" s="4" t="s">
        <v>812</v>
      </c>
      <c r="B11" s="6" t="n">
        <v>0</v>
      </c>
      <c r="C11" s="6" t="n">
        <v>0</v>
      </c>
      <c r="D11" s="6" t="n">
        <v>4</v>
      </c>
    </row>
    <row r="12" spans="1:4">
      <c r="A12" s="4" t="s">
        <v>833</v>
      </c>
      <c r="B12" s="6" t="n">
        <v>0</v>
      </c>
      <c r="C12" s="6" t="n">
        <v>0</v>
      </c>
      <c r="D12" s="6" t="n">
        <v>0</v>
      </c>
    </row>
    <row r="13" spans="1:4">
      <c r="A13" s="4" t="s">
        <v>834</v>
      </c>
      <c r="B13" s="6" t="n">
        <v>0</v>
      </c>
      <c r="C13" s="6" t="n">
        <v>0</v>
      </c>
      <c r="D13" s="6" t="n">
        <v>0</v>
      </c>
    </row>
    <row r="14" spans="1:4">
      <c r="A14" s="4" t="s">
        <v>835</v>
      </c>
      <c r="B14" s="6" t="n">
        <v>7</v>
      </c>
      <c r="C14" s="6" t="n">
        <v>22</v>
      </c>
      <c r="D14" s="6" t="n">
        <v>23</v>
      </c>
    </row>
    <row r="15" spans="1:4">
      <c r="A15" s="4" t="s">
        <v>781</v>
      </c>
    </row>
    <row r="16" spans="1:4">
      <c r="A16" s="3" t="s">
        <v>828</v>
      </c>
    </row>
    <row r="17" spans="1:4">
      <c r="A17" s="4" t="s">
        <v>805</v>
      </c>
      <c r="B17" s="6" t="n">
        <v>2</v>
      </c>
      <c r="C17" s="6" t="n">
        <v>2</v>
      </c>
      <c r="D17" s="6" t="n">
        <v>2</v>
      </c>
    </row>
    <row r="18" spans="1:4">
      <c r="A18" s="4" t="s">
        <v>806</v>
      </c>
      <c r="B18" s="6" t="n">
        <v>123</v>
      </c>
      <c r="C18" s="6" t="n">
        <v>118</v>
      </c>
      <c r="D18" s="6" t="n">
        <v>134</v>
      </c>
    </row>
    <row r="19" spans="1:4">
      <c r="A19" s="4" t="s">
        <v>829</v>
      </c>
      <c r="B19" s="6" t="n">
        <v>-177</v>
      </c>
      <c r="C19" s="6" t="n">
        <v>-170</v>
      </c>
      <c r="D19" s="6" t="n">
        <v>-175</v>
      </c>
    </row>
    <row r="20" spans="1:4">
      <c r="A20" s="3" t="s">
        <v>830</v>
      </c>
    </row>
    <row r="21" spans="1:4">
      <c r="A21" s="4" t="s">
        <v>831</v>
      </c>
      <c r="B21" s="6" t="n">
        <v>47</v>
      </c>
      <c r="C21" s="6" t="n">
        <v>53</v>
      </c>
      <c r="D21" s="6" t="n">
        <v>50</v>
      </c>
    </row>
    <row r="22" spans="1:4">
      <c r="A22" s="4" t="s">
        <v>832</v>
      </c>
      <c r="B22" s="6" t="n">
        <v>-2</v>
      </c>
      <c r="C22" s="6" t="n">
        <v>-3</v>
      </c>
      <c r="D22" s="6" t="n">
        <v>-3</v>
      </c>
    </row>
    <row r="23" spans="1:4">
      <c r="A23" s="4" t="s">
        <v>812</v>
      </c>
      <c r="B23" s="6" t="n">
        <v>0</v>
      </c>
      <c r="C23" s="6" t="n">
        <v>0</v>
      </c>
      <c r="D23" s="6" t="n">
        <v>0</v>
      </c>
    </row>
    <row r="24" spans="1:4">
      <c r="A24" s="4" t="s">
        <v>833</v>
      </c>
      <c r="B24" s="6" t="n">
        <v>0</v>
      </c>
      <c r="C24" s="6" t="n">
        <v>0</v>
      </c>
      <c r="D24" s="6" t="n">
        <v>0</v>
      </c>
    </row>
    <row r="25" spans="1:4">
      <c r="A25" s="4" t="s">
        <v>834</v>
      </c>
      <c r="B25" s="6" t="n">
        <v>9</v>
      </c>
      <c r="C25" s="6" t="n">
        <v>0</v>
      </c>
      <c r="D25" s="6" t="n">
        <v>0</v>
      </c>
    </row>
    <row r="26" spans="1:4">
      <c r="A26" s="4" t="s">
        <v>835</v>
      </c>
      <c r="B26" s="6" t="n">
        <v>2</v>
      </c>
      <c r="C26" s="6" t="n">
        <v>0</v>
      </c>
      <c r="D26" s="6" t="n">
        <v>8</v>
      </c>
    </row>
    <row r="27" spans="1:4">
      <c r="A27" s="4" t="s">
        <v>801</v>
      </c>
    </row>
    <row r="28" spans="1:4">
      <c r="A28" s="3" t="s">
        <v>828</v>
      </c>
    </row>
    <row r="29" spans="1:4">
      <c r="A29" s="4" t="s">
        <v>805</v>
      </c>
      <c r="B29" s="6" t="n">
        <v>6</v>
      </c>
      <c r="C29" s="6" t="n">
        <v>5</v>
      </c>
      <c r="D29" s="6" t="n">
        <v>5</v>
      </c>
    </row>
    <row r="30" spans="1:4">
      <c r="A30" s="4" t="s">
        <v>806</v>
      </c>
      <c r="B30" s="6" t="n">
        <v>23</v>
      </c>
      <c r="C30" s="6" t="n">
        <v>23</v>
      </c>
      <c r="D30" s="6" t="n">
        <v>23</v>
      </c>
    </row>
    <row r="31" spans="1:4">
      <c r="A31" s="4" t="s">
        <v>829</v>
      </c>
      <c r="B31" s="6" t="n">
        <v>-29</v>
      </c>
      <c r="C31" s="6" t="n">
        <v>-32</v>
      </c>
      <c r="D31" s="6" t="n">
        <v>-30</v>
      </c>
    </row>
    <row r="32" spans="1:4">
      <c r="A32" s="3" t="s">
        <v>830</v>
      </c>
    </row>
    <row r="33" spans="1:4">
      <c r="A33" s="4" t="s">
        <v>831</v>
      </c>
      <c r="B33" s="6" t="n">
        <v>8</v>
      </c>
      <c r="C33" s="6" t="n">
        <v>9</v>
      </c>
      <c r="D33" s="6" t="n">
        <v>6</v>
      </c>
    </row>
    <row r="34" spans="1:4">
      <c r="A34" s="4" t="s">
        <v>832</v>
      </c>
      <c r="B34" s="6" t="n">
        <v>0</v>
      </c>
      <c r="C34" s="6" t="n">
        <v>0</v>
      </c>
      <c r="D34" s="6" t="n">
        <v>0</v>
      </c>
    </row>
    <row r="35" spans="1:4">
      <c r="A35" s="4" t="s">
        <v>812</v>
      </c>
      <c r="B35" s="6" t="n">
        <v>0</v>
      </c>
      <c r="C35" s="6" t="n">
        <v>0</v>
      </c>
      <c r="D35" s="6" t="n">
        <v>0</v>
      </c>
    </row>
    <row r="36" spans="1:4">
      <c r="A36" s="4" t="s">
        <v>833</v>
      </c>
      <c r="B36" s="6" t="n">
        <v>0</v>
      </c>
      <c r="C36" s="6" t="n">
        <v>-4</v>
      </c>
      <c r="D36" s="6" t="n">
        <v>0</v>
      </c>
    </row>
    <row r="37" spans="1:4">
      <c r="A37" s="4" t="s">
        <v>834</v>
      </c>
      <c r="B37" s="6" t="n">
        <v>2</v>
      </c>
      <c r="C37" s="6" t="n">
        <v>3</v>
      </c>
      <c r="D37" s="6" t="n">
        <v>2</v>
      </c>
    </row>
    <row r="38" spans="1:4">
      <c r="A38" s="4" t="s">
        <v>835</v>
      </c>
      <c r="B38" s="6" t="n">
        <v>10</v>
      </c>
      <c r="C38" s="6" t="n">
        <v>4</v>
      </c>
      <c r="D38" s="6" t="n">
        <v>6</v>
      </c>
    </row>
    <row r="39" spans="1:4">
      <c r="A39" s="4" t="s">
        <v>836</v>
      </c>
    </row>
    <row r="40" spans="1:4">
      <c r="A40" s="3" t="s">
        <v>830</v>
      </c>
    </row>
    <row r="41" spans="1:4">
      <c r="A41" s="4" t="s">
        <v>835</v>
      </c>
      <c r="B41" s="6" t="n">
        <v>6</v>
      </c>
      <c r="C41" s="6" t="n">
        <v>7</v>
      </c>
      <c r="D41" s="6" t="n">
        <v>7</v>
      </c>
    </row>
    <row r="42" spans="1:4">
      <c r="A42" s="4" t="s">
        <v>837</v>
      </c>
    </row>
    <row r="43" spans="1:4">
      <c r="A43" s="3" t="s">
        <v>830</v>
      </c>
    </row>
    <row r="44" spans="1:4">
      <c r="A44" s="4" t="s">
        <v>835</v>
      </c>
      <c r="B44" s="6" t="n">
        <v>2</v>
      </c>
      <c r="C44" s="6" t="n">
        <v>2</v>
      </c>
      <c r="D44" s="6" t="n">
        <v>2</v>
      </c>
    </row>
    <row r="45" spans="1:4">
      <c r="A45" s="4" t="s">
        <v>838</v>
      </c>
    </row>
    <row r="46" spans="1:4">
      <c r="A46" s="3" t="s">
        <v>830</v>
      </c>
    </row>
    <row r="47" spans="1:4">
      <c r="A47" s="4" t="s">
        <v>835</v>
      </c>
      <c r="B47" s="6" t="n">
        <v>6</v>
      </c>
      <c r="C47" s="6" t="n">
        <v>5</v>
      </c>
      <c r="D47" s="6" t="n">
        <v>5</v>
      </c>
    </row>
    <row r="48" spans="1:4">
      <c r="A48" s="4" t="s">
        <v>839</v>
      </c>
    </row>
    <row r="49" spans="1:4">
      <c r="A49" s="3" t="s">
        <v>830</v>
      </c>
    </row>
    <row r="50" spans="1:4">
      <c r="A50" s="4" t="s">
        <v>835</v>
      </c>
      <c r="B50" s="6" t="n">
        <v>1</v>
      </c>
      <c r="C50" s="6" t="n">
        <v>15</v>
      </c>
      <c r="D50" s="6" t="n">
        <v>16</v>
      </c>
    </row>
    <row r="51" spans="1:4">
      <c r="A51" s="4" t="s">
        <v>840</v>
      </c>
    </row>
    <row r="52" spans="1:4">
      <c r="A52" s="3" t="s">
        <v>830</v>
      </c>
    </row>
    <row r="53" spans="1:4">
      <c r="A53" s="4" t="s">
        <v>835</v>
      </c>
      <c r="B53" s="6" t="n">
        <v>0</v>
      </c>
      <c r="C53" s="6" t="n">
        <v>-2</v>
      </c>
      <c r="D53" s="6" t="n">
        <v>6</v>
      </c>
    </row>
    <row r="54" spans="1:4">
      <c r="A54" s="4" t="s">
        <v>841</v>
      </c>
    </row>
    <row r="55" spans="1:4">
      <c r="A55" s="3" t="s">
        <v>830</v>
      </c>
    </row>
    <row r="56" spans="1:4">
      <c r="A56" s="4" t="s">
        <v>835</v>
      </c>
      <c r="B56" s="5" t="n">
        <v>4</v>
      </c>
      <c r="C56" s="5" t="n">
        <v>-1</v>
      </c>
      <c r="D56" s="5" t="n">
        <v>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71</v>
      </c>
      <c r="D2" s="2" t="s">
        <v>72</v>
      </c>
    </row>
    <row r="3" spans="1:4">
      <c r="A3" s="3" t="s">
        <v>767</v>
      </c>
    </row>
    <row r="4" spans="1:4">
      <c r="A4" s="4" t="s">
        <v>843</v>
      </c>
      <c r="B4" s="5" t="n">
        <v>6</v>
      </c>
      <c r="C4" s="5" t="n">
        <v>102</v>
      </c>
      <c r="D4" s="5" t="n">
        <v>51</v>
      </c>
    </row>
    <row r="5" spans="1:4">
      <c r="A5" s="4" t="s">
        <v>844</v>
      </c>
      <c r="B5" s="6" t="n">
        <v>-9</v>
      </c>
      <c r="C5" s="6" t="n">
        <v>5</v>
      </c>
      <c r="D5" s="6" t="n">
        <v>16</v>
      </c>
    </row>
    <row r="6" spans="1:4">
      <c r="A6" s="4" t="s">
        <v>845</v>
      </c>
      <c r="B6" s="6" t="n">
        <v>-52</v>
      </c>
      <c r="C6" s="5" t="n">
        <v>48</v>
      </c>
      <c r="D6" s="5" t="n">
        <v>15</v>
      </c>
    </row>
    <row r="7" spans="1:4">
      <c r="A7" s="4" t="s">
        <v>773</v>
      </c>
    </row>
    <row r="8" spans="1:4">
      <c r="A8" s="3" t="s">
        <v>767</v>
      </c>
    </row>
    <row r="9" spans="1:4">
      <c r="A9" s="4" t="s">
        <v>843</v>
      </c>
      <c r="B9" s="6" t="n">
        <v>14</v>
      </c>
    </row>
    <row r="10" spans="1:4">
      <c r="A10" s="4" t="s">
        <v>846</v>
      </c>
      <c r="B10" s="6" t="n">
        <v>-1</v>
      </c>
    </row>
    <row r="11" spans="1:4">
      <c r="A11" s="4" t="s">
        <v>844</v>
      </c>
      <c r="B11" s="6" t="n">
        <v>-15</v>
      </c>
    </row>
    <row r="12" spans="1:4">
      <c r="A12" s="4" t="s">
        <v>847</v>
      </c>
      <c r="B12" s="6" t="n">
        <v>16</v>
      </c>
    </row>
    <row r="13" spans="1:4">
      <c r="A13" s="4" t="s">
        <v>845</v>
      </c>
      <c r="B13" s="6" t="n">
        <v>14</v>
      </c>
    </row>
    <row r="14" spans="1:4">
      <c r="A14" s="4" t="s">
        <v>848</v>
      </c>
      <c r="B14" s="6" t="n">
        <v>21</v>
      </c>
    </row>
    <row r="15" spans="1:4">
      <c r="A15" s="4" t="s">
        <v>781</v>
      </c>
    </row>
    <row r="16" spans="1:4">
      <c r="A16" s="3" t="s">
        <v>767</v>
      </c>
    </row>
    <row r="17" spans="1:4">
      <c r="A17" s="4" t="s">
        <v>843</v>
      </c>
      <c r="B17" s="6" t="n">
        <v>-60</v>
      </c>
    </row>
    <row r="18" spans="1:4">
      <c r="A18" s="4" t="s">
        <v>846</v>
      </c>
      <c r="B18" s="6" t="n">
        <v>-56</v>
      </c>
    </row>
    <row r="19" spans="1:4">
      <c r="A19" s="4" t="s">
        <v>844</v>
      </c>
      <c r="B19" s="6" t="n">
        <v>0</v>
      </c>
    </row>
    <row r="20" spans="1:4">
      <c r="A20" s="4" t="s">
        <v>847</v>
      </c>
      <c r="B20" s="6" t="n">
        <v>2</v>
      </c>
    </row>
    <row r="21" spans="1:4">
      <c r="A21" s="4" t="s">
        <v>845</v>
      </c>
      <c r="B21" s="6" t="n">
        <v>-114</v>
      </c>
    </row>
    <row r="22" spans="1:4">
      <c r="A22" s="4" t="s">
        <v>848</v>
      </c>
      <c r="B22" s="6" t="n">
        <v>-112</v>
      </c>
    </row>
    <row r="23" spans="1:4">
      <c r="A23" s="4" t="s">
        <v>801</v>
      </c>
    </row>
    <row r="24" spans="1:4">
      <c r="A24" s="3" t="s">
        <v>767</v>
      </c>
    </row>
    <row r="25" spans="1:4">
      <c r="A25" s="4" t="s">
        <v>843</v>
      </c>
      <c r="B25" s="6" t="n">
        <v>52</v>
      </c>
    </row>
    <row r="26" spans="1:4">
      <c r="A26" s="4" t="s">
        <v>846</v>
      </c>
      <c r="B26" s="6" t="n">
        <v>-10</v>
      </c>
    </row>
    <row r="27" spans="1:4">
      <c r="A27" s="4" t="s">
        <v>844</v>
      </c>
      <c r="B27" s="6" t="n">
        <v>6</v>
      </c>
    </row>
    <row r="28" spans="1:4">
      <c r="A28" s="4" t="s">
        <v>847</v>
      </c>
      <c r="B28" s="6" t="n">
        <v>0</v>
      </c>
    </row>
    <row r="29" spans="1:4">
      <c r="A29" s="4" t="s">
        <v>845</v>
      </c>
      <c r="B29" s="6" t="n">
        <v>48</v>
      </c>
    </row>
    <row r="30" spans="1:4">
      <c r="A30" s="4" t="s">
        <v>848</v>
      </c>
      <c r="B30" s="5" t="n">
        <v>5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849</v>
      </c>
      <c r="B1" s="2" t="s">
        <v>1</v>
      </c>
    </row>
    <row r="2" spans="1:2">
      <c r="B2" s="2" t="s">
        <v>551</v>
      </c>
    </row>
    <row r="3" spans="1:2">
      <c r="A3" s="3" t="s">
        <v>767</v>
      </c>
    </row>
    <row r="4" spans="1:2">
      <c r="A4" s="4" t="s">
        <v>850</v>
      </c>
      <c r="B4" s="4" t="s">
        <v>851</v>
      </c>
    </row>
    <row r="5" spans="1:2">
      <c r="A5" s="4" t="s">
        <v>852</v>
      </c>
      <c r="B5" s="4" t="s">
        <v>853</v>
      </c>
    </row>
    <row r="6" spans="1:2">
      <c r="A6" s="4" t="s">
        <v>773</v>
      </c>
    </row>
    <row r="7" spans="1:2">
      <c r="A7" s="3" t="s">
        <v>767</v>
      </c>
    </row>
    <row r="8" spans="1:2">
      <c r="A8" s="4" t="s">
        <v>831</v>
      </c>
      <c r="B8" s="5" t="n">
        <v>1</v>
      </c>
    </row>
    <row r="9" spans="1:2">
      <c r="A9" s="4" t="s">
        <v>854</v>
      </c>
      <c r="B9" s="6" t="n">
        <v>-8</v>
      </c>
    </row>
    <row r="10" spans="1:2">
      <c r="A10" s="4" t="s">
        <v>205</v>
      </c>
      <c r="B10" s="6" t="n">
        <v>-7</v>
      </c>
    </row>
    <row r="11" spans="1:2">
      <c r="A11" s="4" t="s">
        <v>781</v>
      </c>
    </row>
    <row r="12" spans="1:2">
      <c r="A12" s="3" t="s">
        <v>767</v>
      </c>
    </row>
    <row r="13" spans="1:2">
      <c r="A13" s="4" t="s">
        <v>831</v>
      </c>
      <c r="B13" s="6" t="n">
        <v>62</v>
      </c>
    </row>
    <row r="14" spans="1:2">
      <c r="A14" s="4" t="s">
        <v>854</v>
      </c>
      <c r="B14" s="6" t="n">
        <v>0</v>
      </c>
    </row>
    <row r="15" spans="1:2">
      <c r="A15" s="4" t="s">
        <v>205</v>
      </c>
      <c r="B15" s="6" t="n">
        <v>62</v>
      </c>
    </row>
    <row r="16" spans="1:2">
      <c r="A16" s="4" t="s">
        <v>801</v>
      </c>
    </row>
    <row r="17" spans="1:2">
      <c r="A17" s="3" t="s">
        <v>767</v>
      </c>
    </row>
    <row r="18" spans="1:2">
      <c r="A18" s="4" t="s">
        <v>831</v>
      </c>
      <c r="B18" s="6" t="n">
        <v>12</v>
      </c>
    </row>
    <row r="19" spans="1:2">
      <c r="A19" s="4" t="s">
        <v>854</v>
      </c>
      <c r="B19" s="6" t="n">
        <v>0</v>
      </c>
    </row>
    <row r="20" spans="1:2">
      <c r="A20" s="4" t="s">
        <v>205</v>
      </c>
      <c r="B20" s="5" t="n">
        <v>1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71</v>
      </c>
      <c r="D2" s="2" t="s">
        <v>72</v>
      </c>
    </row>
    <row r="3" spans="1:4">
      <c r="A3" s="3" t="s">
        <v>856</v>
      </c>
    </row>
    <row r="4" spans="1:4">
      <c r="A4" s="4" t="s">
        <v>857</v>
      </c>
      <c r="B4" s="4" t="s">
        <v>858</v>
      </c>
      <c r="C4" s="4" t="s">
        <v>858</v>
      </c>
      <c r="D4" s="4" t="s">
        <v>859</v>
      </c>
    </row>
    <row r="5" spans="1:4">
      <c r="A5" s="4" t="s">
        <v>860</v>
      </c>
      <c r="B5" s="4" t="s">
        <v>861</v>
      </c>
      <c r="C5" s="4" t="s">
        <v>861</v>
      </c>
      <c r="D5" s="4" t="s">
        <v>861</v>
      </c>
    </row>
    <row r="6" spans="1:4">
      <c r="A6" s="4" t="s">
        <v>773</v>
      </c>
    </row>
    <row r="7" spans="1:4">
      <c r="A7" s="3" t="s">
        <v>767</v>
      </c>
    </row>
    <row r="8" spans="1:4">
      <c r="A8" s="4" t="s">
        <v>862</v>
      </c>
      <c r="B8" s="4" t="s">
        <v>863</v>
      </c>
      <c r="C8" s="4" t="s">
        <v>864</v>
      </c>
    </row>
    <row r="9" spans="1:4">
      <c r="A9" s="4" t="s">
        <v>865</v>
      </c>
      <c r="B9" s="4" t="s">
        <v>866</v>
      </c>
      <c r="C9" s="4" t="s">
        <v>867</v>
      </c>
      <c r="D9" s="4" t="s">
        <v>868</v>
      </c>
    </row>
    <row r="10" spans="1:4">
      <c r="A10" s="4" t="s">
        <v>869</v>
      </c>
    </row>
    <row r="11" spans="1:4">
      <c r="A11" s="3" t="s">
        <v>767</v>
      </c>
    </row>
    <row r="12" spans="1:4">
      <c r="A12" s="4" t="s">
        <v>870</v>
      </c>
      <c r="B12" s="4" t="s">
        <v>643</v>
      </c>
      <c r="C12" s="4" t="s">
        <v>643</v>
      </c>
    </row>
    <row r="13" spans="1:4">
      <c r="A13" s="4" t="s">
        <v>871</v>
      </c>
      <c r="B13" s="4" t="s">
        <v>643</v>
      </c>
      <c r="C13" s="4" t="s">
        <v>643</v>
      </c>
      <c r="D13" s="4" t="s">
        <v>643</v>
      </c>
    </row>
    <row r="14" spans="1:4">
      <c r="A14" s="4" t="s">
        <v>781</v>
      </c>
    </row>
    <row r="15" spans="1:4">
      <c r="A15" s="3" t="s">
        <v>767</v>
      </c>
    </row>
    <row r="16" spans="1:4">
      <c r="A16" s="4" t="s">
        <v>862</v>
      </c>
      <c r="B16" s="4" t="s">
        <v>872</v>
      </c>
      <c r="C16" s="4" t="s">
        <v>873</v>
      </c>
    </row>
    <row r="17" spans="1:4">
      <c r="A17" s="4" t="s">
        <v>865</v>
      </c>
      <c r="B17" s="4" t="s">
        <v>873</v>
      </c>
      <c r="C17" s="4" t="s">
        <v>874</v>
      </c>
      <c r="D17" s="4" t="s">
        <v>875</v>
      </c>
    </row>
    <row r="18" spans="1:4">
      <c r="A18" s="4" t="s">
        <v>876</v>
      </c>
      <c r="B18" s="4" t="s">
        <v>858</v>
      </c>
      <c r="C18" s="4" t="s">
        <v>859</v>
      </c>
      <c r="D18" s="4" t="s">
        <v>859</v>
      </c>
    </row>
    <row r="19" spans="1:4">
      <c r="A19" s="4" t="s">
        <v>877</v>
      </c>
    </row>
    <row r="20" spans="1:4">
      <c r="A20" s="3" t="s">
        <v>767</v>
      </c>
    </row>
    <row r="21" spans="1:4">
      <c r="A21" s="4" t="s">
        <v>870</v>
      </c>
      <c r="B21" s="4" t="s">
        <v>878</v>
      </c>
      <c r="C21" s="4" t="s">
        <v>879</v>
      </c>
    </row>
    <row r="22" spans="1:4">
      <c r="A22" s="4" t="s">
        <v>871</v>
      </c>
      <c r="B22" s="4" t="s">
        <v>879</v>
      </c>
      <c r="C22" s="4" t="s">
        <v>880</v>
      </c>
      <c r="D22" s="4" t="s">
        <v>881</v>
      </c>
    </row>
    <row r="23" spans="1:4">
      <c r="A23" s="4" t="s">
        <v>801</v>
      </c>
    </row>
    <row r="24" spans="1:4">
      <c r="A24" s="3" t="s">
        <v>767</v>
      </c>
    </row>
    <row r="25" spans="1:4">
      <c r="A25" s="4" t="s">
        <v>862</v>
      </c>
      <c r="B25" s="4" t="s">
        <v>882</v>
      </c>
      <c r="C25" s="4" t="s">
        <v>883</v>
      </c>
    </row>
    <row r="26" spans="1:4">
      <c r="A26" s="4" t="s">
        <v>865</v>
      </c>
      <c r="B26" s="4" t="s">
        <v>883</v>
      </c>
      <c r="C26" s="4" t="s">
        <v>884</v>
      </c>
      <c r="D26" s="4" t="s">
        <v>885</v>
      </c>
    </row>
    <row r="27" spans="1:4">
      <c r="A27" s="4" t="s">
        <v>876</v>
      </c>
      <c r="B27" s="4" t="s">
        <v>886</v>
      </c>
      <c r="C27" s="4" t="s">
        <v>887</v>
      </c>
      <c r="D27" s="4" t="s">
        <v>88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1</v>
      </c>
    </row>
    <row r="2" spans="1:2">
      <c r="B2" s="2" t="s">
        <v>551</v>
      </c>
    </row>
    <row r="3" spans="1:2">
      <c r="A3" s="3" t="s">
        <v>243</v>
      </c>
    </row>
    <row r="4" spans="1:2">
      <c r="A4" s="4" t="s">
        <v>890</v>
      </c>
      <c r="B4" s="5" t="n">
        <v>0</v>
      </c>
    </row>
    <row r="5" spans="1:2">
      <c r="A5" s="4" t="s">
        <v>891</v>
      </c>
      <c r="B5" s="6" t="n">
        <v>0</v>
      </c>
    </row>
    <row r="6" spans="1:2">
      <c r="A6" s="4" t="s">
        <v>892</v>
      </c>
      <c r="B6" s="6" t="n">
        <v>3</v>
      </c>
    </row>
    <row r="7" spans="1:2">
      <c r="A7" s="4" t="s">
        <v>893</v>
      </c>
      <c r="B7" s="5" t="n">
        <v>-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94</v>
      </c>
      <c r="B1" s="2" t="s">
        <v>551</v>
      </c>
    </row>
    <row r="2" spans="1:2">
      <c r="A2" s="4" t="s">
        <v>869</v>
      </c>
    </row>
    <row r="3" spans="1:2">
      <c r="A3" s="4" t="s">
        <v>895</v>
      </c>
      <c r="B3" s="5" t="n">
        <v>0</v>
      </c>
    </row>
    <row r="4" spans="1:2">
      <c r="A4" s="4" t="s">
        <v>877</v>
      </c>
    </row>
    <row r="5" spans="1:2">
      <c r="A5" s="4" t="s">
        <v>895</v>
      </c>
      <c r="B5" s="5" t="n">
        <v>1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96</v>
      </c>
      <c r="B1" s="2" t="s">
        <v>551</v>
      </c>
    </row>
    <row r="2" spans="1:2">
      <c r="A2" s="4" t="s">
        <v>773</v>
      </c>
    </row>
    <row r="3" spans="1:2">
      <c r="A3" s="3" t="s">
        <v>767</v>
      </c>
    </row>
    <row r="4" spans="1:2">
      <c r="A4" s="4" t="s">
        <v>21</v>
      </c>
      <c r="B4" s="5" t="n">
        <v>33</v>
      </c>
    </row>
    <row r="5" spans="1:2">
      <c r="A5" s="4" t="s">
        <v>552</v>
      </c>
      <c r="B5" s="6" t="n">
        <v>33</v>
      </c>
    </row>
    <row r="6" spans="1:2">
      <c r="A6" s="4" t="s">
        <v>553</v>
      </c>
      <c r="B6" s="6" t="n">
        <v>32</v>
      </c>
    </row>
    <row r="7" spans="1:2">
      <c r="A7" s="4" t="s">
        <v>554</v>
      </c>
      <c r="B7" s="6" t="n">
        <v>30</v>
      </c>
    </row>
    <row r="8" spans="1:2">
      <c r="A8" s="4" t="s">
        <v>555</v>
      </c>
      <c r="B8" s="6" t="n">
        <v>28</v>
      </c>
    </row>
    <row r="9" spans="1:2">
      <c r="A9" s="4" t="s">
        <v>897</v>
      </c>
      <c r="B9" s="6" t="n">
        <v>115</v>
      </c>
    </row>
    <row r="10" spans="1:2">
      <c r="A10" s="4" t="s">
        <v>781</v>
      </c>
    </row>
    <row r="11" spans="1:2">
      <c r="A11" s="3" t="s">
        <v>767</v>
      </c>
    </row>
    <row r="12" spans="1:2">
      <c r="A12" s="4" t="s">
        <v>21</v>
      </c>
      <c r="B12" s="6" t="n">
        <v>284</v>
      </c>
    </row>
    <row r="13" spans="1:2">
      <c r="A13" s="4" t="s">
        <v>552</v>
      </c>
      <c r="B13" s="6" t="n">
        <v>257</v>
      </c>
    </row>
    <row r="14" spans="1:2">
      <c r="A14" s="4" t="s">
        <v>553</v>
      </c>
      <c r="B14" s="6" t="n">
        <v>248</v>
      </c>
    </row>
    <row r="15" spans="1:2">
      <c r="A15" s="4" t="s">
        <v>554</v>
      </c>
      <c r="B15" s="6" t="n">
        <v>238</v>
      </c>
    </row>
    <row r="16" spans="1:2">
      <c r="A16" s="4" t="s">
        <v>555</v>
      </c>
      <c r="B16" s="6" t="n">
        <v>233</v>
      </c>
    </row>
    <row r="17" spans="1:2">
      <c r="A17" s="4" t="s">
        <v>897</v>
      </c>
      <c r="B17" s="6" t="n">
        <v>1019</v>
      </c>
    </row>
    <row r="18" spans="1:2">
      <c r="A18" s="4" t="s">
        <v>801</v>
      </c>
    </row>
    <row r="19" spans="1:2">
      <c r="A19" s="3" t="s">
        <v>767</v>
      </c>
    </row>
    <row r="20" spans="1:2">
      <c r="A20" s="4" t="s">
        <v>21</v>
      </c>
      <c r="B20" s="6" t="n">
        <v>39</v>
      </c>
    </row>
    <row r="21" spans="1:2">
      <c r="A21" s="4" t="s">
        <v>552</v>
      </c>
      <c r="B21" s="6" t="n">
        <v>35</v>
      </c>
    </row>
    <row r="22" spans="1:2">
      <c r="A22" s="4" t="s">
        <v>553</v>
      </c>
      <c r="B22" s="6" t="n">
        <v>38</v>
      </c>
    </row>
    <row r="23" spans="1:2">
      <c r="A23" s="4" t="s">
        <v>554</v>
      </c>
      <c r="B23" s="6" t="n">
        <v>38</v>
      </c>
    </row>
    <row r="24" spans="1:2">
      <c r="A24" s="4" t="s">
        <v>555</v>
      </c>
      <c r="B24" s="6" t="n">
        <v>36</v>
      </c>
    </row>
    <row r="25" spans="1:2">
      <c r="A25" s="4" t="s">
        <v>897</v>
      </c>
      <c r="B25" s="5" t="n">
        <v>19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71</v>
      </c>
    </row>
    <row r="2" spans="1:3">
      <c r="A2" s="4" t="s">
        <v>476</v>
      </c>
    </row>
    <row r="3" spans="1:3">
      <c r="A3" s="3" t="s">
        <v>828</v>
      </c>
    </row>
    <row r="4" spans="1:3">
      <c r="A4" s="4" t="s">
        <v>791</v>
      </c>
      <c r="B4" s="5" t="n">
        <v>66000000</v>
      </c>
      <c r="C4" s="5" t="n">
        <v>86000000</v>
      </c>
    </row>
    <row r="5" spans="1:3">
      <c r="A5" s="4" t="s">
        <v>899</v>
      </c>
    </row>
    <row r="6" spans="1:3">
      <c r="A6" s="3" t="s">
        <v>828</v>
      </c>
    </row>
    <row r="7" spans="1:3">
      <c r="A7" s="4" t="s">
        <v>791</v>
      </c>
      <c r="B7" s="6" t="n">
        <v>3527000000</v>
      </c>
      <c r="C7" s="6" t="n">
        <v>3194000000</v>
      </c>
    </row>
    <row r="8" spans="1:3">
      <c r="A8" s="4" t="s">
        <v>900</v>
      </c>
      <c r="B8" s="6" t="n">
        <v>973000000</v>
      </c>
      <c r="C8" s="6" t="n">
        <v>969000000</v>
      </c>
    </row>
    <row r="9" spans="1:3">
      <c r="A9" s="4" t="s">
        <v>901</v>
      </c>
    </row>
    <row r="10" spans="1:3">
      <c r="A10" s="3" t="s">
        <v>828</v>
      </c>
    </row>
    <row r="11" spans="1:3">
      <c r="A11" s="4" t="s">
        <v>791</v>
      </c>
      <c r="B11" s="6" t="n">
        <v>24000000</v>
      </c>
      <c r="C11" s="6" t="n">
        <v>10000000</v>
      </c>
    </row>
    <row r="12" spans="1:3">
      <c r="A12" s="4" t="s">
        <v>902</v>
      </c>
    </row>
    <row r="13" spans="1:3">
      <c r="A13" s="3" t="s">
        <v>828</v>
      </c>
    </row>
    <row r="14" spans="1:3">
      <c r="A14" s="4" t="s">
        <v>791</v>
      </c>
      <c r="B14" s="6" t="n">
        <v>488000000</v>
      </c>
      <c r="C14" s="6" t="n">
        <v>761000000</v>
      </c>
    </row>
    <row r="15" spans="1:3">
      <c r="A15" s="4" t="s">
        <v>903</v>
      </c>
    </row>
    <row r="16" spans="1:3">
      <c r="A16" s="3" t="s">
        <v>828</v>
      </c>
    </row>
    <row r="17" spans="1:3">
      <c r="A17" s="4" t="s">
        <v>791</v>
      </c>
      <c r="B17" s="6" t="n">
        <v>97000000</v>
      </c>
      <c r="C17" s="6" t="n">
        <v>97000000</v>
      </c>
    </row>
    <row r="18" spans="1:3">
      <c r="A18" s="4" t="s">
        <v>904</v>
      </c>
    </row>
    <row r="19" spans="1:3">
      <c r="A19" s="3" t="s">
        <v>828</v>
      </c>
    </row>
    <row r="20" spans="1:3">
      <c r="A20" s="4" t="s">
        <v>791</v>
      </c>
      <c r="B20" s="6" t="n">
        <v>1389000000</v>
      </c>
      <c r="C20" s="6" t="n">
        <v>860000000</v>
      </c>
    </row>
    <row r="21" spans="1:3">
      <c r="A21" s="4" t="s">
        <v>905</v>
      </c>
    </row>
    <row r="22" spans="1:3">
      <c r="A22" s="3" t="s">
        <v>828</v>
      </c>
    </row>
    <row r="23" spans="1:3">
      <c r="A23" s="4" t="s">
        <v>791</v>
      </c>
      <c r="B23" s="6" t="n">
        <v>277000000</v>
      </c>
      <c r="C23" s="6" t="n">
        <v>155000000</v>
      </c>
    </row>
    <row r="24" spans="1:3">
      <c r="A24" s="4" t="s">
        <v>906</v>
      </c>
    </row>
    <row r="25" spans="1:3">
      <c r="A25" s="3" t="s">
        <v>828</v>
      </c>
    </row>
    <row r="26" spans="1:3">
      <c r="A26" s="4" t="s">
        <v>791</v>
      </c>
      <c r="B26" s="6" t="n">
        <v>0</v>
      </c>
      <c r="C26" s="6" t="n">
        <v>18000000</v>
      </c>
    </row>
    <row r="27" spans="1:3">
      <c r="A27" s="4" t="s">
        <v>907</v>
      </c>
    </row>
    <row r="28" spans="1:3">
      <c r="A28" s="3" t="s">
        <v>828</v>
      </c>
    </row>
    <row r="29" spans="1:3">
      <c r="A29" s="4" t="s">
        <v>791</v>
      </c>
      <c r="B29" s="6" t="n">
        <v>51000000</v>
      </c>
      <c r="C29" s="6" t="n">
        <v>185000000</v>
      </c>
    </row>
    <row r="30" spans="1:3">
      <c r="A30" s="4" t="s">
        <v>908</v>
      </c>
    </row>
    <row r="31" spans="1:3">
      <c r="A31" s="3" t="s">
        <v>828</v>
      </c>
    </row>
    <row r="32" spans="1:3">
      <c r="A32" s="4" t="s">
        <v>791</v>
      </c>
      <c r="B32" s="6" t="n">
        <v>128000000</v>
      </c>
      <c r="C32" s="6" t="n">
        <v>35000000</v>
      </c>
    </row>
    <row r="33" spans="1:3">
      <c r="A33" s="4" t="s">
        <v>909</v>
      </c>
    </row>
    <row r="34" spans="1:3">
      <c r="A34" s="3" t="s">
        <v>828</v>
      </c>
    </row>
    <row r="35" spans="1:3">
      <c r="A35" s="4" t="s">
        <v>791</v>
      </c>
      <c r="B35" s="6" t="n">
        <v>367000000</v>
      </c>
      <c r="C35" s="6" t="n">
        <v>501000000</v>
      </c>
    </row>
    <row r="36" spans="1:3">
      <c r="A36" s="4" t="s">
        <v>900</v>
      </c>
      <c r="B36" s="6" t="n">
        <v>367000000</v>
      </c>
      <c r="C36" s="6" t="n">
        <v>501000000</v>
      </c>
    </row>
    <row r="37" spans="1:3">
      <c r="A37" s="4" t="s">
        <v>910</v>
      </c>
    </row>
    <row r="38" spans="1:3">
      <c r="A38" s="3" t="s">
        <v>828</v>
      </c>
    </row>
    <row r="39" spans="1:3">
      <c r="A39" s="4" t="s">
        <v>791</v>
      </c>
      <c r="B39" s="6" t="n">
        <v>215000000</v>
      </c>
      <c r="C39" s="6" t="n">
        <v>52000000</v>
      </c>
    </row>
    <row r="40" spans="1:3">
      <c r="A40" s="4" t="s">
        <v>900</v>
      </c>
      <c r="B40" s="6" t="n">
        <v>215000000</v>
      </c>
      <c r="C40" s="6" t="n">
        <v>52000000</v>
      </c>
    </row>
    <row r="41" spans="1:3">
      <c r="A41" s="4" t="s">
        <v>911</v>
      </c>
    </row>
    <row r="42" spans="1:3">
      <c r="A42" s="3" t="s">
        <v>828</v>
      </c>
    </row>
    <row r="43" spans="1:3">
      <c r="A43" s="4" t="s">
        <v>791</v>
      </c>
      <c r="B43" s="6" t="n">
        <v>15000000</v>
      </c>
      <c r="C43" s="6" t="n">
        <v>102000000</v>
      </c>
    </row>
    <row r="44" spans="1:3">
      <c r="A44" s="4" t="s">
        <v>900</v>
      </c>
      <c r="B44" s="6" t="n">
        <v>15000000</v>
      </c>
      <c r="C44" s="6" t="n">
        <v>102000000</v>
      </c>
    </row>
    <row r="45" spans="1:3">
      <c r="A45" s="4" t="s">
        <v>912</v>
      </c>
    </row>
    <row r="46" spans="1:3">
      <c r="A46" s="3" t="s">
        <v>828</v>
      </c>
    </row>
    <row r="47" spans="1:3">
      <c r="A47" s="4" t="s">
        <v>791</v>
      </c>
      <c r="B47" s="6" t="n">
        <v>251000000</v>
      </c>
      <c r="C47" s="6" t="n">
        <v>209000000</v>
      </c>
    </row>
    <row r="48" spans="1:3">
      <c r="A48" s="4" t="s">
        <v>900</v>
      </c>
      <c r="B48" s="6" t="n">
        <v>251000000</v>
      </c>
      <c r="C48" s="6" t="n">
        <v>209000000</v>
      </c>
    </row>
    <row r="49" spans="1:3">
      <c r="A49" s="4" t="s">
        <v>913</v>
      </c>
    </row>
    <row r="50" spans="1:3">
      <c r="A50" s="3" t="s">
        <v>828</v>
      </c>
    </row>
    <row r="51" spans="1:3">
      <c r="A51" s="4" t="s">
        <v>791</v>
      </c>
      <c r="B51" s="6" t="n">
        <v>59000000</v>
      </c>
      <c r="C51" s="6" t="n">
        <v>50000000</v>
      </c>
    </row>
    <row r="52" spans="1:3">
      <c r="A52" s="4" t="s">
        <v>900</v>
      </c>
      <c r="B52" s="6" t="n">
        <v>59000000</v>
      </c>
      <c r="C52" s="6" t="n">
        <v>50000000</v>
      </c>
    </row>
    <row r="53" spans="1:3">
      <c r="A53" s="4" t="s">
        <v>914</v>
      </c>
    </row>
    <row r="54" spans="1:3">
      <c r="A54" s="3" t="s">
        <v>828</v>
      </c>
    </row>
    <row r="55" spans="1:3">
      <c r="A55" s="4" t="s">
        <v>791</v>
      </c>
      <c r="B55" s="6" t="n">
        <v>34000000</v>
      </c>
      <c r="C55" s="6" t="n">
        <v>36000000</v>
      </c>
    </row>
    <row r="56" spans="1:3">
      <c r="A56" s="4" t="s">
        <v>900</v>
      </c>
      <c r="B56" s="6" t="n">
        <v>34000000</v>
      </c>
      <c r="C56" s="6" t="n">
        <v>36000000</v>
      </c>
    </row>
    <row r="57" spans="1:3">
      <c r="A57" s="4" t="s">
        <v>915</v>
      </c>
    </row>
    <row r="58" spans="1:3">
      <c r="A58" s="3" t="s">
        <v>828</v>
      </c>
    </row>
    <row r="59" spans="1:3">
      <c r="A59" s="4" t="s">
        <v>791</v>
      </c>
      <c r="B59" s="6" t="n">
        <v>53000000</v>
      </c>
      <c r="C59" s="6" t="n">
        <v>68000000</v>
      </c>
    </row>
    <row r="60" spans="1:3">
      <c r="A60" s="4" t="s">
        <v>916</v>
      </c>
    </row>
    <row r="61" spans="1:3">
      <c r="A61" s="3" t="s">
        <v>828</v>
      </c>
    </row>
    <row r="62" spans="1:3">
      <c r="A62" s="4" t="s">
        <v>791</v>
      </c>
      <c r="B62" s="6" t="n">
        <v>5000000</v>
      </c>
      <c r="C62" s="6" t="n">
        <v>6000000</v>
      </c>
    </row>
    <row r="63" spans="1:3">
      <c r="A63" s="4" t="s">
        <v>917</v>
      </c>
    </row>
    <row r="64" spans="1:3">
      <c r="A64" s="3" t="s">
        <v>828</v>
      </c>
    </row>
    <row r="65" spans="1:3">
      <c r="A65" s="4" t="s">
        <v>791</v>
      </c>
      <c r="B65" s="6" t="n">
        <v>8000000</v>
      </c>
      <c r="C65" s="6" t="n">
        <v>12000000</v>
      </c>
    </row>
    <row r="66" spans="1:3">
      <c r="A66" s="4" t="s">
        <v>918</v>
      </c>
    </row>
    <row r="67" spans="1:3">
      <c r="A67" s="3" t="s">
        <v>828</v>
      </c>
    </row>
    <row r="68" spans="1:3">
      <c r="A68" s="4" t="s">
        <v>791</v>
      </c>
      <c r="B68" s="6" t="n">
        <v>66000000</v>
      </c>
      <c r="C68" s="6" t="n">
        <v>37000000</v>
      </c>
    </row>
    <row r="69" spans="1:3">
      <c r="A69" s="4" t="s">
        <v>900</v>
      </c>
      <c r="B69" s="6" t="n">
        <v>32000000</v>
      </c>
      <c r="C69" s="6" t="n">
        <v>19000000</v>
      </c>
    </row>
    <row r="70" spans="1:3">
      <c r="A70" s="4" t="s">
        <v>919</v>
      </c>
    </row>
    <row r="71" spans="1:3">
      <c r="A71" s="3" t="s">
        <v>828</v>
      </c>
    </row>
    <row r="72" spans="1:3">
      <c r="A72" s="4" t="s">
        <v>791</v>
      </c>
      <c r="B72" s="6" t="n">
        <v>51000000</v>
      </c>
      <c r="C72" s="6" t="n">
        <v>238000000</v>
      </c>
    </row>
    <row r="73" spans="1:3">
      <c r="A73" s="4" t="s">
        <v>920</v>
      </c>
    </row>
    <row r="74" spans="1:3">
      <c r="A74" s="3" t="s">
        <v>828</v>
      </c>
    </row>
    <row r="75" spans="1:3">
      <c r="A75" s="4" t="s">
        <v>791</v>
      </c>
      <c r="B75" s="6" t="n">
        <v>0</v>
      </c>
      <c r="C75" s="6" t="n">
        <v>0</v>
      </c>
    </row>
    <row r="76" spans="1:3">
      <c r="A76" s="4" t="s">
        <v>921</v>
      </c>
    </row>
    <row r="77" spans="1:3">
      <c r="A77" s="3" t="s">
        <v>828</v>
      </c>
    </row>
    <row r="78" spans="1:3">
      <c r="A78" s="4" t="s">
        <v>791</v>
      </c>
      <c r="B78" s="6" t="n">
        <v>0</v>
      </c>
      <c r="C78" s="6" t="n">
        <v>0</v>
      </c>
    </row>
    <row r="79" spans="1:3">
      <c r="A79" s="4" t="s">
        <v>922</v>
      </c>
    </row>
    <row r="80" spans="1:3">
      <c r="A80" s="3" t="s">
        <v>828</v>
      </c>
    </row>
    <row r="81" spans="1:3">
      <c r="A81" s="4" t="s">
        <v>791</v>
      </c>
      <c r="B81" s="6" t="n">
        <v>0</v>
      </c>
      <c r="C81" s="6" t="n">
        <v>0</v>
      </c>
    </row>
    <row r="82" spans="1:3">
      <c r="A82" s="4" t="s">
        <v>923</v>
      </c>
    </row>
    <row r="83" spans="1:3">
      <c r="A83" s="3" t="s">
        <v>828</v>
      </c>
    </row>
    <row r="84" spans="1:3">
      <c r="A84" s="4" t="s">
        <v>791</v>
      </c>
      <c r="B84" s="6" t="n">
        <v>0</v>
      </c>
      <c r="C84" s="6" t="n">
        <v>0</v>
      </c>
    </row>
    <row r="85" spans="1:3">
      <c r="A85" s="4" t="s">
        <v>924</v>
      </c>
    </row>
    <row r="86" spans="1:3">
      <c r="A86" s="3" t="s">
        <v>828</v>
      </c>
    </row>
    <row r="87" spans="1:3">
      <c r="A87" s="4" t="s">
        <v>791</v>
      </c>
      <c r="B87" s="6" t="n">
        <v>0</v>
      </c>
      <c r="C87" s="6" t="n">
        <v>0</v>
      </c>
    </row>
    <row r="88" spans="1:3">
      <c r="A88" s="4" t="s">
        <v>925</v>
      </c>
    </row>
    <row r="89" spans="1:3">
      <c r="A89" s="3" t="s">
        <v>828</v>
      </c>
    </row>
    <row r="90" spans="1:3">
      <c r="A90" s="4" t="s">
        <v>791</v>
      </c>
      <c r="B90" s="6" t="n">
        <v>0</v>
      </c>
      <c r="C90" s="6" t="n">
        <v>18000000</v>
      </c>
    </row>
    <row r="91" spans="1:3">
      <c r="A91" s="4" t="s">
        <v>926</v>
      </c>
    </row>
    <row r="92" spans="1:3">
      <c r="A92" s="3" t="s">
        <v>828</v>
      </c>
    </row>
    <row r="93" spans="1:3">
      <c r="A93" s="4" t="s">
        <v>791</v>
      </c>
      <c r="B93" s="6" t="n">
        <v>51000000</v>
      </c>
      <c r="C93" s="6" t="n">
        <v>185000000</v>
      </c>
    </row>
    <row r="94" spans="1:3">
      <c r="A94" s="4" t="s">
        <v>927</v>
      </c>
    </row>
    <row r="95" spans="1:3">
      <c r="A95" s="3" t="s">
        <v>828</v>
      </c>
    </row>
    <row r="96" spans="1:3">
      <c r="A96" s="4" t="s">
        <v>791</v>
      </c>
      <c r="B96" s="6" t="n">
        <v>0</v>
      </c>
      <c r="C96" s="6" t="n">
        <v>35000000</v>
      </c>
    </row>
    <row r="97" spans="1:3">
      <c r="A97" s="4" t="s">
        <v>928</v>
      </c>
    </row>
    <row r="98" spans="1:3">
      <c r="A98" s="3" t="s">
        <v>828</v>
      </c>
    </row>
    <row r="99" spans="1:3">
      <c r="A99" s="4" t="s">
        <v>791</v>
      </c>
      <c r="B99" s="6" t="n">
        <v>0</v>
      </c>
      <c r="C99" s="6" t="n">
        <v>0</v>
      </c>
    </row>
    <row r="100" spans="1:3">
      <c r="A100" s="4" t="s">
        <v>929</v>
      </c>
    </row>
    <row r="101" spans="1:3">
      <c r="A101" s="3" t="s">
        <v>828</v>
      </c>
    </row>
    <row r="102" spans="1:3">
      <c r="A102" s="4" t="s">
        <v>791</v>
      </c>
      <c r="B102" s="6" t="n">
        <v>0</v>
      </c>
      <c r="C102" s="6" t="n">
        <v>0</v>
      </c>
    </row>
    <row r="103" spans="1:3">
      <c r="A103" s="4" t="s">
        <v>930</v>
      </c>
    </row>
    <row r="104" spans="1:3">
      <c r="A104" s="3" t="s">
        <v>828</v>
      </c>
    </row>
    <row r="105" spans="1:3">
      <c r="A105" s="4" t="s">
        <v>791</v>
      </c>
      <c r="B105" s="6" t="n">
        <v>0</v>
      </c>
      <c r="C105" s="6" t="n">
        <v>0</v>
      </c>
    </row>
    <row r="106" spans="1:3">
      <c r="A106" s="4" t="s">
        <v>931</v>
      </c>
    </row>
    <row r="107" spans="1:3">
      <c r="A107" s="3" t="s">
        <v>828</v>
      </c>
    </row>
    <row r="108" spans="1:3">
      <c r="A108" s="4" t="s">
        <v>791</v>
      </c>
      <c r="B108" s="6" t="n">
        <v>0</v>
      </c>
      <c r="C108" s="6" t="n">
        <v>0</v>
      </c>
    </row>
    <row r="109" spans="1:3">
      <c r="A109" s="4" t="s">
        <v>932</v>
      </c>
    </row>
    <row r="110" spans="1:3">
      <c r="A110" s="3" t="s">
        <v>828</v>
      </c>
    </row>
    <row r="111" spans="1:3">
      <c r="A111" s="4" t="s">
        <v>791</v>
      </c>
      <c r="B111" s="6" t="n">
        <v>2437000000</v>
      </c>
      <c r="C111" s="6" t="n">
        <v>1901000000</v>
      </c>
    </row>
    <row r="112" spans="1:3">
      <c r="A112" s="4" t="s">
        <v>933</v>
      </c>
    </row>
    <row r="113" spans="1:3">
      <c r="A113" s="3" t="s">
        <v>828</v>
      </c>
    </row>
    <row r="114" spans="1:3">
      <c r="A114" s="4" t="s">
        <v>791</v>
      </c>
      <c r="B114" s="6" t="n">
        <v>24000000</v>
      </c>
      <c r="C114" s="6" t="n">
        <v>10000000</v>
      </c>
    </row>
    <row r="115" spans="1:3">
      <c r="A115" s="4" t="s">
        <v>934</v>
      </c>
    </row>
    <row r="116" spans="1:3">
      <c r="A116" s="3" t="s">
        <v>828</v>
      </c>
    </row>
    <row r="117" spans="1:3">
      <c r="A117" s="4" t="s">
        <v>791</v>
      </c>
      <c r="B117" s="6" t="n">
        <v>488000000</v>
      </c>
      <c r="C117" s="6" t="n">
        <v>761000000</v>
      </c>
    </row>
    <row r="118" spans="1:3">
      <c r="A118" s="4" t="s">
        <v>935</v>
      </c>
    </row>
    <row r="119" spans="1:3">
      <c r="A119" s="3" t="s">
        <v>828</v>
      </c>
    </row>
    <row r="120" spans="1:3">
      <c r="A120" s="4" t="s">
        <v>791</v>
      </c>
      <c r="B120" s="6" t="n">
        <v>97000000</v>
      </c>
      <c r="C120" s="6" t="n">
        <v>97000000</v>
      </c>
    </row>
    <row r="121" spans="1:3">
      <c r="A121" s="4" t="s">
        <v>936</v>
      </c>
    </row>
    <row r="122" spans="1:3">
      <c r="A122" s="3" t="s">
        <v>828</v>
      </c>
    </row>
    <row r="123" spans="1:3">
      <c r="A123" s="4" t="s">
        <v>791</v>
      </c>
      <c r="B123" s="6" t="n">
        <v>1389000000</v>
      </c>
      <c r="C123" s="6" t="n">
        <v>860000000</v>
      </c>
    </row>
    <row r="124" spans="1:3">
      <c r="A124" s="4" t="s">
        <v>937</v>
      </c>
    </row>
    <row r="125" spans="1:3">
      <c r="A125" s="3" t="s">
        <v>828</v>
      </c>
    </row>
    <row r="126" spans="1:3">
      <c r="A126" s="4" t="s">
        <v>791</v>
      </c>
      <c r="B126" s="6" t="n">
        <v>277000000</v>
      </c>
      <c r="C126" s="6" t="n">
        <v>155000000</v>
      </c>
    </row>
    <row r="127" spans="1:3">
      <c r="A127" s="4" t="s">
        <v>938</v>
      </c>
    </row>
    <row r="128" spans="1:3">
      <c r="A128" s="3" t="s">
        <v>828</v>
      </c>
    </row>
    <row r="129" spans="1:3">
      <c r="A129" s="4" t="s">
        <v>791</v>
      </c>
      <c r="B129" s="6" t="n">
        <v>0</v>
      </c>
      <c r="C129" s="6" t="n">
        <v>0</v>
      </c>
    </row>
    <row r="130" spans="1:3">
      <c r="A130" s="4" t="s">
        <v>939</v>
      </c>
    </row>
    <row r="131" spans="1:3">
      <c r="A131" s="3" t="s">
        <v>828</v>
      </c>
    </row>
    <row r="132" spans="1:3">
      <c r="A132" s="4" t="s">
        <v>791</v>
      </c>
      <c r="B132" s="6" t="n">
        <v>0</v>
      </c>
      <c r="C132" s="6" t="n">
        <v>0</v>
      </c>
    </row>
    <row r="133" spans="1:3">
      <c r="A133" s="4" t="s">
        <v>940</v>
      </c>
    </row>
    <row r="134" spans="1:3">
      <c r="A134" s="3" t="s">
        <v>828</v>
      </c>
    </row>
    <row r="135" spans="1:3">
      <c r="A135" s="4" t="s">
        <v>791</v>
      </c>
      <c r="B135" s="6" t="n">
        <v>128000000</v>
      </c>
      <c r="C135" s="6" t="n">
        <v>0</v>
      </c>
    </row>
    <row r="136" spans="1:3">
      <c r="A136" s="4" t="s">
        <v>941</v>
      </c>
    </row>
    <row r="137" spans="1:3">
      <c r="A137" s="3" t="s">
        <v>828</v>
      </c>
    </row>
    <row r="138" spans="1:3">
      <c r="A138" s="4" t="s">
        <v>791</v>
      </c>
      <c r="B138" s="6" t="n">
        <v>0</v>
      </c>
      <c r="C138" s="6" t="n">
        <v>0</v>
      </c>
    </row>
    <row r="139" spans="1:3">
      <c r="A139" s="4" t="s">
        <v>942</v>
      </c>
    </row>
    <row r="140" spans="1:3">
      <c r="A140" s="3" t="s">
        <v>828</v>
      </c>
    </row>
    <row r="141" spans="1:3">
      <c r="A141" s="4" t="s">
        <v>791</v>
      </c>
      <c r="B141" s="6" t="n">
        <v>0</v>
      </c>
      <c r="C141" s="6" t="n">
        <v>0</v>
      </c>
    </row>
    <row r="142" spans="1:3">
      <c r="A142" s="4" t="s">
        <v>943</v>
      </c>
    </row>
    <row r="143" spans="1:3">
      <c r="A143" s="3" t="s">
        <v>828</v>
      </c>
    </row>
    <row r="144" spans="1:3">
      <c r="A144" s="4" t="s">
        <v>791</v>
      </c>
      <c r="B144" s="6" t="n">
        <v>0</v>
      </c>
      <c r="C144" s="6" t="n">
        <v>0</v>
      </c>
    </row>
    <row r="145" spans="1:3">
      <c r="A145" s="4" t="s">
        <v>944</v>
      </c>
    </row>
    <row r="146" spans="1:3">
      <c r="A146" s="3" t="s">
        <v>828</v>
      </c>
    </row>
    <row r="147" spans="1:3">
      <c r="A147" s="4" t="s">
        <v>791</v>
      </c>
      <c r="B147" s="6" t="n">
        <v>34000000</v>
      </c>
      <c r="C147" s="6" t="n">
        <v>18000000</v>
      </c>
    </row>
    <row r="148" spans="1:3">
      <c r="A148" s="4" t="s">
        <v>945</v>
      </c>
    </row>
    <row r="149" spans="1:3">
      <c r="A149" s="3" t="s">
        <v>828</v>
      </c>
    </row>
    <row r="150" spans="1:3">
      <c r="A150" s="4" t="s">
        <v>791</v>
      </c>
      <c r="B150" s="6" t="n">
        <v>66000000</v>
      </c>
      <c r="C150" s="6" t="n">
        <v>86000000</v>
      </c>
    </row>
    <row r="151" spans="1:3">
      <c r="A151" s="4" t="s">
        <v>946</v>
      </c>
    </row>
    <row r="152" spans="1:3">
      <c r="A152" s="3" t="s">
        <v>828</v>
      </c>
    </row>
    <row r="153" spans="1:3">
      <c r="A153" s="4" t="s">
        <v>791</v>
      </c>
      <c r="B153" s="6" t="n">
        <v>0</v>
      </c>
      <c r="C153" s="6" t="n">
        <v>0</v>
      </c>
    </row>
    <row r="154" spans="1:3">
      <c r="A154" s="4" t="s">
        <v>947</v>
      </c>
    </row>
    <row r="155" spans="1:3">
      <c r="A155" s="3" t="s">
        <v>828</v>
      </c>
    </row>
    <row r="156" spans="1:3">
      <c r="A156" s="4" t="s">
        <v>791</v>
      </c>
      <c r="B156" s="6" t="n">
        <v>0</v>
      </c>
      <c r="C156" s="6" t="n">
        <v>0</v>
      </c>
    </row>
    <row r="157" spans="1:3">
      <c r="A157" s="4" t="s">
        <v>948</v>
      </c>
    </row>
    <row r="158" spans="1:3">
      <c r="A158" s="3" t="s">
        <v>828</v>
      </c>
    </row>
    <row r="159" spans="1:3">
      <c r="A159" s="4" t="s">
        <v>791</v>
      </c>
      <c r="B159" s="6" t="n">
        <v>0</v>
      </c>
      <c r="C159" s="6" t="n">
        <v>0</v>
      </c>
    </row>
    <row r="160" spans="1:3">
      <c r="A160" s="4" t="s">
        <v>949</v>
      </c>
    </row>
    <row r="161" spans="1:3">
      <c r="A161" s="3" t="s">
        <v>828</v>
      </c>
    </row>
    <row r="162" spans="1:3">
      <c r="A162" s="4" t="s">
        <v>791</v>
      </c>
      <c r="B162" s="6" t="n">
        <v>0</v>
      </c>
      <c r="C162" s="6" t="n">
        <v>0</v>
      </c>
    </row>
    <row r="163" spans="1:3">
      <c r="A163" s="4" t="s">
        <v>950</v>
      </c>
    </row>
    <row r="164" spans="1:3">
      <c r="A164" s="3" t="s">
        <v>828</v>
      </c>
    </row>
    <row r="165" spans="1:3">
      <c r="A165" s="4" t="s">
        <v>791</v>
      </c>
      <c r="B165" s="6" t="n">
        <v>0</v>
      </c>
      <c r="C165" s="6" t="n">
        <v>0</v>
      </c>
    </row>
    <row r="166" spans="1:3">
      <c r="A166" s="4" t="s">
        <v>951</v>
      </c>
    </row>
    <row r="167" spans="1:3">
      <c r="A167" s="3" t="s">
        <v>828</v>
      </c>
    </row>
    <row r="168" spans="1:3">
      <c r="A168" s="4" t="s">
        <v>791</v>
      </c>
      <c r="B168" s="6" t="n">
        <v>0</v>
      </c>
      <c r="C168" s="6" t="n">
        <v>0</v>
      </c>
    </row>
    <row r="169" spans="1:3">
      <c r="A169" s="4" t="s">
        <v>952</v>
      </c>
    </row>
    <row r="170" spans="1:3">
      <c r="A170" s="3" t="s">
        <v>828</v>
      </c>
    </row>
    <row r="171" spans="1:3">
      <c r="A171" s="4" t="s">
        <v>791</v>
      </c>
      <c r="B171" s="6" t="n">
        <v>0</v>
      </c>
      <c r="C171" s="6" t="n">
        <v>0</v>
      </c>
    </row>
    <row r="172" spans="1:3">
      <c r="A172" s="4" t="s">
        <v>953</v>
      </c>
    </row>
    <row r="173" spans="1:3">
      <c r="A173" s="3" t="s">
        <v>828</v>
      </c>
    </row>
    <row r="174" spans="1:3">
      <c r="A174" s="4" t="s">
        <v>791</v>
      </c>
      <c r="B174" s="6" t="n">
        <v>0</v>
      </c>
      <c r="C174" s="6" t="n">
        <v>0</v>
      </c>
    </row>
    <row r="175" spans="1:3">
      <c r="A175" s="4" t="s">
        <v>954</v>
      </c>
    </row>
    <row r="176" spans="1:3">
      <c r="A176" s="3" t="s">
        <v>828</v>
      </c>
    </row>
    <row r="177" spans="1:3">
      <c r="A177" s="4" t="s">
        <v>791</v>
      </c>
      <c r="B177" s="6" t="n">
        <v>53000000</v>
      </c>
      <c r="C177" s="6" t="n">
        <v>68000000</v>
      </c>
    </row>
    <row r="178" spans="1:3">
      <c r="A178" s="4" t="s">
        <v>955</v>
      </c>
    </row>
    <row r="179" spans="1:3">
      <c r="A179" s="3" t="s">
        <v>828</v>
      </c>
    </row>
    <row r="180" spans="1:3">
      <c r="A180" s="4" t="s">
        <v>791</v>
      </c>
      <c r="B180" s="6" t="n">
        <v>5000000</v>
      </c>
      <c r="C180" s="6" t="n">
        <v>6000000</v>
      </c>
    </row>
    <row r="181" spans="1:3">
      <c r="A181" s="4" t="s">
        <v>956</v>
      </c>
    </row>
    <row r="182" spans="1:3">
      <c r="A182" s="3" t="s">
        <v>828</v>
      </c>
    </row>
    <row r="183" spans="1:3">
      <c r="A183" s="4" t="s">
        <v>791</v>
      </c>
      <c r="B183" s="6" t="n">
        <v>8000000</v>
      </c>
      <c r="C183" s="6" t="n">
        <v>12000000</v>
      </c>
    </row>
    <row r="184" spans="1:3">
      <c r="A184" s="4" t="s">
        <v>957</v>
      </c>
    </row>
    <row r="185" spans="1:3">
      <c r="A185" s="3" t="s">
        <v>828</v>
      </c>
    </row>
    <row r="186" spans="1:3">
      <c r="A186" s="4" t="s">
        <v>791</v>
      </c>
      <c r="B186" s="5" t="n">
        <v>0</v>
      </c>
      <c r="C186"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8</v>
      </c>
      <c r="B1" s="2" t="s">
        <v>1</v>
      </c>
    </row>
    <row r="2" spans="1:2">
      <c r="B2" s="2" t="s">
        <v>551</v>
      </c>
    </row>
    <row r="3" spans="1:2">
      <c r="A3" s="3" t="s">
        <v>959</v>
      </c>
    </row>
    <row r="4" spans="1:2">
      <c r="A4" s="4" t="s">
        <v>820</v>
      </c>
      <c r="B4" s="5" t="n">
        <v>86</v>
      </c>
    </row>
    <row r="5" spans="1:2">
      <c r="A5" s="4" t="s">
        <v>960</v>
      </c>
      <c r="B5" s="6" t="n">
        <v>16</v>
      </c>
    </row>
    <row r="6" spans="1:2">
      <c r="A6" s="4" t="s">
        <v>961</v>
      </c>
      <c r="B6" s="6" t="n">
        <v>-14</v>
      </c>
    </row>
    <row r="7" spans="1:2">
      <c r="A7" s="4" t="s">
        <v>962</v>
      </c>
      <c r="B7" s="6" t="n">
        <v>0</v>
      </c>
    </row>
    <row r="8" spans="1:2">
      <c r="A8" s="4" t="s">
        <v>824</v>
      </c>
      <c r="B8" s="6" t="n">
        <v>-22</v>
      </c>
    </row>
    <row r="9" spans="1:2">
      <c r="A9" s="4" t="s">
        <v>826</v>
      </c>
      <c r="B9" s="5" t="n">
        <v>6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71</v>
      </c>
    </row>
    <row r="2" spans="1:3">
      <c r="A2" s="4" t="s">
        <v>869</v>
      </c>
    </row>
    <row r="3" spans="1:3">
      <c r="A3" s="3" t="s">
        <v>767</v>
      </c>
    </row>
    <row r="4" spans="1:3">
      <c r="A4" s="4" t="s">
        <v>964</v>
      </c>
      <c r="B4" s="5" t="n">
        <v>2622</v>
      </c>
      <c r="C4" s="5" t="n">
        <v>3033</v>
      </c>
    </row>
    <row r="5" spans="1:3">
      <c r="A5" s="4" t="s">
        <v>791</v>
      </c>
      <c r="B5" s="6" t="n">
        <v>2409</v>
      </c>
      <c r="C5" s="6" t="n">
        <v>2676</v>
      </c>
    </row>
    <row r="6" spans="1:3">
      <c r="A6" s="4" t="s">
        <v>877</v>
      </c>
    </row>
    <row r="7" spans="1:3">
      <c r="A7" s="3" t="s">
        <v>767</v>
      </c>
    </row>
    <row r="8" spans="1:3">
      <c r="A8" s="4" t="s">
        <v>964</v>
      </c>
      <c r="B8" s="6" t="n">
        <v>844</v>
      </c>
      <c r="C8" s="6" t="n">
        <v>753</v>
      </c>
    </row>
    <row r="9" spans="1:3">
      <c r="A9" s="4" t="s">
        <v>791</v>
      </c>
      <c r="B9" s="5" t="n">
        <v>491</v>
      </c>
      <c r="C9" s="5" t="n">
        <v>4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71</v>
      </c>
    </row>
    <row r="2" spans="1:3">
      <c r="A2" s="4" t="s">
        <v>869</v>
      </c>
    </row>
    <row r="3" spans="1:3">
      <c r="A3" s="3" t="s">
        <v>767</v>
      </c>
    </row>
    <row r="4" spans="1:3">
      <c r="A4" s="4" t="s">
        <v>964</v>
      </c>
      <c r="B4" s="5" t="n">
        <v>2622</v>
      </c>
      <c r="C4" s="5" t="n">
        <v>3033</v>
      </c>
    </row>
    <row r="5" spans="1:3">
      <c r="A5" s="4" t="s">
        <v>966</v>
      </c>
      <c r="B5" s="6" t="n">
        <v>2609</v>
      </c>
      <c r="C5" s="6" t="n">
        <v>3022</v>
      </c>
    </row>
    <row r="6" spans="1:3">
      <c r="A6" s="4" t="s">
        <v>791</v>
      </c>
      <c r="B6" s="6" t="n">
        <v>2409</v>
      </c>
      <c r="C6" s="6" t="n">
        <v>2676</v>
      </c>
    </row>
    <row r="7" spans="1:3">
      <c r="A7" s="4" t="s">
        <v>877</v>
      </c>
    </row>
    <row r="8" spans="1:3">
      <c r="A8" s="3" t="s">
        <v>767</v>
      </c>
    </row>
    <row r="9" spans="1:3">
      <c r="A9" s="4" t="s">
        <v>964</v>
      </c>
      <c r="B9" s="6" t="n">
        <v>800</v>
      </c>
      <c r="C9" s="6" t="n">
        <v>720</v>
      </c>
    </row>
    <row r="10" spans="1:3">
      <c r="A10" s="4" t="s">
        <v>966</v>
      </c>
      <c r="B10" s="6" t="n">
        <v>776</v>
      </c>
      <c r="C10" s="6" t="n">
        <v>699</v>
      </c>
    </row>
    <row r="11" spans="1:3">
      <c r="A11" s="4" t="s">
        <v>791</v>
      </c>
      <c r="B11" s="5" t="n">
        <v>450</v>
      </c>
      <c r="C11" s="5" t="n">
        <v>39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7</v>
      </c>
      <c r="B1" s="2" t="s">
        <v>2</v>
      </c>
      <c r="C1" s="2" t="s">
        <v>71</v>
      </c>
    </row>
    <row r="2" spans="1:3">
      <c r="A2" s="4" t="s">
        <v>968</v>
      </c>
    </row>
    <row r="3" spans="1:3">
      <c r="A3" s="3" t="s">
        <v>969</v>
      </c>
    </row>
    <row r="4" spans="1:3">
      <c r="A4" s="4" t="s">
        <v>970</v>
      </c>
      <c r="B4" s="5" t="n">
        <v>1275000000</v>
      </c>
      <c r="C4" s="5" t="n">
        <v>0</v>
      </c>
    </row>
    <row r="5" spans="1:3">
      <c r="A5" s="4" t="s">
        <v>971</v>
      </c>
    </row>
    <row r="6" spans="1:3">
      <c r="A6" s="3" t="s">
        <v>969</v>
      </c>
    </row>
    <row r="7" spans="1:3">
      <c r="A7" s="4" t="s">
        <v>970</v>
      </c>
      <c r="B7" s="5" t="n">
        <v>300000000</v>
      </c>
      <c r="C7" s="5"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72</v>
      </c>
      <c r="B1" s="2" t="s">
        <v>701</v>
      </c>
      <c r="C1" s="2" t="s">
        <v>551</v>
      </c>
      <c r="D1" s="2" t="s">
        <v>973</v>
      </c>
      <c r="E1" s="2" t="s">
        <v>974</v>
      </c>
      <c r="F1" s="2" t="s">
        <v>655</v>
      </c>
      <c r="G1" s="2" t="s">
        <v>975</v>
      </c>
    </row>
    <row r="2" spans="1:7">
      <c r="A2" s="4" t="s">
        <v>624</v>
      </c>
    </row>
    <row r="3" spans="1:7">
      <c r="A3" s="3" t="s">
        <v>969</v>
      </c>
    </row>
    <row r="4" spans="1:7">
      <c r="A4" s="4" t="s">
        <v>620</v>
      </c>
      <c r="B4" s="4" t="s">
        <v>625</v>
      </c>
      <c r="C4" s="4" t="s">
        <v>625</v>
      </c>
      <c r="D4" s="4" t="s">
        <v>625</v>
      </c>
    </row>
    <row r="5" spans="1:7">
      <c r="A5" s="4" t="s">
        <v>976</v>
      </c>
    </row>
    <row r="6" spans="1:7">
      <c r="A6" s="3" t="s">
        <v>969</v>
      </c>
    </row>
    <row r="7" spans="1:7">
      <c r="A7" s="4" t="s">
        <v>970</v>
      </c>
      <c r="B7" s="9" t="n">
        <v>500</v>
      </c>
      <c r="C7" s="5" t="n">
        <v>561</v>
      </c>
      <c r="E7" s="9" t="n">
        <v>500</v>
      </c>
      <c r="F7" s="5" t="n">
        <v>573</v>
      </c>
    </row>
    <row r="8" spans="1:7">
      <c r="A8" s="4" t="s">
        <v>977</v>
      </c>
    </row>
    <row r="9" spans="1:7">
      <c r="A9" s="3" t="s">
        <v>969</v>
      </c>
    </row>
    <row r="10" spans="1:7">
      <c r="A10" s="4" t="s">
        <v>970</v>
      </c>
      <c r="C10" s="5" t="n">
        <v>382</v>
      </c>
      <c r="D10" s="5" t="n">
        <v>7200</v>
      </c>
      <c r="F10" s="5" t="n">
        <v>366</v>
      </c>
      <c r="G10" s="5" t="n">
        <v>72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978</v>
      </c>
      <c r="B1" s="2" t="s">
        <v>1</v>
      </c>
    </row>
    <row r="2" spans="1:3">
      <c r="B2" s="2" t="s">
        <v>2</v>
      </c>
      <c r="C2" s="2" t="s">
        <v>71</v>
      </c>
    </row>
    <row r="3" spans="1:3">
      <c r="A3" s="3" t="s">
        <v>979</v>
      </c>
    </row>
    <row r="4" spans="1:3">
      <c r="A4" s="4" t="s">
        <v>980</v>
      </c>
      <c r="B4" s="5" t="n">
        <v>144000000</v>
      </c>
      <c r="C4" s="5" t="n">
        <v>77000000</v>
      </c>
    </row>
    <row r="5" spans="1:3">
      <c r="A5" s="4" t="s">
        <v>981</v>
      </c>
      <c r="B5" s="6" t="n">
        <v>139000000</v>
      </c>
      <c r="C5" s="6" t="n">
        <v>144000000</v>
      </c>
    </row>
    <row r="6" spans="1:3">
      <c r="A6" s="4" t="s">
        <v>982</v>
      </c>
      <c r="B6" s="6" t="n">
        <v>55000000</v>
      </c>
      <c r="C6" s="6" t="n">
        <v>60000000</v>
      </c>
    </row>
    <row r="7" spans="1:3">
      <c r="A7" s="4" t="s">
        <v>983</v>
      </c>
      <c r="B7" s="6" t="n">
        <v>89000000</v>
      </c>
      <c r="C7" s="6" t="n">
        <v>17000000</v>
      </c>
    </row>
    <row r="8" spans="1:3">
      <c r="A8" s="4" t="s">
        <v>984</v>
      </c>
      <c r="B8" s="6" t="n">
        <v>61000000</v>
      </c>
      <c r="C8" s="6" t="n">
        <v>95000000</v>
      </c>
    </row>
    <row r="9" spans="1:3">
      <c r="A9" s="4" t="s">
        <v>985</v>
      </c>
      <c r="B9" s="6" t="n">
        <v>78000000</v>
      </c>
      <c r="C9" s="6" t="n">
        <v>49000000</v>
      </c>
    </row>
    <row r="10" spans="1:3">
      <c r="A10" s="4" t="s">
        <v>986</v>
      </c>
      <c r="B10" s="6" t="n">
        <v>144000000</v>
      </c>
      <c r="C10" s="6" t="n">
        <v>77000000</v>
      </c>
    </row>
    <row r="11" spans="1:3">
      <c r="A11" s="4" t="s">
        <v>987</v>
      </c>
      <c r="B11" s="6" t="n">
        <v>139000000</v>
      </c>
      <c r="C11" s="6" t="n">
        <v>144000000</v>
      </c>
    </row>
    <row r="12" spans="1:3">
      <c r="A12" s="4" t="s">
        <v>988</v>
      </c>
    </row>
    <row r="13" spans="1:3">
      <c r="A13" s="3" t="s">
        <v>979</v>
      </c>
    </row>
    <row r="14" spans="1:3">
      <c r="A14" s="4" t="s">
        <v>980</v>
      </c>
      <c r="B14" s="6" t="n">
        <v>129000000</v>
      </c>
      <c r="C14" s="6" t="n">
        <v>50000000</v>
      </c>
    </row>
    <row r="15" spans="1:3">
      <c r="A15" s="4" t="s">
        <v>981</v>
      </c>
      <c r="B15" s="6" t="n">
        <v>117000000</v>
      </c>
      <c r="C15" s="6" t="n">
        <v>75000000</v>
      </c>
    </row>
    <row r="16" spans="1:3">
      <c r="A16" s="4" t="s">
        <v>989</v>
      </c>
    </row>
    <row r="17" spans="1:3">
      <c r="A17" s="3" t="s">
        <v>979</v>
      </c>
    </row>
    <row r="18" spans="1:3">
      <c r="A18" s="4" t="s">
        <v>970</v>
      </c>
      <c r="B18" s="6" t="n">
        <v>174000000</v>
      </c>
      <c r="C18" s="6" t="n">
        <v>216000000</v>
      </c>
    </row>
    <row r="19" spans="1:3">
      <c r="A19" s="4" t="s">
        <v>980</v>
      </c>
      <c r="B19" s="6" t="n">
        <v>4000000</v>
      </c>
      <c r="C19" s="6" t="n">
        <v>1000000</v>
      </c>
    </row>
    <row r="20" spans="1:3">
      <c r="A20" s="4" t="s">
        <v>981</v>
      </c>
      <c r="B20" s="5" t="n">
        <v>10000000</v>
      </c>
      <c r="C20" s="5" t="n">
        <v>27000000</v>
      </c>
    </row>
    <row r="21" spans="1:3">
      <c r="A21" s="4" t="s">
        <v>990</v>
      </c>
      <c r="B21" s="4" t="s">
        <v>991</v>
      </c>
      <c r="C21" s="4" t="s">
        <v>992</v>
      </c>
    </row>
    <row r="22" spans="1:3">
      <c r="A22" s="4" t="s">
        <v>993</v>
      </c>
    </row>
    <row r="23" spans="1:3">
      <c r="A23" s="3" t="s">
        <v>979</v>
      </c>
    </row>
    <row r="24" spans="1:3">
      <c r="A24" s="4" t="s">
        <v>970</v>
      </c>
      <c r="B24" s="5" t="n">
        <v>3177000000</v>
      </c>
      <c r="C24" s="5" t="n">
        <v>3126000000</v>
      </c>
    </row>
    <row r="25" spans="1:3">
      <c r="A25" s="4" t="s">
        <v>980</v>
      </c>
      <c r="B25" s="6" t="n">
        <v>94000000</v>
      </c>
      <c r="C25" s="6" t="n">
        <v>49000000</v>
      </c>
    </row>
    <row r="26" spans="1:3">
      <c r="A26" s="4" t="s">
        <v>981</v>
      </c>
      <c r="B26" s="5" t="n">
        <v>84000000</v>
      </c>
      <c r="C26" s="5" t="n">
        <v>48000000</v>
      </c>
    </row>
    <row r="27" spans="1:3">
      <c r="A27" s="4" t="s">
        <v>994</v>
      </c>
      <c r="B27" s="4" t="s">
        <v>995</v>
      </c>
      <c r="C27" s="4" t="s">
        <v>996</v>
      </c>
    </row>
    <row r="28" spans="1:3">
      <c r="A28" s="4" t="s">
        <v>997</v>
      </c>
    </row>
    <row r="29" spans="1:3">
      <c r="A29" s="3" t="s">
        <v>979</v>
      </c>
    </row>
    <row r="30" spans="1:3">
      <c r="A30" s="4" t="s">
        <v>970</v>
      </c>
      <c r="B30" s="5" t="n">
        <v>1275000000</v>
      </c>
      <c r="C30" s="5" t="n">
        <v>0</v>
      </c>
    </row>
    <row r="31" spans="1:3">
      <c r="A31" s="4" t="s">
        <v>980</v>
      </c>
      <c r="B31" s="6" t="n">
        <v>25000000</v>
      </c>
      <c r="C31" s="6" t="n">
        <v>0</v>
      </c>
    </row>
    <row r="32" spans="1:3">
      <c r="A32" s="4" t="s">
        <v>981</v>
      </c>
      <c r="B32" s="5" t="n">
        <v>23000000</v>
      </c>
      <c r="C32" s="5" t="n">
        <v>0</v>
      </c>
    </row>
    <row r="33" spans="1:3">
      <c r="A33" s="4" t="s">
        <v>998</v>
      </c>
      <c r="B33" s="4" t="s">
        <v>999</v>
      </c>
      <c r="C33" s="4" t="s">
        <v>1000</v>
      </c>
    </row>
    <row r="34" spans="1:3">
      <c r="A34" s="4" t="s">
        <v>1001</v>
      </c>
    </row>
    <row r="35" spans="1:3">
      <c r="A35" s="3" t="s">
        <v>979</v>
      </c>
    </row>
    <row r="36" spans="1:3">
      <c r="A36" s="4" t="s">
        <v>970</v>
      </c>
      <c r="B36" s="5" t="n">
        <v>300000000</v>
      </c>
      <c r="C36" s="5" t="n">
        <v>0</v>
      </c>
    </row>
    <row r="37" spans="1:3">
      <c r="A37" s="4" t="s">
        <v>980</v>
      </c>
      <c r="B37" s="6" t="n">
        <v>6000000</v>
      </c>
      <c r="C37" s="6" t="n">
        <v>0</v>
      </c>
    </row>
    <row r="38" spans="1:3">
      <c r="A38" s="4" t="s">
        <v>981</v>
      </c>
      <c r="B38" s="5" t="n">
        <v>0</v>
      </c>
      <c r="C38" s="5" t="n">
        <v>0</v>
      </c>
    </row>
    <row r="39" spans="1:3">
      <c r="A39" s="4" t="s">
        <v>1002</v>
      </c>
      <c r="B39" s="4" t="s">
        <v>1003</v>
      </c>
      <c r="C39" s="4" t="s">
        <v>1000</v>
      </c>
    </row>
    <row r="40" spans="1:3">
      <c r="A40" s="4" t="s">
        <v>1004</v>
      </c>
    </row>
    <row r="41" spans="1:3">
      <c r="A41" s="3" t="s">
        <v>979</v>
      </c>
    </row>
    <row r="42" spans="1:3">
      <c r="A42" s="4" t="s">
        <v>980</v>
      </c>
      <c r="B42" s="5" t="n">
        <v>15000000</v>
      </c>
      <c r="C42" s="5" t="n">
        <v>27000000</v>
      </c>
    </row>
    <row r="43" spans="1:3">
      <c r="A43" s="4" t="s">
        <v>981</v>
      </c>
      <c r="B43" s="6" t="n">
        <v>22000000</v>
      </c>
      <c r="C43" s="6" t="n">
        <v>69000000</v>
      </c>
    </row>
    <row r="44" spans="1:3">
      <c r="A44" s="4" t="s">
        <v>1005</v>
      </c>
    </row>
    <row r="45" spans="1:3">
      <c r="A45" s="3" t="s">
        <v>979</v>
      </c>
    </row>
    <row r="46" spans="1:3">
      <c r="A46" s="4" t="s">
        <v>970</v>
      </c>
      <c r="B46" s="6" t="n">
        <v>1000000</v>
      </c>
      <c r="C46" s="6" t="n">
        <v>3000000</v>
      </c>
    </row>
    <row r="47" spans="1:3">
      <c r="A47" s="4" t="s">
        <v>980</v>
      </c>
      <c r="B47" s="6" t="n">
        <v>0</v>
      </c>
      <c r="C47" s="6" t="n">
        <v>0</v>
      </c>
    </row>
    <row r="48" spans="1:3">
      <c r="A48" s="4" t="s">
        <v>981</v>
      </c>
      <c r="B48" s="5" t="n">
        <v>0</v>
      </c>
      <c r="C48" s="5" t="n">
        <v>0</v>
      </c>
    </row>
    <row r="49" spans="1:3">
      <c r="A49" s="4" t="s">
        <v>990</v>
      </c>
      <c r="B49" s="4" t="s">
        <v>1006</v>
      </c>
      <c r="C49" s="4" t="s">
        <v>1000</v>
      </c>
    </row>
    <row r="50" spans="1:3">
      <c r="A50" s="4" t="s">
        <v>1007</v>
      </c>
    </row>
    <row r="51" spans="1:3">
      <c r="A51" s="3" t="s">
        <v>979</v>
      </c>
    </row>
    <row r="52" spans="1:3">
      <c r="A52" s="4" t="s">
        <v>970</v>
      </c>
      <c r="B52" s="5" t="n">
        <v>3182000000</v>
      </c>
      <c r="C52" s="5" t="n">
        <v>4382000000</v>
      </c>
    </row>
    <row r="53" spans="1:3">
      <c r="A53" s="4" t="s">
        <v>980</v>
      </c>
      <c r="B53" s="6" t="n">
        <v>15000000</v>
      </c>
      <c r="C53" s="6" t="n">
        <v>27000000</v>
      </c>
    </row>
    <row r="54" spans="1:3">
      <c r="A54" s="4" t="s">
        <v>981</v>
      </c>
      <c r="B54" s="5" t="n">
        <v>22000000</v>
      </c>
      <c r="C54" s="5" t="n">
        <v>69000000</v>
      </c>
    </row>
    <row r="55" spans="1:3">
      <c r="A55" s="4" t="s">
        <v>994</v>
      </c>
      <c r="B55" s="4" t="s">
        <v>1008</v>
      </c>
      <c r="C55" s="4" t="s">
        <v>99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09</v>
      </c>
      <c r="B1" s="2" t="s">
        <v>431</v>
      </c>
      <c r="D1" s="2" t="s">
        <v>1</v>
      </c>
    </row>
    <row r="2" spans="1:6">
      <c r="B2" s="2" t="s">
        <v>515</v>
      </c>
      <c r="C2" s="2" t="s">
        <v>518</v>
      </c>
      <c r="D2" s="2" t="s">
        <v>2</v>
      </c>
      <c r="E2" s="2" t="s">
        <v>71</v>
      </c>
      <c r="F2" s="2" t="s">
        <v>72</v>
      </c>
    </row>
    <row r="3" spans="1:6">
      <c r="A3" s="3" t="s">
        <v>1010</v>
      </c>
    </row>
    <row r="4" spans="1:6">
      <c r="A4" s="4" t="s">
        <v>103</v>
      </c>
      <c r="D4" s="5" t="n">
        <v>71</v>
      </c>
    </row>
    <row r="5" spans="1:6">
      <c r="A5" s="4" t="s">
        <v>1011</v>
      </c>
      <c r="E5" s="5" t="n">
        <v>77</v>
      </c>
      <c r="F5" s="5" t="n">
        <v>-84</v>
      </c>
    </row>
    <row r="6" spans="1:6">
      <c r="A6" s="4" t="s">
        <v>1012</v>
      </c>
      <c r="E6" s="6" t="n">
        <v>-30</v>
      </c>
      <c r="F6" s="6" t="n">
        <v>-4</v>
      </c>
    </row>
    <row r="7" spans="1:6">
      <c r="A7" s="4" t="s">
        <v>1013</v>
      </c>
      <c r="D7" s="6" t="n">
        <v>76</v>
      </c>
      <c r="E7" s="6" t="n">
        <v>100</v>
      </c>
    </row>
    <row r="8" spans="1:6">
      <c r="A8" s="4" t="s">
        <v>104</v>
      </c>
      <c r="D8" s="6" t="n">
        <v>88</v>
      </c>
    </row>
    <row r="9" spans="1:6">
      <c r="A9" s="4" t="s">
        <v>1014</v>
      </c>
      <c r="E9" s="6" t="n">
        <v>107</v>
      </c>
      <c r="F9" s="5" t="n">
        <v>-80</v>
      </c>
    </row>
    <row r="10" spans="1:6">
      <c r="A10" s="4" t="s">
        <v>1015</v>
      </c>
    </row>
    <row r="11" spans="1:6">
      <c r="A11" s="3" t="s">
        <v>1010</v>
      </c>
    </row>
    <row r="12" spans="1:6">
      <c r="A12" s="4" t="s">
        <v>1016</v>
      </c>
      <c r="B12" s="5" t="n">
        <v>30</v>
      </c>
      <c r="C12" s="5" t="n">
        <v>19</v>
      </c>
    </row>
    <row r="13" spans="1:6">
      <c r="A13" s="4" t="s">
        <v>1017</v>
      </c>
    </row>
    <row r="14" spans="1:6">
      <c r="A14" s="3" t="s">
        <v>1010</v>
      </c>
    </row>
    <row r="15" spans="1:6">
      <c r="A15" s="4" t="s">
        <v>1011</v>
      </c>
      <c r="E15" s="6" t="n">
        <v>7</v>
      </c>
    </row>
    <row r="16" spans="1:6">
      <c r="A16" s="4" t="s">
        <v>1018</v>
      </c>
      <c r="D16" s="6" t="n">
        <v>4</v>
      </c>
    </row>
    <row r="17" spans="1:6">
      <c r="A17" s="4" t="s">
        <v>1019</v>
      </c>
    </row>
    <row r="18" spans="1:6">
      <c r="A18" s="3" t="s">
        <v>1010</v>
      </c>
    </row>
    <row r="19" spans="1:6">
      <c r="A19" s="4" t="s">
        <v>103</v>
      </c>
      <c r="D19" s="6" t="n">
        <v>-4</v>
      </c>
    </row>
    <row r="20" spans="1:6">
      <c r="A20" s="4" t="s">
        <v>1011</v>
      </c>
      <c r="E20" s="6" t="n">
        <v>-51</v>
      </c>
    </row>
    <row r="21" spans="1:6">
      <c r="A21" s="4" t="s">
        <v>1020</v>
      </c>
    </row>
    <row r="22" spans="1:6">
      <c r="A22" s="3" t="s">
        <v>1010</v>
      </c>
    </row>
    <row r="23" spans="1:6">
      <c r="A23" s="4" t="s">
        <v>103</v>
      </c>
      <c r="D23" s="6" t="n">
        <v>60</v>
      </c>
    </row>
    <row r="24" spans="1:6">
      <c r="A24" s="4" t="s">
        <v>1011</v>
      </c>
      <c r="E24" s="6" t="n">
        <v>131</v>
      </c>
    </row>
    <row r="25" spans="1:6">
      <c r="A25" s="4" t="s">
        <v>1021</v>
      </c>
    </row>
    <row r="26" spans="1:6">
      <c r="A26" s="3" t="s">
        <v>1010</v>
      </c>
    </row>
    <row r="27" spans="1:6">
      <c r="A27" s="4" t="s">
        <v>103</v>
      </c>
      <c r="D27" s="6" t="n">
        <v>9</v>
      </c>
    </row>
    <row r="28" spans="1:6">
      <c r="A28" s="4" t="s">
        <v>1011</v>
      </c>
      <c r="E28" s="6" t="n">
        <v>0</v>
      </c>
    </row>
    <row r="29" spans="1:6">
      <c r="A29" s="4" t="s">
        <v>1022</v>
      </c>
    </row>
    <row r="30" spans="1:6">
      <c r="A30" s="3" t="s">
        <v>1010</v>
      </c>
    </row>
    <row r="31" spans="1:6">
      <c r="A31" s="4" t="s">
        <v>103</v>
      </c>
      <c r="D31" s="6" t="n">
        <v>6</v>
      </c>
    </row>
    <row r="32" spans="1:6">
      <c r="A32" s="4" t="s">
        <v>1011</v>
      </c>
      <c r="E32" s="6" t="n">
        <v>-3</v>
      </c>
    </row>
    <row r="33" spans="1:6">
      <c r="A33" s="4" t="s">
        <v>1023</v>
      </c>
    </row>
    <row r="34" spans="1:6">
      <c r="A34" s="3" t="s">
        <v>1010</v>
      </c>
    </row>
    <row r="35" spans="1:6">
      <c r="A35" s="4" t="s">
        <v>1024</v>
      </c>
      <c r="D35" s="6" t="n">
        <v>2</v>
      </c>
      <c r="E35" s="6" t="n">
        <v>-15</v>
      </c>
    </row>
    <row r="36" spans="1:6">
      <c r="A36" s="4" t="s">
        <v>1025</v>
      </c>
    </row>
    <row r="37" spans="1:6">
      <c r="A37" s="3" t="s">
        <v>1010</v>
      </c>
    </row>
    <row r="38" spans="1:6">
      <c r="A38" s="4" t="s">
        <v>1012</v>
      </c>
      <c r="D38" s="6" t="n">
        <v>5</v>
      </c>
    </row>
    <row r="39" spans="1:6">
      <c r="A39" s="4" t="s">
        <v>1012</v>
      </c>
      <c r="E39" s="6" t="n">
        <v>23</v>
      </c>
    </row>
    <row r="40" spans="1:6">
      <c r="A40" s="4" t="s">
        <v>1026</v>
      </c>
    </row>
    <row r="41" spans="1:6">
      <c r="A41" s="3" t="s">
        <v>1010</v>
      </c>
    </row>
    <row r="42" spans="1:6">
      <c r="A42" s="4" t="s">
        <v>104</v>
      </c>
      <c r="D42" s="6" t="n">
        <v>-4</v>
      </c>
    </row>
    <row r="43" spans="1:6">
      <c r="A43" s="4" t="s">
        <v>1014</v>
      </c>
      <c r="E43" s="6" t="n">
        <v>-3</v>
      </c>
    </row>
    <row r="44" spans="1:6">
      <c r="A44" s="4" t="s">
        <v>1027</v>
      </c>
    </row>
    <row r="45" spans="1:6">
      <c r="A45" s="3" t="s">
        <v>1010</v>
      </c>
    </row>
    <row r="46" spans="1:6">
      <c r="A46" s="4" t="s">
        <v>104</v>
      </c>
      <c r="D46" s="6" t="n">
        <v>-22</v>
      </c>
    </row>
    <row r="47" spans="1:6">
      <c r="A47" s="4" t="s">
        <v>1014</v>
      </c>
      <c r="E47" s="6" t="n">
        <v>22</v>
      </c>
    </row>
    <row r="48" spans="1:6">
      <c r="A48" s="4" t="s">
        <v>1028</v>
      </c>
    </row>
    <row r="49" spans="1:6">
      <c r="A49" s="3" t="s">
        <v>1010</v>
      </c>
    </row>
    <row r="50" spans="1:6">
      <c r="A50" s="4" t="s">
        <v>104</v>
      </c>
      <c r="D50" s="6" t="n">
        <v>16</v>
      </c>
    </row>
    <row r="51" spans="1:6">
      <c r="A51" s="4" t="s">
        <v>1014</v>
      </c>
      <c r="E51" s="6" t="n">
        <v>-5</v>
      </c>
    </row>
    <row r="52" spans="1:6">
      <c r="A52" s="4" t="s">
        <v>1029</v>
      </c>
    </row>
    <row r="53" spans="1:6">
      <c r="A53" s="3" t="s">
        <v>1010</v>
      </c>
    </row>
    <row r="54" spans="1:6">
      <c r="A54" s="4" t="s">
        <v>104</v>
      </c>
      <c r="D54" s="6" t="n">
        <v>73</v>
      </c>
    </row>
    <row r="55" spans="1:6">
      <c r="A55" s="4" t="s">
        <v>1014</v>
      </c>
      <c r="E55" s="6" t="n">
        <v>94</v>
      </c>
    </row>
    <row r="56" spans="1:6">
      <c r="A56" s="4" t="s">
        <v>1030</v>
      </c>
    </row>
    <row r="57" spans="1:6">
      <c r="A57" s="3" t="s">
        <v>1010</v>
      </c>
    </row>
    <row r="58" spans="1:6">
      <c r="A58" s="4" t="s">
        <v>104</v>
      </c>
      <c r="D58" s="6" t="n">
        <v>26</v>
      </c>
    </row>
    <row r="59" spans="1:6">
      <c r="A59" s="4" t="s">
        <v>1014</v>
      </c>
      <c r="E59" s="6" t="n">
        <v>0</v>
      </c>
    </row>
    <row r="60" spans="1:6">
      <c r="A60" s="4" t="s">
        <v>1031</v>
      </c>
    </row>
    <row r="61" spans="1:6">
      <c r="A61" s="3" t="s">
        <v>1010</v>
      </c>
    </row>
    <row r="62" spans="1:6">
      <c r="A62" s="4" t="s">
        <v>104</v>
      </c>
      <c r="D62" s="5" t="n">
        <v>-1</v>
      </c>
    </row>
    <row r="63" spans="1:6">
      <c r="A63" s="4" t="s">
        <v>1014</v>
      </c>
      <c r="E63" s="5" t="n">
        <v>-1</v>
      </c>
    </row>
  </sheetData>
  <mergeCells count="3">
    <mergeCell ref="A1:A2"/>
    <mergeCell ref="B1:C1"/>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5"/>
    <col customWidth="1" max="6" min="6" width="21"/>
    <col customWidth="1" max="7" min="7" width="21"/>
  </cols>
  <sheetData>
    <row r="1" spans="1:7">
      <c r="A1" s="1" t="s">
        <v>1032</v>
      </c>
      <c r="B1" s="2" t="s">
        <v>431</v>
      </c>
      <c r="E1" s="2" t="s">
        <v>1</v>
      </c>
    </row>
    <row r="2" spans="1:7">
      <c r="B2" s="2" t="s">
        <v>694</v>
      </c>
      <c r="C2" s="2" t="s">
        <v>1033</v>
      </c>
      <c r="D2" s="2" t="s">
        <v>699</v>
      </c>
      <c r="E2" s="2" t="s">
        <v>1034</v>
      </c>
      <c r="F2" s="2" t="s">
        <v>655</v>
      </c>
      <c r="G2" s="2" t="s">
        <v>656</v>
      </c>
    </row>
    <row r="3" spans="1:7">
      <c r="A3" s="3" t="s">
        <v>1035</v>
      </c>
    </row>
    <row r="4" spans="1:7">
      <c r="A4" s="4" t="s">
        <v>461</v>
      </c>
      <c r="E4" s="6" t="n">
        <v>4</v>
      </c>
    </row>
    <row r="5" spans="1:7">
      <c r="A5" s="4" t="s">
        <v>463</v>
      </c>
      <c r="E5" s="5" t="n">
        <v>0</v>
      </c>
      <c r="F5" s="5" t="n">
        <v>579000000</v>
      </c>
      <c r="G5" s="5" t="n">
        <v>0</v>
      </c>
    </row>
    <row r="6" spans="1:7">
      <c r="A6" s="4" t="s">
        <v>611</v>
      </c>
      <c r="E6" s="6" t="n">
        <v>0</v>
      </c>
      <c r="F6" s="6" t="n">
        <v>168000000</v>
      </c>
      <c r="G6" s="5" t="n">
        <v>0</v>
      </c>
    </row>
    <row r="7" spans="1:7">
      <c r="A7" s="4" t="s">
        <v>1036</v>
      </c>
    </row>
    <row r="8" spans="1:7">
      <c r="A8" s="3" t="s">
        <v>1035</v>
      </c>
    </row>
    <row r="9" spans="1:7">
      <c r="A9" s="4" t="s">
        <v>1037</v>
      </c>
      <c r="E9" s="6" t="n">
        <v>5000000000</v>
      </c>
      <c r="F9" s="6" t="n">
        <v>4170000000</v>
      </c>
    </row>
    <row r="10" spans="1:7">
      <c r="A10" s="4" t="s">
        <v>588</v>
      </c>
    </row>
    <row r="11" spans="1:7">
      <c r="A11" s="3" t="s">
        <v>1035</v>
      </c>
    </row>
    <row r="12" spans="1:7">
      <c r="A12" s="4" t="s">
        <v>463</v>
      </c>
      <c r="D12" s="5" t="n">
        <v>579000000</v>
      </c>
      <c r="E12" s="5" t="n">
        <v>579000000</v>
      </c>
      <c r="F12" s="6" t="n">
        <v>579000000</v>
      </c>
    </row>
    <row r="13" spans="1:7">
      <c r="A13" s="4" t="s">
        <v>611</v>
      </c>
      <c r="D13" s="5" t="n">
        <v>168000000</v>
      </c>
      <c r="F13" s="5" t="n">
        <v>168000000</v>
      </c>
    </row>
    <row r="14" spans="1:7">
      <c r="A14" s="4" t="s">
        <v>1038</v>
      </c>
    </row>
    <row r="15" spans="1:7">
      <c r="A15" s="3" t="s">
        <v>1035</v>
      </c>
    </row>
    <row r="16" spans="1:7">
      <c r="A16" s="4" t="s">
        <v>1039</v>
      </c>
      <c r="D16" s="10" t="n">
        <v>0.12</v>
      </c>
    </row>
    <row r="17" spans="1:7">
      <c r="A17" s="4" t="s">
        <v>1040</v>
      </c>
    </row>
    <row r="18" spans="1:7">
      <c r="A18" s="3" t="s">
        <v>1035</v>
      </c>
    </row>
    <row r="19" spans="1:7">
      <c r="A19" s="4" t="s">
        <v>1041</v>
      </c>
      <c r="D19" s="12" t="n">
        <v>0.115</v>
      </c>
    </row>
    <row r="20" spans="1:7">
      <c r="A20" s="4" t="s">
        <v>1042</v>
      </c>
    </row>
    <row r="21" spans="1:7">
      <c r="A21" s="3" t="s">
        <v>1035</v>
      </c>
    </row>
    <row r="22" spans="1:7">
      <c r="A22" s="4" t="s">
        <v>1041</v>
      </c>
      <c r="D22" s="12" t="n">
        <v>0.015</v>
      </c>
    </row>
    <row r="23" spans="1:7">
      <c r="A23" s="4" t="s">
        <v>1043</v>
      </c>
    </row>
    <row r="24" spans="1:7">
      <c r="A24" s="3" t="s">
        <v>1035</v>
      </c>
    </row>
    <row r="25" spans="1:7">
      <c r="A25" s="4" t="s">
        <v>1041</v>
      </c>
      <c r="D25" s="10" t="n">
        <v>0.16</v>
      </c>
    </row>
    <row r="26" spans="1:7">
      <c r="A26" s="4" t="s">
        <v>1044</v>
      </c>
    </row>
    <row r="27" spans="1:7">
      <c r="A27" s="3" t="s">
        <v>1035</v>
      </c>
    </row>
    <row r="28" spans="1:7">
      <c r="A28" s="4" t="s">
        <v>1041</v>
      </c>
      <c r="D28" s="12" t="n">
        <v>0.035</v>
      </c>
    </row>
    <row r="29" spans="1:7">
      <c r="A29" s="4" t="s">
        <v>1045</v>
      </c>
    </row>
    <row r="30" spans="1:7">
      <c r="A30" s="3" t="s">
        <v>1035</v>
      </c>
    </row>
    <row r="31" spans="1:7">
      <c r="A31" s="4" t="s">
        <v>1046</v>
      </c>
      <c r="C31" s="5" t="n">
        <v>35000000</v>
      </c>
    </row>
    <row r="32" spans="1:7">
      <c r="A32" s="4" t="s">
        <v>1047</v>
      </c>
      <c r="C32" s="5" t="n">
        <v>5000000</v>
      </c>
    </row>
    <row r="33" spans="1:7">
      <c r="A33" s="4" t="s">
        <v>1048</v>
      </c>
    </row>
    <row r="34" spans="1:7">
      <c r="A34" s="3" t="s">
        <v>1035</v>
      </c>
    </row>
    <row r="35" spans="1:7">
      <c r="A35" s="4" t="s">
        <v>1046</v>
      </c>
      <c r="B35" s="5" t="n">
        <v>43000000</v>
      </c>
    </row>
    <row r="36" spans="1:7">
      <c r="A36" s="4" t="s">
        <v>1047</v>
      </c>
      <c r="B36" s="5" t="n">
        <v>0</v>
      </c>
    </row>
  </sheetData>
  <mergeCells count="3">
    <mergeCell ref="A1:A2"/>
    <mergeCell ref="B1:D1"/>
    <mergeCell ref="E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71</v>
      </c>
    </row>
    <row r="2" spans="1:3">
      <c r="A2" s="3" t="s">
        <v>1035</v>
      </c>
    </row>
    <row r="3" spans="1:3">
      <c r="A3" s="4" t="s">
        <v>1050</v>
      </c>
      <c r="B3" s="5" t="n">
        <v>1308</v>
      </c>
      <c r="C3" s="5" t="n">
        <v>578</v>
      </c>
    </row>
    <row r="4" spans="1:3">
      <c r="A4" s="4" t="s">
        <v>1051</v>
      </c>
      <c r="B4" s="6" t="n">
        <v>5</v>
      </c>
      <c r="C4" s="6" t="n">
        <v>-67</v>
      </c>
    </row>
    <row r="5" spans="1:3">
      <c r="A5" s="4" t="s">
        <v>1052</v>
      </c>
      <c r="B5" s="6" t="n">
        <v>0</v>
      </c>
      <c r="C5" s="6" t="n">
        <v>12</v>
      </c>
    </row>
    <row r="6" spans="1:3">
      <c r="A6" s="4" t="s">
        <v>1053</v>
      </c>
    </row>
    <row r="7" spans="1:3">
      <c r="A7" s="3" t="s">
        <v>1035</v>
      </c>
    </row>
    <row r="8" spans="1:3">
      <c r="A8" s="4" t="s">
        <v>1050</v>
      </c>
      <c r="B8" s="6" t="n">
        <v>398</v>
      </c>
      <c r="C8" s="6" t="n">
        <v>5</v>
      </c>
    </row>
    <row r="9" spans="1:3">
      <c r="A9" s="4" t="s">
        <v>1051</v>
      </c>
      <c r="B9" s="6" t="n">
        <v>0</v>
      </c>
      <c r="C9" s="6" t="n">
        <v>0</v>
      </c>
    </row>
    <row r="10" spans="1:3">
      <c r="A10" s="4" t="s">
        <v>1052</v>
      </c>
      <c r="B10" s="6" t="n">
        <v>0</v>
      </c>
      <c r="C10" s="6" t="n">
        <v>12</v>
      </c>
    </row>
    <row r="11" spans="1:3">
      <c r="A11" s="4" t="s">
        <v>1036</v>
      </c>
    </row>
    <row r="12" spans="1:3">
      <c r="A12" s="3" t="s">
        <v>1035</v>
      </c>
    </row>
    <row r="13" spans="1:3">
      <c r="A13" s="4" t="s">
        <v>1050</v>
      </c>
      <c r="B13" s="6" t="n">
        <v>910</v>
      </c>
      <c r="C13" s="6" t="n">
        <v>573</v>
      </c>
    </row>
    <row r="14" spans="1:3">
      <c r="A14" s="4" t="s">
        <v>1051</v>
      </c>
      <c r="B14" s="6" t="n">
        <v>5</v>
      </c>
      <c r="C14" s="6" t="n">
        <v>-67</v>
      </c>
    </row>
    <row r="15" spans="1:3">
      <c r="A15" s="4" t="s">
        <v>1052</v>
      </c>
      <c r="B15" s="6" t="n">
        <v>0</v>
      </c>
      <c r="C15" s="6" t="n">
        <v>0</v>
      </c>
    </row>
    <row r="16" spans="1:3">
      <c r="A16" s="4" t="s">
        <v>1054</v>
      </c>
    </row>
    <row r="17" spans="1:3">
      <c r="A17" s="3" t="s">
        <v>1035</v>
      </c>
    </row>
    <row r="18" spans="1:3">
      <c r="A18" s="4" t="s">
        <v>1050</v>
      </c>
      <c r="B18" s="6" t="n">
        <v>1308</v>
      </c>
      <c r="C18" s="6" t="n">
        <v>578</v>
      </c>
    </row>
    <row r="19" spans="1:3">
      <c r="A19" s="4" t="s">
        <v>1051</v>
      </c>
      <c r="B19" s="6" t="n">
        <v>0</v>
      </c>
      <c r="C19" s="6" t="n">
        <v>0</v>
      </c>
    </row>
    <row r="20" spans="1:3">
      <c r="A20" s="4" t="s">
        <v>1052</v>
      </c>
      <c r="B20" s="5" t="n">
        <v>0</v>
      </c>
      <c r="C20" s="5" t="n">
        <v>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55</v>
      </c>
      <c r="B1" s="2" t="s">
        <v>431</v>
      </c>
      <c r="C1" s="2" t="s">
        <v>1</v>
      </c>
    </row>
    <row r="2" spans="1:5">
      <c r="B2" s="2" t="s">
        <v>519</v>
      </c>
      <c r="C2" s="2" t="s">
        <v>2</v>
      </c>
      <c r="D2" s="2" t="s">
        <v>71</v>
      </c>
      <c r="E2" s="2" t="s">
        <v>72</v>
      </c>
    </row>
    <row r="3" spans="1:5">
      <c r="A3" s="3" t="s">
        <v>1035</v>
      </c>
    </row>
    <row r="4" spans="1:5">
      <c r="A4" s="4" t="s">
        <v>463</v>
      </c>
      <c r="C4" s="5" t="n">
        <v>0</v>
      </c>
      <c r="D4" s="5" t="n">
        <v>579000000</v>
      </c>
      <c r="E4" s="5" t="n">
        <v>0</v>
      </c>
    </row>
    <row r="5" spans="1:5">
      <c r="A5" s="4" t="s">
        <v>1056</v>
      </c>
      <c r="D5" s="6" t="n">
        <v>108000000</v>
      </c>
    </row>
    <row r="6" spans="1:5">
      <c r="A6" s="4" t="s">
        <v>1057</v>
      </c>
      <c r="D6" s="6" t="n">
        <v>60000000</v>
      </c>
    </row>
    <row r="7" spans="1:5">
      <c r="A7" s="4" t="s">
        <v>1058</v>
      </c>
    </row>
    <row r="8" spans="1:5">
      <c r="A8" s="3" t="s">
        <v>1035</v>
      </c>
    </row>
    <row r="9" spans="1:5">
      <c r="A9" s="4" t="s">
        <v>128</v>
      </c>
      <c r="D9" s="6" t="n">
        <v>315000000</v>
      </c>
    </row>
    <row r="10" spans="1:5">
      <c r="A10" s="4" t="s">
        <v>1059</v>
      </c>
      <c r="D10" s="6" t="n">
        <v>384000000</v>
      </c>
    </row>
    <row r="11" spans="1:5">
      <c r="A11" s="4" t="s">
        <v>1060</v>
      </c>
      <c r="D11" s="6" t="n">
        <v>0</v>
      </c>
    </row>
    <row r="12" spans="1:5">
      <c r="A12" s="4" t="s">
        <v>1061</v>
      </c>
      <c r="D12" s="6" t="n">
        <v>699000000</v>
      </c>
    </row>
    <row r="13" spans="1:5">
      <c r="A13" s="4" t="s">
        <v>1062</v>
      </c>
    </row>
    <row r="14" spans="1:5">
      <c r="A14" s="3" t="s">
        <v>1035</v>
      </c>
    </row>
    <row r="15" spans="1:5">
      <c r="A15" s="4" t="s">
        <v>128</v>
      </c>
      <c r="D15" s="6" t="n">
        <v>894000000</v>
      </c>
    </row>
    <row r="16" spans="1:5">
      <c r="A16" s="4" t="s">
        <v>1059</v>
      </c>
      <c r="D16" s="6" t="n">
        <v>492000000</v>
      </c>
    </row>
    <row r="17" spans="1:5">
      <c r="A17" s="4" t="s">
        <v>1060</v>
      </c>
      <c r="D17" s="6" t="n">
        <v>60000000</v>
      </c>
    </row>
    <row r="18" spans="1:5">
      <c r="A18" s="4" t="s">
        <v>1063</v>
      </c>
    </row>
    <row r="19" spans="1:5">
      <c r="A19" s="3" t="s">
        <v>1035</v>
      </c>
    </row>
    <row r="20" spans="1:5">
      <c r="A20" s="4" t="s">
        <v>128</v>
      </c>
      <c r="D20" s="6" t="n">
        <v>315000000</v>
      </c>
    </row>
    <row r="21" spans="1:5">
      <c r="A21" s="4" t="s">
        <v>1059</v>
      </c>
      <c r="D21" s="6" t="n">
        <v>384000000</v>
      </c>
    </row>
    <row r="22" spans="1:5">
      <c r="A22" s="4" t="s">
        <v>1060</v>
      </c>
      <c r="D22" s="6" t="n">
        <v>0</v>
      </c>
    </row>
    <row r="23" spans="1:5">
      <c r="A23" s="4" t="s">
        <v>588</v>
      </c>
    </row>
    <row r="24" spans="1:5">
      <c r="A24" s="3" t="s">
        <v>1035</v>
      </c>
    </row>
    <row r="25" spans="1:5">
      <c r="A25" s="4" t="s">
        <v>463</v>
      </c>
      <c r="B25" s="5" t="n">
        <v>579000000</v>
      </c>
      <c r="C25" s="5" t="n">
        <v>579000000</v>
      </c>
      <c r="D25" s="5" t="n">
        <v>57900000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64</v>
      </c>
      <c r="B1" s="2" t="s">
        <v>1</v>
      </c>
    </row>
    <row r="2" spans="1:6">
      <c r="B2" s="2" t="s">
        <v>2</v>
      </c>
      <c r="C2" s="2" t="s">
        <v>71</v>
      </c>
      <c r="D2" s="2" t="s">
        <v>72</v>
      </c>
      <c r="E2" s="2" t="s">
        <v>1065</v>
      </c>
      <c r="F2" s="2" t="s">
        <v>1066</v>
      </c>
    </row>
    <row r="3" spans="1:6">
      <c r="A3" s="3" t="s">
        <v>1067</v>
      </c>
    </row>
    <row r="4" spans="1:6">
      <c r="A4" s="4" t="s">
        <v>1068</v>
      </c>
      <c r="B4" s="5" t="n">
        <v>3205</v>
      </c>
      <c r="C4" s="5" t="n">
        <v>5128</v>
      </c>
      <c r="D4" s="5" t="n">
        <v>5728</v>
      </c>
    </row>
    <row r="5" spans="1:6">
      <c r="A5" s="4" t="s">
        <v>1069</v>
      </c>
      <c r="B5" s="6" t="n">
        <v>37</v>
      </c>
      <c r="C5" s="6" t="n">
        <v>-302</v>
      </c>
      <c r="D5" s="6" t="n">
        <v>34</v>
      </c>
    </row>
    <row r="6" spans="1:6">
      <c r="A6" s="4" t="s">
        <v>1070</v>
      </c>
      <c r="B6" s="6" t="n">
        <v>52</v>
      </c>
      <c r="C6" s="6" t="n">
        <v>-48</v>
      </c>
      <c r="D6" s="6" t="n">
        <v>-15</v>
      </c>
    </row>
    <row r="7" spans="1:6">
      <c r="A7" s="4" t="s">
        <v>1071</v>
      </c>
      <c r="B7" s="6" t="n">
        <v>-12</v>
      </c>
      <c r="C7" s="6" t="n">
        <v>5</v>
      </c>
      <c r="D7" s="6" t="n">
        <v>50</v>
      </c>
    </row>
    <row r="8" spans="1:6">
      <c r="A8" s="4" t="s">
        <v>114</v>
      </c>
      <c r="B8" s="6" t="n">
        <v>77</v>
      </c>
      <c r="C8" s="6" t="n">
        <v>-345</v>
      </c>
      <c r="D8" s="6" t="n">
        <v>69</v>
      </c>
    </row>
    <row r="9" spans="1:6">
      <c r="A9" s="4" t="s">
        <v>1072</v>
      </c>
      <c r="B9" s="6" t="n">
        <v>0</v>
      </c>
      <c r="C9" s="6" t="n">
        <v>2</v>
      </c>
      <c r="D9" s="6" t="n">
        <v>0</v>
      </c>
    </row>
    <row r="10" spans="1:6">
      <c r="A10" s="4" t="s">
        <v>114</v>
      </c>
      <c r="B10" s="6" t="n">
        <v>77</v>
      </c>
      <c r="C10" s="6" t="n">
        <v>-345</v>
      </c>
      <c r="D10" s="6" t="n">
        <v>69</v>
      </c>
    </row>
    <row r="11" spans="1:6">
      <c r="A11" s="4" t="s">
        <v>1073</v>
      </c>
      <c r="B11" s="6" t="n">
        <v>4118</v>
      </c>
      <c r="C11" s="6" t="n">
        <v>3205</v>
      </c>
      <c r="D11" s="6" t="n">
        <v>5128</v>
      </c>
    </row>
    <row r="12" spans="1:6">
      <c r="A12" s="4" t="s">
        <v>1074</v>
      </c>
    </row>
    <row r="13" spans="1:6">
      <c r="A13" s="3" t="s">
        <v>1067</v>
      </c>
    </row>
    <row r="14" spans="1:6">
      <c r="A14" s="4" t="s">
        <v>1068</v>
      </c>
      <c r="B14" s="6" t="n">
        <v>-1588</v>
      </c>
      <c r="C14" s="6" t="n">
        <v>-1320</v>
      </c>
      <c r="D14" s="6" t="n">
        <v>-1395</v>
      </c>
    </row>
    <row r="15" spans="1:6">
      <c r="A15" s="4" t="s">
        <v>1069</v>
      </c>
      <c r="B15" s="6" t="n">
        <v>54</v>
      </c>
      <c r="C15" s="6" t="n">
        <v>-272</v>
      </c>
      <c r="D15" s="6" t="n">
        <v>32</v>
      </c>
    </row>
    <row r="16" spans="1:6">
      <c r="A16" s="4" t="s">
        <v>1070</v>
      </c>
      <c r="B16" s="6" t="n">
        <v>0</v>
      </c>
      <c r="C16" s="6" t="n">
        <v>0</v>
      </c>
      <c r="D16" s="6" t="n">
        <v>0</v>
      </c>
    </row>
    <row r="17" spans="1:6">
      <c r="A17" s="4" t="s">
        <v>1071</v>
      </c>
      <c r="B17" s="6" t="n">
        <v>2</v>
      </c>
      <c r="C17" s="6" t="n">
        <v>-15</v>
      </c>
      <c r="D17" s="6" t="n">
        <v>43</v>
      </c>
    </row>
    <row r="18" spans="1:6">
      <c r="A18" s="4" t="s">
        <v>114</v>
      </c>
      <c r="B18" s="6" t="n">
        <v>56</v>
      </c>
      <c r="C18" s="6" t="n">
        <v>-287</v>
      </c>
      <c r="D18" s="6" t="n">
        <v>75</v>
      </c>
    </row>
    <row r="19" spans="1:6">
      <c r="A19" s="4" t="s">
        <v>1072</v>
      </c>
      <c r="B19" s="6" t="n">
        <v>0</v>
      </c>
      <c r="C19" s="6" t="n">
        <v>2</v>
      </c>
      <c r="D19" s="6" t="n">
        <v>0</v>
      </c>
    </row>
    <row r="20" spans="1:6">
      <c r="A20" s="4" t="s">
        <v>114</v>
      </c>
      <c r="B20" s="6" t="n">
        <v>56</v>
      </c>
      <c r="C20" s="6" t="n">
        <v>-289</v>
      </c>
      <c r="D20" s="6" t="n">
        <v>75</v>
      </c>
    </row>
    <row r="21" spans="1:6">
      <c r="A21" s="4" t="s">
        <v>1073</v>
      </c>
      <c r="B21" s="6" t="n">
        <v>-1532</v>
      </c>
      <c r="C21" s="6" t="n">
        <v>-1588</v>
      </c>
      <c r="D21" s="6" t="n">
        <v>-1320</v>
      </c>
    </row>
    <row r="22" spans="1:6">
      <c r="A22" s="4" t="s">
        <v>1075</v>
      </c>
    </row>
    <row r="23" spans="1:6">
      <c r="A23" s="3" t="s">
        <v>1067</v>
      </c>
    </row>
    <row r="24" spans="1:6">
      <c r="A24" s="4" t="s">
        <v>1068</v>
      </c>
      <c r="B24" s="6" t="n">
        <v>-33</v>
      </c>
      <c r="C24" s="6" t="n">
        <v>11</v>
      </c>
      <c r="D24" s="6" t="n">
        <v>15</v>
      </c>
    </row>
    <row r="25" spans="1:6">
      <c r="A25" s="4" t="s">
        <v>1069</v>
      </c>
      <c r="B25" s="6" t="n">
        <v>-17</v>
      </c>
      <c r="C25" s="6" t="n">
        <v>-30</v>
      </c>
      <c r="D25" s="6" t="n">
        <v>-4</v>
      </c>
    </row>
    <row r="26" spans="1:6">
      <c r="A26" s="4" t="s">
        <v>1070</v>
      </c>
      <c r="B26" s="6" t="n">
        <v>0</v>
      </c>
      <c r="C26" s="6" t="n">
        <v>0</v>
      </c>
      <c r="D26" s="6" t="n">
        <v>0</v>
      </c>
    </row>
    <row r="27" spans="1:6">
      <c r="A27" s="4" t="s">
        <v>1071</v>
      </c>
      <c r="B27" s="6" t="n">
        <v>4</v>
      </c>
      <c r="C27" s="6" t="n">
        <v>7</v>
      </c>
      <c r="D27" s="6" t="n">
        <v>0</v>
      </c>
    </row>
    <row r="28" spans="1:6">
      <c r="A28" s="4" t="s">
        <v>114</v>
      </c>
      <c r="B28" s="6" t="n">
        <v>-13</v>
      </c>
      <c r="C28" s="6" t="n">
        <v>-23</v>
      </c>
      <c r="D28" s="6" t="n">
        <v>-4</v>
      </c>
    </row>
    <row r="29" spans="1:6">
      <c r="A29" s="4" t="s">
        <v>1072</v>
      </c>
      <c r="B29" s="6" t="n">
        <v>0</v>
      </c>
      <c r="C29" s="6" t="n">
        <v>0</v>
      </c>
      <c r="D29" s="6" t="n">
        <v>0</v>
      </c>
    </row>
    <row r="30" spans="1:6">
      <c r="A30" s="4" t="s">
        <v>114</v>
      </c>
      <c r="B30" s="6" t="n">
        <v>-13</v>
      </c>
      <c r="C30" s="6" t="n">
        <v>-23</v>
      </c>
      <c r="D30" s="6" t="n">
        <v>-4</v>
      </c>
    </row>
    <row r="31" spans="1:6">
      <c r="A31" s="4" t="s">
        <v>1073</v>
      </c>
      <c r="B31" s="6" t="n">
        <v>-46</v>
      </c>
      <c r="C31" s="6" t="n">
        <v>-33</v>
      </c>
      <c r="D31" s="6" t="n">
        <v>11</v>
      </c>
    </row>
    <row r="32" spans="1:6">
      <c r="A32" s="4" t="s">
        <v>1076</v>
      </c>
    </row>
    <row r="33" spans="1:6">
      <c r="A33" s="3" t="s">
        <v>1067</v>
      </c>
    </row>
    <row r="34" spans="1:6">
      <c r="A34" s="4" t="s">
        <v>1068</v>
      </c>
      <c r="B34" s="6" t="n">
        <v>-1074</v>
      </c>
      <c r="C34" s="6" t="n">
        <v>-1039</v>
      </c>
      <c r="D34" s="6" t="n">
        <v>-1031</v>
      </c>
    </row>
    <row r="35" spans="1:6">
      <c r="A35" s="4" t="s">
        <v>1069</v>
      </c>
      <c r="B35" s="6" t="n">
        <v>0</v>
      </c>
      <c r="C35" s="6" t="n">
        <v>0</v>
      </c>
      <c r="D35" s="6" t="n">
        <v>0</v>
      </c>
    </row>
    <row r="36" spans="1:6">
      <c r="A36" s="4" t="s">
        <v>1070</v>
      </c>
      <c r="B36" s="6" t="n">
        <v>52</v>
      </c>
      <c r="C36" s="6" t="n">
        <v>-48</v>
      </c>
      <c r="D36" s="6" t="n">
        <v>-15</v>
      </c>
    </row>
    <row r="37" spans="1:6">
      <c r="A37" s="4" t="s">
        <v>1071</v>
      </c>
      <c r="B37" s="6" t="n">
        <v>-18</v>
      </c>
      <c r="C37" s="6" t="n">
        <v>13</v>
      </c>
      <c r="D37" s="6" t="n">
        <v>7</v>
      </c>
    </row>
    <row r="38" spans="1:6">
      <c r="A38" s="4" t="s">
        <v>114</v>
      </c>
      <c r="B38" s="6" t="n">
        <v>34</v>
      </c>
      <c r="C38" s="6" t="n">
        <v>-35</v>
      </c>
      <c r="D38" s="6" t="n">
        <v>-8</v>
      </c>
    </row>
    <row r="39" spans="1:6">
      <c r="A39" s="4" t="s">
        <v>1072</v>
      </c>
      <c r="B39" s="6" t="n">
        <v>0</v>
      </c>
      <c r="C39" s="6" t="n">
        <v>0</v>
      </c>
      <c r="D39" s="6" t="n">
        <v>0</v>
      </c>
    </row>
    <row r="40" spans="1:6">
      <c r="A40" s="4" t="s">
        <v>114</v>
      </c>
      <c r="B40" s="6" t="n">
        <v>34</v>
      </c>
      <c r="C40" s="6" t="n">
        <v>-35</v>
      </c>
      <c r="D40" s="6" t="n">
        <v>-8</v>
      </c>
    </row>
    <row r="41" spans="1:6">
      <c r="A41" s="4" t="s">
        <v>1073</v>
      </c>
      <c r="B41" s="6" t="n">
        <v>-1040</v>
      </c>
      <c r="C41" s="6" t="n">
        <v>-1074</v>
      </c>
      <c r="D41" s="6" t="n">
        <v>-1039</v>
      </c>
    </row>
    <row r="42" spans="1:6">
      <c r="A42" s="4" t="s">
        <v>1077</v>
      </c>
    </row>
    <row r="43" spans="1:6">
      <c r="A43" s="3" t="s">
        <v>1067</v>
      </c>
    </row>
    <row r="44" spans="1:6">
      <c r="A44" s="4" t="s">
        <v>1068</v>
      </c>
      <c r="B44" s="6" t="n">
        <v>0</v>
      </c>
      <c r="C44" s="6" t="n">
        <v>17</v>
      </c>
      <c r="D44" s="6" t="n">
        <v>11</v>
      </c>
    </row>
    <row r="45" spans="1:6">
      <c r="A45" s="4" t="s">
        <v>1069</v>
      </c>
      <c r="B45" s="6" t="n">
        <v>0</v>
      </c>
      <c r="C45" s="6" t="n">
        <v>0</v>
      </c>
      <c r="D45" s="6" t="n">
        <v>6</v>
      </c>
    </row>
    <row r="46" spans="1:6">
      <c r="A46" s="4" t="s">
        <v>1070</v>
      </c>
      <c r="B46" s="6" t="n">
        <v>0</v>
      </c>
      <c r="C46" s="6" t="n">
        <v>0</v>
      </c>
      <c r="D46" s="6" t="n">
        <v>0</v>
      </c>
    </row>
    <row r="47" spans="1:6">
      <c r="A47" s="4" t="s">
        <v>1071</v>
      </c>
      <c r="B47" s="6" t="n">
        <v>0</v>
      </c>
      <c r="C47" s="6" t="n">
        <v>0</v>
      </c>
      <c r="D47" s="6" t="n">
        <v>0</v>
      </c>
    </row>
    <row r="48" spans="1:6">
      <c r="A48" s="4" t="s">
        <v>114</v>
      </c>
      <c r="B48" s="6" t="n">
        <v>0</v>
      </c>
      <c r="C48" s="6" t="n">
        <v>0</v>
      </c>
      <c r="D48" s="6" t="n">
        <v>6</v>
      </c>
    </row>
    <row r="49" spans="1:6">
      <c r="A49" s="4" t="s">
        <v>1072</v>
      </c>
      <c r="B49" s="6" t="n">
        <v>0</v>
      </c>
      <c r="C49" s="6" t="n">
        <v>0</v>
      </c>
      <c r="D49" s="6" t="n">
        <v>0</v>
      </c>
    </row>
    <row r="50" spans="1:6">
      <c r="A50" s="4" t="s">
        <v>114</v>
      </c>
      <c r="B50" s="6" t="n">
        <v>0</v>
      </c>
      <c r="C50" s="6" t="n">
        <v>0</v>
      </c>
      <c r="D50" s="6" t="n">
        <v>6</v>
      </c>
    </row>
    <row r="51" spans="1:6">
      <c r="A51" s="4" t="s">
        <v>1073</v>
      </c>
      <c r="B51" s="6" t="n">
        <v>0</v>
      </c>
      <c r="C51" s="6" t="n">
        <v>0</v>
      </c>
      <c r="D51" s="6" t="n">
        <v>17</v>
      </c>
    </row>
    <row r="52" spans="1:6">
      <c r="A52" s="4" t="s">
        <v>205</v>
      </c>
    </row>
    <row r="53" spans="1:6">
      <c r="A53" s="3" t="s">
        <v>1067</v>
      </c>
    </row>
    <row r="54" spans="1:6">
      <c r="A54" s="4" t="s">
        <v>1068</v>
      </c>
      <c r="B54" s="6" t="n">
        <v>-2695</v>
      </c>
      <c r="C54" s="6" t="n">
        <v>-2331</v>
      </c>
      <c r="D54" s="6" t="n">
        <v>-2400</v>
      </c>
    </row>
    <row r="55" spans="1:6">
      <c r="A55" s="4" t="s">
        <v>114</v>
      </c>
      <c r="B55" s="6" t="n">
        <v>77</v>
      </c>
      <c r="C55" s="6" t="n">
        <v>-347</v>
      </c>
      <c r="D55" s="6" t="n">
        <v>69</v>
      </c>
    </row>
    <row r="56" spans="1:6">
      <c r="A56" s="4" t="s">
        <v>1073</v>
      </c>
      <c r="B56" s="5" t="n">
        <v>-2618</v>
      </c>
      <c r="C56" s="5" t="n">
        <v>-2695</v>
      </c>
      <c r="D56" s="5" t="n">
        <v>-2331</v>
      </c>
    </row>
    <row r="57" spans="1:6">
      <c r="A57" s="4" t="s">
        <v>1078</v>
      </c>
    </row>
    <row r="58" spans="1:6">
      <c r="A58" s="3" t="s">
        <v>1067</v>
      </c>
    </row>
    <row r="59" spans="1:6">
      <c r="A59" s="4" t="s">
        <v>499</v>
      </c>
      <c r="E59" s="5" t="n">
        <v>-17</v>
      </c>
      <c r="F59" s="5" t="n">
        <v>-17</v>
      </c>
    </row>
    <row r="60" spans="1:6">
      <c r="A60" s="4" t="s">
        <v>1079</v>
      </c>
    </row>
    <row r="61" spans="1:6">
      <c r="A61" s="3" t="s">
        <v>1067</v>
      </c>
    </row>
    <row r="62" spans="1:6">
      <c r="A62" s="4" t="s">
        <v>499</v>
      </c>
      <c r="F62" s="6" t="n">
        <v>21</v>
      </c>
    </row>
    <row r="63" spans="1:6">
      <c r="A63" s="4" t="s">
        <v>1080</v>
      </c>
    </row>
    <row r="64" spans="1:6">
      <c r="A64" s="3" t="s">
        <v>1067</v>
      </c>
    </row>
    <row r="65" spans="1:6">
      <c r="A65" s="4" t="s">
        <v>499</v>
      </c>
      <c r="F65" s="6" t="n">
        <v>-21</v>
      </c>
    </row>
    <row r="66" spans="1:6">
      <c r="A66" s="4" t="s">
        <v>1081</v>
      </c>
    </row>
    <row r="67" spans="1:6">
      <c r="A67" s="3" t="s">
        <v>1067</v>
      </c>
    </row>
    <row r="68" spans="1:6">
      <c r="A68" s="4" t="s">
        <v>499</v>
      </c>
      <c r="F68" s="6" t="n">
        <v>0</v>
      </c>
    </row>
    <row r="69" spans="1:6">
      <c r="A69" s="4" t="s">
        <v>1082</v>
      </c>
    </row>
    <row r="70" spans="1:6">
      <c r="A70" s="3" t="s">
        <v>1067</v>
      </c>
    </row>
    <row r="71" spans="1:6">
      <c r="A71" s="4" t="s">
        <v>499</v>
      </c>
      <c r="F71" s="5" t="n">
        <v>-17</v>
      </c>
    </row>
    <row r="72" spans="1:6">
      <c r="A72" s="4" t="s">
        <v>1083</v>
      </c>
    </row>
    <row r="73" spans="1:6">
      <c r="A73" s="3" t="s">
        <v>1067</v>
      </c>
    </row>
    <row r="74" spans="1:6">
      <c r="A74" s="4" t="s">
        <v>499</v>
      </c>
      <c r="E74" s="5" t="n">
        <v>-1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4</v>
      </c>
      <c r="B1" s="2" t="s">
        <v>431</v>
      </c>
      <c r="J1" s="2" t="s">
        <v>1</v>
      </c>
    </row>
    <row r="2" spans="1:12">
      <c r="B2" s="2" t="s">
        <v>2</v>
      </c>
      <c r="C2" s="2" t="s">
        <v>515</v>
      </c>
      <c r="D2" s="2" t="s">
        <v>516</v>
      </c>
      <c r="E2" s="2" t="s">
        <v>517</v>
      </c>
      <c r="F2" s="2" t="s">
        <v>71</v>
      </c>
      <c r="G2" s="2" t="s">
        <v>518</v>
      </c>
      <c r="H2" s="2" t="s">
        <v>519</v>
      </c>
      <c r="I2" s="2" t="s">
        <v>520</v>
      </c>
      <c r="J2" s="2" t="s">
        <v>2</v>
      </c>
      <c r="K2" s="2" t="s">
        <v>71</v>
      </c>
      <c r="L2" s="2" t="s">
        <v>72</v>
      </c>
    </row>
    <row r="3" spans="1:12">
      <c r="A3" s="3" t="s">
        <v>252</v>
      </c>
    </row>
    <row r="4" spans="1:12">
      <c r="A4" s="4" t="s">
        <v>1085</v>
      </c>
      <c r="B4" s="5" t="n">
        <v>288</v>
      </c>
      <c r="C4" s="5" t="n">
        <v>358</v>
      </c>
      <c r="D4" s="5" t="n">
        <v>67</v>
      </c>
      <c r="E4" s="5" t="n">
        <v>471</v>
      </c>
      <c r="F4" s="5" t="n">
        <v>170</v>
      </c>
      <c r="G4" s="5" t="n">
        <v>210</v>
      </c>
      <c r="H4" s="5" t="n">
        <v>-657</v>
      </c>
      <c r="I4" s="5" t="n">
        <v>94</v>
      </c>
      <c r="J4" s="5" t="n">
        <v>1184</v>
      </c>
      <c r="K4" s="5" t="n">
        <v>-183</v>
      </c>
      <c r="L4" s="5" t="n">
        <v>350</v>
      </c>
    </row>
    <row r="5" spans="1:12">
      <c r="A5" s="4" t="s">
        <v>1086</v>
      </c>
      <c r="J5" s="8" t="n">
        <v>63.7</v>
      </c>
      <c r="K5" s="8" t="n">
        <v>67.2</v>
      </c>
      <c r="L5" s="8" t="n">
        <v>73.3</v>
      </c>
    </row>
    <row r="6" spans="1:12">
      <c r="A6" s="4" t="s">
        <v>1087</v>
      </c>
      <c r="J6" s="8" t="n">
        <v>0.5</v>
      </c>
      <c r="K6" s="6" t="n">
        <v>0</v>
      </c>
      <c r="L6" s="8" t="n">
        <v>1.1</v>
      </c>
    </row>
    <row r="7" spans="1:12">
      <c r="A7" s="4" t="s">
        <v>1088</v>
      </c>
      <c r="J7" s="8" t="n">
        <v>64.2</v>
      </c>
      <c r="K7" s="8" t="n">
        <v>67.2</v>
      </c>
      <c r="L7" s="8" t="n">
        <v>74.40000000000001</v>
      </c>
    </row>
    <row r="8" spans="1:12">
      <c r="A8" s="4" t="s">
        <v>1089</v>
      </c>
      <c r="J8" s="8" t="n">
        <v>1.3</v>
      </c>
      <c r="K8" s="8" t="n">
        <v>1.9</v>
      </c>
      <c r="L8" s="8" t="n">
        <v>0.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4"/>
    <col customWidth="1" max="13" min="13" width="14"/>
    <col customWidth="1" max="14" min="14" width="14"/>
    <col customWidth="1" max="15" min="15" width="15"/>
  </cols>
  <sheetData>
    <row r="1" spans="1:15">
      <c r="A1" s="1" t="s">
        <v>1090</v>
      </c>
      <c r="B1" s="2" t="s">
        <v>431</v>
      </c>
      <c r="J1" s="2" t="s">
        <v>1</v>
      </c>
    </row>
    <row r="2" spans="1:15">
      <c r="B2" s="2" t="s">
        <v>2</v>
      </c>
      <c r="C2" s="2" t="s">
        <v>515</v>
      </c>
      <c r="D2" s="2" t="s">
        <v>516</v>
      </c>
      <c r="E2" s="2" t="s">
        <v>517</v>
      </c>
      <c r="F2" s="2" t="s">
        <v>71</v>
      </c>
      <c r="G2" s="2" t="s">
        <v>518</v>
      </c>
      <c r="H2" s="2" t="s">
        <v>519</v>
      </c>
      <c r="I2" s="2" t="s">
        <v>520</v>
      </c>
      <c r="J2" s="2" t="s">
        <v>2</v>
      </c>
      <c r="K2" s="2" t="s">
        <v>71</v>
      </c>
      <c r="L2" s="2" t="s">
        <v>72</v>
      </c>
      <c r="M2" s="2" t="s">
        <v>1091</v>
      </c>
      <c r="N2" s="2" t="s">
        <v>1065</v>
      </c>
      <c r="O2" s="2" t="s">
        <v>1092</v>
      </c>
    </row>
    <row r="3" spans="1:15">
      <c r="A3" s="3" t="s">
        <v>1093</v>
      </c>
    </row>
    <row r="4" spans="1:15">
      <c r="A4" s="4" t="s">
        <v>1094</v>
      </c>
      <c r="B4" s="7" t="n">
        <v>1.2</v>
      </c>
      <c r="C4" s="7" t="n">
        <v>1.2</v>
      </c>
      <c r="D4" s="7" t="n">
        <v>1.2</v>
      </c>
      <c r="E4" s="7" t="n">
        <v>1.15</v>
      </c>
      <c r="F4" s="7" t="n">
        <v>1.15</v>
      </c>
      <c r="G4" s="7" t="n">
        <v>1.15</v>
      </c>
      <c r="H4" s="7" t="n">
        <v>1.15</v>
      </c>
      <c r="I4" s="7" t="n">
        <v>1.1</v>
      </c>
      <c r="J4" s="7" t="n">
        <v>4.75</v>
      </c>
      <c r="K4" s="7" t="n">
        <v>4.55</v>
      </c>
      <c r="L4" s="7" t="n">
        <v>4.3</v>
      </c>
    </row>
    <row r="5" spans="1:15">
      <c r="A5" s="4" t="s">
        <v>1095</v>
      </c>
      <c r="J5" s="5" t="n">
        <v>110000000</v>
      </c>
      <c r="K5" s="5" t="n">
        <v>1160000000</v>
      </c>
      <c r="L5" s="5" t="n">
        <v>682000000</v>
      </c>
    </row>
    <row r="6" spans="1:15">
      <c r="A6" s="4" t="s">
        <v>1096</v>
      </c>
    </row>
    <row r="7" spans="1:15">
      <c r="A7" s="3" t="s">
        <v>1093</v>
      </c>
    </row>
    <row r="8" spans="1:15">
      <c r="A8" s="4" t="s">
        <v>1097</v>
      </c>
      <c r="O8" s="5" t="n">
        <v>2000000000</v>
      </c>
    </row>
    <row r="9" spans="1:15">
      <c r="A9" s="4" t="s">
        <v>1098</v>
      </c>
      <c r="J9" s="6" t="n">
        <v>1043121</v>
      </c>
    </row>
    <row r="10" spans="1:15">
      <c r="A10" s="4" t="s">
        <v>1095</v>
      </c>
      <c r="J10" s="5" t="n">
        <v>148000000</v>
      </c>
    </row>
    <row r="11" spans="1:15">
      <c r="A11" s="4" t="s">
        <v>1099</v>
      </c>
      <c r="B11" s="5" t="n">
        <v>652000000</v>
      </c>
      <c r="J11" s="5" t="n">
        <v>652000000</v>
      </c>
    </row>
    <row r="12" spans="1:15">
      <c r="A12" s="4" t="s">
        <v>1100</v>
      </c>
    </row>
    <row r="13" spans="1:15">
      <c r="A13" s="3" t="s">
        <v>1093</v>
      </c>
    </row>
    <row r="14" spans="1:15">
      <c r="A14" s="4" t="s">
        <v>499</v>
      </c>
      <c r="M14" s="5" t="n">
        <v>61000000</v>
      </c>
      <c r="N14" s="5" t="n">
        <v>72000000</v>
      </c>
    </row>
    <row r="15" spans="1:15">
      <c r="A15" s="4" t="s">
        <v>1101</v>
      </c>
    </row>
    <row r="16" spans="1:15">
      <c r="A16" s="3" t="s">
        <v>1093</v>
      </c>
    </row>
    <row r="17" spans="1:15">
      <c r="A17" s="4" t="s">
        <v>499</v>
      </c>
      <c r="M17" s="5" t="n">
        <v>61000000</v>
      </c>
      <c r="N17" s="5" t="n">
        <v>7200000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71</v>
      </c>
      <c r="D2" s="2" t="s">
        <v>72</v>
      </c>
    </row>
    <row r="3" spans="1:4">
      <c r="A3" s="3" t="s">
        <v>1103</v>
      </c>
    </row>
    <row r="4" spans="1:4">
      <c r="A4" s="4" t="s">
        <v>1104</v>
      </c>
      <c r="B4" s="5" t="n">
        <v>50000</v>
      </c>
      <c r="C4" s="5" t="n">
        <v>51000</v>
      </c>
      <c r="D4" s="5" t="n">
        <v>48000</v>
      </c>
    </row>
    <row r="5" spans="1:4">
      <c r="A5" s="4" t="s">
        <v>1105</v>
      </c>
      <c r="B5" s="6" t="n">
        <v>6000</v>
      </c>
      <c r="C5" s="5" t="n">
        <v>9000</v>
      </c>
      <c r="D5" s="5" t="n">
        <v>16000</v>
      </c>
    </row>
    <row r="6" spans="1:4">
      <c r="A6" s="4" t="s">
        <v>1106</v>
      </c>
      <c r="B6" s="5" t="n">
        <v>47000</v>
      </c>
    </row>
    <row r="7" spans="1:4">
      <c r="A7" s="4" t="s">
        <v>1107</v>
      </c>
      <c r="B7" s="8" t="n">
        <v>6.2</v>
      </c>
    </row>
    <row r="8" spans="1:4">
      <c r="A8" s="4" t="s">
        <v>1108</v>
      </c>
      <c r="B8" s="7" t="n">
        <v>27.89</v>
      </c>
      <c r="C8" s="7" t="n">
        <v>38.34</v>
      </c>
      <c r="D8" s="7" t="n">
        <v>44.01</v>
      </c>
    </row>
    <row r="9" spans="1:4">
      <c r="A9" s="4" t="s">
        <v>1109</v>
      </c>
      <c r="B9" s="5" t="n">
        <v>4000</v>
      </c>
      <c r="C9" s="5" t="n">
        <v>30000</v>
      </c>
      <c r="D9" s="5" t="n">
        <v>22000</v>
      </c>
    </row>
    <row r="10" spans="1:4">
      <c r="A10" s="4" t="s">
        <v>1110</v>
      </c>
      <c r="B10" s="7" t="n">
        <v>127.26</v>
      </c>
      <c r="C10" s="7" t="n">
        <v>157.09</v>
      </c>
      <c r="D10" s="7" t="n">
        <v>164.26</v>
      </c>
    </row>
    <row r="11" spans="1:4">
      <c r="A11" s="4" t="s">
        <v>1111</v>
      </c>
      <c r="B11" s="5" t="n">
        <v>28000</v>
      </c>
      <c r="C11" s="5" t="n">
        <v>29000</v>
      </c>
      <c r="D11" s="5" t="n">
        <v>29000</v>
      </c>
    </row>
    <row r="12" spans="1:4">
      <c r="A12" s="4" t="s">
        <v>1112</v>
      </c>
      <c r="B12" s="5" t="n">
        <v>145</v>
      </c>
    </row>
    <row r="13" spans="1:4">
      <c r="A13" s="4" t="s">
        <v>1113</v>
      </c>
    </row>
    <row r="14" spans="1:4">
      <c r="A14" s="3" t="s">
        <v>1103</v>
      </c>
    </row>
    <row r="15" spans="1:4">
      <c r="A15" s="4" t="s">
        <v>1114</v>
      </c>
      <c r="B15" s="4" t="s">
        <v>511</v>
      </c>
    </row>
    <row r="16" spans="1:4">
      <c r="A16" s="4" t="s">
        <v>1115</v>
      </c>
      <c r="B16" s="4" t="s">
        <v>480</v>
      </c>
    </row>
    <row r="17" spans="1:4">
      <c r="A17" s="4" t="s">
        <v>1116</v>
      </c>
      <c r="B17" s="5" t="n">
        <v>1000</v>
      </c>
      <c r="C17" s="6" t="n">
        <v>7000</v>
      </c>
      <c r="D17" s="6" t="n">
        <v>8000</v>
      </c>
    </row>
    <row r="18" spans="1:4">
      <c r="A18" s="4" t="s">
        <v>1117</v>
      </c>
      <c r="B18" s="5" t="n">
        <v>8000</v>
      </c>
      <c r="C18" s="5" t="n">
        <v>17000</v>
      </c>
      <c r="D18" s="5" t="n">
        <v>34000</v>
      </c>
    </row>
    <row r="19" spans="1:4">
      <c r="A19" s="4" t="s">
        <v>1118</v>
      </c>
    </row>
    <row r="20" spans="1:4">
      <c r="A20" s="3" t="s">
        <v>1103</v>
      </c>
    </row>
    <row r="21" spans="1:4">
      <c r="A21" s="4" t="s">
        <v>1114</v>
      </c>
      <c r="B21" s="4" t="s">
        <v>511</v>
      </c>
    </row>
    <row r="22" spans="1:4">
      <c r="A22" s="4" t="s">
        <v>1119</v>
      </c>
    </row>
    <row r="23" spans="1:4">
      <c r="A23" s="3" t="s">
        <v>1103</v>
      </c>
    </row>
    <row r="24" spans="1:4">
      <c r="A24" s="4" t="s">
        <v>1114</v>
      </c>
      <c r="B24" s="4" t="s">
        <v>511</v>
      </c>
    </row>
    <row r="25" spans="1:4">
      <c r="A25" s="4" t="s">
        <v>1120</v>
      </c>
    </row>
    <row r="26" spans="1:4">
      <c r="A26" s="3" t="s">
        <v>1103</v>
      </c>
    </row>
    <row r="27" spans="1:4">
      <c r="A27" s="4" t="s">
        <v>1114</v>
      </c>
      <c r="B27" s="4" t="s">
        <v>541</v>
      </c>
    </row>
    <row r="28" spans="1:4">
      <c r="A28" s="4" t="s">
        <v>1121</v>
      </c>
    </row>
    <row r="29" spans="1:4">
      <c r="A29" s="3" t="s">
        <v>1103</v>
      </c>
    </row>
    <row r="30" spans="1:4">
      <c r="A30" s="4" t="s">
        <v>1114</v>
      </c>
      <c r="B30" s="4" t="s">
        <v>511</v>
      </c>
    </row>
    <row r="31" spans="1:4">
      <c r="A31" s="4" t="s">
        <v>1122</v>
      </c>
    </row>
    <row r="32" spans="1:4">
      <c r="A32" s="3" t="s">
        <v>1103</v>
      </c>
    </row>
    <row r="33" spans="1:4">
      <c r="A33" s="4" t="s">
        <v>1123</v>
      </c>
      <c r="B33" s="4" t="s">
        <v>1124</v>
      </c>
    </row>
    <row r="34" spans="1:4">
      <c r="A34" s="4" t="s">
        <v>1125</v>
      </c>
    </row>
    <row r="35" spans="1:4">
      <c r="A35" s="3" t="s">
        <v>1103</v>
      </c>
    </row>
    <row r="36" spans="1:4">
      <c r="A36" s="4" t="s">
        <v>1123</v>
      </c>
      <c r="B36" s="4" t="s">
        <v>112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71</v>
      </c>
      <c r="D2" s="2" t="s">
        <v>72</v>
      </c>
    </row>
    <row r="3" spans="1:4">
      <c r="A3" s="3" t="s">
        <v>1103</v>
      </c>
    </row>
    <row r="4" spans="1:4">
      <c r="A4" s="4" t="s">
        <v>1128</v>
      </c>
      <c r="B4" s="4" t="s">
        <v>1129</v>
      </c>
      <c r="C4" s="4" t="s">
        <v>1130</v>
      </c>
      <c r="D4" s="4" t="s">
        <v>1131</v>
      </c>
    </row>
    <row r="5" spans="1:4">
      <c r="A5" s="4" t="s">
        <v>1132</v>
      </c>
      <c r="B5" s="4" t="s">
        <v>1133</v>
      </c>
      <c r="C5" s="4" t="s">
        <v>1134</v>
      </c>
      <c r="D5" s="4" t="s">
        <v>1135</v>
      </c>
    </row>
    <row r="6" spans="1:4">
      <c r="A6" s="4" t="s">
        <v>1136</v>
      </c>
      <c r="B6" s="4" t="s">
        <v>1137</v>
      </c>
      <c r="C6" s="4" t="s">
        <v>1130</v>
      </c>
      <c r="D6" s="4" t="s">
        <v>1138</v>
      </c>
    </row>
    <row r="7" spans="1:4">
      <c r="A7" s="4" t="s">
        <v>1139</v>
      </c>
      <c r="B7" s="4" t="s">
        <v>455</v>
      </c>
      <c r="C7" s="4" t="s">
        <v>455</v>
      </c>
      <c r="D7" s="4" t="s">
        <v>45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1140</v>
      </c>
      <c r="B1" s="2" t="s">
        <v>1</v>
      </c>
    </row>
    <row r="2" spans="1:2">
      <c r="B2" s="2" t="s">
        <v>1141</v>
      </c>
    </row>
    <row r="3" spans="1:2">
      <c r="A3" s="3" t="s">
        <v>1142</v>
      </c>
    </row>
    <row r="4" spans="1:2">
      <c r="A4" s="4" t="s">
        <v>1143</v>
      </c>
      <c r="B4" s="6" t="n">
        <v>2291</v>
      </c>
    </row>
    <row r="5" spans="1:2">
      <c r="A5" s="4" t="s">
        <v>1144</v>
      </c>
      <c r="B5" s="6" t="n">
        <v>256</v>
      </c>
    </row>
    <row r="6" spans="1:2">
      <c r="A6" s="4" t="s">
        <v>1145</v>
      </c>
      <c r="B6" s="6" t="n">
        <v>-85</v>
      </c>
    </row>
    <row r="7" spans="1:2">
      <c r="A7" s="4" t="s">
        <v>1146</v>
      </c>
      <c r="B7" s="6" t="n">
        <v>-75</v>
      </c>
    </row>
    <row r="8" spans="1:2">
      <c r="A8" s="4" t="s">
        <v>1147</v>
      </c>
      <c r="B8" s="6" t="n">
        <v>2387</v>
      </c>
    </row>
    <row r="9" spans="1:2">
      <c r="A9" s="4" t="s">
        <v>1148</v>
      </c>
      <c r="B9" s="6" t="n">
        <v>1861</v>
      </c>
    </row>
    <row r="10" spans="1:2">
      <c r="A10" s="3" t="s">
        <v>1149</v>
      </c>
    </row>
    <row r="11" spans="1:2">
      <c r="A11" s="4" t="s">
        <v>1150</v>
      </c>
      <c r="B11" s="7" t="n">
        <v>144.21</v>
      </c>
    </row>
    <row r="12" spans="1:2">
      <c r="A12" s="4" t="s">
        <v>1151</v>
      </c>
      <c r="B12" s="10" t="n">
        <v>139.24</v>
      </c>
    </row>
    <row r="13" spans="1:2">
      <c r="A13" s="4" t="s">
        <v>1152</v>
      </c>
      <c r="B13" s="10" t="n">
        <v>100.84</v>
      </c>
    </row>
    <row r="14" spans="1:2">
      <c r="A14" s="4" t="s">
        <v>1153</v>
      </c>
      <c r="B14" s="10" t="n">
        <v>173.22</v>
      </c>
    </row>
    <row r="15" spans="1:2">
      <c r="A15" s="4" t="s">
        <v>1154</v>
      </c>
      <c r="B15" s="10" t="n">
        <v>144.01</v>
      </c>
    </row>
    <row r="16" spans="1:2">
      <c r="A16" s="4" t="s">
        <v>1155</v>
      </c>
      <c r="B16" s="7" t="n">
        <v>140.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1156</v>
      </c>
      <c r="B1" s="2" t="s">
        <v>1</v>
      </c>
    </row>
    <row r="2" spans="1:2">
      <c r="B2" s="2" t="s">
        <v>1157</v>
      </c>
    </row>
    <row r="3" spans="1:2">
      <c r="A3" s="3" t="s">
        <v>1158</v>
      </c>
    </row>
    <row r="4" spans="1:2">
      <c r="A4" s="4" t="s">
        <v>1159</v>
      </c>
      <c r="B4" s="6" t="n">
        <v>2274</v>
      </c>
    </row>
    <row r="5" spans="1:2">
      <c r="A5" s="4" t="s">
        <v>1148</v>
      </c>
      <c r="B5" s="6" t="n">
        <v>1861</v>
      </c>
    </row>
    <row r="6" spans="1:2">
      <c r="A6" s="4" t="s">
        <v>1160</v>
      </c>
      <c r="B6" s="7" t="n">
        <v>144.32</v>
      </c>
    </row>
    <row r="7" spans="1:2">
      <c r="A7" s="4" t="s">
        <v>1155</v>
      </c>
      <c r="B7" s="7" t="n">
        <v>140.6</v>
      </c>
    </row>
    <row r="8" spans="1:2">
      <c r="A8" s="4" t="s">
        <v>1161</v>
      </c>
      <c r="B8" s="5" t="n">
        <v>42</v>
      </c>
    </row>
    <row r="9" spans="1:2">
      <c r="A9" s="4" t="s">
        <v>1162</v>
      </c>
      <c r="B9" s="5" t="n">
        <v>42</v>
      </c>
    </row>
    <row r="10" spans="1:2">
      <c r="A10" s="4" t="s">
        <v>1163</v>
      </c>
      <c r="B10" s="4" t="s">
        <v>455</v>
      </c>
    </row>
    <row r="11" spans="1:2">
      <c r="A11" s="4" t="s">
        <v>1163</v>
      </c>
      <c r="B11" s="4" t="s">
        <v>116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71</v>
      </c>
      <c r="D2" s="2" t="s">
        <v>72</v>
      </c>
    </row>
    <row r="3" spans="1:4">
      <c r="A3" s="3" t="s">
        <v>1166</v>
      </c>
    </row>
    <row r="4" spans="1:4">
      <c r="A4" s="4" t="s">
        <v>1167</v>
      </c>
      <c r="B4" s="6" t="n">
        <v>728</v>
      </c>
    </row>
    <row r="5" spans="1:4">
      <c r="A5" s="4" t="s">
        <v>1168</v>
      </c>
      <c r="B5" s="6" t="n">
        <v>394</v>
      </c>
    </row>
    <row r="6" spans="1:4">
      <c r="A6" s="4" t="s">
        <v>1169</v>
      </c>
      <c r="B6" s="6" t="n">
        <v>-88</v>
      </c>
    </row>
    <row r="7" spans="1:4">
      <c r="A7" s="4" t="s">
        <v>1170</v>
      </c>
      <c r="B7" s="6" t="n">
        <v>-229</v>
      </c>
    </row>
    <row r="8" spans="1:4">
      <c r="A8" s="4" t="s">
        <v>1171</v>
      </c>
      <c r="B8" s="6" t="n">
        <v>805</v>
      </c>
      <c r="C8" s="6" t="n">
        <v>728</v>
      </c>
    </row>
    <row r="9" spans="1:4">
      <c r="A9" s="3" t="s">
        <v>1172</v>
      </c>
    </row>
    <row r="10" spans="1:4">
      <c r="A10" s="4" t="s">
        <v>1173</v>
      </c>
      <c r="B10" s="7" t="n">
        <v>150.63</v>
      </c>
    </row>
    <row r="11" spans="1:4">
      <c r="A11" s="4" t="s">
        <v>1174</v>
      </c>
      <c r="B11" s="10" t="n">
        <v>127.26</v>
      </c>
      <c r="C11" s="7" t="n">
        <v>157.09</v>
      </c>
      <c r="D11" s="7" t="n">
        <v>164.26</v>
      </c>
    </row>
    <row r="12" spans="1:4">
      <c r="A12" s="4" t="s">
        <v>1175</v>
      </c>
      <c r="B12" s="10" t="n">
        <v>143.58</v>
      </c>
    </row>
    <row r="13" spans="1:4">
      <c r="A13" s="4" t="s">
        <v>1176</v>
      </c>
      <c r="B13" s="10" t="n">
        <v>138.4</v>
      </c>
    </row>
    <row r="14" spans="1:4">
      <c r="A14" s="4" t="s">
        <v>1177</v>
      </c>
      <c r="B14" s="7" t="n">
        <v>144.48</v>
      </c>
      <c r="C14" s="7" t="n">
        <v>150.6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78</v>
      </c>
      <c r="B1" s="2" t="s">
        <v>1179</v>
      </c>
      <c r="C1" s="2" t="s">
        <v>2</v>
      </c>
      <c r="D1" s="2" t="s">
        <v>2</v>
      </c>
      <c r="E1" s="2" t="s">
        <v>1180</v>
      </c>
      <c r="F1" s="2" t="s">
        <v>1181</v>
      </c>
      <c r="G1" s="2" t="s">
        <v>71</v>
      </c>
    </row>
    <row r="2" spans="1:7">
      <c r="A2" s="4" t="s">
        <v>1182</v>
      </c>
    </row>
    <row r="3" spans="1:7">
      <c r="A3" s="3" t="s">
        <v>1183</v>
      </c>
    </row>
    <row r="4" spans="1:7">
      <c r="A4" s="4" t="s">
        <v>1184</v>
      </c>
      <c r="C4" s="5" t="n">
        <v>2</v>
      </c>
      <c r="D4" s="5" t="n">
        <v>2</v>
      </c>
    </row>
    <row r="5" spans="1:7">
      <c r="A5" s="4" t="s">
        <v>588</v>
      </c>
    </row>
    <row r="6" spans="1:7">
      <c r="A6" s="3" t="s">
        <v>1183</v>
      </c>
    </row>
    <row r="7" spans="1:7">
      <c r="A7" s="4" t="s">
        <v>1185</v>
      </c>
      <c r="G7" s="5" t="n">
        <v>50</v>
      </c>
    </row>
    <row r="8" spans="1:7">
      <c r="A8" s="4" t="s">
        <v>1186</v>
      </c>
      <c r="D8" s="6" t="n">
        <v>63</v>
      </c>
    </row>
    <row r="9" spans="1:7">
      <c r="A9" s="4" t="s">
        <v>1048</v>
      </c>
    </row>
    <row r="10" spans="1:7">
      <c r="A10" s="3" t="s">
        <v>1183</v>
      </c>
    </row>
    <row r="11" spans="1:7">
      <c r="A11" s="4" t="s">
        <v>1186</v>
      </c>
      <c r="D11" s="6" t="n">
        <v>54</v>
      </c>
    </row>
    <row r="12" spans="1:7">
      <c r="A12" s="4" t="s">
        <v>1187</v>
      </c>
      <c r="C12" s="6" t="n">
        <v>145</v>
      </c>
      <c r="D12" s="6" t="n">
        <v>145</v>
      </c>
      <c r="F12" s="5" t="n">
        <v>127</v>
      </c>
    </row>
    <row r="13" spans="1:7">
      <c r="A13" s="4" t="s">
        <v>1188</v>
      </c>
      <c r="C13" s="6" t="n">
        <v>98</v>
      </c>
      <c r="D13" s="6" t="n">
        <v>98</v>
      </c>
    </row>
    <row r="14" spans="1:7">
      <c r="A14" s="4" t="s">
        <v>1189</v>
      </c>
    </row>
    <row r="15" spans="1:7">
      <c r="A15" s="3" t="s">
        <v>1183</v>
      </c>
    </row>
    <row r="16" spans="1:7">
      <c r="A16" s="4" t="s">
        <v>1186</v>
      </c>
      <c r="B16" s="5" t="n">
        <v>43</v>
      </c>
      <c r="C16" s="6" t="n">
        <v>18</v>
      </c>
    </row>
    <row r="17" spans="1:7">
      <c r="A17" s="4" t="s">
        <v>1190</v>
      </c>
    </row>
    <row r="18" spans="1:7">
      <c r="A18" s="3" t="s">
        <v>1183</v>
      </c>
    </row>
    <row r="19" spans="1:7">
      <c r="A19" s="4" t="s">
        <v>1186</v>
      </c>
      <c r="B19" s="5" t="n">
        <v>8</v>
      </c>
    </row>
    <row r="20" spans="1:7">
      <c r="A20" s="4" t="s">
        <v>1191</v>
      </c>
    </row>
    <row r="21" spans="1:7">
      <c r="A21" s="3" t="s">
        <v>1183</v>
      </c>
    </row>
    <row r="22" spans="1:7">
      <c r="A22" s="4" t="s">
        <v>1187</v>
      </c>
      <c r="C22" s="5" t="n">
        <v>3</v>
      </c>
      <c r="D22" s="5" t="n">
        <v>3</v>
      </c>
    </row>
    <row r="23" spans="1:7">
      <c r="A23" s="4" t="s">
        <v>1192</v>
      </c>
    </row>
    <row r="24" spans="1:7">
      <c r="A24" s="3" t="s">
        <v>1183</v>
      </c>
    </row>
    <row r="25" spans="1:7">
      <c r="A25" s="4" t="s">
        <v>1188</v>
      </c>
      <c r="E25" s="5" t="n">
        <v>91</v>
      </c>
    </row>
    <row r="26" spans="1:7">
      <c r="A26" s="4" t="s">
        <v>1193</v>
      </c>
    </row>
    <row r="27" spans="1:7">
      <c r="A27" s="3" t="s">
        <v>1183</v>
      </c>
    </row>
    <row r="28" spans="1:7">
      <c r="A28" s="4" t="s">
        <v>1188</v>
      </c>
      <c r="E28" s="6" t="n">
        <v>75</v>
      </c>
    </row>
    <row r="29" spans="1:7">
      <c r="A29" s="4" t="s">
        <v>1194</v>
      </c>
    </row>
    <row r="30" spans="1:7">
      <c r="A30" s="3" t="s">
        <v>1183</v>
      </c>
    </row>
    <row r="31" spans="1:7">
      <c r="A31" s="4" t="s">
        <v>1188</v>
      </c>
      <c r="E31" s="5" t="n">
        <v>1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21"/>
  </cols>
  <sheetData>
    <row r="1" spans="1:2">
      <c r="A1" s="1" t="s">
        <v>1195</v>
      </c>
      <c r="B1" s="2" t="s">
        <v>1</v>
      </c>
    </row>
    <row r="2" spans="1:2">
      <c r="B2" s="2" t="s">
        <v>551</v>
      </c>
    </row>
    <row r="3" spans="1:2">
      <c r="A3" s="4" t="s">
        <v>1048</v>
      </c>
    </row>
    <row r="4" spans="1:2">
      <c r="A4" s="3" t="s">
        <v>1183</v>
      </c>
    </row>
    <row r="5" spans="1:2">
      <c r="A5" s="4" t="s">
        <v>1186</v>
      </c>
      <c r="B5" s="5" t="n">
        <v>54</v>
      </c>
    </row>
    <row r="6" spans="1:2">
      <c r="A6" s="4" t="s">
        <v>1196</v>
      </c>
      <c r="B6" s="6" t="n">
        <v>54</v>
      </c>
    </row>
    <row r="7" spans="1:2">
      <c r="A7" s="4" t="s">
        <v>727</v>
      </c>
    </row>
    <row r="8" spans="1:2">
      <c r="A8" s="3" t="s">
        <v>1183</v>
      </c>
    </row>
    <row r="9" spans="1:2">
      <c r="A9" s="4" t="s">
        <v>1186</v>
      </c>
      <c r="B9" s="6" t="n">
        <v>9</v>
      </c>
    </row>
    <row r="10" spans="1:2">
      <c r="A10" s="4" t="s">
        <v>1196</v>
      </c>
      <c r="B10" s="6" t="n">
        <v>237</v>
      </c>
    </row>
    <row r="11" spans="1:2">
      <c r="A11" s="4" t="s">
        <v>588</v>
      </c>
    </row>
    <row r="12" spans="1:2">
      <c r="A12" s="3" t="s">
        <v>1183</v>
      </c>
    </row>
    <row r="13" spans="1:2">
      <c r="A13" s="4" t="s">
        <v>1186</v>
      </c>
      <c r="B13" s="6" t="n">
        <v>63</v>
      </c>
    </row>
    <row r="14" spans="1:2">
      <c r="A14" s="4" t="s">
        <v>1196</v>
      </c>
      <c r="B14" s="5" t="n">
        <v>7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2</v>
      </c>
      <c r="C2" s="2" t="s">
        <v>71</v>
      </c>
      <c r="D2" s="2" t="s">
        <v>72</v>
      </c>
    </row>
    <row r="3" spans="1:4">
      <c r="A3" s="3" t="s">
        <v>1198</v>
      </c>
    </row>
    <row r="4" spans="1:4">
      <c r="A4" s="4" t="s">
        <v>1199</v>
      </c>
      <c r="B4" s="5" t="n">
        <v>96</v>
      </c>
      <c r="C4" s="5" t="n">
        <v>162</v>
      </c>
    </row>
    <row r="5" spans="1:4">
      <c r="A5" s="4" t="s">
        <v>1200</v>
      </c>
      <c r="B5" s="6" t="n">
        <v>188</v>
      </c>
      <c r="C5" s="6" t="n">
        <v>247</v>
      </c>
      <c r="D5" s="5" t="n">
        <v>275</v>
      </c>
    </row>
    <row r="6" spans="1:4">
      <c r="A6" s="4" t="s">
        <v>1201</v>
      </c>
      <c r="B6" s="6" t="n">
        <v>-146</v>
      </c>
      <c r="C6" s="6" t="n">
        <v>-265</v>
      </c>
    </row>
    <row r="7" spans="1:4">
      <c r="A7" s="4" t="s">
        <v>1202</v>
      </c>
      <c r="B7" s="6" t="n">
        <v>-61</v>
      </c>
      <c r="C7" s="6" t="n">
        <v>-48</v>
      </c>
    </row>
    <row r="8" spans="1:4">
      <c r="A8" s="4" t="s">
        <v>1203</v>
      </c>
      <c r="B8" s="6" t="n">
        <v>77</v>
      </c>
      <c r="C8" s="6" t="n">
        <v>96</v>
      </c>
      <c r="D8" s="6" t="n">
        <v>162</v>
      </c>
    </row>
    <row r="9" spans="1:4">
      <c r="A9" s="4" t="s">
        <v>1204</v>
      </c>
    </row>
    <row r="10" spans="1:4">
      <c r="A10" s="3" t="s">
        <v>1198</v>
      </c>
    </row>
    <row r="11" spans="1:4">
      <c r="A11" s="4" t="s">
        <v>1199</v>
      </c>
      <c r="B11" s="6" t="n">
        <v>84</v>
      </c>
      <c r="C11" s="6" t="n">
        <v>131</v>
      </c>
    </row>
    <row r="12" spans="1:4">
      <c r="A12" s="4" t="s">
        <v>1200</v>
      </c>
      <c r="B12" s="6" t="n">
        <v>84</v>
      </c>
      <c r="C12" s="6" t="n">
        <v>155</v>
      </c>
    </row>
    <row r="13" spans="1:4">
      <c r="A13" s="4" t="s">
        <v>1201</v>
      </c>
      <c r="B13" s="6" t="n">
        <v>-111</v>
      </c>
      <c r="C13" s="6" t="n">
        <v>-202</v>
      </c>
    </row>
    <row r="14" spans="1:4">
      <c r="A14" s="4" t="s">
        <v>1202</v>
      </c>
      <c r="B14" s="6" t="n">
        <v>0</v>
      </c>
      <c r="C14" s="6" t="n">
        <v>0</v>
      </c>
    </row>
    <row r="15" spans="1:4">
      <c r="A15" s="4" t="s">
        <v>1203</v>
      </c>
      <c r="B15" s="6" t="n">
        <v>57</v>
      </c>
      <c r="C15" s="6" t="n">
        <v>84</v>
      </c>
      <c r="D15" s="6" t="n">
        <v>131</v>
      </c>
    </row>
    <row r="16" spans="1:4">
      <c r="A16" s="4" t="s">
        <v>1205</v>
      </c>
    </row>
    <row r="17" spans="1:4">
      <c r="A17" s="3" t="s">
        <v>1198</v>
      </c>
    </row>
    <row r="18" spans="1:4">
      <c r="A18" s="4" t="s">
        <v>1199</v>
      </c>
      <c r="B18" s="6" t="n">
        <v>0</v>
      </c>
      <c r="C18" s="6" t="n">
        <v>0</v>
      </c>
    </row>
    <row r="19" spans="1:4">
      <c r="A19" s="4" t="s">
        <v>1200</v>
      </c>
      <c r="B19" s="6" t="n">
        <v>74</v>
      </c>
      <c r="C19" s="6" t="n">
        <v>43</v>
      </c>
    </row>
    <row r="20" spans="1:4">
      <c r="A20" s="4" t="s">
        <v>1201</v>
      </c>
      <c r="B20" s="6" t="n">
        <v>-7</v>
      </c>
      <c r="C20" s="6" t="n">
        <v>0</v>
      </c>
    </row>
    <row r="21" spans="1:4">
      <c r="A21" s="4" t="s">
        <v>1202</v>
      </c>
      <c r="B21" s="6" t="n">
        <v>-59</v>
      </c>
      <c r="C21" s="6" t="n">
        <v>-43</v>
      </c>
    </row>
    <row r="22" spans="1:4">
      <c r="A22" s="4" t="s">
        <v>1203</v>
      </c>
      <c r="B22" s="6" t="n">
        <v>8</v>
      </c>
      <c r="C22" s="6" t="n">
        <v>0</v>
      </c>
      <c r="D22" s="6" t="n">
        <v>0</v>
      </c>
    </row>
    <row r="23" spans="1:4">
      <c r="A23" s="4" t="s">
        <v>1206</v>
      </c>
    </row>
    <row r="24" spans="1:4">
      <c r="A24" s="3" t="s">
        <v>1198</v>
      </c>
    </row>
    <row r="25" spans="1:4">
      <c r="A25" s="4" t="s">
        <v>1199</v>
      </c>
      <c r="B25" s="6" t="n">
        <v>-9</v>
      </c>
      <c r="C25" s="6" t="n">
        <v>2</v>
      </c>
    </row>
    <row r="26" spans="1:4">
      <c r="A26" s="4" t="s">
        <v>1200</v>
      </c>
      <c r="B26" s="6" t="n">
        <v>22</v>
      </c>
      <c r="C26" s="6" t="n">
        <v>41</v>
      </c>
    </row>
    <row r="27" spans="1:4">
      <c r="A27" s="4" t="s">
        <v>1201</v>
      </c>
      <c r="B27" s="6" t="n">
        <v>-23</v>
      </c>
      <c r="C27" s="6" t="n">
        <v>-52</v>
      </c>
    </row>
    <row r="28" spans="1:4">
      <c r="A28" s="4" t="s">
        <v>1202</v>
      </c>
      <c r="B28" s="6" t="n">
        <v>0</v>
      </c>
      <c r="C28" s="6" t="n">
        <v>0</v>
      </c>
    </row>
    <row r="29" spans="1:4">
      <c r="A29" s="4" t="s">
        <v>1203</v>
      </c>
      <c r="B29" s="6" t="n">
        <v>-10</v>
      </c>
      <c r="C29" s="6" t="n">
        <v>-9</v>
      </c>
      <c r="D29" s="6" t="n">
        <v>2</v>
      </c>
    </row>
    <row r="30" spans="1:4">
      <c r="A30" s="4" t="s">
        <v>1207</v>
      </c>
    </row>
    <row r="31" spans="1:4">
      <c r="A31" s="3" t="s">
        <v>1198</v>
      </c>
    </row>
    <row r="32" spans="1:4">
      <c r="A32" s="4" t="s">
        <v>1199</v>
      </c>
      <c r="B32" s="6" t="n">
        <v>21</v>
      </c>
      <c r="C32" s="6" t="n">
        <v>29</v>
      </c>
    </row>
    <row r="33" spans="1:4">
      <c r="A33" s="4" t="s">
        <v>1200</v>
      </c>
      <c r="B33" s="6" t="n">
        <v>8</v>
      </c>
      <c r="C33" s="6" t="n">
        <v>8</v>
      </c>
    </row>
    <row r="34" spans="1:4">
      <c r="A34" s="4" t="s">
        <v>1201</v>
      </c>
      <c r="B34" s="6" t="n">
        <v>-5</v>
      </c>
      <c r="C34" s="6" t="n">
        <v>-11</v>
      </c>
    </row>
    <row r="35" spans="1:4">
      <c r="A35" s="4" t="s">
        <v>1202</v>
      </c>
      <c r="B35" s="6" t="n">
        <v>-2</v>
      </c>
      <c r="C35" s="6" t="n">
        <v>-5</v>
      </c>
    </row>
    <row r="36" spans="1:4">
      <c r="A36" s="4" t="s">
        <v>1203</v>
      </c>
      <c r="B36" s="5" t="n">
        <v>22</v>
      </c>
      <c r="C36" s="5" t="n">
        <v>21</v>
      </c>
      <c r="D36" s="5" t="n">
        <v>2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08</v>
      </c>
      <c r="B1" s="2" t="s">
        <v>1</v>
      </c>
    </row>
    <row r="2" spans="1:4">
      <c r="B2" s="2" t="s">
        <v>2</v>
      </c>
      <c r="C2" s="2" t="s">
        <v>71</v>
      </c>
      <c r="D2" s="2" t="s">
        <v>72</v>
      </c>
    </row>
    <row r="3" spans="1:4">
      <c r="A3" s="3" t="s">
        <v>1183</v>
      </c>
    </row>
    <row r="4" spans="1:4">
      <c r="A4" s="4" t="s">
        <v>80</v>
      </c>
      <c r="B4" s="5" t="n">
        <v>188</v>
      </c>
      <c r="C4" s="5" t="n">
        <v>247</v>
      </c>
      <c r="D4" s="5" t="n">
        <v>275</v>
      </c>
    </row>
    <row r="5" spans="1:4">
      <c r="A5" s="4" t="s">
        <v>1209</v>
      </c>
    </row>
    <row r="6" spans="1:4">
      <c r="A6" s="3" t="s">
        <v>1183</v>
      </c>
    </row>
    <row r="7" spans="1:4">
      <c r="A7" s="4" t="s">
        <v>80</v>
      </c>
      <c r="B7" s="6" t="n">
        <v>0</v>
      </c>
    </row>
    <row r="8" spans="1:4">
      <c r="A8" s="4" t="s">
        <v>1210</v>
      </c>
    </row>
    <row r="9" spans="1:4">
      <c r="A9" s="3" t="s">
        <v>1183</v>
      </c>
    </row>
    <row r="10" spans="1:4">
      <c r="A10" s="4" t="s">
        <v>80</v>
      </c>
      <c r="B10" s="6" t="n">
        <v>177</v>
      </c>
    </row>
    <row r="11" spans="1:4">
      <c r="A11" s="4" t="s">
        <v>1211</v>
      </c>
    </row>
    <row r="12" spans="1:4">
      <c r="A12" s="3" t="s">
        <v>1183</v>
      </c>
    </row>
    <row r="13" spans="1:4">
      <c r="A13" s="4" t="s">
        <v>80</v>
      </c>
      <c r="B13" s="6" t="n">
        <v>11</v>
      </c>
    </row>
    <row r="14" spans="1:4">
      <c r="A14" s="4" t="s">
        <v>1212</v>
      </c>
    </row>
    <row r="15" spans="1:4">
      <c r="A15" s="3" t="s">
        <v>1183</v>
      </c>
    </row>
    <row r="16" spans="1:4">
      <c r="A16" s="4" t="s">
        <v>80</v>
      </c>
      <c r="B16" s="6" t="n">
        <v>0</v>
      </c>
    </row>
    <row r="17" spans="1:4">
      <c r="A17" s="4" t="s">
        <v>1213</v>
      </c>
    </row>
    <row r="18" spans="1:4">
      <c r="A18" s="3" t="s">
        <v>1183</v>
      </c>
    </row>
    <row r="19" spans="1:4">
      <c r="A19" s="4" t="s">
        <v>80</v>
      </c>
      <c r="B19" s="5"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1T12:45:26Z</dcterms:created>
  <dcterms:modified xmlns:dcterms="http://purl.org/dc/terms/" xmlns:xsi="http://www.w3.org/2001/XMLSchema-instance" xsi:type="dcterms:W3CDTF">2020-02-11T12:45:26Z</dcterms:modified>
</cp:coreProperties>
</file>